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Business and Summary of Signifi" sheetId="9" state="visible" r:id="rId9"/>
    <sheet xmlns:r="http://schemas.openxmlformats.org/officeDocument/2006/relationships" name="Intangible Asse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Credit Agreemen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Plan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RAI Guaranteed, Unsecured Notes" sheetId="20" state="visible" r:id="rId20"/>
    <sheet xmlns:r="http://schemas.openxmlformats.org/officeDocument/2006/relationships" name="RJR Tobacco Guaranteed, Unsecur" sheetId="21" state="visible" r:id="rId21"/>
    <sheet xmlns:r="http://schemas.openxmlformats.org/officeDocument/2006/relationships" name="Subsequent Event"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Intangible Assets (Tables)" sheetId="25" state="visible" r:id="rId25"/>
    <sheet xmlns:r="http://schemas.openxmlformats.org/officeDocument/2006/relationships" name="Income Per Share (Tables)" sheetId="26" state="visible" r:id="rId26"/>
    <sheet xmlns:r="http://schemas.openxmlformats.org/officeDocument/2006/relationships" name="Inventorie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Related Party Transactions (Tab" sheetId="32" state="visible" r:id="rId32"/>
    <sheet xmlns:r="http://schemas.openxmlformats.org/officeDocument/2006/relationships" name="RAI Guaranteed, Unsecured Not33" sheetId="33" state="visible" r:id="rId33"/>
    <sheet xmlns:r="http://schemas.openxmlformats.org/officeDocument/2006/relationships" name="RJR Tobacco Guaranteed, Unsec34" sheetId="34" state="visible" r:id="rId34"/>
    <sheet xmlns:r="http://schemas.openxmlformats.org/officeDocument/2006/relationships" name="Business and Summary of Signi35" sheetId="35" state="visible" r:id="rId35"/>
    <sheet xmlns:r="http://schemas.openxmlformats.org/officeDocument/2006/relationships" name="Certain Component of Cost of Pr" sheetId="36" state="visible" r:id="rId36"/>
    <sheet xmlns:r="http://schemas.openxmlformats.org/officeDocument/2006/relationships" name="Components of Pension Benefits " sheetId="37" state="visible" r:id="rId37"/>
    <sheet xmlns:r="http://schemas.openxmlformats.org/officeDocument/2006/relationships" name="Changes in Carrying Amounts of " sheetId="38" state="visible" r:id="rId38"/>
    <sheet xmlns:r="http://schemas.openxmlformats.org/officeDocument/2006/relationships" name="Carrying Amount and Changes of " sheetId="39" state="visible" r:id="rId39"/>
    <sheet xmlns:r="http://schemas.openxmlformats.org/officeDocument/2006/relationships" name="Carrying Amount and Changes o40" sheetId="40" state="visible" r:id="rId40"/>
    <sheet xmlns:r="http://schemas.openxmlformats.org/officeDocument/2006/relationships" name="Details of Finite-Lived Intangi" sheetId="41" state="visible" r:id="rId41"/>
    <sheet xmlns:r="http://schemas.openxmlformats.org/officeDocument/2006/relationships" name="Finite-Lived Intangible Assets " sheetId="42" state="visible" r:id="rId42"/>
    <sheet xmlns:r="http://schemas.openxmlformats.org/officeDocument/2006/relationships" name="Components of Calculation of In" sheetId="43" state="visible" r:id="rId43"/>
    <sheet xmlns:r="http://schemas.openxmlformats.org/officeDocument/2006/relationships" name="Components of Inventories (Deta" sheetId="44" state="visible" r:id="rId44"/>
    <sheet xmlns:r="http://schemas.openxmlformats.org/officeDocument/2006/relationships" name="Provision for Income Taxes (Det" sheetId="45" state="visible" r:id="rId45"/>
    <sheet xmlns:r="http://schemas.openxmlformats.org/officeDocument/2006/relationships" name="Income Taxes - Additional Infor" sheetId="46" state="visible" r:id="rId46"/>
    <sheet xmlns:r="http://schemas.openxmlformats.org/officeDocument/2006/relationships" name="Credit Agreement - Additional I" sheetId="47" state="visible" r:id="rId47"/>
    <sheet xmlns:r="http://schemas.openxmlformats.org/officeDocument/2006/relationships" name="Commitments and Contingencies -" sheetId="48" state="visible" r:id="rId48"/>
    <sheet xmlns:r="http://schemas.openxmlformats.org/officeDocument/2006/relationships" name="Categories of U.S. Tobacco-Rela" sheetId="49" state="visible" r:id="rId49"/>
    <sheet xmlns:r="http://schemas.openxmlformats.org/officeDocument/2006/relationships" name="Categories of U.S. Tobacco-Re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Verdicts in Individual Engle Pr" sheetId="53" state="visible" r:id="rId53"/>
    <sheet xmlns:r="http://schemas.openxmlformats.org/officeDocument/2006/relationships" name="Verdicts in Individual Engle 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R"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holders' Equity (Detail)" sheetId="70" state="visible" r:id="rId70"/>
    <sheet xmlns:r="http://schemas.openxmlformats.org/officeDocument/2006/relationships" name="Shareholders' Equity (Parenthet" sheetId="71" state="visible" r:id="rId71"/>
    <sheet xmlns:r="http://schemas.openxmlformats.org/officeDocument/2006/relationships" name="Components of Accumulated Other" sheetId="72" state="visible" r:id="rId72"/>
    <sheet xmlns:r="http://schemas.openxmlformats.org/officeDocument/2006/relationships" name="Reclassification Out of Accumul" sheetId="73" state="visible" r:id="rId73"/>
    <sheet xmlns:r="http://schemas.openxmlformats.org/officeDocument/2006/relationships" name="Shareholders' Equity - Addition" sheetId="74" state="visible" r:id="rId74"/>
    <sheet xmlns:r="http://schemas.openxmlformats.org/officeDocument/2006/relationships" name="Stock Plans - Additional Inform" sheetId="75" state="visible" r:id="rId75"/>
    <sheet xmlns:r="http://schemas.openxmlformats.org/officeDocument/2006/relationships" name="Segment Information - Additiona" sheetId="76" state="visible" r:id="rId76"/>
    <sheet xmlns:r="http://schemas.openxmlformats.org/officeDocument/2006/relationships" name="Segment Information (Detail)" sheetId="77" state="visible" r:id="rId77"/>
    <sheet xmlns:r="http://schemas.openxmlformats.org/officeDocument/2006/relationships" name="Related Party Transactions - Ad" sheetId="78" state="visible" r:id="rId78"/>
    <sheet xmlns:r="http://schemas.openxmlformats.org/officeDocument/2006/relationships" name="Summary of Balances and Transac" sheetId="79" state="visible" r:id="rId79"/>
    <sheet xmlns:r="http://schemas.openxmlformats.org/officeDocument/2006/relationships" name="RAI Guaranteed Unsecured Notes " sheetId="80" state="visible" r:id="rId80"/>
    <sheet xmlns:r="http://schemas.openxmlformats.org/officeDocument/2006/relationships" name="Condensed Consolidating Stateme" sheetId="81" state="visible" r:id="rId81"/>
    <sheet xmlns:r="http://schemas.openxmlformats.org/officeDocument/2006/relationships" name="Condensed Consolidating State82" sheetId="82" state="visible" r:id="rId82"/>
    <sheet xmlns:r="http://schemas.openxmlformats.org/officeDocument/2006/relationships" name="Reclassification Out of Accum83" sheetId="83" state="visible" r:id="rId83"/>
    <sheet xmlns:r="http://schemas.openxmlformats.org/officeDocument/2006/relationships" name="Condensed Consolidating State84" sheetId="84" state="visible" r:id="rId84"/>
    <sheet xmlns:r="http://schemas.openxmlformats.org/officeDocument/2006/relationships" name="Condensed Consolidating Balance" sheetId="85" state="visible" r:id="rId85"/>
    <sheet xmlns:r="http://schemas.openxmlformats.org/officeDocument/2006/relationships" name="RJR Tobacco Guaranteed Unsecure" sheetId="86" state="visible" r:id="rId86"/>
    <sheet xmlns:r="http://schemas.openxmlformats.org/officeDocument/2006/relationships" name="Subsequent Event - Additional I" sheetId="87" state="visible" r:id="rId87"/>
  </sheets>
  <definedNames/>
  <calcPr calcId="124519" fullCalcOnLoad="1"/>
</workbook>
</file>

<file path=xl/sharedStrings.xml><?xml version="1.0" encoding="utf-8"?>
<sst xmlns="http://schemas.openxmlformats.org/spreadsheetml/2006/main" uniqueCount="1327">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AI</t>
  </si>
  <si>
    <t>Entity Registrant Name</t>
  </si>
  <si>
    <t>REYNOLDS AMERICAN INC</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6</t>
  </si>
  <si>
    <t>Income Statement [Abstract]</t>
  </si>
  <si>
    <t>Net sales</t>
  </si>
  <si>
    <t>[1]</t>
  </si>
  <si>
    <t>Net sales, related party</t>
  </si>
  <si>
    <t>Costs and expenses:</t>
  </si>
  <si>
    <t>Cost of products sold</t>
  </si>
  <si>
    <t>Selling, general and administrative expenses</t>
  </si>
  <si>
    <t>Gain on divestiture</t>
  </si>
  <si>
    <t>Amortization expense</t>
  </si>
  <si>
    <t>Operating income</t>
  </si>
  <si>
    <t>Interest and debt expense</t>
  </si>
  <si>
    <t>Interest income</t>
  </si>
  <si>
    <t>Other expense (income), net</t>
  </si>
  <si>
    <t>Income before income taxes</t>
  </si>
  <si>
    <t>Provision for income taxes</t>
  </si>
  <si>
    <t>Net income</t>
  </si>
  <si>
    <t>Net income per share:</t>
  </si>
  <si>
    <t>Basic</t>
  </si>
  <si>
    <t>Diluted</t>
  </si>
  <si>
    <t>Dividends declared per share</t>
  </si>
  <si>
    <t>Excludes excise taxes of $1,083 million and $1,120 million for the three months ended June 30, 2017 and 2016, respectively; and $2,065 million and $2,150 million for the six months ended June 30, 2017 and 2016, respectively.</t>
  </si>
  <si>
    <t>CONDENSED CONSOLIDATED STATEMENTS OF INCOME (Parenthetical) - USD ($) $ in Millions</t>
  </si>
  <si>
    <t>Excise taxes</t>
  </si>
  <si>
    <t>CONDENSED CONSOLIDATED STATEMENTS OF COMPREHENSIVE INCOME - USD ($) $ in Millions</t>
  </si>
  <si>
    <t>Statement Of Income And Comprehensive Income [Abstract]</t>
  </si>
  <si>
    <t>Other comprehensive income (loss), net of tax (benefit) expense:</t>
  </si>
  <si>
    <t>Retirement benefits, net of tax</t>
  </si>
  <si>
    <t>Long-term investments, net of tax</t>
  </si>
  <si>
    <t>Hedging instruments, net of tax</t>
  </si>
  <si>
    <t>Cumulative translation adjustment and other, net of tax</t>
  </si>
  <si>
    <t>Comprehensive income</t>
  </si>
  <si>
    <t>CONDENSED CONSOLIDATED STATEMENTS OF COMPREHENSIVE INCOME (Parenthetical) - USD ($) $ in Millions</t>
  </si>
  <si>
    <t>Tax expense (benefit), retirement benefits</t>
  </si>
  <si>
    <t>Tax expense, on long-term investments</t>
  </si>
  <si>
    <t>Tax expense, on hedging instruments</t>
  </si>
  <si>
    <t>Tax expense (benefit), cumulative translation adjustment and other</t>
  </si>
  <si>
    <t>CONDENSED CONSOLIDATED STATEMENTS OF CASH FLOWS - USD ($) $ in Millions</t>
  </si>
  <si>
    <t>Cash flows from (used in) operating activities:</t>
  </si>
  <si>
    <t>Adjustments to reconcile to net cash flows from (used in) operating activities:</t>
  </si>
  <si>
    <t>Loss on early extinguishment of debt and related expenses</t>
  </si>
  <si>
    <t>Depreciation and amortization expense</t>
  </si>
  <si>
    <t>Deferred income tax expense (benefit)</t>
  </si>
  <si>
    <t>Pension and postretirement</t>
  </si>
  <si>
    <t>Tobacco settlement accruals</t>
  </si>
  <si>
    <t>Income taxes</t>
  </si>
  <si>
    <t>Other, net</t>
  </si>
  <si>
    <t>Net cash flows from (used in) operating activities</t>
  </si>
  <si>
    <t>Cash flows from (used in) investing activities:</t>
  </si>
  <si>
    <t>Capital expenditures</t>
  </si>
  <si>
    <t>Proceeds from settlement of investments</t>
  </si>
  <si>
    <t>Proceeds from divestiture</t>
  </si>
  <si>
    <t>Net cash flows from (used in) investing activities</t>
  </si>
  <si>
    <t>Cash flows from (used in) financing activities:</t>
  </si>
  <si>
    <t>Dividends paid on common stock</t>
  </si>
  <si>
    <t>Repurchase of common stock</t>
  </si>
  <si>
    <t>Borrowings under revolving credit facility</t>
  </si>
  <si>
    <t>Repayments of borrowings under revolving credit facility</t>
  </si>
  <si>
    <t>Early extinguishment of debt</t>
  </si>
  <si>
    <t>Premiums paid for early extinguishment of debt</t>
  </si>
  <si>
    <t>Proceeds from termination of interest rate swaps</t>
  </si>
  <si>
    <t>Debt financing fees</t>
  </si>
  <si>
    <t>Excess tax benefit on stock-based compensation plans</t>
  </si>
  <si>
    <t>Net cash flows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CONDENSED CONSOLIDATED BALANCE SHEETS - USD ($) $ in Millions</t>
  </si>
  <si>
    <t>Dec. 31, 2016</t>
  </si>
  <si>
    <t>Current assets:</t>
  </si>
  <si>
    <t>Cash and cash equivalents</t>
  </si>
  <si>
    <t>Accounts receivable</t>
  </si>
  <si>
    <t>Accounts receivable, related party</t>
  </si>
  <si>
    <t>Other receivables</t>
  </si>
  <si>
    <t>Inventories</t>
  </si>
  <si>
    <t>Other current assets</t>
  </si>
  <si>
    <t>Total current assets</t>
  </si>
  <si>
    <t>Property, plant and equipment, net of accumulated depreciation (2017 — $1,534; 2016 — $1,662)</t>
  </si>
  <si>
    <t>Trademarks and other intangible assets, net of accumulated amortization</t>
  </si>
  <si>
    <t>Goodwill</t>
  </si>
  <si>
    <t>Other assets and deferred charges</t>
  </si>
  <si>
    <t>Total assets</t>
  </si>
  <si>
    <t>Current liabilities:</t>
  </si>
  <si>
    <t>Accounts payable</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deferred income taxes, net</t>
  </si>
  <si>
    <t>Long-term retirement benefits (less current portion)</t>
  </si>
  <si>
    <t>Long-term deferred revenue, related party</t>
  </si>
  <si>
    <t>Other noncurrent liabilities</t>
  </si>
  <si>
    <t>Commitments and contingencies:</t>
  </si>
  <si>
    <t xml:space="preserve"> </t>
  </si>
  <si>
    <t>Shareholders’ equity:</t>
  </si>
  <si>
    <t>Common stock (shares issued: 2017 — 1,426,238,791; 2016 — 1,425,824,955)</t>
  </si>
  <si>
    <t>Paid-in capital</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t>
  </si>
  <si>
    <t>Common stock, shares issued</t>
  </si>
  <si>
    <t>Business and Summary of Significant Accounting Policies</t>
  </si>
  <si>
    <t>Accounting Policies [Abstract]</t>
  </si>
  <si>
    <t xml:space="preserve">Note 1 — Business and Summary of Significant Accounting Policies Overview The condensed consolidated financial statements (unaudited)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and until their sale on January 13, 2016, as described below, SFR Tobacco International GmbH, referred to as SFRTI, and various foreign subsidiaries affiliated with SFRTI. On January 16, 2017, RAI, British American Tobacco p.l.c., referred to as BAT, BATUS Holdings Inc., an indirect, wholly owned subsidiary of BAT, and Flight Acquisition Corporation, an indirect, wholly owned subsidiary of BAT, referred to as Merger Sub, entered into an Agreement and Plan of Merger, as it and the plan of merger contained therein were amended on June 8, 2017, referred to as the Merger Agreement, pursuant to which, subject to the satisfaction or waiver of certain conditions, Merger Sub would merge with and into RAI, referred to as the BAT Merger, with RAI surviving as an indirect, wholly owned subsidiary of BAT. Pursuant to the terms of the Merger Agreement, the BAT Merger was completed on July 25, 2017. For additional information related to the BAT Merger, see note 14. RAI was incorporated as a holding company in the State of North Carolina in 2004, and, prior to the completion of the BAT Merger, its common stock was listed on the New York Stock Exchange, referred to as NYSE, under the symbol “RAI.” RAI was created to facilitate the business combination of the U.S. business of Brown &amp; Williamson Holdings, Inc., referred to as B&amp;W, an indirect wholly owned subsidiary of BAT, with R. J. Reynolds Tobacco Company, a wholly owned subsidiary of R.J. Reynolds Tobacco Holdings, Inc., referred to as RJR, on July 30, 2004, with such combination referred to as the B&amp;W business combination. References to RJR Tobacco prior to July 30, 2004, relate to R. J. Reynolds Tobacco Company, a New Jersey corporation. References to RJR Tobacco on and subsequent to July 30, 2004 and until June 12, 2015, relate to the combined U.S. assets, liabilities and operations of B&amp;W and R. J. Reynolds Tobacco Company. Concurrent with the completion of the B&amp;W business combination, RJR Tobacco became a North Carolina corporation. References to RJR Tobacco on and subsequent to June 12, 2015, relate to R. J. Reynolds Tobacco Company, a North Carolina corporation, and reflect the effects of (1) RAI’s acquisition, referred to as the Lorillard Merger, on June 12, 2015, of Lorillard, Inc., n/k/a Lorillard, LLC, referred to as Lorillard, and (2) the divestiture, referred to as the Divestiture, of certain assets, on June 12, 2015, by subsidiaries or affiliates of RAI and Lorillard, together with the transfer of certain employees and certain liabilities, to a wholly owned subsidiary of Imperial Brands PLC. Sale of International Rights to the NATURAL AMERICAN SPIRIT Brand On January 13, 2016, RAI, through various subsidiaries, referred to as the Sellers, completed the sale of the international rights to the NATURAL AMERICAN SPIRIT brand name and associated trademarks, along with SFRTI and other international companies that distributed and marketed the brand outside the United States to JT International Holding BV, referred to as JTI Holding, a subsidiary of Japan Tobacco Inc., referred to as JTI, in an all-cash transaction of approximately $5 billion and recognized a pre-tax gain of approximately $4.9 billion. The transaction did not include the rights to the NATURAL AMERICAN SPIRIT brand name and associated trademarks in the U.S. market, U.S. duty-free locations and U.S. territories or in U.S. military outlets, all of which were retained by SFNTC. With this transaction completed, the international rights to nearly all of RAI’s operating companies’ cigarette trademarks are now owned by international tobacco companies. For additional information regarding indemnities related to this sale, see note 7. 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For additional information regarding segments, see note 10. RAI’s operating subsidiaries primarily conduct their businesses in the United States. 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s ended June 30, 2017, are not necessarily indicative of the results that may be expected for a full fiscal year. The condensed consolidated financial statements (unaudited) should be read in conjunction with the consolidated financial statements and related footnotes, which appear in RAI’s Annual Report on Form 10-K for the year ended December 31, 2016. Certain reclassifications were made to conform prior years’ financial statements to the current presentation. Certain amounts presented in note 7 are rounded in the aggregate and may not sum from the individually presented components. All dollar amounts, other than per share amounts, are presented in millions, except for amounts set forth in note 7 and as otherwise noted. 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June 30,
For the Six Months Ended June 30,
2017
2016
2017
2016
State Settlement Agreements
$
758
$
719
$
1,485
$
1,349
FDA user fees
46
49
93
99
In 2012, RJR Tobacco, Lorillard Tobacco Company, LLC., referred to as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s in place a revised method to determine future adjustments from 2013 forward. In 2013 and 2014, five additional states joined the Term Sheet, including two states that were found to not have diligently enforced their qualifying statutes in 2003. An additional two states joined the Term Sheet in the second quarter of 2017 and, as a result, expenses for the MSA were reduced by $17 million for the three and six months ended June 30, 2017. The parties to the Term Sheet represent an allocable share of 51.73%. As a result of meeting the performance requirements associated with the Term Sheet, RJR Tobacco and Santa Fe, collectively, recognized credits of $16 million and $74 million for the three months ended June 30, 2017 and 2016, respectively, and $26 million and $143 million for the six months ended June 30, 2017 and 2016, respectively. RJR Tobacco expects to recognize additional credits through the remainder of 2017. In October 2015, RJR Tobacco, SFNTC and certain other PMs entered into a settlement agreement with the State of New York, referred to as the NY Settlement Agreement,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26 million and $24 million as a reduction to costs of products sold for the three months ended June 30, 2017 and 2016, respectively, and $49 million and $46 million for the six months ended June 30, 2017 and 2016, respectively. In addition, the NY Settlement Agreement put in place a new method to determine future adjustments from 2015 forward as to New York. For additional information related to the NPM Adjustment settlement and the 2003 NPM Adjustment claim, see “— Litigation Affecting the Cigarette Industry — State Settlement Agreements—Enforcement and Validity; Adjustments” in note 7. Pension and Postretirement Pension and postretirement benefits require balance sheet recognition of the net asset or net liability position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net benefit income are set forth below:
For the Three Months Ended June 30,
For the Six Months Ended June 30,
Postretirement
Postretirement
Pension Benefits
Benefits
Pension Benefits
Benefits
2017
2016
2017
2016
2017
2016
2017
2016
Service cost
$
5
$
4
$
1
$
—
$
9
$
8
$
1
$
1
Interest cost
67
74
11
11
134
148
22
24
Expected return on plan assets
(97
)
(93
)
(3
)
(2
)
(194
)
(186
)
(5
)
(5
)
Amortization of prior service cost (credit)
—
—
(9
)
(10
)
1
1
(18
)
(21
)
Net benefit income
$
(25
)
$
(15
)
$
—
$
(1
)
$
(50
)
$
(29
)
$
—
$
(1
) RAI disclosed in its financial statements for the year ended December 31, 2016, that it expects to contribute $111 million to its pension plans in 2017, of which $7 million was contributed during the first six months of 2017. Fair Value Measurement Fair value is the price that would be received to sell an asset or paid to transfer a liability in an orderly transaction between market participants at the measurement date, essentially an exit price.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June 30, 2017 and December 31, 2016, the fair value of RAI’s cash equivalents was $1.7 billion and $2.0 billion, respectively, and was classified in Level 1 of the fair value hierarchy for both periods. The estimated fair value of RAI’s outstanding consolidated debt, in the aggregate, was $14.7 billion and $14.3 billion as of June 30, 2017 and December 31, 2016, respectively. The fair value is derived from a third party pricing source utilizing market quotes, credit spreads and discounted cash flows, as appropriate, and is classified in Level 2 of the fair value hierarchy. Additionally, RAI sponsors a number of non-contributory defined benefit pension plans covering certain employees of RAI and its subsidiaries, and investments in plan assets to fund these obligations are carried at their fair value as of December 31, 2016, and after adjustments for expected returns, cash contributions and benefit payments made in the interim period. Recently Adopted Accounting Pronouncements In March 2016, the Financial Accounting Standards Board, referred to as FASB, issued Accounting Standards Update, referred to as ASU, 2016-09, Compensation—Stock Compensation (Topic 718)—Improvements to Employee Share-Based Payment Accounting, Recently Issued Accounting Pronouncements In May 2014, the FASB issued ASU 2014-09, Revenue from Contracts with Customers (Topic 606),
•
ASU 2016-08, Revenue from Contracts with Customers (Topic 606)—Principal versus Agent Considerations (Reporting Revenue Gross versus Net),
•
ASU 2016-10, Revenue from Contracts with Customers (Topic 606)—Identifying Performance Obligations and Licensing,
•
ASU 2016-11, Revenue Recognition (Topic 605) and Derivatives and Hedging (Topic 815)—Rescission of SEC Guidance Because of Accounting Standards Updates 2014-09 and 2014-16 Pursuant to Staff Announcements at the March 3, 2016 Emerging Issues Task Force Meeting;
•
ASU 2016-12, Revenue from Contracts with Customers (Topic 606)—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Financial Instruments—Overall (Subtopic 825-10)—Recognition and Measurement of Financial Assets and Liabilities, In February 2016, the FASB issued ASU 2016-02, Leases (Topic 842), Revenue from Contracts with Customers. In June 2016, the FASB issued ASU 2016-13, Financial Instruments—Credit Losses (Topic 326): Measurement of Credit Losses on Financial Instruments, In August 2016, the FASB issued ASU 2016-15, Statement of Cash Flows (Topic 230)—Classification of Certain Cash Receipts and Cash Payments (a consensus of the FASB Emerging Issues Task Force), In November 2016, the FASB issued ASU 2016-18, Statement of Cash Flows (Topic 230)—Restricted Cash (a consensus of the FASB Emerging Issues Task Force), In January 2017, the FASB issued ASU 2017-01, Business Combinations (Topic 805)—Clarifying the Definition of a Business, In January 2017, the FASB issued ASU 2017-04, Intangibles—Goodwill and Other (Topic 350): Simplifying the Test for Goodwill Impairment, In March 2017, the FASB issued ASU 2017-07, Compensation—Retirement Benefits (Topic 715)—Improving the Presentation of Net Periodic Pension Cost and Net Periodic Postretirement Benefit Cost, In May 2017, the FASB issued ASU 2017-09, Compensation—Stock Compensation (Topic 718) —Scope of Modification Accounting, </t>
  </si>
  <si>
    <t>Intangible Assets</t>
  </si>
  <si>
    <t>Goodwill And Intangible Assets Disclosure [Abstract]</t>
  </si>
  <si>
    <t>Note 2 — Intangible Assets The changes in the carrying amounts of goodwill by segment were as follows:
RJR Tobacco
Santa Fe
American Snuff
All Other
Consolidated
Balance as of December 31, 2016
Goodwill
$
17,069
$
197
$
2,501
$
16
$
19,783
Less: accumulated impairment charges
(3,763
)
—
(28
)
—
(3,791
)
$
13,306
$
197
$
2,473
$
16
$
15,992
Balance as of June 30, 2017
Goodwill
$
17,069
$
197
$
2,501
$
16
$
19,783
Less: accumulated impairment charges
(3,763
)
—
(28
)
—
(3,791
)
$
13,306
$
197
$
2,473
$
16
$
15,992
The carrying amounts and changes therein of trademarks and other intangible assets by segment were as follows:
RJR Tobacco
Santa Fe
American Snuff
All Other
Consolidated
Trademarks
Other
Trademarks
Trademarks
Other
Trademarks
Other
Indefinite-lived:
Balance as of December 31, 2016
$
27,826
$
87
$
136
$
1,136
$
—
$
29,098
$
87
Balance as of June 30, 2017
$
27,826
$
87
$
136
$
1,136
$
—
$
29,098
$
87
Finite-lived:
Balance as of December 31, 2016
$
12
$
229
$
—
$
5
$
13
$
17
$
242
Amortization
(3
)
(8
)
—
—
(1
)
(3
)
(9
)
Balance as of June 30, 2017
$
9
$
221
$
—
$
5
$
12
$
14
$
233
Details of finite-lived intangible assets were as follows:
June 30, 2017
December 31, 2016
Gross
Accumulated Amortization
Net
Gross
Accumulated Amortization
Net
Customer lists
$
240
$
(25
)
$
215
$
240
$
(19
)
$
221
Contract manufacturing agreement
151
(145
)
6
151
(143
)
8
Trademarks
124
(110
)
14
124
(107
)
17
Other intangibles
15
(3
)
12
15
(2
)
13
$
530
$
(283
)
$
247
$
530
$
(271
)
$
259
The estimated remaining amortization expense associated with finite-lived intangible assets is expected to be as follows:
Year
Amount
Remainder of 2017
$
11
2018
22
2019
16
2020
15
2021
14
Thereafter
169
$
247</t>
  </si>
  <si>
    <t>Income Per Share</t>
  </si>
  <si>
    <t>Earnings Per Share [Abstract]</t>
  </si>
  <si>
    <t>Note 3 — Income Per Share The components of the calculation of income per share were as follows:
For the Three Months Ended June 30,
For the Six Months Ended June 30,
2017
2016
2017
2016
Net income
$
919
$
796
$
1,699
$
4,361
Basic weighted average shares, in thousands
1,426,578
1,427,413
1,426,412
1,427,430
Effect of dilutive potential shares:
Restricted stock units
2,138
2,554
2,697
3,088
Diluted weighted average shares, in thousands
1,428,716
1,429,967
1,429,109
1,430,518
For additional information regarding dilutive shares, see “— Recently Adopted Accounting Pronouncements” in note 1.</t>
  </si>
  <si>
    <t>Inventory Disclosure [Abstract]</t>
  </si>
  <si>
    <t xml:space="preserve">Note 4 — Inventories The major components of inventories were as follows:
June 30, 2017
December 31, 2016
Leaf tobacco
$
1,222
$
1,436
Other raw materials
99
77
Work in process
72
81
Finished products
175
165
Other
23
25
Total
1,591
1,784
LIFO allowance
(143
)
(139
)
$
1,448
$
1,645
RJR Tobacco performs its annual LIFO inventory valuation at December 31. Interim periods represent an estimate of the expected annual valuation. </t>
  </si>
  <si>
    <t>Income Taxes</t>
  </si>
  <si>
    <t>Income Tax Disclosure [Abstract]</t>
  </si>
  <si>
    <t xml:space="preserve">Note 5 — Income Taxes The provision for income taxes was as follows:
For the Three Months
For the Six Months
Ended June 30,
Ended June 30,
2017
2016
2017
2016
Provision for income taxes
$
479
$
470
$
874
$
2,624
Effective tax rate
34.3
%
37.1
%
34.0
%
37.6
% The effective tax rate for the six months ended June 30, 2017, was primarily impacted by a $29 million decrease in tax attributable to excess tax benefits on stock-based compensation plans and a reduction in state taxes. The effective tax rate for the six months ended June 30, 2016, was primarily impacted by an increase in tax attributable to the sale of the international rights to the NATURAL AMERICAN SPIRIT brand name and associated trademarks, along with the international companies that distributed and marketed the brand outside the United States. Additionally, the effective tax rate for each period differed from the federal statutory rate of 35% due to the domestic manufacturing deduction, state income taxes and certain nondeductible items. </t>
  </si>
  <si>
    <t>Credit Agreement</t>
  </si>
  <si>
    <t>Debt Disclosure [Abstract]</t>
  </si>
  <si>
    <t xml:space="preserve">Note 6 — Credit Agreement In December 2014, RAI entered into a credit agreement, referred to as the Credit Agreement, with a syndicate of lenders, providing for a five-year, $2 billion senior unsecured revolving credit facility. The maturity date of the Credit Agreement had been extended to December 18, 2021. Effective July 25, 2017, RAI terminated the Credit Agreement in connection with the completion of the BAT Merger. For additional information related to the Credit Agreement termination and the BAT Merger, see note 14. The following information is a description of the Credit Agreement prior to its termination on July 25, 2017. Subject to certain conditions, RAI was able to use the revolving credit facility under the Credit Agreement for borrowings and issuances of letters of credit at its option, subject to a $300 million sublimit on the aggregate amount of letters of credit. Issuances of letters of credit reduced availability under such revolving credit facility. The Credit Agreement contained certain customary restrictive covenants, and two financial covenants – a consolidated leverage ratio covenant and a consolidated interest coverage ratio covenant. The Credit Agreement contained customary events of default, including upon a change in control, as defined therein, which could result in the acceleration of all amounts outstanding and cancellation of all commitments outstanding under the Credit Agreement. The lenders’ obligations under the Credit Agreement to fund borrowings were subject to the accuracy of RAI’s representations and warranties and the absence of any default, provided, however, that the accuracy of RAI’s representation as to the absence of any material adverse effect, as defined in the Credit Agreement, was not a condition to borrowing for the purpose of refinancing any maturing commercial paper. Under the terms of the Credit Agreement, RAI was required to pay a facility fee per annum of between 0.100% and 0.275%, based generally on the ratings of RAI’s senior, unsecured, long-term indebtedness, on the lender commitments in respect of the revolving credit facility thereunder. Borrowings under the Credit Agreement bore interest, at the option of RAI, at a rate equal to an applicable margin based generally on the ratings of RAI’s senior, unsecured, long-term indebtedness, plus:
•
the alternate base rate – the higher of (1) the federal funds effective rate from time to time plus 0.5%, (2) the prime rate and (3) the reserve adjusted eurodollar rate for a one month interest period plus 1%; or
•
the eurodollar rate – the reserve adjusted rate at which eurodollar deposits for one, two, three or six months are offered in the interbank eurodollar market. Overdue principal outstanding under the revolving credit facility of the Credit Agreement bore interest at a rate equal to the rate then in effect with respect to such borrowings, plus 2.0% per annum. Any amount besides principal that became overdue bore interest at a rate equal to 2.0% per annum in excess of the rate of interest applicable to base rate loans. Certain of RAI’s subsidiaries, including its Material Subsidiaries, as defined in the Credit Agreement, had guaranteed, on an unsecured basis, RAI’s obligations under the Credit Agreement. The same subsidiaries that guaranteed the Credit Agreement also guaranteed RAI’s outstanding notes. Under the terms of the indenture governing RAI’s outstanding notes, if any guarantor of such notes ceased to be a guarantor under the Credit Agreement (or any replacement or refinancing thereof), that guarantor would be released automatically from all of its obligations under the RAI indenture and its guarantee of the RAI notes. In connection with the termination of the Credit Agreement on July 25, 2017, the subsidiary guarantees of the Credit Agreement also terminated. For information regarding the impact of the BAT Merger on the guarantees of RAI’s indenture and outstanding notes, see note 14. In the first six months of 2017, RAI borrowed and repaid $500 million under the Credit Agreement at an interest rate of 2.15%. As of June 30, 2017, there were no outstanding borrowings and no letters of credit outstanding under the Credit Agreement. </t>
  </si>
  <si>
    <t>Commitments and Contingencies</t>
  </si>
  <si>
    <t>Commitments And Contingencies Disclosure [Abstract]</t>
  </si>
  <si>
    <t>Note 7 — Commitments and Contingencies Tobacco Litigation — General Introduction Litigation, claims, and other legal proceedings relating to the use of, exposure to, or purchase of tobacco products are pending or may be instituted in the future against RJR Tobacco (including as successor by merger to Lorillard Tobacco), American Snuff Co., SFNTC, RJR Vapor, RAI, Lorillard, other RAI affiliates, and indemnitees (including but not limited to B&amp;W), sometimes referred to collectively as Reynolds Defendants. These pending legal proceedings include claims relating to cigarette products manufactured by RJR Tobacco, Lorillard Tobacco, SFNTC or certain of their affiliates or indemnitees, smokeless tobacco products manufactured by American Snuff Co., and e-cigarette products manufactured on behalf of and marketed by RJR Vapor.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and e-cigarettes. The legal proceedings relating to the smokeless tobacco products manufactured by American Snuff Co. are discussed separately under the heading “— Smokeless Tobacco Litigation” below. In connection with the B&amp;W business combination, RJR Tobacco undertook certain indemnification obligations with respect to B&amp;W and its affiliates, including its indirect parent, BAT. As a result of the BAT Merger, these indemnification obligations are now intercompany obligations. See “— Litigation Affecting the Cigarette Industry — Overview — Introduction” below. In connection with the Lorillard Merger and the Divestiture, as applicable, RAI and RJR Tobacco undertook certain indemnification obligations. See “— Litigation Affecting the Cigarette Industry — Overview — Introduction,” “— Other Contingencies — ITG Indemnity,” and “— Other Contingencies — Loews Indemnity” below. In addition, in connection with the sale of the non-U.S. operations and business of the NATURAL AMERICAN SPIRIT brand, the Sellers have agreed to indemnify the buyer for certain claims. See “— Other Contingencies — JTI Indemnities” below. Certain Terms and Phrases Certain terms and phrases used in this footnot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a court or statute. The term “ per curiam The term “settlement” refers to certain types of cases in which cigarette manufacturers, including RJR Tobacco, B&amp;W and Lorillard Tobacco, have agreed to resolve disputes with certain plaintiffs without resolving the cases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filters containing asbestos used in one cigarette brand for roughly four years before 1957, the latter cases referred to as Filter Cases.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eynolds Defendant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statutes of limitations or repose and others. RAI, RJR and Lorillard have asserted additional defenses, including jurisdictional defenses, in many of the cases in which they are named. Accounting for Tobacco-Related Litigation Contingencies In accordance with GAAP, RAI and its subsidiaries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tobacco-related litigation claim against the Reynolds Defendants, when viewed on an individual basis, is not probable, except for certain Engle Reynolds Defendants believe that they have valid defenses to the tobacco-related litigation claims against them, as well as valid bases for appeal of adverse verdicts against them. Reynolds Defendants have, through their counsel, filed pleadings and memoranda in pending tobacco-related litigation that set forth and discuss a number of grounds and defenses that they and their counsel believe have a valid basis in law and fact. With the exception of the Engle Engle RAI’s condensed consolidated balance sheet (unaudited) as of June 30, 2017, contains accruals for the following Engle Starr-Blundell, Monroe, Lourie, Lewis, Block Ward Ward . Lawrence Buonomo U.S. Department of Justice It is the policy of Reynolds Defendants to defend tobacco-related litigation claims vigorously; generally, Reynolds Defendants and indemnitees do not settle such claims. However, Reynolds Defendants may enter into settlement discussions in some cases, if they believe it is in their best interests to do so. Exceptions to this general approach include, but are not limited to, actions taken pursuant to “offer of judgment” statutes, as described below in “ — Litigation Affecting the Cigarette Industry — Overview,” and Filter Cases, as described below in “— Litigation Affecting the Cigarette Industry – Filter Cases,” as well as other historical examples discussed below. With respect to smoking and health tobacco litigation claims, the only significant settlements reached by RJR Tobacco, Lorillard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tobacco-related litigation claims involving Reynolds Defendants. In the claims underlying the State Settlement Agreements, the states sought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As with claims that were resolved by the State Settlement Agreements, the other cases settled by RJR Tobacco can be distinguished from existing cases pending against the Reynolds Defendants. The original Broin Broin II The federal Engle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involved different theories of recovery than the other tobacco-related litigation claims pending against the Reynolds Defendants.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d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Cautionary Statement Even though RAI’s management continues to believe that the loss of particular pending tobacco-related litigation claims against Reynolds Defendants, when viewed on an individual case-by-case basis, is not probable or estimable (except for certain Engle Although Reynolds Defendants believe that they have valid bases for appeals of adverse verdicts in their pending cases and valid defenses to all actions and intend to defend them vigorously as described above, it is possible that there could be further adverse developments in pending cases, and that additional cases could be decided unfavorably against Reynolds Defendants. Determinations of liability or adverse rulings in such cases or in similar cases involving other cigarette manufacturers as defendants, even if such judgments are not final, could have a material adverse effect on the litigation against Reynolds Defendants and could encourage the commencement of additional tobacco-related litigation. Reynolds Defendant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may be filed against Reynolds Defendant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eynolds Defendants in litigation matters, it is possible that RAI’s results of operations, cash flows or financial position could be materially adversely affected by the ultimate outcome of certain pending litigation or future claims against Reynolds Defendants. Litigation Affecting the Cigarette Industry Table of Contents
Page
Overview
18
Individual Smoking and Health Cases
21
West Virginia IPIC
22
Engle and Engle Progeny Cases
23
Broin II Cases
39
Class-Action Suits
39
Filter Cases
43
Health-Care Cost Recovery Cases
44
State Settlement Agreements—Enforcement and Validity; Adjustments
49
Other Litigation and Developments
53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lso, in connection with the Lorillard Merger, Lorillard Tobacco was merged into RJR Tobacco with RJR Tobacco being the surviving entity, Lorillard Tobacco ceasing to exist, and RJR Tobacco succeeding to Lorillard Tobacco’s liabilities, including Lorillard Tobacco’s litigation liabilities, costs and expenses, referred to as the Lorillard Tobacco Merger.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The cases discussed below include cases brought against RJR Tobacco, Lorillard Tobacco and their affiliates and indemnitees, including RAI, RJR, B&amp;W and Lorillard. Cases brought against SFNTC and RJR Vapor also are discussed. During the second quarter of 2017, 35 tobacco-related cases were served against Reynolds Defendants. On June 30, 2017, there were, subject to the exclusions described immediately below, 249 cases pending against Reynolds Defendants: 232 in the United States and 17 in Canada, as compared with 286 total cases on June 30, 2016. Of the U.S. cases pending on June 30, 2017, 37 are pending in federal court, 194 in state court and one in tribal court, primarily in the following states: Illinois (51 cases); Massachusetts (35 cases); Florida (29 cases); New York (18 cases); Missouri (16 cases); New Mexico (16 cases); and Louisiana (10 cases). The U.S. case number excludes the approximately 564 individual smoker cases pending in West Virginia state court as a consolidated action, 2,694 Engle Broin II The following table lists the categories of the U.S. tobacco-related cases pending against Reynolds Defendants as of June 30, 2017, and the increase or decrease from the number of cases pending against Reynolds Defendants as of March 31, 2017, as reported in RAI’s Quarterly Report on Form 10-Q for the fiscal quarter ended March 31, 2017, filed with the U.S. Securities and Exchange Commission, referred to as the SEC, on May 3, 2017, and a cross-reference to the discussion of each case type.
Case Type
U.S. Case Numbers as of June 30, 2017
Change in Number of Cases Since March 31, 2017 Increase/(Decrease)
Individual Smoking and Health Cases
104
(33)
West Virginia IPIC (Number of Plaintiffs)*
1 (approx. 564)
No change
Engle Progeny Cases (Number of Plaintiffs)**
2,694 (approx. 3,492)
(83) (78)
Broin Cases
2,346
(6)
Class-Action Suits
28
1
Filter Cases
73
(5)
Health-Care Cost Recovery Cases
2
No change
State Settlement Agreements—Enforcement and Validity; Adjustments
2
No change
Other Litigation and Developments
22
(2)
*
Includes as one case the approximately 564 cases pending as a consolidated action In Re: Tobacco Litigation Individual Personal Injury Cases West Virginia IPIC West Virginia IPIC
**
The Engle The Florida state court class-action case, Engle v. R. J. Reynolds Tobacco Co. Engle Engle Engle Engle Engle Scheduled Trials Trial Results Engle Engle Engle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ative market share, operating profit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32 cases, exclusive of Progeny cases, scheduled for trial as of June 30, 2017 through June 30, 2018 , for RJR Tobacco, B&amp;W, Lorillard Tobacco or their affiliates and indemnitees: five individual smoking and health cases, 25 Filter Cases, and two other non-smoking and health cases. There are also approximately 117 Progeny cases against RJR Tobacco, B&amp;W and/or Lorillard Tobacco set for trial through June 30, 2018. It is not known how many of these cases will actually be tried. Trial Results. From January 1, 2014 through June 30, 2017, 141 individual smoking and health, Progeny, Filter and health-care cost recovery cases in which RJR Tobacco, B&amp;W and/or Lorillard Tobacco were defendants were tried, including ten trials for cases where mistrials were declared in the original proceedings. Verdicts in favor of RJR Tobacco, B&amp;W and Lorillard Tobacco and, in some cases, other defendants, were returned in 67 cases, tried in Florida (41), California (1) and New Jersey (1). There were also 24 mistrials in Florida. Verdicts in favor of the plaintiffs were returned in 65 cases tried in Florida, and one in California. Six cases in Florida were dismissed during trial. One case in Florida was a retrial only as to the amount of damages. In another case in Florida, the jury entered a partial verdict that did not include compensatory or punitive damages, and post-trial motions are pending. In the second quarter of 2017, eight Engle
•
In Schlefstein v. R. J. Reynolds Tobacco Co.
•
In Lima v. R. J. Reynolds Tobacco Co
•
In Shadd v. R. J. Reynolds Tobacco Co.
•
In Lawrence v. R. J. Reynolds Tobacco Co.
•
In Sheffield v. R. J. Reynolds Tobacco Co.
•
In Olson v. R. J. Reynolds Tobacco Co.
•
In Kogan v. R. J. Reynolds Tobacco Co.
•
In Gay v. R. J. Reynolds Tobacco Co. In addition, since the end of the second quarter of 2017, two other Engle
•
In Maloney v. R. J. Reynolds Tobacco Co.
•
In Thomas v. R. J. Reynolds Tobacco Co. For a detailed description of the above-described cases, see “— Engle Engle In the second quarter of 2017, no non- Engle In the second quarter of 2017, no Filter cases, in which RJR Tobacco and/or Lorillard Tobacco was a defendant, were tried. For information on the verdicts in the Engle Engl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necticut, (Bridgeport, CT)
$13.76 million in compensatory damages; 58% of fault assigned to RJR Tobacco, which reduced the award to $7.98 million against RJR Tobacco; $3.97 million in punitive damages.
September 13, 2013
DeLisle v. A. W. Chesterton Co. [Filter]
Circuit Court, Broward County, (Ft. Lauderdale, FL)
$8 million in compensatory damages; 44% of fault assigned to Lorillard Tobacco, which reduced the award to $3.52 million against Lorillard Tobacco.
July 30, 2014
Major v. Lorillard Tobacco Co. [Individual]
Superior Court, Los Angeles County, (Los Angeles, CA)
$17.74 million in compensatory damages; 17% of fault assigned to Lorillard Tobacco, which reduced the award to $3.78 million against Lorillard Tobacco.
July 8, 2015
Larkin v. R. J. Reynolds Tobacco Co. [Individual]
Circuit Court, Miami-Dade County, (Miami, FL)
$4.96 million in compensatory damages; 62% of fault assigned to RJR Tobacco; $8.5 million in punitive damages. Comparative fault did not apply to the final judgment. For information on the post-trial status of individual smoking and health cases, the governmental health-care cost recovery case and the Filter Cases, see “— Individual Smoking and Health Cases,” “— Health-Care Cost Recovery Cases — U.S. Department of Justice Case,” and “— Filter Cases,” respectively, below. Individual Smoking and Health Cases As of June 30, 2017, 104 individual cases were pending in the United States against RJR Tobacco, B&amp;W (as RJR Tobacco’s indemnitee), Lorillard Tobacco or all three. This category of cases includes smoking and health cases alleging personal injuries caused by tobacco use or exposure brought by or on behalf of individual plaintiffs based on theories of negligence, strict liability, breach of express or implied warranty, and violations of state deceptive trade practices or consumer protection statutes. The plaintiffs seek to recover compensatory damages, attorneys’ fees and costs, and punitive damages. The category does not include the Broin II, Engle West Virginia IPIC Below is a description of the non- Engle On May 26, 2010, in Izzarelli v. R. J. Reynolds Tobacco Co Bifolck v. Philip Morris, Inc. en banc On July 30, 2014, in Major v. Lorillard Tobacco Co. On July 8, 2015, in Larkin v. R. J. Reynolds Tobacco Co. en banc On February 8, 2016, in Pooshs v. Philip Morris USA, Inc. Major West Virginia IPIC In re: Tobacco Litigation Individual Personal Injury Cases (Cir. Ct. Ohio County, W. Va., filed beginning in 1999), is a series of roughly 1,200 individual cases asserting claims against Philip Morris USA Inc., Lorillard Tobacco, RJR Tobacco, B&amp;W and The American Tobacco Company based on alleged personal injuries The cases were consolidated for a Phase I trial on various defense conduct issues, to be followed in Phase II by individual trials of remaining claims. On May 15, 2013, the Phase I jury found that defendants’ cigarettes were not defectively designed; defendants’ cigarettes were not defective due to a failure to warn before July 1, 1969; defendants were not negligent, did not breach warranties, and did not engage in conduct warranting punitive damages; and defendants’ ventilated filter cigarettes manufactured and sold between 1964 and July 1, 1969 were defective for a failure to instruct. In November 2014, the West Virginia Supreme Court affirmed the verdict. On June 8, 2015, the U.S. Supreme Court denied the plaintiffs’ petition for writ of certiorari. On the same date, the trial court issued an order finding that only 30 plaintiffs are alleged to have smoked ventilated filter cigarettes in the relevant period. On October 9, 2015, the trial court outlined the procedures for resolving the claims of the 30 Phase II plaintiffs, which claims will focus on whether plaintiffs blocked cigarette vents and, if so, whether blocking proximately caused their alleged injuries. Five cases were selected to be the first claims tried, and they are tentatively scheduled to be tried beginning in May 2018 . In June 2017, the defendants filed a motion to dismiss the failure to instruct claims because the plaintiffs failed to meet the court’s deadline to produce experts to support this theory of liability. A decision is pending. In addition to the foregoing claims, various plaintiffs in 1999 and 2000 asserted claims against retailers and distributors. Those claims were severed and stayed pending the outcome of Phase I. Also, 41 plaintiffs asserted smokeless tobacco claims against various smokeless manufacturers, including 14 claims against certain Reynolds Defendants. Those claims were severed from IPIC Engle and Engle Progeny Cases In July 1998, trial began in Engle v. R. J. Reynolds Tobacco Co., , On July 14, 2000, the jury in Phase II awarded the class a total of approximately $145 billion in punitive damages, which were apportioned $36.3 billion to RJR Tobacco, $17.6 billion to B&amp;W, and $16.3 billion to Lorillard Tobacco. The defendants appealed. On December 21, 2006, the Florida Supreme Court prospectively decertified the class and set aside the jury’s Phase II punitive damages award. But the court preserved certain of the jury’s Phase I findings, including that cigarettes can cause certain diseases, nicotine is addictive, and defendants placed defective cigarettes on the market, breached duties of care, concealed health-related information, and conspired. The court also authorized former class members to file individual lawsuits within one year, and it stated that the preserved findings would have res judicata In the year after the Florida Supreme Court’s Engle Engle Engle Engle Engle Engle At the beginning of the Engle Engle Engle en banc Engle Hess v. Philip Morris USA Inc. Russo v. Philip Morris USA Inc. Engle Graham v. R. J. Reynolds Tobacco Co. Engle en banc en banc Marotta v. R. J. Reynolds Tobacco Co. Graham Engle Marotta, Engle In June 2009, Florida amended its existing bond cap statute by adding a $200 million bond cap that applied to all Engle Engle During 2015, RJR Tobacco and Lorillard Tobacco, together with Philip Morris USA Inc., settled virtually all of the Engle Engle One hundred thirty-seven Engle Engle Starr-Blundell, Monroe, Lourie, Lewis, Block Ward Starr-Blundell, Monroe, Lourie, Lewis Block.
Plaintiff Case Name
RJR Tobacco Allocation of Fault
Lorillard Tobacco Allocation of Fault
Compensatory Damages (as adjusted) (1)
Punitive Damages
Appeal Status
Starr-Blundell
10%
—
$
50,000
$
—
First DCA, per curiam Soffer;
Monroe
58%
—
6,380,000
—
First DCA affirmed the final judgment, per curiam
Lourie
3%
7%
137,000
—
Second DCA affirmed the final judgment; Florida Supreme Court declined to accept jurisdiction based on their decision in Marotta
Lewis
25%
—
187,500
—
Fifth DCA affirmed the final judgment, per curiam
Block
50%
—
463,000
800,000
Fourth DCA affirmed the final judgment, per curiam
Totals
$
7,217,500
$
800,000
(1)
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3.6 million in Starr-Blundell, Monroe, Lourie, Lewis Block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First DCA affirmed the judgment of the trial court; First DCA granted defendants' motion for rehearing en banc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oral argument occurred on February 7, 2017; decision is pending
Schoeff
75%
—
7,875,000
—
Pending – Florida Supreme Court
Marotta
58%
—
3,480,000
—
Florida Supreme Court found that federal law does not preempt the plaintiff's claims; remanded for further proceedings regarding punitive damages; trial has been scheduled for the July 4, 2018 through September 28, 2018 trial calendar
Searcy
30%
—
500,000
(2)
1,670,000
Pending – Eleventh Circuit
Earl Graham
20%
—
550,000
—
Eleventh Circuit, sitting en banc
Grossman
75%
—
11,514,000
22,500,000
Fourth DCA ordered award of compensatory damages reduced to reflect comparative fault, but otherwise affirmed; RJR Tobacco's motion for rehearing was denied on March 16, 2017; plaintiff and RJR Tobacco filed notices to invoke the discretionary jurisdiction of the Florida Supreme Court; decision is pending
Burkhart
25%
10%
3,500,000
(2)
1,750,000
Pending – Eleventh Circuit
Bakst (Odom)
75%
—
—
—
Fourth DCA reversed the judgment of the trial court and remanded the case for a new trial on damages only; motion for rehearing was denied on February 27, 2017; the plaintiff filed a notice to invoke the discretionary jurisdiction of the Florida Supreme Court on March 27, 2017; decision is pending
Robinson
71%
—
—
—
First DCA reversed judgment and remanded case for a new trial and denied rehearing; new trial has not been scheduled; on June 14, 2017, the plaintiff filed a notice to invoke the discretionary jurisdiction of the Florida Supreme Court; decision is pending
Harris
15%
10%
1,100,000
(2)
—
Post-trial motions are pending (3)
Irimi
14.5%
14.5%
—
—
Pending – Fourth DCA
Kerrivan
31%
—
6,046,660
(2)
9,600,000
Post-trial motions are pending (3)
Schleider
70%
—
14,700,000
—
Pending – Third DCA
Perrotto
20%
6%
1,063,000
—
Plaintiff's motion for a new trial granted as to punitive damages; new trial scheduled for December 1, 2017
Ellen Gray
50%
—
3,000,000
—
Post-trial motions are pending (3)
Sowers
50%
—
2,125,000
—
Post-trial motions are pending (3)
Caprio
20%
10%
167,700
—
New trial scheduled for August 9, 2017
Zamboni
30%
—
102,000
—
Final judgment has not been entered
Pollari
42.5%
—
4,250,000
1,500,000
Pending – Fourth DCA
Gore
23%
—
460,000
—
Pending – Fourth DCA
Ryan
65%
—
13,975,000
25,000,000
Pending – Fourth DCA
Hardin
13%
—
100,880
—
Third DCA remanded the case for a new trial on punitive damages for the non-intentional tort claims; new trial is scheduled to begin August 21, 2017
McCoy
25%
20%
670,000
6,000,000
Pending – Fourth DCA
Cooper
40%
—
1,200,000
—
Pending – Fourth DCA
Duignan
30%
—
2,690,000
(2)
2,500,</t>
  </si>
  <si>
    <t>Shareholders' Equity</t>
  </si>
  <si>
    <t>Equity [Abstract]</t>
  </si>
  <si>
    <t xml:space="preserve">Note 8 — Shareholders’ Equity
Common Stock
Paid-In
Retained Earnings
Accumulated
Total Shareholders’ Equity
Balance as of December 31, 2016
$
—
$
18,285
$
3,740
$
(314
)
$
21,711
Net income
—
—
1,699
—
1,699
Retirement benefits, net of $5 million tax expense
—
—
—
9
9
Cumulative translation adjustment and other, net of $6 million tax expense
—
—
—
14
14
Dividends - $1.02 per share
—
—
(1,459
)
—
(1,459
)
Common stock repurchased
—
(139
)
—
—
(139
)
Equity incentive award plan and stock-based compensation
—
51
—
—
51
Balance as of June 30, 2017
$
—
$
18,197
$
3,980
$
(291
)
$
21,886
Common Stock
Paid-In Capital
Retained Earnings
Accumulated
Total Shareholders’ Equity
Balance as of December 31, 2015
$
—
$
18,402
$
188
$
(338
)
$
18,252
Net income
—
—
4,361
—
4,361
Retirement benefits, net of $21 million tax expense
—
—
—
33
33
Long-term investments, net of $3 million tax expense
—
—
—
3
3
Hedging instruments, net of $6 million tax expense
—
—
—
11
11
Cumulative translation adjustment and other, net of $9 million tax expense
—
—
—
17
17
Dividends - $0.84 per share
—
—
(1,204
)
—
(1,204
)
Common stock repurchased
—
(149
)
—
—
(149
)
Equity incentive award plan and stock-based compensation
—
50
—
—
50
Excess tax benefit on stock-based compensation plans
—
26
—
—
26
Balance as of June 30, 2016
$
—
$
18,329
$
3,345
$
(274
)
$
21,400
Accumulated Other Comprehensive Loss The components of accumulated other comprehensive loss, net of tax, for the six months ended June 30, 2017 were as follows:
Retirement Benefits
Cumulative Translation Adjustment and Other
Total
Balance as of December 31, 2016
$
(255
)
$
(59
)
$
(314
)
Other comprehensive income before reclassifications
20
14
34
Amounts reclassified from accumulated other comprehensive loss
(11
)
—
(11
)
Net current-period other comprehensive income
9
14
23
Balance as of June 30, 2017
$
(246
)
$
(45
)
$
(291
) The components of accumulated other comprehensive loss, net of tax, for the six months ended June 30, 2016, were as follows:
Retirement Benefits
Long-Term Investments
Hedging Instruments
Cumulative Translation Adjustment and Other
Total
Balance as of December 31, 2015
$
(244
)
$
(14
)
$
(11
)
$
(69
)
$
(338
)
Other comprehensive income (losses) before reclassifications
45
5
—
(10
)
40
Amounts reclassified from accumulated other comprehensive loss
(12
)
(2
)
11
27
24
Net current-period other comprehensive income
33
3
11
17
64
Balance as of June 30, 2016
$
(211
)
$
(11
)
$
—
$
(52
)
$
(274
) Details about the reclassifications out of accumulated other comprehensive loss and the affected line items in the condensed consolidated statement of income (unaudited) for the three months ended June 30, were as follows:
Components
Amounts Reclassified
Affected Line Item
2017
2016
Retirement benefits:
Amortization of prior service credit
$
(5
)
$
(5
)
Cost of products sold
Amortization of prior service credit
(4
)
(5
)
Selling, general and administrative expenses
(9
)
(10
)
Operating income
Deferred taxes
2
4
Provision for income taxes
Net of tax
(7
)
(6
)
Net income
Total reclassifications
$
(7
)
$
(6
)
Net income Details about the reclassifications out of accumulated other comprehensive loss and the affected line items in the condensed consolidated statement of income (unaudited) for the six months ended June 30, were as follows:
Components
Amounts Reclassified
Affected Line Item
2017
2016
Defined benefit pension and postretirement plans:
Amortization of prior service credit
$
(9
)
$
(10
)
Cost of products sold
Amortization of prior service credit
(8
)
(10
)
Selling, general and administrative expenses
(17
)
(20
)
Operating income
Deferred taxes
6
8
Provision for income taxes
Net of tax
(11
)
(12
)
Net income
Long-term investments:
Realized gain on long-term investments
—
(3
)
Other expense (income), net
Deferred taxes
—
1
Provision for income taxes
Net of tax
—
(2
)
Net income
Hedging instruments:
Forward starting interest rate contracts
—
16
Other expense (income), net
Amortization of realized loss
—
1
Interest and debt expense
—
17
Income before income taxes
Deferred taxes
—
(6
)
Provision for income taxes
Net of tax
—
11
Net income
Cumulative translation adjustment and other:
Derecognition of cumulative translation adjustment
—
27
Gain on divestiture
Total reclassifications
$
(11
)
$
24
Net income Share Repurchases and Other Restricted stock units granted in March 2014 and May 2016 under the Amended and Restated 2009 Omnibus Incentive Compensation Plan, referred to as the Omnibus Plan, vested in March 2017 and May 2017, respectively, and were settled with the issuance of 2,434,400 shares of RAI common stock. In addition, during the first six months of 2017, at a cost of $58 million, RAI purchased 940,607 shares of RAI common stock that were forfeited and cancelled with respect to tax liabilities associated with restricted stock units vesting under the Omnibus Plan. On July 25, 2016, the board of directors of RAI authorized the repurchase, from time to time, on or before December 31, 2018, of up to $2 billion of outstanding shares of RAI common stock in open-market or privately negotiated transactions, referred to as the Share Repurchase Program. The purchases were subject to prevailing market and business conditions. In connection with the Share Repurchase Program, B&amp;W and Louisville Securities Limited, referred to as LSL, wholly owned subsidiaries of BAT, entered into an agreement, referred to as the Share Repurchase Agreement, with RAI, pursuant to which BAT and its subsidiaries agreed to participate in the Share Repurchase Program on a basis approximately proportionate with BAT’s and its subsidiaries’ ownership of RAI’s common stock. During 2016, RAI repurchased 1,565,698 shares of RAI common stock for $75 million in accordance with the Share Repurchase Program. Subject to certain exceptions, the Merger Agreement placed restrictions on RAI’s ability to repurchase its common stock. As a result, RAI did not repurchase any shares under the Share Repurchase Program during the first six months of 2017. The Share Repurchase Program terminated effective with the completion of the BAT Merger on July 25, 2017. For additional information related to the BAT Merger and the termination of the Share Repurchase Program, see note 14. In November 2011, RAI, B&amp;W and BAT entered into Amendment No. 3 to the Governance Agreement, pursuant to which RAI agreed that, so long as the beneficial ownership interest of BAT and its subsidiaries in RAI had not dropped below 25%, if RAI issued shares of its common stock or any other RAI equity security to certain designated persons, including its directors, officers or employees, then RAI would repurchase a number of shares of outstanding RAI common stock so that the number of outstanding shares of RAI common stock would not increase, and the beneficial ownership interest of BAT and its subsidiaries in RAI would not decrease, by such issuance after taking into account such repurchase. In February 2017, RAI and BAT entered into a letter agreement, pursuant to which BAT waived the requirement that RAI share repurchases required to be made by RAI pursuant to Amendment No. 3 to the Governance Agreement be made within the time period set forth in that amendment, and permitted RAI to make repurchases in a manner that qualified for the affirmative defense and safe harbor provided by Rules 10b5-1 and 10b-18 under the Exchange Act, respectively. Pursuant to the letter agreement, BAT also waived compliance with the general prohibition on repurchases contained in the Merger Agreement to permit RAI to make these repurchases. During the first six months of 2017, RAI repurchased 1,258,907 shares of RAI common stock for $81 million in accordance with the Governance Agreement. Due to RAI’s incorporation in North Carolina, which does not recognize treasury shares, the shares repurchased were cancelled at time of purchase. On February 8, 2017, and May 4, 2017, RAI’s board of directors declared a quarterly cash dividend of $0.51 per common share, payable to shareholders of record as of March 10, 2017 and June 12, 2017, respectively. </t>
  </si>
  <si>
    <t>Stock Plans</t>
  </si>
  <si>
    <t>Disclosure Of Compensation Related Costs Sharebased Payments [Abstract]</t>
  </si>
  <si>
    <t>Note 9 — Stock Plans Outstanding grants under the Omnibus Plan have certain change-of-control terms that either permit assumption of the grants by the acquiring entity for the remaining term or provide for pro-rata or full vesting of the awards upon a change of control. Effective with completion of the BAT Merger on July 25, 2017, a change-of-control event occurred resulting in certain outstanding grants vesting or being assumed by BAT. For additional information related to the impact of the BAT Merger on the outstanding grants, see note 14. Three-Year Grant In February 2017, the board of directors of RAI approved a grant to key employees of RAI and its subsidiaries, effective March 1, 2017, of 970,310 nonvested restricted stock units under the Omnibus Plan, referred to as the 2017 Grant. The restricted stock units granted in the 2017 Grant were assumed by BAT upon completion of the BAT Merger and generally will vest on March 1, 2020. Upon settlement, each grantee will receive a number of BAT American Depositary Shares, referred to as BAT ADSs, equal to the product of the number of vested units and a percentage up to 150% based on the average RAI annual incentive award plan score over the three-year period ending December 31, 2019. As an equity-based grant, compensation expense relating to the 2017 grant will take into account the vesting period lapsed and will be calculated based on the per share closing price of RAI common stock on the date of grant, or $61.93. Following the vesting date, each grantee will receive a cash dividend equivalent payment equal to the aggregate amount of dividends per share paid on shares of RAI common stock or with respect to BAT ADSs, as applicable, during the performance period multiplied by the actual number of restricted stock units earned by the grantee.</t>
  </si>
  <si>
    <t>Segment Information</t>
  </si>
  <si>
    <t>Segment Reporting [Abstract]</t>
  </si>
  <si>
    <t>Note 10 — Segment Information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JR Tobacco is RAI’s largest reportable operating segment, and is the second largest tobacco company in the United States. Its brands include three of the top four best-selling cigarettes in the United States: NEWPORT, CAMEL and PALL MALL. These brands, and its other brands, including DORAL, MISTY and CAPRI, are manufactured in a variety of styles and marketed in the United States. As part of its total tobacco strategy, RJR Tobacco offers a smokeless tobacco product, CAMEL Snus. Through the second quarter of 2017, RJR Tobacco manages contract manufacturing of cigarettes and tobacco products through arrangements with BAT affiliates. RJR Tobacco also manages the export of tobacco products to U.S. territories, U.S. duty-free shops and U.S. overseas military bases. In the United States, RJR Tobacco also manages the premium cigarette brands DUNHILL, which RJR Tobacco licenses from BAT and one or more of its subsidiaries, collectively referred to as the BAT Group, and STATE EXPRESS 555, which RJR Tobacco licenses from CTBAT International Co. Ltd., referred to as CTBAT, a joint venture between the BAT Group and China National Tobacco Corporation, referred to as CNTC. Santa Fe manufactures and markets premium cigarettes and other tobacco products under the NATURAL AMERICAN SPIRIT brand in the United States. American Snuff is the second largest smokeless tobacco products manufacturer in the United States, and offers adult tobacco consumers a range of differentiated smokeless tobacco products, primarily moist snuff. The moist snuff category is divided into premium, price-value and popular-price brands. American Snuff’s primary brands include its largest selling moist snuff brands, GRIZZLY, in the price-value category, and KODIAK, in the premium category. RJR Vapor is a marketer of digital vapor cigarettes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d the NATURAL AMERICAN SPIRIT brand outside of the United States.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and recognized a pre-tax gain of approximately $4.9 billion. 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For the Three Months Ended June 30,
For the Six Months Ended June 30,
2017
2016
2017
2016
Net sales:
RJR Tobacco
$
2,675
$
2,646
$
5,046
$
5,057
Santa Fe
278
247
516
465
American Snuff
261
232
503
448
All Other
104
70
202
142
Consolidated net sales
$
3,318
$
3,195
$
6,267
$
6,112
Operating income (loss):
RJR Tobacco
$
1,291
$
1,216
$
2,374
$
2,323
Santa Fe
169
133
313
256
American Snuff
169
138
326
271
All Other
(21
)
(43
)
(48
)
(77
)
Gain on divestiture
—
—
—
4,861
Corporate expense
(52
)
(29
)
(83
)
(77
)
Consolidated operating income
$
1,556
$
1,415
$
2,882
$
7,557
Reconciliation to income before income taxes:
Consolidated operating income
$
1,556
$
1,415
$
2,882
$
7,557
Interest and debt expense
150
152
299
326
Interest income
(3
)
(2
)
(5
)
(5
)
Other expense (income), net
11
(1
)
15
251
Income before income taxes
$
1,398
$
1,266
$
2,573
$
6,985</t>
  </si>
  <si>
    <t>Related Party Transactions</t>
  </si>
  <si>
    <t>Related Party Transactions [Abstract]</t>
  </si>
  <si>
    <t xml:space="preserve">Note 11 — Related Party Transactions On July 25, 2017, as a result of the BAT Merger, RAI became an indirect, wholly owned subsidiary of BAT. Prior to the BAT Merger, BAT, through certain indirect wholly owned subsidiaries, beneficially owned approximately 42% of RAI’s outstanding common stock. RAI and RAI’s operating subsidiaries engage in transactions with affiliates of BAT. A summary of balances and transactions with such BAT affiliates is as follows:
June 30, 2017
December 31, 2016
Current Balances:
Accounts receivable, related party
$
1
$
113
Due to related party
—
7
Deferred revenue, related party
106
66
Long-term Balances:
Long-term deferred revenue, related party
$
19
$
39
For the Three Months Ended June 30,
For the Six Months Ended June 30,
Significant transactions:
2017
2016
2017
2016
Net sales
$
28
$
54
$
66
$
109
Purchases
1
6
2
8
RJR Tobacco sells contract-manufactured cigarettes, tobacco leaf and processed tobacco to BAT affiliates. In December 2012, RJR Tobacco entered into an amendment to its contract manufacturing agreement (relating to the production of cigarettes to be sold in Japan) with a BAT affiliate, which amendment, among other things, required either party to provide three years’ notice to the other party to terminate the agreement without cause, with any such notice to be given no earlier than January 1, 2016. In January 2016, RJR Tobacco received written notice from a BAT affiliate terminating that contract manufacturing agreement effective January 5, 2019. In July 2016, RJR Tobacco further amended the contract manufacturing agreement with a BAT affiliate to permit an early transition of the cigarette production covered by the agreement to BAT facilities over several months beginning in the fourth quarter of 2016. RJR Tobacco ended its contract manufacturing production for BAT in the second quarter of 2017. The amendment provided for a BAT affiliate to make payments to RJR Tobacco of $89.6 million, in exchange for RJR Tobacco’s commitment to provide contingent manufacturing capacity to a BAT affiliate through December 31, 2018. Of this amount, $38.7 million was recorded as current deferred revenue, and $19.4 million was recorded as long-term deferred revenue in RAI’s condensed consolidated balance sheet (unaudited) as of June 30, 2017. The first installment of $7.4 million was received in September 2016. The second installment of $82.2 million was received in March 2017. RJR Tobacco is recognizing the income ratably from the effective date of the amendment to December 31, 2018. Net sales to BAT affiliates, primarily cigarettes, represented approximately 1% and 2% of RAI’s total net sales during the three months ended June 30, 2017 and 2016, respectively. Net sales to BAT affiliates represented approximately 1% and 2% of RAI’s total net sales during the six months ended June 30, 2017 and 2016, respectively. RJR Tobacco recorded deferred sales revenue relating to leaf sold to BAT affiliates that had not been delivered as of the end of the respective quarter, given that RJR Tobacco has a legal right to bill the BAT affiliates. Leaf sales revenue to BAT affiliates was recognized when the product was shipped to the customer. RAI’s operating subsidiaries also purchase unprocessed leaf at market prices, and import cigarettes at prices not to exceed manufacturing costs plus 10%, from BAT affiliates. In connection with the Share Repurchase Program, B&amp;W and LSL, wholly owned subsidiaries of BAT, entered into the Share Repurchase Agreement on July 25, 2016, with RAI, pursuant to which BAT and its subsidiaries agreed to participate in the Share Repurchase Program on a basis approximately proportionate with BAT’s and its subsidiaries’ ownership of RAI’s common stock. Under the Share Repurchase Agreement, RAI repurchased 660,385 shares of RAI common stock for $32 million from BAT and its subsidiaries during 2016. Subject to certain exceptions, the Merger Agreement placed restrictions on RAI’s ability to repurchase its common stock. As a result, RAI did not repurchase any shares under the Share Repurchase Program during the first six months of 2017. The Share Repurchase Program terminated effective with the completion of the BAT Merger on July 25, 2017. For additional information related to the BAT Merger and the termination of the Share Repurchase Program, see note 14. In January 2016, prior to the sale of the international rights to the NATURAL AMERICAN SPIRIT brand to JTI, SFRTI paid $6 million to a BAT affiliate pursuant to a contract manufacturing agreement, whereby the BAT affiliate agreed to contract manufacture certain tobacco products for SFRTI. The $6 million fee paid to amend the contract was recognized within selling, general and administrative expenses in the condensed consolidated statements of income (unaudited). </t>
  </si>
  <si>
    <t>RAI Guaranteed, Unsecured Notes - Condensed Consolidating Financial Statements</t>
  </si>
  <si>
    <t>Guarantees [Abstract]</t>
  </si>
  <si>
    <t>Note 12 — RAI Guaranteed, Unsecured Notes — Condensed Consolidating Financial Statements The following condensed consolidating financial statements relate to the guaranties of RAI’s $12.7 billion aggregate principal amount of unsecured notes. Certain of RAI’s direct, wholly owned subsidiaries and certain of its indirectly owned subsidiaries fully and unconditionally, and jointly and severally, guaranteed these notes. Pursuant to the terms of the indenture governing such notes, (1) such guarantees were released and terminated automatically upon termination of the Credit Agreement at the closing of the BAT Merger, and (2) RJR provided a new guaranty of RAI’s notes given RJR’s continuing guaranty of RJR Tobacco’s outstanding notes. For additional information on the BAT Merger, see note 14.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Three Months Ended June 30, 2017
Net sales
$
—
$
3,261
$
54
$
(25
)
$
3,290
Net sales, related party
—
28
—
—
28
Net sales
—
3,289
54
(25
)
3,318
Cost of products sold
—
1,252
53
(27
)
1,278
Selling, general and administrative expenses
12
445
21
—
478
Amortization expense
—
6
—
—
6
Operating income (loss)
(12
)
1,586
(20
)
2
1,556
Interest and debt expense
148
13
4
(15
)
150
Interest income
(15
)
(2
)
(1
)
15
(3
)
Other expense (income), net
1
(11
)
9
12
11
Income (loss) before income taxes
(146
)
1,586
(32
)
(10
)
1,398
Provision for (benefit from) income taxes
(50
)
533
(4
)
—
479
Equity income from subsidiaries
1,015
(8
)
—
(1,007
)
—
Net income (loss)
$
919
$
1,045
$
(28
)
$
(1,017
)
$
919
For the Three Months Ended June 30, 2016
Net sales
$
—
$
3,122
$
48
$
(29
)
$
3,141
Net sales, related party
—
54
—
—
54
Net sales
—
3,176
48
(29
)
3,195
Cost of products sold
—
1,254
52
(31
)
1,275
Selling, general and administrative expenses
6
457
34
2
499
Amortization expense
—
6
—
—
6
Operating income (loss)
(6
)
1,459
(38
)
—
1,415
Interest and debt expense
149
22
2
(21
)
152
Interest income
(21
)
(2
)
—
21
(2
)
Other expense (income), net
—
(9
)
(3
)
11
(1
)
Income (loss) before income taxes
(134
)
1,448
(37
)
(11
)
1,266
Provision for (benefit from) income taxes
(48
)
532
(14
)
—
470
Equity income from subsidiaries
882
2
—
(884
)
—
Net income (loss)
$
796
$
918
$
(23
)
$
(895
)
$
796
Condensed Consolidating Statements of Income (Dollars in Millions)
Parent Issuer
Guarantors
Non- Guarantors
Eliminations
Consolidated
For the Six Months Ended June 30, 2017
Net sales
$
—
$
6,164
$
102
$
(65
)
$
6,201
Net sales, related party
—
66
—
—
66
Net sales
—
6,230
102
(65
)
6,267
Cost of products sold
—
2,446
96
(65
)
2,477
Selling, general and administrative expenses
27
819
50
—
896
Amortization expense
—
11
1
—
12
Operating income (loss)
(27
)
2,954
(45
)
—
2,882
Interest and debt expense
295
31
8
(35
)
299
Interest income
(35
)
(4
)
(1
)
35
(5
)
Other expense (income), net
2
(21
)
12
22
15
Income (loss) before income taxes
(289
)
2,948
(64
)
(22
)
2,573
Provision for (benefit from) income taxes
(125
)
1,013
(14
)
—
874
Equity income from subsidiaries
1,863
(13
)
—
(1,850
)
—
Net income (loss)
$
1,699
$
1,922
$
(50
)
$
(1,872
)
$
1,699
For the Six Months Ended June 30, 2016
Net sales
$
—
$
5,961
$
97
$
(55
)
$
6,003
Net sales, related party
—
109
—
—
109
Net sales
—
6,070
97
(55
)
6,112
Cost of products sold
—
2,403
95
(58
)
2,440
Selling, general and administrative expenses
22
858
82
2
964
Gain on divestiture
—
(4,843
)
(16
)
(2
)
(4,861
)
Amortization expense
—
12
—
—
12
Operating income (loss)
(22
)
7,640
(64
)
3
7,557
Interest and debt expense
323
45
4
(46
)
326
Interest income
(47
)
(4
)
—
46
(5
)
Other expense (income), net
240
(15
)
4
22
251
Income (loss) before income taxes
(538
)
7,614
(72
)
(19
)
6,985
Provision for (benefit from) income taxes
(190
)
2,840
(26
)
—
2,624
Equity income from subsidiaries
4,709
2
—
(4,711
)
—
Net income (loss)
$
4,361
$
4,776
$
(46
)
$
(4,730
)
$
4,361
Condensed Consolidating Statements of Comprehensive Income (Dollars in Millions)
Parent Issuer
Guarantors
Non- Guarantors
Eliminations
Consolidated
For the Three Months Ended June 30, 2017
Net income (loss)
$
919
$
1,045
$
(28
)
$
(1,017
)
$
919
Other comprehensive income (loss), net of tax:
Retirement benefits
13
29
(15
)
(14
)
13
Cumulative translation adjustment and other
11
12
16
(28
)
11
Comprehensive income (loss)
$
943
$
1,086
$
(27
)
$
(1,059
)
$
943
For the Three Months Ended June 30, 2016
Net income (loss)
$
796
$
918
$
(23
)
$
(895
)
$
796
Other comprehensive income (loss), net of tax:
Retirement benefits
39
40
(1
)
(39
)
39
Long-term investments
4
4
—
(4
)
4
Cumulative translation adjustment and other
(5
)
(5
)
(7
)
12
(5
)
Comprehensive income (loss)
$
834
$
957
$
(31
)
$
(926
)
$
834
For the Six Months Ended June 30, 2017
Net income (loss)
$
1,699
$
1,922
$
(50
)
$
(1,872
)
$
1,699
Other comprehensive income (loss), net of tax:
Retirement benefits
9
26
(14
)
(12
)
9
Cumulative translation adjustment and other
14
15
20
(35
)
14
Comprehensive income (loss)
$
1,722
$
1,963
$
(44
)
$
(1,919
)
$
1,722
For the Six Months Ended June 30, 2016
Net income (loss)
$
4,361
$
4,776
$
(46
)
$
(4,730
)
$
4,361
Other comprehensive income (loss), net of tax:
Retirement benefits
33
34
(1
)
(33
)
33
Long-term investments
3
3
—
(3
)
3
Hedging instruments
11
—
—
—
11
Cumulative translation adjustment and other
17
17
26
(43
)
17
Comprehensive income (loss)
$
4,425
$
4,830
$
(21
)
$
(4,809
)
$
4,425
Details about the reclassifications out of accumulated other comprehensive loss and the affected line items in the condensed consolidating statements of income (unaudited) for the three months ended June 30, 2017, were as follows:
Components
Amounts Reclassified
Affected Line Item
Parent Issuer
Guarantors
Non-Guarantors
Eliminations
Consolidated
Defined benefit pension and postretirement plans:
Amortization of prior service credit
$
—
$
(5
)
$
—
$
—
$
(5
)
Cost of products sold
Amortization of prior service credit
—
(4
)
—
—
(4
)
Selling, general and administrative expenses
—
(9
)
—
—
(9
)
Operating income (loss)
Deferred taxes
—
2
—
—
2
Provision for (benefit from) income taxes
Net of tax
—
(7
)
—
—
(7
)
Net income (loss)
Equity income from subsidiaries
(7
)
—
—
7
—
Equity income from subsidiaries
Total reclassifications
$
(7
)
$
(7
)
$
—
$
7
$
(7
)
Net income (loss) Details about the reclassifications out of accumulated other comprehensive loss and the affected line items in the condensed consolidating statements of income (unaudited) for the three months ended June 30, 2016, were as follows:
Components
Amounts Reclassified
Affected Line Item
Parent Issuer
Guarantors
Non-Guarantors
Eliminations
Consolidated
Defined benefit pension and postretirement plans:
Amortization of prior service credit
$
—
$
(5
)
$
—
$
—
$
(5
)
Cost of products sold
Amortization of prior service credit
—
(5
)
—
—
(5
)
Selling, general and administrative expenses
—
(10
)
—
—
(10
)
Operating income (loss)
Deferred taxes
—
4
—
—
4
Provision for (benefit from) income taxes
Net of tax
—
(6
)
—
—
(6
)
Net income (loss)
Equity income from subsidiaries
(6
)
—
—
6
—
Equity income from subsidiaries
Total reclassifications
$
(6
)
$
(6
)
$
—
$
6
$
(6
)
Net income (loss) Details about the reclassifications out of accumulated other comprehensive loss and the affected line items in the condensed consolidating statements of income (unaudited) for the six months ended June 30, 2017, were as follows:
Components
Amounts Reclassified
Affected Line Item
Parent Issuer
Guarantors
Non-Guarantors
Eliminations
Consolidated
Defined benefit pension and postretirement plans:
Amortization of prior service credit
$
—
$
(9
)
$
—
$
—
$
(9
)
Cost of products sold
Amortization of prior service credit
—
(8
)
—
—
(8
)
Selling, general and administrative expenses
—
(17
)
—
—
(17
)
Operating income (loss)
Deferred taxes
—
6
—
—
6
Provision for (benefit from) income taxes
Net of tax
—
(11
)
—
—
(11
)
Net income (loss)
Equity income from subsidiaries
(11
)
—
—
11
—
Equity income from subsidiaries
Total reclassifications
$
(11
)
$
(11
)
$
—
$
11
$
(11
)
Net income (loss) Details about the reclassifications out of accumulated other comprehensive loss and the affected line items in the condensed consolidating statements of income (unaudited) for the six months ended June 30, 2016, were as follows:
Components
Amounts Reclassified
Affected Line Item
Parent Issuer
Guarantors
Non-Guarantors
Eliminations
Consolidated
Defined benefit pension and postretirement plans:
Amortization of prior service credit
$
—
$
(10
)
$
—
$
—
$
(10
)
Cost of products sold
Amortization of prior service credit
—
(10
)
—
—
(10
)
Selling, general and administrative expenses
—
(20
)
—
—
(20
)
Operating income (loss)
Deferred taxes
—
8
—
—
8
Provision for (benefit from) income taxes
Net of tax
—
(12
)
—
—
(12
)
Net income (loss)
Long-term investments:
Realized gain on long-term investments
—
(3
)
—
—
(3
)
Other expense (income), net
Deferred taxes
—
1
—
—
1
Provision for (benefit from) income taxes
Net of tax
—
(2
)
—
—
(2
)
Net income (loss)
Hedging instruments:
Forward starting interest rate contracts
16
—
—
—
16
Other expense (income), net
Amortization of realized loss
1
—
—
—
1
Interest and debt expense
17
—
—
—
17
Income (loss) before income taxes
Deferred taxes
(6
)
—
—
—
(6
)
Provision for (benefit from) income taxes
Net of tax
11
—
—
—
11
Net income (loss)
Cumulative translation adjustment and other:
Derecognition of cumulative translation adjustment
—
—
27
—
27
Gain on divestiture
Equity income from subsidiaries
13
27
—
(40
)
—
Equity income from subsidiaries
Total reclassifications
$
24
$
13
$
27
$
(40
)
$
24
Net income (loss) Condensed Consolidating Statements of Cash Flows (Dollars in Millions)
Parent Issuer
Guarantors
Non- Guarantors
Eliminations
Consolidated
For the Six Months Ended June 30, 2017
Cash flows from (used in) operating activities
$
1,714
$
606
$
(37
)
$
(1,006
)
$
1,277
Cash flows from (used in) investing activities:
Capital expenditures
—
(65
)
(1
)
—
(66
)
Return of intercompany investments
145
—
—
(145
)
—
Other, net
205
12
—
(216
)
1
Net cash flows from (used in) investing activities
350
(53
)
(1
)
(361
)
(65
)
Cash flows from (used in) financing activities:
Dividends paid on common stock
(1,384
)
(985
)
—
985
(1,384
)
Repurchase of common stock
(139
)
—
—
—
(139
)
Borrowings under revolving credit facility
500
—
—
—
500
Repayments of borrowings under revolving credit facility
(500
)
—
—
—
(500
)
Dividends paid on preferred stock
(21
)
—
—
21
—
Distribution of equity
—
(145
)
—
145
—
Other, net
(11
)
(250
)
45
216
—
Net cash flows from (used in) financing activities
(1,555
)
(1,380
)
45
1,367
(1,523
)
Effect of exchange rate changes on cash and cash equivalents
—
—
18
—
18
Net change in cash and cash equivalents
509
(827
)
25
—
(293
)
Cash and cash equivalents at beginning of period
726
997
328
—
2,051
Cash and cash equivalents at end of period
$
1,235
$
170
$
353
$
—
$
1,758
Condensed Consolidating Statements of Cash Flows (Dollars in Millions)
Parent Issuer
Guarantors
Non- Guarantors
Eliminations
Consolidated
For the Six Months Ended June 30, 2016
Cash flows from (used in) operating activities
$
(1,012
)
$
603
$
(23
)
$
(293
)
$
(725
)
Cash flows from (used in) investing activities:
Capital expenditures
—
(89
)
(5
)
—
(94
)
Proceeds from settlement of investments
—
182
—
—
182
Proceeds from divestiture
5,015
—
—
—
5,015
Return of intercompany investments
412
26
—
(438
)
—
Other, net
260
11
—
(271
)
—
Net cash flows from (used in) investing activities
5,687
130
(5
)
(709
)
5,103
Cash flows from (used in) financing activities:
Dividends paid on common stock
(1,113
)
(247
)
(25
)
272
(1,113
)
Repurchase of common stock
(149
)
—
—
—
(149
)
Early extinguishment of debt
(3,642
)
(8
)
—
—
(3,650
)
Premiums paid for early extinguishment of debt
(206
)
(1
)
—
—
(207
)
Proceeds from termination of interest rate swaps
—
66
—
—
66
Debt financing fees
(7
)
—
—
—
(7
)
Excess tax benefit on stock-based compensation plans
26
—
—
—
26
Dividends paid on preferred stock
(21
)
—
—
21
—
Distribution of equity
—
(412
)
(26
)
438
—
Other, net
(11
)
(260
)
—
271
—
Net cash flows used in financing activities
(5,123
)
(862
)
(51
)
1,002
(5,034
)
Effect of exchange rate changes on cash and cash equivalents
—
—
7
—
7
Net change in cash and cash equivalents
(448
)
(129
)
(72
)
—
(649
)
Cash and cash equivalents at beginning of period
575
1,544
448
—
2,567
Cash and cash equivalents at end of period
$
127
$
1,415
$
376
$
—
$
1,918
Condensed Consolidating Balance Sheets (Dollars in Millions)
Parent Issuer
Guarantors
Non- Guarantors
Eliminations
Consolidated
June 30, 2017
Assets
Cash and cash equivalents
$
1,235
$
170
$
353
$
—
$
1,758
Accounts receivable
—
118
5
—
123
Accounts receivable, related party
—
1
—
—
1
Other receivables
60
1,128
88
(1,265
)
11
Inventories
—
1,400
50
(2
)
1,448
Other current assets
13
287
4
(9
)
295
Total current assets
1,308
3,104
500
(1,276
)
3,636
Property, plant and equipment, net of accumulated depreciation
2
1,303
33
—
1,338
Trademarks and other intangible assets, net of accumulated amortization
—
29,420
14
(2
)
29,432
Goodwill
—
15,976
16
—
15,992
Long-term intercompany notes receivable
1,184
138
—
(1,322
)
—
Investment in subsidiaries
34,501
339
—
(34,840
)
—
Other assets and deferred charges
70
44
64
(113
)
65
Total assets
$
37,065
$
50,324
$
627
$
(37,553
)
$
50,463
Liabilities and shareholders’ equity
Accounts payable
$
2
$
182
$
9
$
—
$
193
Tobacco settlement accruals
—
1,833
—
—
1,833
Due to related party
—
—
—
—
—
Deferred revenue, related party
—
106
—
—
106
Current maturities of long-term debt
1,695
53
—
—
1,748
Dividends payable on common stock
727
—
—
—
727
Other current liabilities
1,378
756
78
(1,277
)
935
Total current liabilities
3,802
2,930
87
(1,277
)
5,542
Long-term intercompany notes payable
138
650
534
(1,322
)
—
Long-term debt (less current maturities)
11,134
256
—
—
11,390
Long-term deferred income taxes, net
—
9,725
—
(111
)
9,614
Long-term retirement benefits (less current portion)
58
1,587
123
—
1,768
Long-term deferred revenue, related party
—
19
—
—
19
Other noncurrent liabilities
47
194
3
—
244
Shareholders' equity (deficit)
21,886
34,963
(120
)
(34,843
)
21,886
Total liabilities and shareholders’ equity
$
37,065
$
50,324
$
627
$
(37,553
)
$
50,463
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of accumulated depreciation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deficit)
21,711
37,291
(89
)
(37,202
)
21,711
Total liabilities and shareholders’ equity
$
39,238
$
53,841
$
491
$
(42,475
)
$
51,095</t>
  </si>
  <si>
    <t>RJR Tobacco Guaranteed, Unsecured Notes - Condensed Consolidating Financial Statements</t>
  </si>
  <si>
    <t>RJR Tobacco</t>
  </si>
  <si>
    <t>Note 13 — RJR Tobacco Guaranteed, Unsecured Notes — Condensed Consolidating Financial Statements The following condensed consolidating financial statements relate to the guaranties of RJR Tobacco’s $284 million aggregate principal amount of unsecured notes. RAI and RJR have fully and unconditionally, and jointly and severally, guaranteed these notes. For information on the impact from the BAT Merger, see note 14.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Three Months Ended June 30, 2017
Net sales
$
—
$
2,677
$
—
$
651
$
(38
)
$
3,290
Net sales, related party
—
28
—
—
—
28
Net sales
—
2,705
—
651
(38
)
3,318
Cost of products sold
—
1,069
—
248
(39
)
1,278
Selling, general and administrative expenses, net
12
1,507
—
(1,042
)
1
478
Amortization expense
—
4
—
2
—
6
Operating income (loss)
(12
)
125
—
1,443
—
1,556
Interest and debt expense
148
2
—
17
(17
)
150
Interest income
(15
)
(2
)
(2
)
(1
)
17
(3
)
Other expense (income), net
1
—
(10
)
9
11
11
Income (loss) before income taxes
(146
)
125
12
1,418
(11
)
1,398
Provision for (benefit from) income taxes
(50
)
46
—
483
—
479
Equity income from subsidiaries
1,015
735
813
—
(2,563
)
—
Net income
$
919
$
814
$
825
$
935
$
(2,574
)
$
919
For the Three Months Ended June 30, 2016
Net sales
$
—
$
2,626
$
—
$
557
$
(42
)
$
3,141
Net sales, related party
—
54
—
—
—
54
Net sales
—
2,680
—
557
(42
)
3,195
Cost of products sold
—
1,108
—
210
(43
)
1,275
Selling, general and administrative expenses, net
6
714
—
(223
)
2
499
Amortization expense
—
5
—
1
—
6
Operating income (loss)
(6
)
853
—
569
(1
)
1,415
Interest and debt expense
149
3
—
22
(22
)
152
Interest income
(21
)
(1
)
(1
)
(1
)
22
(2
)
Other expense (income), net
—
2
(10
)
(4
)
11
(1
)
Income (loss) before income taxes
(134
)
849
11
552
(12
)
1,266
Provision for (benefit from) income taxes
(48
)
325
—
193
—
470
Equity income from subsidiaries
882
220
746
—
(1,848
)
—
Net income
$
796
$
744
$
757
$
359
$
(1,860
)
$
796
Condensed Consolidating Statements of Income (Dollars in Millions)
Parent Guarantor
Issuer
Guarantor
Non- Guarantors
Eliminations
Consolidated
For the Six Months Ended June 30, 2017
Net sales
$
—
$
5,053
$
—
$
1,238
$
(90
)
$
6,201
Net sales, related party
—
66
—
—
—
66
Net sales
—
5,119
—
1,238
(90
)
6,267
Cost of products sold
—
2,094
—
472
(89
)
2,477
Selling, general and administrative expenses, net
27
2,826
(1
)
(1,957
)
1
896
Amortization expense
—
8
—
4
—
12
Operating income (loss)
(27
)
191
1
2,719
(2
)
2,882
Interest and debt expense
295
4
—
37
(37
)
299
Interest income
(35
)
(3
)
(2
)
(2
)
37
(5
)
Other expense (income), net
2
1
(21
)
12
21
15
Income (loss) before income taxes
(289
)
189
24
2,672
(23
)
2,573
Provision for (benefit from) income taxes
(125
)
84
—
915
—
874
Equity income from subsidiaries
1,863
1,378
1,479
—
(4,720
)
—
Net income
$
1,699
$
1,483
$
1,503
$
1,757
$
(4,743
)
$
1,699
For the Six Months Ended June 30, 2016
Net sales
$
—
$
5,009
$
—
$
1,081
$
(87
)
$
6,003
Net sales, related party
—
109
—
—
—
109
Net sales
—
5,118
—
1,081
(87
)
6,112
Cost of products sold
—
2,125
—
404
(89
)
2,440
Selling, general and administrative expenses, net
22
1,349
—
(409
)
2
964
Gain on divestiture
—
—
—
(4,861
)
—
(4,861
)
Amortization expense
—
9
—
3
—
12
Operating income (loss)
(22
)
1,635
—
5,944
—
7,557
Interest and debt expense
323
3
—
48
(48
)
326
Interest income
(47
)
(3
)
(2
)
(1
)
48
(5
)
Other expense (income), net
240
6
(20
)
3
22
251
Income (loss) before income taxes
(538
)
1,629
22
5,894
(22
)
6,985
Provision for (benefit from) income taxes
(190
)
652
—
2,162
—
2,624
Equity income from subsidiaries
4,709
404
1,402
—
(6,515
)
—
Net income
$
4,361
$
1,381
$
1,424
$
3,732
$
(6,537
)
$
4,361
Condensed Consolidating Statements of Comprehensive Income (Dollars in Millions)
Parent Guarantor
Issuer
Guarantor
Non- Guarantors
Eliminations
Consolidated
For the Three Months Ended June 30, 2017
Net income
$
919
$
814
$
825
$
935
$
(2,574
)
$
919
Other comprehensive income (loss), net of tax:
Retirement benefits
13
32
31
(18
)
(45
)
13
Cumulative translation adjustment and other
11
12
12
12
(36
)
11
Comprehensive income
$
943
$
858
$
868
$
929
$
(2,655
)
$
943
For the Three Months Ended June 30, 2016
Net income
$
796
$
744
$
757
$
359
$
(1,860
)
$
796
Other comprehensive income (loss), net of tax:
Retirement benefits
39
44
42
(3
)
(83
)
39
Long-term investments
4
4
4
—
(8
)
4
Cumulative translation adjustment and other
(5
)
(4
)
(5
)
(5
)
14
(5
)
Comprehensive income
$
834
$
788
$
798
$
351
$
(1,937
)
$
834
For the Six Months Ended June 30, 2017
Net income
$
1,699
$
1,483
$
1,503
$
1,757
$
(4,743
)
$
1,699
Other comprehensive income (loss), net of tax:
Retirement benefits
9
29
28
(17
)
(40
)
9
Cumulative translation adjustment and other
14
14
15
15
(44
)
14
Comprehensive income
$
1,722
$
1,526
$
1,546
$
1,755
$
(4,827
)
$
1,722
For the Six Months Ended June 30, 2016
Net income
$
4,361
$
1,381
$
1,424
$
3,732
$
(6,537
)
$
4,361
Other comprehensive income (loss), net of tax:
Retirement benefits
33
38
36
(3
)
(71
)
33
Long-term investments
3
3
3
—
(6
)
3
Hedging instruments
11
—
—
—
—
11
Cumulative translation adjustment and other
17
17
17
17
(51
)
17
Comprehensive income
$
4,425
$
1,439
$
1,480
$
3,746
$
(6,665
)
$
4,425
Details about the reclassifications out of accumulated other comprehensive loss and the affected line items in the condensed consolidating statements of income (unaudited) for the three months ended June 30, 2017, were as follows:
Components
Amounts Reclassified
Affected Line Item
Parent Guarantor
Issuer
Guarantor
Non- Guarantors
Eliminations
Consolidated
Defined benefit pension and postretirement plans:
Amortization of prior service credit
$
—
$
(5
)
$
—
$
—
$
—
$
(5
)
Cost of products sold
Amortization of prior service credit
—
(4
)
—
—
—
(4
)
Selling, general and administrative expenses, net
—
(9
)
—
—
—
(9
)
Operating income (loss)
Deferred taxes
—
2
—
—
—
2
Provision for (benefit from) income taxes
Net of tax
—
(7
)
—
—
—
(7
)
Net income
Equity income from subsidiaries
(7
)
—
(7
)
—
14
—
Equity income from subsidiaries
Total reclassifications
$
(7
)
$
(7
)
$
(7
)
$
—
$
14
$
(7
)
Net income Details about the reclassifications out of accumulated other comprehensive loss and the affected line items in the condensed consolidating statements of income (unaudited) for the three months ended June 30, 2016, were as follows:
Components
Amounts Reclassified
Affected Line Item
Parent Guarantor
Issuer
Guarantor
Non- Guarantors
Eliminations
Consolidated
Defined benefit pension and postretirement plans:
Amortization of prior service credit
$
—
$
(5
)
$
—
$
—
$
—
$
(5
)
Cost of products sold
Amortization of prior service credit
—
(5
)
—
—
—
(5
)
Selling, general and administrative expenses, net
—
(10
)
—
—
—
(10
)
Operating income (loss)
Deferred taxes
—
4
—
—
—
4
Provision for (benefit from) income taxes
Net of tax
—
(6
)
—
—
—
(6
)
Net income
Equity income from subsidiaries
(6
)
—
(6
)
—
12
—
Equity income from subsidiaries
Total reclassifications
$
(6
)
$
(6
)
$
(6
)
$
—
$
12
$
(6
)
Net income Details about the reclassifications out of accumulated other comprehensive loss and the affected line items in the condensed consolidating statements of income (unaudited) for the six months ended June 30, 2017, were as follows:
Components
Amounts Reclassified
Affected Line Item
Parent Guarantor
Issuer
Guarantor
Non- Guarantors
Eliminations
Consolidated
Defined benefit pension and postretirement plans:
Amortization of prior service credit
$
—
$
(9
)
$
—
$
—
$
—
$
(9
)
Cost of products sold
Amortization of prior service credit
—
(8
)
—
—
—
(8
)
Selling, general and administrative expenses, net
—
(17
)
—
—
—
(17
)
Operating income (loss)
Deferred taxes
—
6
—
—
—
6
Provision for (benefit from) income taxes
Net of tax
—
(11
)
—
—
—
(11
)
Net income
Equity income from subsidiaries
(11
)
—
(11
)
—
22
—
Equity income from subsidiaries
Total reclassifications
$
(11
)
$
(11
)
$
(11
)
$
—
$
22
$
(11
)
Net income Details about the reclassifications out of accumulated other comprehensive loss and the affected line items in the condensed consolidating statements of income (unaudited) for the six months ended June 30, 2016, were as follows:
Components
Amounts Reclassified
Affected Line Item
Parent Guarantor
Issuer
Guarantor
Non- Guarantors
Eliminations
Consolidated
Defined benefit pension and postretirement plans:
Amortization of prior service credit
$
—
$
(10
)
$
—
$
—
$
—
$
(10
)
Cost of products sold
Amortization of prior service credit
—
(10
)
—
—
—
(10
)
Selling, general and administrative expenses, net
—
(20
)
—
—
—
(20
)
Operating income (loss)
Deferred taxes
—
8
—
—
—
8
Provision for (benefit from) income taxes
Net of tax
—
(12
)
—
—
—
(12
)
Net income
Long-term investments:
Realized gain on long-term investments
—
(3
)
—
—
—
(3
)
Other expense (income), net
Deferred taxes
—
1
—
—
—
1
Provision for (benefit from) income taxes
Net of tax
—
(2
)
—
—
—
(2
)
Net income
Loss on hedging instruments:
Forward starting interest rate contracts
16
16
Other expense (income), net
Amortization of realized loss
1
—
—
—
—
1
Interest and debt expense
17
—
—
—
—
17
Income (loss) before income taxes
Deferred taxes
(6
)
—
—
—
—
(6
)
Provision for (benefit from) income taxes
Net of tax
11
—
—
—
—
11
Net income
Cumulative translation adjustment and other:
Derecognition of cumulative translation adjustment
—
—
—
27
—
27
Gain on divestiture
Equity income from subsidiaries
13
27
13
—
(53
)
—
Equity income from subsidiaries
Total reclassifications
$
24
$
13
$
13
$
27
$
(53
)
$
24
Net income Condensed Consolidating Statements of Cash Flows (Dollars in Millions)
Parent Guarantor
Issuer
Guarantor
Non- Guarantors
Eliminations
Consolidated
For the Six Months Ended June 30, 2017
Cash flows from operating activities
$
1,714
$
510
$
442
$
1,045
$
(2,434
)
$
1,277
Cash flows from (used in) investing activities:
Capital expenditures
—
(46
)
—
(20
)
—
(66
)
Return of intercompany investments
145
12
679
—
(836
)
—
Other, net
205
—
9
11
(224
)
1
Net cash flows from (used in) investing activities
350
(34
)
688
(9
)
(1,060
)
(65
)
Cash flows from (used in) financing activities:
Dividends paid on common stock
(1,384
)
(365
)
(985
)
(1,063
)
2,413
(1,384
)
Repurchase of common stock
(139
)
—
—
—
—
(139
)
Borrowings under revolving credit facility
500
—
—
—
—
500
Repayments of borrowings under revolving credit facility
(500
)
—
—
—
—
(500
)
Dividends paid on preferred stock
(21
)
—
—
—
21
—
Distribution of equity
—
(679
)
(145
)
(12
)
836
—
Other, net
(11
)
—
—
(213
)
224
—
Net cash flows used in financing activities
(1,555
)
(1,044
)
(1,130
)
(1,288
)
3,494
(1,523
)
Effect of exchange rate changes on cash and cash equivalents
—
—
—
18
—
18
Net change in cash and cash equivalents
509
(568
)
—
(234
)
—
(293
)
Cash and cash equivalents at beginning of period
726
670
1
654
—
2,051
Cash and cash equivalents at end of period
$
1,235
$
102
$
1
$
420
$
—
$
1,758
Condensed Consolidating Statements of Cash Flows (Dollars in Millions)
Parent Guarantor
Issuer
Guarantor
Non- Guarantors
Eliminations
Consolidated
For the Six Months Ended June 30, 2016
Cash flows from (used in) operating activities
$
(1,012
)
$
120
$
38
$
611
$
(482
)
$
(725
)
Cash flows from (used in) investing activities:
Capital expenditures
—
(59
)
—
(35
)
—
(94
)
Proceeds from settlement of investments
—
182
—
—
—
182
Proceeds from divestiture
5,015
—
—
—
—
5,015
Return of intercompany investments
412
495
598
—
(1,505
)
—
Other, net
260
—
8
11
(279
)
—
Net cash flows from (used in) investing activities
5,687
618
606
(24
)
(1,784
)
5,103
Cash flows from (used in) financing activities:
Dividends paid on common stock
(1,113
)
(9
)
(247
)
(205
)
461
(1,113
)
Repurchase of common stock
(149
)
—
—
—
—
(149
)
Early extinguishment of debt
(3,642
)
(8
)
—
—
—
(3,650
)
Premiums paid for early extinguishment of debt
(206
)
(1
)
—
—
—
(207
)
Proceeds from termination of interest rate swaps
—
66
—
—
—
66
Debt financing fees
(7
)
—
—
—
—
(7
)
Excess tax benefit on stock-based compensation plans
26
—
—
—
—
26
Dividends paid on preferred stock
(21
)
—
—
—
21
—
Distribution of equity
—
(580
)
(412
)
(513
)
1,505
—
Other, net
(11
)
—
—
(268
)
279
—
Net cash flows used in financing activities
(5,123
)
(532
)
(659
)
(986
)
2,266
(5,034
)
Effect of exchange rate changes on cash and cash equivalents
—
—
—
7
—
7
Net change in cash and cash equivalents
(448
)
206
(15
)
(392
)
—
(649
)
Cash and cash equivalents at beginning of period
575
809
19
1,164
—
2,567
Cash and cash equivalents at end of period
$
127
$
1,015
$
4
$
772
$
—
$
1,918
Condensed Consolidating Balance Sheets (Dollars in Millions)
Parent Guarantor
Issuer
Guarantor
Non- Guarantors
Eliminations
Consolidated
June 30, 2017
Assets
Cash and cash equivalents
$
1,235
$
102
$
1
$
420
$
—
$
1,758
Accounts receivable
—
72
—
51
—
123
Accounts receivable, related party
—
1
—
—
—
1
Other receivables
60
95
17
1,158
(1,319
)
11
Inventories
—
748
—
702
(2
)
1,448
Other current assets
13
202
—
89
(9
)
295
Total current assets
1,308
1,220
18
2,420
(1,330
)
3,636
Property, plant and equipment, net of accumulated depreciation
2
845
—
491
—
1,338
Trademarks and other intangible assets, net of accumulated amortization
—
309
—
29,124
(1
)
29,432
Goodwill
—
3,454
9,853
2,685
—
15,992
Long-term intercompany notes receivable
1,184
—
65
138
(1,387
)
—
Investment in subsidiaries
34,501
18,674
21,098
—
(74,273
)
—
Other assets and deferred charges
70
1,141
10
14
(1,170
)
65
Total assets
$
37,065
$
25,643
$
31,044
$
34,872
$
(78,161
)
$
50,463
Liabilities and shareholders’ equity
Accounts payable
$
2
$
165
$
—
$
26
$
—
$
193
Tobacco settlement accruals
—
1,729
—
104
—
1,833
Due to related party
—
—
—
—
—
—
Deferred revenue, related party
—
106
—
—
—
106
Current maturities of long-term debt
1,695
53
—
—
—
1,748
Dividends payable on common stock
727
—
—
—
—
727
Other current liabilities
1,378
592
38
257
(1,330
)
935
Total current liabilities
3,802
2,645
38
387
(1,330
)
5,542
Long-term intercompany notes payable
138
—
—
1,249
(1,387
)
—
Long-term debt (less current maturities)
11,134
256
—
—
—
11,390
Long-term deferred income taxes, net
—
—
—
10,781
(1,167
)
9,614
Long-term retirement benefits (less current portion)
58
1,467
26
217
—
1,768
Long-term deferred revenue, related party
—
19
—
—
—
19
Other noncurrent liabilities
47
168
—
29
—
244
Shareholders' equity
21,886
21,088
30,980
22,209
(74,277
)
21,886
Total liabilities and shareholders’ equity
$
37,065
$
25,643
$
31,044
$
34,872
$
(78,161
)
$
50,463
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of accumulated depreciation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t>
  </si>
  <si>
    <t>Subsequent Event</t>
  </si>
  <si>
    <t>Subsequent Events [Abstract]</t>
  </si>
  <si>
    <t xml:space="preserve">Note 14 — Subsequent Event On July 25, 2017, BAT acquired the remaining approximately 58% of RAI’s outstanding common stock not owned by BAT in a cash and stock transaction, valued at approximately $54.5 billion, pursuant to the Merger Agreement, wherein Merger Sub merged with and into RAI, with RAI surviving as an indirect, wholly owned subsidiary of BAT. BAT is subject to applicable SEC reporting obligations as a foreign private issuer. The BAT ADSs trade on the NYSE, under the symbol BTI. Immediately upon the closing of the BAT Merger, certain change-of-control provisions contained in equity awards granted to RAI employees under the Omnibus Plan were met, which resulted in the accelerated vesting of those equity awards. With respect to the equity awards that accelerated in connection with the BAT Merger, such equity awards were converted into the right to receive merger consideration in accordance with the terms of the Omnibus Plan and the applicable equity award agreement. All remaining equity awards that were not eligible for accelerated vesting were assumed and replaced with equity awards issued by BAT. In addition, certain deferred stock units granted to eligible directors of RAI under the Equity Incentive Award Plan for Directors of Reynolds American Inc., referred to as the EIAP, were settled in cash or merger consideration, as applicable, in accordance with the terms of the EIAP and the elections of each applicable director. Deferred stock units held by eligible directors of RAI under the Deferred Compensation Plan for Directors of Reynolds American Inc., referred to as the DCP, that tracked the value of shares of RAI common stock before the BAT Merger, were converted into deferred stock units tracking the value of BAT ADSs and remain outstanding in accordance with the terms of the DCP. Also, upon completion of the BAT Merger:
•
RAI terminated its Credit Agreement and, in doing so, the related subsidiary guarantees of the Credit Agreement also terminated and were released. The RAI indenture provides that a guarantor that is released from its guarantee of the Credit Agreement (or any successor) also will be released from its guarantee of the RAI notes. Accordingly, in connection with the termination of the Credit Agreement, all of the subsidiary guarantees of the RAI notes were released automatically at the same time. Although RJR’s guarantee of the RAI notes also was released automatically, it was replaced simultaneously by a new guarantee in order to comply with a covenant of the RAI indenture. The guarantees by RAI and RJR of the RJR Tobacco notes were not released.
•
BAT extended separate guarantees of the outstanding senior notes of RAI and RJR Tobacco.
•
The Share Repurchase Program, approved by the board of directors on July 25, 2016, terminated. After completion of the BAT Merger, RAI notified the NYSE of its intent to remove the RAI common stock from listing on the NYSE and requested that the NYSE file with the SEC an application on Form 25 to report the delisting of the RAI common stock from the NYSE under Section 12(b) of the Exchange Act. On July 25, 2017, the NYSE filed with the SEC a Form 25 to delist and deregister the RAI common stock. As a result, shares of RAI common stock were suspended from trading on the NYSE as of 8:40 AM on July 25, 2017. RAI is in the process of deregistering its common stock with the SEC under Section 12(g) of the Exchange Act and suspending its reporting obligations under Sections 13(a) and 15(d) of the Exchange Act by filing a Form 15 with the SEC promptly after the Form 25 becomes effective. After the filing of this Quarterly Report on Form 10-Q, RAI will no longer file periodic reports under the Exchange Act, with the SEC, with respect to its common stock. It is further expected that RAI will guarantee all debt securities outstanding, or which may be issued in the future, under BAT’s £25 billion Euro Medium Term Note Program issued by a finance subsidiary of BAT and guaranteed by BAT and certain of its other subsidiaries. In addition, RAI is expected to guarantee debt that certain BAT subsidiaries anticipate issuing to refinance a portion of the acquisition facility used to fund the cash portion of the merger consideration. </t>
  </si>
  <si>
    <t>Business and Summary of Significant Accounting Policies (Policies)</t>
  </si>
  <si>
    <t>Operating Segments</t>
  </si>
  <si>
    <t xml:space="preserve">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For additional information regarding segments, see note 10. RAI’s operating subsidiaries primarily conduct their businesses in the United States. </t>
  </si>
  <si>
    <t>Basis of Presentation</t>
  </si>
  <si>
    <t xml:space="preserve">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s ended June 30, 2017, are not necessarily indicative of the results that may be expected for a full fiscal year. The condensed consolidated financial statements (unaudited) should be read in conjunction with the consolidated financial statements and related footnotes, which appear in RAI’s Annual Report on Form 10-K for the year ended December 31, 2016. Certain reclassifications were made to conform prior years’ financial statements to the current presentation. Certain amounts presented in note 7 are rounded in the aggregate and may not sum from the individually presented components. All dollar amounts, other than per share amounts, are presented in millions, except for amounts set forth in note 7 and as otherwise noted. </t>
  </si>
  <si>
    <t>Cost of Products Sold</t>
  </si>
  <si>
    <t xml:space="preserve">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June 30,
For the Six Months Ended June 30,
2017
2016
2017
2016
State Settlement Agreements
$
758
$
719
$
1,485
$
1,349
FDA user fees
46
49
93
99
In 2012, RJR Tobacco, Lorillard Tobacco Company, LLC., referred to as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s in place a revised method to determine future adjustments from 2013 forward. In 2013 and 2014, five additional states joined the Term Sheet, including two states that were found to not have diligently enforced their qualifying statutes in 2003. An additional two states joined the Term Sheet in the second quarter of 2017 and, as a result, expenses for the MSA were reduced by $17 million for the three and six months ended June 30, 2017. The parties to the Term Sheet represent an allocable share of 51.73%. As a result of meeting the performance requirements associated with the Term Sheet, RJR Tobacco and Santa Fe, collectively, recognized credits of $16 million and $74 million for the three months ended June 30, 2017 and 2016, respectively, and $26 million and $143 million for the six months ended June 30, 2017 and 2016, respectively. RJR Tobacco expects to recognize additional credits through the remainder of 2017. In October 2015, RJR Tobacco, SFNTC and certain other PMs entered into a settlement agreement with the State of New York, referred to as the NY Settlement Agreement,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26 million and $24 million as a reduction to costs of products sold for the three months ended June 30, 2017 and 2016, respectively, and $49 million and $46 million for the six months ended June 30, 2017 and 2016, respectively. In addition, the NY Settlement Agreement put in place a new method to determine future adjustments from 2015 forward as to New York. For additional information related to the NPM Adjustment settlement and the 2003 NPM Adjustment claim, see “— Litigation Affecting the Cigarette Industry — State Settlement Agreements—Enforcement and Validity; Adjustments” in note 7. </t>
  </si>
  <si>
    <t>Pension and Postretirement</t>
  </si>
  <si>
    <t xml:space="preserve">Pension and Postretirement Pension and postretirement benefits require balance sheet recognition of the net asset or net liability position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net benefit income are set forth below:
For the Three Months Ended June 30,
For the Six Months Ended June 30,
Postretirement
Postretirement
Pension Benefits
Benefits
Pension Benefits
Benefits
2017
2016
2017
2016
2017
2016
2017
2016
Service cost
$
5
$
4
$
1
$
—
$
9
$
8
$
1
$
1
Interest cost
67
74
11
11
134
148
22
24
Expected return on plan assets
(97
)
(93
)
(3
)
(2
)
(194
)
(186
)
(5
)
(5
)
Amortization of prior service cost (credit)
—
—
(9
)
(10
)
1
1
(18
)
(21
)
Net benefit income
$
(25
)
$
(15
)
$
—
$
(1
)
$
(50
)
$
(29
)
$
—
$
(1
) RAI disclosed in its financial statements for the year ended December 31, 2016, that it expects to contribute $111 million to its pension plans in 2017, of which $7 million was contributed during the first six months of 2017. </t>
  </si>
  <si>
    <t>Fair Value Measurement</t>
  </si>
  <si>
    <t xml:space="preserve">Fair Value Measurement Fair value is the price that would be received to sell an asset or paid to transfer a liability in an orderly transaction between market participants at the measurement date, essentially an exit price.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June 30, 2017 and December 31, 2016, the fair value of RAI’s cash equivalents was $1.7 billion and $2.0 billion, respectively, and was classified in Level 1 of the fair value hierarchy for both periods. The estimated fair value of RAI’s outstanding consolidated debt, in the aggregate, was $14.7 billion and $14.3 billion as of June 30, 2017 and December 31, 2016, respectively. The fair value is derived from a third party pricing source utilizing market quotes, credit spreads and discounted cash flows, as appropriate, and is classified in Level 2 of the fair value hierarchy. Additionally, RAI sponsors a number of non-contributory defined benefit pension plans covering certain employees of RAI and its subsidiaries, and investments in plan assets to fund these obligations are carried at their fair value as of December 31, 2016, and after adjustments for expected returns, cash contributions and benefit payments made in the interim period. </t>
  </si>
  <si>
    <t>Recently Adopted Accounting Pronouncements</t>
  </si>
  <si>
    <t xml:space="preserve">Recently Adopted Accounting Pronouncements In March 2016, the Financial Accounting Standards Board, referred to as FASB, issued Accounting Standards Update, referred to as ASU, 2016-09, Compensation—Stock Compensation (Topic 718)—Improvements to Employee Share-Based Payment Accounting, </t>
  </si>
  <si>
    <t>Recently Issued Accounting Pronouncements</t>
  </si>
  <si>
    <t xml:space="preserve">Recently Issued Accounting Pronouncements In May 2014, the FASB issued ASU 2014-09, Revenue from Contracts with Customers (Topic 606),
•
ASU 2016-08, Revenue from Contracts with Customers (Topic 606)—Principal versus Agent Considerations (Reporting Revenue Gross versus Net),
•
ASU 2016-10, Revenue from Contracts with Customers (Topic 606)—Identifying Performance Obligations and Licensing,
•
ASU 2016-11, Revenue Recognition (Topic 605) and Derivatives and Hedging (Topic 815)—Rescission of SEC Guidance Because of Accounting Standards Updates 2014-09 and 2014-16 Pursuant to Staff Announcements at the March 3, 2016 Emerging Issues Task Force Meeting;
•
ASU 2016-12, Revenue from Contracts with Customers (Topic 606)—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Financial Instruments—Overall (Subtopic 825-10)—Recognition and Measurement of Financial Assets and Liabilities, In February 2016, the FASB issued ASU 2016-02, Leases (Topic 842), Revenue from Contracts with Customers. In June 2016, the FASB issued ASU 2016-13, Financial Instruments—Credit Losses (Topic 326): Measurement of Credit Losses on Financial Instruments, In August 2016, the FASB issued ASU 2016-15, Statement of Cash Flows (Topic 230)—Classification of Certain Cash Receipts and Cash Payments (a consensus of the FASB Emerging Issues Task Force), In November 2016, the FASB issued ASU 2016-18, Statement of Cash Flows (Topic 230)—Restricted Cash (a consensus of the FASB Emerging Issues Task Force), In January 2017, the FASB issued ASU 2017-01, Business Combinations (Topic 805)—Clarifying the Definition of a Business, In January 2017, the FASB issued ASU 2017-04, Intangibles—Goodwill and Other (Topic 350): Simplifying the Test for Goodwill Impairment, In March 2017, the FASB issued ASU 2017-07, Compensation—Retirement Benefits (Topic 715)—Improving the Presentation of Net Periodic Pension Cost and Net Periodic Postretirement Benefit Cost, In May 2017, the FASB issued ASU 2017-09, Compensation—Stock Compensation (Topic 718) —Scope of Modification Accounting, </t>
  </si>
  <si>
    <t>Business and Summary of Significant Accounting Policies (Tables)</t>
  </si>
  <si>
    <t>Certain Component Of Cost Of Products Sold</t>
  </si>
  <si>
    <t>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June 30,
For the Six Months Ended June 30,
2017
2016
2017
2016
State Settlement Agreements
$
758
$
719
$
1,485
$
1,349
FDA user fees
46
49
93
99</t>
  </si>
  <si>
    <t>Components of Pension Benefits Income and Postretirement Benefits</t>
  </si>
  <si>
    <t xml:space="preserve">The components of the net benefit income are set forth below:
For the Three Months Ended June 30,
For the Six Months Ended June 30,
Postretirement
Postretirement
Pension Benefits
Benefits
Pension Benefits
Benefits
2017
2016
2017
2016
2017
2016
2017
2016
Service cost
$
5
$
4
$
1
$
—
$
9
$
8
$
1
$
1
Interest cost
67
74
11
11
134
148
22
24
Expected return on plan assets
(97
)
(93
)
(3
)
(2
)
(194
)
(186
)
(5
)
(5
)
Amortization of prior service cost (credit)
—
—
(9
)
(10
)
1
1
(18
)
(21
)
Net benefit income
$
(25
)
$
(15
)
$
—
$
(1
)
$
(50
)
$
(29
)
$
—
$
(1
) </t>
  </si>
  <si>
    <t>Intangible Assets (Tables)</t>
  </si>
  <si>
    <t>Changes in Carrying Amounts of Goodwill by Segment</t>
  </si>
  <si>
    <t>The changes in the carrying amounts of goodwill by segment were as follows:
RJR Tobacco
Santa Fe
American Snuff
All Other
Consolidated
Balance as of December 31, 2016
Goodwill
$
17,069
$
197
$
2,501
$
16
$
19,783
Less: accumulated impairment charges
(3,763
)
—
(28
)
—
(3,791
)
$
13,306
$
197
$
2,473
$
16
$
15,992
Balance as of June 30, 2017
Goodwill
$
17,069
$
197
$
2,501
$
16
$
19,783
Less: accumulated impairment charges
(3,763
)
—
(28
)
—
(3,791
)
$
13,306
$
197
$
2,473
$
16
$
15,992</t>
  </si>
  <si>
    <t>Carrying Amounts and Changes of Trademarks and Other Intangible Assets by Segment</t>
  </si>
  <si>
    <t>The carrying amounts and changes therein of trademarks and other intangible assets by segment were as follows:
RJR Tobacco
Santa Fe
American Snuff
All Other
Consolidated
Trademarks
Other
Trademarks
Trademarks
Other
Trademarks
Other
Indefinite-lived:
Balance as of December 31, 2016
$
27,826
$
87
$
136
$
1,136
$
—
$
29,098
$
87
Balance as of June 30, 2017
$
27,826
$
87
$
136
$
1,136
$
—
$
29,098
$
87
Finite-lived:
Balance as of December 31, 2016
$
12
$
229
$
—
$
5
$
13
$
17
$
242
Amortization
(3
)
(8
)
—
—
(1
)
(3
)
(9
)
Balance as of June 30, 2017
$
9
$
221
$
—
$
5
$
12
$
14
$
233</t>
  </si>
  <si>
    <t>Details of Finite-Lived Intangible Assets</t>
  </si>
  <si>
    <t>Details of finite-lived intangible assets were as follows:
June 30, 2017
December 31, 2016
Gross
Accumulated Amortization
Net
Gross
Accumulated Amortization
Net
Customer lists
$
240
$
(25
)
$
215
$
240
$
(19
)
$
221
Contract manufacturing agreement
151
(145
)
6
151
(143
)
8
Trademarks
124
(110
)
14
124
(107
)
17
Other intangibles
15
(3
)
12
15
(2
)
13
$
530
$
(283
)
$
247
$
530
$
(271
)
$
259</t>
  </si>
  <si>
    <t>Finite-Lived Intangible Assets Estimated Future Amortization Expense</t>
  </si>
  <si>
    <t>The estimated remaining amortization expense associated with finite-lived intangible assets is expected to be as follows:
Year
Amount
Remainder of 2017
$
11
2018
22
2019
16
2020
15
2021
14
Thereafter
169
$
247</t>
  </si>
  <si>
    <t>Income Per Share (Tables)</t>
  </si>
  <si>
    <t>Components of Calculation of Income Per Share</t>
  </si>
  <si>
    <t>The components of the calculation of income per share were as follows:
For the Three Months Ended June 30,
For the Six Months Ended June 30,
2017
2016
2017
2016
Net income
$
919
$
796
$
1,699
$
4,361
Basic weighted average shares, in thousands
1,426,578
1,427,413
1,426,412
1,427,430
Effect of dilutive potential shares:
Restricted stock units
2,138
2,554
2,697
3,088
Diluted weighted average shares, in thousands
1,428,716
1,429,967
1,429,109
1,430,518</t>
  </si>
  <si>
    <t>Inventories (Tables)</t>
  </si>
  <si>
    <t>Components of Inventories</t>
  </si>
  <si>
    <t>The major components of inventories were as follows:
June 30, 2017
December 31, 2016
Leaf tobacco
$
1,222
$
1,436
Other raw materials
99
77
Work in process
72
81
Finished products
175
165
Other
23
25
Total
1,591
1,784
LIFO allowance
(143
)
(139
)
$
1,448
$
1,645</t>
  </si>
  <si>
    <t>Income Taxes (Tables)</t>
  </si>
  <si>
    <t>Provision for Income Taxes</t>
  </si>
  <si>
    <t xml:space="preserve">The provision for income taxes was as follows:
For the Three Months
For the Six Months
Ended June 30,
Ended June 30,
2017
2016
2017
2016
Provision for income taxes
$
479
$
470
$
874
$
2,624
Effective tax rate
34.3
%
37.1
%
34.0
%
37.6
% </t>
  </si>
  <si>
    <t>Commitments and Contingencies (Tables)</t>
  </si>
  <si>
    <t>U.S. Tobacco-related Cases Pending Against RJR Tobacco or its Affiliates or Indemnities</t>
  </si>
  <si>
    <t xml:space="preserve">The following table lists the categories of the U.S. tobacco-related cases pending against Reynolds Defendants as of June 30, 2017, and the increase or decrease from the number of cases pending against Reynolds Defendants as of March 31, 2017, as reported in RAI’s Quarterly Report on Form 10-Q for the fiscal quarter ended March 31, 2017, filed with the U.S. Securities and Exchange Commission, referred to as the SEC, on May 3, 2017, and a cross-reference to the discussion of each case type.
Case Type
U.S. Case Numbers as of June 30, 2017
Change in Number of Cases Since March 31, 2017 Increase/(Decrease)
Individual Smoking and Health Cases
104
(33)
West Virginia IPIC (Number of Plaintiffs)*
1 (approx. 564)
No change
Engle Progeny Cases (Number of Plaintiffs)**
2,694 (approx. 3,492)
(83) (78)
Broin Cases
2,346
(6)
Class-Action Suits
28
1
Filter Cases
73
(5)
Health-Care Cost Recovery Cases
2
No change
State Settlement Agreements—Enforcement and Validity; Adjustments
2
No change
Other Litigation and Developments
22
(2)
*
Includes as one case the approximately 564 cases pending as a consolidated action In Re: Tobacco Litigation Individual Personal Injury Cases West Virginia IPIC West Virginia IPIC
**
The Engle </t>
  </si>
  <si>
    <t>Verdicts in Individual Cases that have been Tried and Remain Pending</t>
  </si>
  <si>
    <t>Plaintiff Case Name
RJR Tobacco Allocation of Fault
Lorillard Tobacco Allocation of Fault
Compensatory Damages (as adjusted) (1)
Punitive Damages
Appeal Status
Starr-Blundell
10%
—
$
50,000
$
—
First DCA, per curiam Soffer;
Monroe
58%
—
6,380,000
—
First DCA affirmed the final judgment, per curiam
Lourie
3%
7%
137,000
—
Second DCA affirmed the final judgment; Florida Supreme Court declined to accept jurisdiction based on their decision in Marotta
Lewis
25%
—
187,500
—
Fifth DCA affirmed the final judgment, per curiam
Block
50%
—
463,000
800,000
Fourth DCA affirmed the final judgment, per curiam
Totals
$
7,217,500
$
800,000
(1)
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3.6 million in Starr-Blundell, Monroe, Lourie, Lewis Block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First DCA affirmed the judgment of the trial court; First DCA granted defendants' motion for rehearing en banc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oral argument occurred on February 7, 2017; decision is pending
Schoeff
75%
—
7,875,000
—
Pending – Florida Supreme Court
Marotta
58%
—
3,480,000
—
Florida Supreme Court found that federal law does not preempt the plaintiff's claims; remanded for further proceedings regarding punitive damages; trial has been scheduled for the July 4, 2018 through September 28, 2018 trial calendar
Searcy
30%
—
500,000
(2)
1,670,000
Pending – Eleventh Circuit
Earl Graham
20%
—
550,000
—
Eleventh Circuit, sitting en banc
Grossman
75%
—
11,514,000
22,500,000
Fourth DCA ordered award of compensatory damages reduced to reflect comparative fault, but otherwise affirmed; RJR Tobacco's motion for rehearing was denied on March 16, 2017; plaintiff and RJR Tobacco filed notices to invoke the discretionary jurisdiction of the Florida Supreme Court; decision is pending
Burkhart
25%
10%
3,500,000
(2)
1,750,000
Pending – Eleventh Circuit
Bakst (Odom)
75%
—
—
—
Fourth DCA reversed the judgment of the trial court and remanded the case for a new trial on damages only; motion for rehearing was denied on February 27, 2017; the plaintiff filed a notice to invoke the discretionary jurisdiction of the Florida Supreme Court on March 27, 2017; decision is pending
Robinson
71%
—
—
—
First DCA reversed judgment and remanded case for a new trial and denied rehearing; new trial has not been scheduled; on June 14, 2017, the plaintiff filed a notice to invoke the discretionary jurisdiction of the Florida Supreme Court; decision is pending
Harris
15%
10%
1,100,000
(2)
—
Post-trial motions are pending (3)
Irimi
14.5%
14.5%
—
—
Pending – Fourth DCA
Kerrivan
31%
—
6,046,660
(2)
9,600,000
Post-trial motions are pending (3)
Schleider
70%
—
14,700,000
—
Pending – Third DCA
Perrotto
20%
6%
1,063,000
—
Plaintiff's motion for a new trial granted as to punitive damages; new trial scheduled for December 1, 2017
Ellen Gray
50%
—
3,000,000
—
Post-trial motions are pending (3)
Sowers
50%
—
2,125,000
—
Post-trial motions are pending (3)
Caprio
20%
10%
167,700
—
New trial scheduled for August 9, 2017
Zamboni
30%
—
102,000
—
Final judgment has not been entered
Pollari
42.5%
—
4,250,000
1,500,000
Pending – Fourth DCA
Gore
23%
—
460,000
—
Pending – Fourth DCA
Ryan
65%
—
13,975,000
25,000,000
Pending – Fourth DCA
Hardin
13%
—
100,880
—
Third DCA remanded the case for a new trial on punitive damages for the non-intentional tort claims; new trial is scheduled to begin August 21, 2017
McCoy
25%
20%
670,000
6,000,000
Pending – Fourth DCA
Cooper
40%
—
1,200,000
—
Pending – Fourth DCA
Duignan
30%
—
2,690,000
(2)
2,500,000
Pending – Second DCA
O'Hara
85%
—
14,700,000
20,000,000
Pending – First DCA
Marchese
22.5%
—
225,000
250,000
Pending – Fourth DCA
Barbose
42.5%
—
5,000,000
(2)
500,000
Pending – Second DCA
Ledoux
47%
—
5,000,000
(2)
12,500,000
Pending – Third DCA
Ewing
2%
—
4,800
—
Post-trial motions denied; final judgment has not been entered
Ahrens
44%
—
5,800,000
(2)
2,500,000
Second DCA affirmed the final judgment, per curiam
Turner
80%
—
2,400,000
10,000,000
Pending – Fourth DCA
Enochs
66%
—
13,860,000
6,250,000
Pending – Fourth DCA
Dion
75%
—
12,000,000
(2)
30,000
Pending – Second DCA
Nally
75%
—
6,000,000
(2)
12,000,000
Pending – Second DCA
McCabe
30%
—
1,500,000
6,500,000
Pending – Second DCA
Sermons
5%
—
3,250
17,075
Post-trial motions are pending (3)
Mathis
55%
—
5,000,000
(2)
—
Pending – Third DCA
Oshinsky-Blacker
25%
—
—
—
Pending – Fourth DCA
Sherry Smith
65%
—
3,000,000
(2)
—
Pending – Fifth DCA
Prentice
40%
—
2,560,000
—
Pending – First DCA
Konzelman
85%
—
7,476,000
20,000,000
Pending – Fourth DCA
Ledo
49%
—
2,940,000
—
Post-trial motions are pending (3)
Johnston
90%
—
6,750,000
14,000,000
Pending – Second DCA
Howles
50%
—
2,000,000
3,000,000
Pending – Fourth DCA
Ford
15%
—
153,400
—
Pending – Fourth DCA
Martin
22%
—
1,190,400
200,000
Pending – Fourth DCA
Pardue
50%
—
3,467,000
(2)
6,750,000
Pending – First DCA
John Brown
35%
—
2,700,000
(2)
200,000
Post-trial motions are pending (3)
Fox
50%
—
3,000,000
—
Post-trial motions denied; RJR Tobacco filed a notice of appeal to the Fourth DCA on July 24, 2017
Whitmire
67%
—
3,000,000
(2)
—
Pending – First DCA
Santoro
26%
—
417,000
90,000
Post-trial motions are pending (3)
Lima
60%
—
1,800,000
12,000,000
Post-trial motions are pending (3)
Sheffield
60%
—
1,800,000
(2)
5,000,000
Post-trial motions denied and final judgment entered against RJR Tobacco in the amount of $1.8 million in compensatory damages and $5 million in punitive damages; deadline for RJR Tobacco to file a notice of appeal to the Fifth DCA is August 9, 2017
Maloney
50%
—
1,650,000
(2)
—
Post-trial motions are pending (3)
Thomas
55%
—
2,200,000
—
Post-trial motions are pending (3)
Totals
$
202,691,090
$
224,943,075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t>
  </si>
  <si>
    <t>Commitments and Contingencies Related to Settlements</t>
  </si>
  <si>
    <t>Set forth below is the unadjusted tobacco industry settlement payment schedule (in millions) for 2015 and thereafter:
2015 and thereafter
First Four States’ Settlements: (1)
Mississippi Annual Payment
$
136
Florida Annual Payment
440
Texas Annual Payment
580
Minnesota Annual Payment
204
Master Settlement Agreement:
Annual Payments (1)
8,004
Total
$
9,364
RAI’s operating subsidiaries expenses and payments under the State Settlement Agreements for 2015, 2016 and the projected expenses and payments for 2017 and thereafter (in millions) are set forth below. (1)(2)
2015
2016
2017
2018 and thereafter
Settlement expenses
$
2,403
$
2,727
—
—
Settlement cash payments
$
2,166
$
3,042
—
—
Projected settlement expenses
$&gt;3,000
$&gt;3,000
Projected settlement cash payments
$&gt;2,700
$&gt;3,000
(1)
(2)
—</t>
  </si>
  <si>
    <t>Disputed Portion of MSA Payment Obligation</t>
  </si>
  <si>
    <t>The approximate maximum principal amounts of RJR Tobacco’s and Lorillard Tobacco’s shares of the disputed NPM Adjustments for the years 2004 through 2014 (in millions), as currently calculated by the Independent Auditor, and the remaining amounts after the settlements of certain NPM Adjustments claims (see below), are as follows (1)
RJR Tobacco
Lorillard Tobacco
Volume Year
Disputed
Remaining after settlements
Disputed
Remaining after settlements
2004
$
562
$
200
$
111
$
39
2005
445
158
76
27
2006
419
149
73
26
2007
435
157
83
30
2008
468
169
104
38
2009
472
171
107
39
2010
470
170
119
44
2011
422
152
88
32
2012
430
156
97
36
2013
457
165
92
34
2014
433
156
93
34
(1)
The amounts shown above do not include the interest or earnings thereon to which RJR Tobacco and Lorillard Tobacco believe they would be entitled under the MSA.</t>
  </si>
  <si>
    <t>Shareholders' Equity (Tables)</t>
  </si>
  <si>
    <t>Common Stock
Paid-In
Retained Earnings
Accumulated
Total Shareholders’ Equity
Balance as of December 31, 2016
$
—
$
18,285
$
3,740
$
(314
)
$
21,711
Net income
—
—
1,699
—
1,699
Retirement benefits, net of $5 million tax expense
—
—
—
9
9
Cumulative translation adjustment and other, net of $6 million tax expense
—
—
—
14
14
Dividends - $1.02 per share
—
—
(1,459
)
—
(1,459
)
Common stock repurchased
—
(139
)
—
—
(139
)
Equity incentive award plan and stock-based compensation
—
51
—
—
51
Balance as of June 30, 2017
$
—
$
18,197
$
3,980
$
(291
)
$
21,886
Common Stock
Paid-In Capital
Retained Earnings
Accumulated
Total Shareholders’ Equity
Balance as of December 31, 2015
$
—
$
18,402
$
188
$
(338
)
$
18,252
Net income
—
—
4,361
—
4,361
Retirement benefits, net of $21 million tax expense
—
—
—
33
33
Long-term investments, net of $3 million tax expense
—
—
—
3
3
Hedging instruments, net of $6 million tax expense
—
—
—
11
11
Cumulative translation adjustment and other, net of $9 million tax expense
—
—
—
17
17
Dividends - $0.84 per share
—
—
(1,204
)
—
(1,204
)
Common stock repurchased
—
(149
)
—
—
(149
)
Equity incentive award plan and stock-based compensation
—
50
—
—
50
Excess tax benefit on stock-based compensation plans
—
26
—
—
26
Balance as of June 30, 2016
$
—
$
18,329
$
3,345
$
(274
)
$
21,400</t>
  </si>
  <si>
    <t>Components of Accumulated Other Comprehensive Loss Net of Tax</t>
  </si>
  <si>
    <t xml:space="preserve">The components of accumulated other comprehensive loss, net of tax, for the six months ended June 30, 2017 were as follows:
Retirement Benefits
Cumulative Translation Adjustment and Other
Total
Balance as of December 31, 2016
$
(255
)
$
(59
)
$
(314
)
Other comprehensive income before reclassifications
20
14
34
Amounts reclassified from accumulated other comprehensive loss
(11
)
—
(11
)
Net current-period other comprehensive income
9
14
23
Balance as of June 30, 2017
$
(246
)
$
(45
)
$
(291
) The components of accumulated other comprehensive loss, net of tax, for the six months ended June 30, 2016, were as follows:
Retirement Benefits
Long-Term Investments
Hedging Instruments
Cumulative Translation Adjustment and Other
Total
Balance as of December 31, 2015
$
(244
)
$
(14
)
$
(11
)
$
(69
)
$
(338
)
Other comprehensive income (losses) before reclassifications
45
5
—
(10
)
40
Amounts reclassified from accumulated other comprehensive loss
(12
)
(2
)
11
27
24
Net current-period other comprehensive income
33
3
11
17
64
Balance as of June 30, 2016
$
(211
)
$
(11
)
$
—
$
(52
)
$
(274
) </t>
  </si>
  <si>
    <t>Reclassification Out of Accumulated Other Comprehensive Income Net of Tax</t>
  </si>
  <si>
    <t xml:space="preserve">Details about the reclassifications out of accumulated other comprehensive loss and the affected line items in the condensed consolidated statement of income (unaudited) for the three months ended June 30, were as follows:
Components
Amounts Reclassified
Affected Line Item
2017
2016
Retirement benefits:
Amortization of prior service credit
$
(5
)
$
(5
)
Cost of products sold
Amortization of prior service credit
(4
)
(5
)
Selling, general and administrative expenses
(9
)
(10
)
Operating income
Deferred taxes
2
4
Provision for income taxes
Net of tax
(7
)
(6
)
Net income
Total reclassifications
$
(7
)
$
(6
)
Net income
Details about the reclassifications out of accumulated other comprehensive loss and the affected line items in the condensed consolidated statement of income (unaudited) for the six months ended June 30, were as follows:
Components
Amounts Reclassified
Affected Line Item
2017
2016
Defined benefit pension and postretirement plans:
Amortization of prior service credit
$
(9
)
$
(10
)
Cost of products sold
Amortization of prior service credit
(8
)
(10
)
Selling, general and administrative expenses
(17
)
(20
)
Operating income
Deferred taxes
6
8
Provision for income taxes
Net of tax
(11
)
(12
)
Net income
Long-term investments:
Realized gain on long-term investments
—
(3
)
Other expense (income), net
Deferred taxes
—
1
Provision for income taxes
Net of tax
—
(2
)
Net income
Hedging instruments:
Forward starting interest rate contracts
—
16
Other expense (income), net
Amortization of realized loss
—
1
Interest and debt expense
—
17
Income before income taxes
Deferred taxes
—
(6
)
Provision for income taxes
Net of tax
—
11
Net income
Cumulative translation adjustment and other:
Derecognition of cumulative translation adjustment
—
27
Gain on divestiture
Total reclassifications
$
(11
)
$
24
Net income </t>
  </si>
  <si>
    <t>Segment Information (Tables)</t>
  </si>
  <si>
    <t>Segment Information Related to Sales, Income, and Assets</t>
  </si>
  <si>
    <t>Segment Data:
For the Three Months Ended June 30,
For the Six Months Ended June 30,
2017
2016
2017
2016
Net sales:
RJR Tobacco
$
2,675
$
2,646
$
5,046
$
5,057
Santa Fe
278
247
516
465
American Snuff
261
232
503
448
All Other
104
70
202
142
Consolidated net sales
$
3,318
$
3,195
$
6,267
$
6,112
Operating income (loss):
RJR Tobacco
$
1,291
$
1,216
$
2,374
$
2,323
Santa Fe
169
133
313
256
American Snuff
169
138
326
271
All Other
(21
)
(43
)
(48
)
(77
)
Gain on divestiture
—
—
—
4,861
Corporate expense
(52
)
(29
)
(83
)
(77
)
Consolidated operating income
$
1,556
$
1,415
$
2,882
$
7,557
Reconciliation to income before income taxes:
Consolidated operating income
$
1,556
$
1,415
$
2,882
$
7,557
Interest and debt expense
150
152
299
326
Interest income
(3
)
(2
)
(5
)
(5
)
Other expense (income), net
11
(1
)
15
251
Income before income taxes
$
1,398
$
1,266
$
2,573
$
6,985</t>
  </si>
  <si>
    <t>Related Party Transactions (Tables)</t>
  </si>
  <si>
    <t>Summary of Balances and Transactions</t>
  </si>
  <si>
    <t>A summary of balances and transactions with such BAT affiliates is as follows:
June 30, 2017
December 31, 2016
Current Balances:
Accounts receivable, related party
$
1
$
113
Due to related party
—
7
Deferred revenue, related party
106
66
Long-term Balances:
Long-term deferred revenue, related party
$
19
$
39
For the Three Months Ended June 30,
For the Six Months Ended June 30,
Significant transactions:
2017
2016
2017
2016
Net sales
$
28
$
54
$
66
$
109
Purchases
1
6
2
8</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Three Months Ended June 30, 2017
Net sales
$
—
$
3,261
$
54
$
(25
)
$
3,290
Net sales, related party
—
28
—
—
28
Net sales
—
3,289
54
(25
)
3,318
Cost of products sold
—
1,252
53
(27
)
1,278
Selling, general and administrative expenses
12
445
21
—
478
Amortization expense
—
6
—
—
6
Operating income (loss)
(12
)
1,586
(20
)
2
1,556
Interest and debt expense
148
13
4
(15
)
150
Interest income
(15
)
(2
)
(1
)
15
(3
)
Other expense (income), net
1
(11
)
9
12
11
Income (loss) before income taxes
(146
)
1,586
(32
)
(10
)
1,398
Provision for (benefit from) income taxes
(50
)
533
(4
)
—
479
Equity income from subsidiaries
1,015
(8
)
—
(1,007
)
—
Net income (loss)
$
919
$
1,045
$
(28
)
$
(1,017
)
$
919
For the Three Months Ended June 30, 2016
Net sales
$
—
$
3,122
$
48
$
(29
)
$
3,141
Net sales, related party
—
54
—
—
54
Net sales
—
3,176
48
(29
)
3,195
Cost of products sold
—
1,254
52
(31
)
1,275
Selling, general and administrative expenses
6
457
34
2
499
Amortization expense
—
6
—
—
6
Operating income (loss)
(6
)
1,459
(38
)
—
1,415
Interest and debt expense
149
22
2
(21
)
152
Interest income
(21
)
(2
)
—
21
(2
)
Other expense (income), net
—
(9
)
(3
)
11
(1
)
Income (loss) before income taxes
(134
)
1,448
(37
)
(11
)
1,266
Provision for (benefit from) income taxes
(48
)
532
(14
)
—
470
Equity income from subsidiaries
882
2
—
(884
)
—
Net income (loss)
$
796
$
918
$
(23
)
$
(895
)
$
796
Condensed Consolidating Statements of Income (Dollars in Millions)
Parent Issuer
Guarantors
Non- Guarantors
Eliminations
Consolidated
For the Six Months Ended June 30, 2017
Net sales
$
—
$
6,164
$
102
$
(65
)
$
6,201
Net sales, related party
—
66
—
—
66
Net sales
—
6,230
102
(65
)
6,267
Cost of products sold
—
2,446
96
(65
)
2,477
Selling, general and administrative expenses
27
819
50
—
896
Amortization expense
—
11
1
—
12
Operating income (loss)
(27
)
2,954
(45
)
—
2,882
Interest and debt expense
295
31
8
(35
)
299
Interest income
(35
)
(4
)
(1
)
35
(5
)
Other expense (income), net
2
(21
)
12
22
15
Income (loss) before income taxes
(289
)
2,948
(64
)
(22
)
2,573
Provision for (benefit from) income taxes
(125
)
1,013
(14
)
—
874
Equity income from subsidiaries
1,863
(13
)
—
(1,850
)
—
Net income (loss)
$
1,699
$
1,922
$
(50
)
$
(1,872
)
$
1,699
For the Six Months Ended June 30, 2016
Net sales
$
—
$
5,961
$
97
$
(55
)
$
6,003
Net sales, related party
—
109
—
—
109
Net sales
—
6,070
97
(55
)
6,112
Cost of products sold
—
2,403
95
(58
)
2,440
Selling, general and administrative expenses
22
858
82
2
964
Gain on divestiture
—
(4,843
)
(16
)
(2
)
(4,861
)
Amortization expense
—
12
—
—
12
Operating income (loss)
(22
)
7,640
(64
)
3
7,557
Interest and debt expense
323
45
4
(46
)
326
Interest income
(47
)
(4
)
—
46
(5
)
Other expense (income), net
240
(15
)
4
22
251
Income (loss) before income taxes
(538
)
7,614
(72
)
(19
)
6,985
Provision for (benefit from) income taxes
(190
)
2,840
(26
)
—
2,624
Equity income from subsidiaries
4,709
2
—
(4,711
)
—
Net income (loss)
$
4,361
$
4,776
$
(46
)
$
(4,730
)
$
4,361</t>
  </si>
  <si>
    <t>Condensed Consolidating Statements of Comprehensive Income</t>
  </si>
  <si>
    <t>Condensed Consolidating Statements of Comprehensive Income (Dollars in Millions)
Parent Issuer
Guarantors
Non- Guarantors
Eliminations
Consolidated
For the Three Months Ended June 30, 2017
Net income (loss)
$
919
$
1,045
$
(28
)
$
(1,017
)
$
919
Other comprehensive income (loss), net of tax:
Retirement benefits
13
29
(15
)
(14
)
13
Cumulative translation adjustment and other
11
12
16
(28
)
11
Comprehensive income (loss)
$
943
$
1,086
$
(27
)
$
(1,059
)
$
943
For the Three Months Ended June 30, 2016
Net income (loss)
$
796
$
918
$
(23
)
$
(895
)
$
796
Other comprehensive income (loss), net of tax:
Retirement benefits
39
40
(1
)
(39
)
39
Long-term investments
4
4
—
(4
)
4
Cumulative translation adjustment and other
(5
)
(5
)
(7
)
12
(5
)
Comprehensive income (loss)
$
834
$
957
$
(31
)
$
(926
)
$
834
For the Six Months Ended June 30, 2017
Net income (loss)
$
1,699
$
1,922
$
(50
)
$
(1,872
)
$
1,699
Other comprehensive income (loss), net of tax:
Retirement benefits
9
26
(14
)
(12
)
9
Cumulative translation adjustment and other
14
15
20
(35
)
14
Comprehensive income (loss)
$
1,722
$
1,963
$
(44
)
$
(1,919
)
$
1,722
For the Six Months Ended June 30, 2016
Net income (loss)
$
4,361
$
4,776
$
(46
)
$
(4,730
)
$
4,361
Other comprehensive income (loss), net of tax:
Retirement benefits
33
34
(1
)
(33
)
33
Long-term investments
3
3
—
(3
)
3
Hedging instruments
11
—
—
—
11
Cumulative translation adjustment and other
17
17
26
(43
)
17
Comprehensive income (loss)
$
4,425
$
4,830
$
(21
)
$
(4,809
)
$
4,425</t>
  </si>
  <si>
    <t xml:space="preserve">Details about the reclassifications out of accumulated other comprehensive loss and the affected line items in the condensed consolidating statements of income (unaudited) for the three months ended June 30, 2017, were as follows:
Components
Amounts Reclassified
Affected Line Item
Parent Issuer
Guarantors
Non-Guarantors
Eliminations
Consolidated
Defined benefit pension and postretirement plans:
Amortization of prior service credit
$
—
$
(5
)
$
—
$
—
$
(5
)
Cost of products sold
Amortization of prior service credit
—
(4
)
—
—
(4
)
Selling, general and administrative expenses
—
(9
)
—
—
(9
)
Operating income (loss)
Deferred taxes
—
2
—
—
2
Provision for (benefit from) income taxes
Net of tax
—
(7
)
—
—
(7
)
Net income (loss)
Equity income from subsidiaries
(7
)
—
—
7
—
Equity income from subsidiaries
Total reclassifications
$
(7
)
$
(7
)
$
—
$
7
$
(7
)
Net income (loss) Details about the reclassifications out of accumulated other comprehensive loss and the affected line items in the condensed consolidating statements of income (unaudited) for the three months ended June 30, 2016, were as follows:
Components
Amounts Reclassified
Affected Line Item
Parent Issuer
Guarantors
Non-Guarantors
Eliminations
Consolidated
Defined benefit pension and postretirement plans:
Amortization of prior service credit
$
—
$
(5
)
$
—
$
—
$
(5
)
Cost of products sold
Amortization of prior service credit
—
(5
)
—
—
(5
)
Selling, general and administrative expenses
—
(10
)
—
—
(10
)
Operating income (loss)
Deferred taxes
—
4
—
—
4
Provision for (benefit from) income taxes
Net of tax
—
(6
)
—
—
(6
)
Net income (loss)
Equity income from subsidiaries
(6
)
—
—
6
—
Equity income from subsidiaries
Total reclassifications
$
(6
)
$
(6
)
$
—
$
6
$
(6
)
Net income (loss) Details about the reclassifications out of accumulated other comprehensive loss and the affected line items in the condensed consolidating statements of income (unaudited) for the six months ended June 30, 2017, were as follows:
Components
Amounts Reclassified
Affected Line Item
Parent Issuer
Guarantors
Non-Guarantors
Eliminations
Consolidated
Defined benefit pension and postretirement plans:
Amortization of prior service credit
$
—
$
(9
)
$
—
$
—
$
(9
)
Cost of products sold
Amortization of prior service credit
—
(8
)
—
—
(8
)
Selling, general and administrative expenses
—
(17
)
—
—
(17
)
Operating income (loss)
Deferred taxes
—
6
—
—
6
Provision for (benefit from) income taxes
Net of tax
—
(11
)
—
—
(11
)
Net income (loss)
Equity income from subsidiaries
(11
)
—
—
11
—
Equity income from subsidiaries
Total reclassifications
$
(11
)
$
(11
)
$
—
$
11
$
(11
)
Net income (loss) Details about the reclassifications out of accumulated other comprehensive loss and the affected line items in the condensed consolidating statements of income (unaudited) for the six months ended June 30, 2016, were as follows:
Components
Amounts Reclassified
Affected Line Item
Parent Issuer
Guarantors
Non-Guarantors
Eliminations
Consolidated
Defined benefit pension and postretirement plans:
Amortization of prior service credit
$
—
$
(10
)
$
—
$
—
$
(10
)
Cost of products sold
Amortization of prior service credit
—
(10
)
—
—
(10
)
Selling, general and administrative expenses
—
(20
)
—
—
(20
)
Operating income (loss)
Deferred taxes
—
8
—
—
8
Provision for (benefit from) income taxes
Net of tax
—
(12
)
—
—
(12
)
Net income (loss)
Long-term investments:
Realized gain on long-term investments
—
(3
)
—
—
(3
)
Other expense (income), net
Deferred taxes
—
1
—
—
1
Provision for (benefit from) income taxes
Net of tax
—
(2
)
—
—
(2
)
Net income (loss)
Hedging instruments:
Forward starting interest rate contracts
16
—
—
—
16
Other expense (income), net
Amortization of realized loss
1
—
—
—
1
Interest and debt expense
17
—
—
—
17
Income (loss) before income taxes
Deferred taxes
(6
)
—
—
—
(6
)
Provision for (benefit from) income taxes
Net of tax
11
—
—
—
11
Net income (loss)
Cumulative translation adjustment and other:
Derecognition of cumulative translation adjustment
—
—
27
—
27
Gain on divestiture
Equity income from subsidiaries
13
27
—
(40
)
—
Equity income from subsidiaries
Total reclassifications
$
24
$
13
$
27
$
(40
)
$
24
Net income (loss) </t>
  </si>
  <si>
    <t>Condensed Consolidating Statements of Cash Flows</t>
  </si>
  <si>
    <t>Condensed Consolidating Statements of Cash Flows (Dollars in Millions)
Parent Issuer
Guarantors
Non- Guarantors
Eliminations
Consolidated
For the Six Months Ended June 30, 2017
Cash flows from (used in) operating activities
$
1,714
$
606
$
(37
)
$
(1,006
)
$
1,277
Cash flows from (used in) investing activities:
Capital expenditures
—
(65
)
(1
)
—
(66
)
Return of intercompany investments
145
—
—
(145
)
—
Other, net
205
12
—
(216
)
1
Net cash flows from (used in) investing activities
350
(53
)
(1
)
(361
)
(65
)
Cash flows from (used in) financing activities:
Dividends paid on common stock
(1,384
)
(985
)
—
985
(1,384
)
Repurchase of common stock
(139
)
—
—
—
(139
)
Borrowings under revolving credit facility
500
—
—
—
500
Repayments of borrowings under revolving credit facility
(500
)
—
—
—
(500
)
Dividends paid on preferred stock
(21
)
—
—
21
—
Distribution of equity
—
(145
)
—
145
—
Other, net
(11
)
(250
)
45
216
—
Net cash flows from (used in) financing activities
(1,555
)
(1,380
)
45
1,367
(1,523
)
Effect of exchange rate changes on cash and cash equivalents
—
—
18
—
18
Net change in cash and cash equivalents
509
(827
)
25
—
(293
)
Cash and cash equivalents at beginning of period
726
997
328
—
2,051
Cash and cash equivalents at end of period
$
1,235
$
170
$
353
$
—
$
1,758
Condensed Consolidating Statements of Cash Flows (Dollars in Millions)
Parent Issuer
Guarantors
Non- Guarantors
Eliminations
Consolidated
For the Six Months Ended June 30, 2016
Cash flows from (used in) operating activities
$
(1,012
)
$
603
$
(23
)
$
(293
)
$
(725
)
Cash flows from (used in) investing activities:
Capital expenditures
—
(89
)
(5
)
—
(94
)
Proceeds from settlement of investments
—
182
—
—
182
Proceeds from divestiture
5,015
—
—
—
5,015
Return of intercompany investments
412
26
—
(438
)
—
Other, net
260
11
—
(271
)
—
Net cash flows from (used in) investing activities
5,687
130
(5
)
(709
)
5,103
Cash flows from (used in) financing activities:
Dividends paid on common stock
(1,113
)
(247
)
(25
)
272
(1,113
)
Repurchase of common stock
(149
)
—
—
—
(149
)
Early extinguishment of debt
(3,642
)
(8
)
—
—
(3,650
)
Premiums paid for early extinguishment of debt
(206
)
(1
)
—
—
(207
)
Proceeds from termination of interest rate swaps
—
66
—
—
66
Debt financing fees
(7
)
—
—
—
(7
)
Excess tax benefit on stock-based compensation plans
26
—
—
—
26
Dividends paid on preferred stock
(21
)
—
—
21
—
Distribution of equity
—
(412
)
(26
)
438
—
Other, net
(11
)
(260
)
—
271
—
Net cash flows used in financing activities
(5,123
)
(862
)
(51
)
1,002
(5,034
)
Effect of exchange rate changes on cash and cash equivalents
—
—
7
—
7
Net change in cash and cash equivalents
(448
)
(129
)
(72
)
—
(649
)
Cash and cash equivalents at beginning of period
575
1,544
448
—
2,567
Cash and cash equivalents at end of period
$
127
$
1,415
$
376
$
—
$
1,918</t>
  </si>
  <si>
    <t>Condensed Consolidating Balance Sheets</t>
  </si>
  <si>
    <t>Condensed Consolidating Balance Sheets (Dollars in Millions)
Parent Issuer
Guarantors
Non- Guarantors
Eliminations
Consolidated
June 30, 2017
Assets
Cash and cash equivalents
$
1,235
$
170
$
353
$
—
$
1,758
Accounts receivable
—
118
5
—
123
Accounts receivable, related party
—
1
—
—
1
Other receivables
60
1,128
88
(1,265
)
11
Inventories
—
1,400
50
(2
)
1,448
Other current assets
13
287
4
(9
)
295
Total current assets
1,308
3,104
500
(1,276
)
3,636
Property, plant and equipment, net of accumulated depreciation
2
1,303
33
—
1,338
Trademarks and other intangible assets, net of accumulated amortization
—
29,420
14
(2
)
29,432
Goodwill
—
15,976
16
—
15,992
Long-term intercompany notes receivable
1,184
138
—
(1,322
)
—
Investment in subsidiaries
34,501
339
—
(34,840
)
—
Other assets and deferred charges
70
44
64
(113
)
65
Total assets
$
37,065
$
50,324
$
627
$
(37,553
)
$
50,463
Liabilities and shareholders’ equity
Accounts payable
$
2
$
182
$
9
$
—
$
193
Tobacco settlement accruals
—
1,833
—
—
1,833
Due to related party
—
—
—
—
—
Deferred revenue, related party
—
106
—
—
106
Current maturities of long-term debt
1,695
53
—
—
1,748
Dividends payable on common stock
727
—
—
—
727
Other current liabilities
1,378
756
78
(1,277
)
935
Total current liabilities
3,802
2,930
87
(1,277
)
5,542
Long-term intercompany notes payable
138
650
534
(1,322
)
—
Long-term debt (less current maturities)
11,134
256
—
—
11,390
Long-term deferred income taxes, net
—
9,725
—
(111
)
9,614
Long-term retirement benefits (less current portion)
58
1,587
123
—
1,768
Long-term deferred revenue, related party
—
19
—
—
19
Other noncurrent liabilities
47
194
3
—
244
Shareholders' equity (deficit)
21,886
34,963
(120
)
(34,843
)
21,886
Total liabilities and shareholders’ equity
$
37,065
$
50,324
$
627
$
(37,553
)
$
50,463
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of accumulated depreciation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deficit)
21,711
37,291
(89
)
(37,202
)
21,711
Total liabilities and shareholders’ equity
$
39,238
$
53,841
$
491
$
(42,475
)
$
51,095</t>
  </si>
  <si>
    <t>RJR Tobacco Guaranteed, Unsecured Notes - Condensed Consolidating Financial Statements (Tables)</t>
  </si>
  <si>
    <t>Condensed Consolidating Statements of Income (Dollars in Millions)
Parent Guarantor
Issuer
Guarantor
Non- Guarantors
Eliminations
Consolidated
For the Three Months Ended June 30, 2017
Net sales
$
—
$
2,677
$
—
$
651
$
(38
)
$
3,290
Net sales, related party
—
28
—
—
—
28
Net sales
—
2,705
—
651
(38
)
3,318
Cost of products sold
—
1,069
—
248
(39
)
1,278
Selling, general and administrative expenses, net
12
1,507
—
(1,042
)
1
478
Amortization expense
—
4
—
2
—
6
Operating income (loss)
(12
)
125
—
1,443
—
1,556
Interest and debt expense
148
2
—
17
(17
)
150
Interest income
(15
)
(2
)
(2
)
(1
)
17
(3
)
Other expense (income), net
1
—
(10
)
9
11
11
Income (loss) before income taxes
(146
)
125
12
1,418
(11
)
1,398
Provision for (benefit from) income taxes
(50
)
46
—
483
—
479
Equity income from subsidiaries
1,015
735
813
—
(2,563
)
—
Net income
$
919
$
814
$
825
$
935
$
(2,574
)
$
919
For the Three Months Ended June 30, 2016
Net sales
$
—
$
2,626
$
—
$
557
$
(42
)
$
3,141
Net sales, related party
—
54
—
—
—
54
Net sales
—
2,680
—
557
(42
)
3,195
Cost of products sold
—
1,108
—
210
(43
)
1,275
Selling, general and administrative expenses, net
6
714
—
(223
)
2
499
Amortization expense
—
5
—
1
—
6
Operating income (loss)
(6
)
853
—
569
(1
)
1,415
Interest and debt expense
149
3
—
22
(22
)
152
Interest income
(21
)
(1
)
(1
)
(1
)
22
(2
)
Other expense (income), net
—
2
(10
)
(4
)
11
(1
)
Income (loss) before income taxes
(134
)
849
11
552
(12
)
1,266
Provision for (benefit from) income taxes
(48
)
325
—
193
—
470
Equity income from subsidiaries
882
220
746
—
(1,848
)
—
Net income
$
796
$
744
$
757
$
359
$
(1,860
)
$
796
Condensed Consolidating Statements of Income (Dollars in Millions)
Parent Guarantor
Issuer
Guarantor
Non- Guarantors
Eliminations
Consolidated
For the Six Months Ended June 30, 2017
Net sales
$
—
$
5,053
$
—
$
1,238
$
(90
)
$
6,201
Net sales, related party
—
66
—
—
—
66
Net sales
—
5,119
—
1,238
(90
)
6,267
Cost of products sold
—
2,094
—
472
(89
)
2,477
Selling, general and administrative expenses, net
27
2,826
(1
)
(1,957
)
1
896
Amortization expense
—
8
—
4
—
12
Operating income (loss)
(27
)
191
1
2,719
(2
)
2,882
Interest and debt expense
295
4
—
37
(37
)
299
Interest income
(35
)
(3
)
(2
)
(2
)
37
(5
)
Other expense (income), net
2
1
(21
)
12
21
15
Income (loss) before income taxes
(289
)
189
24
2,672
(23
)
2,573
Provision for (benefit from) income taxes
(125
)
84
—
915
—
874
Equity income from subsidiaries
1,863
1,378
1,479
—
(4,720
)
—
Net income
$
1,699
$
1,483
$
1,503
$
1,757
$
(4,743
)
$
1,699
For the Six Months Ended June 30, 2016
Net sales
$
—
$
5,009
$
—
$
1,081
$
(87
)
$
6,003
Net sales, related party
—
109
—
—
—
109
Net sales
—
5,118
—
1,081
(87
)
6,112
Cost of products sold
—
2,125
—
404
(89
)
2,440
Selling, general and administrative expenses, net
22
1,349
—
(409
)
2
964
Gain on divestiture
—
—
—
(4,861
)
—
(4,861
)
Amortization expense
—
9
—
3
—
12
Operating income (loss)
(22
)
1,635
—
5,944
—
7,557
Interest and debt expense
323
3
—
48
(48
)
326
Interest income
(47
)
(3
)
(2
)
(1
)
48
(5
)
Other expense (income), net
240
6
(20
)
3
22
251
Income (loss) before income taxes
(538
)
1,629
22
5,894
(22
)
6,985
Provision for (benefit from) income taxes
(190
)
652
—
2,162
—
2,624
Equity income from subsidiaries
4,709
404
1,402
—
(6,515
)
—
Net income
$
4,361
$
1,381
$
1,424
$
3,732
$
(6,537
)
$
4,361</t>
  </si>
  <si>
    <t>Condensed Consolidating Statements of Comprehensive Income (Dollars in Millions)
Parent Guarantor
Issuer
Guarantor
Non- Guarantors
Eliminations
Consolidated
For the Three Months Ended June 30, 2017
Net income
$
919
$
814
$
825
$
935
$
(2,574
)
$
919
Other comprehensive income (loss), net of tax:
Retirement benefits
13
32
31
(18
)
(45
)
13
Cumulative translation adjustment and other
11
12
12
12
(36
)
11
Comprehensive income
$
943
$
858
$
868
$
929
$
(2,655
)
$
943
For the Three Months Ended June 30, 2016
Net income
$
796
$
744
$
757
$
359
$
(1,860
)
$
796
Other comprehensive income (loss), net of tax:
Retirement benefits
39
44
42
(3
)
(83
)
39
Long-term investments
4
4
4
—
(8
)
4
Cumulative translation adjustment and other
(5
)
(4
)
(5
)
(5
)
14
(5
)
Comprehensive income
$
834
$
788
$
798
$
351
$
(1,937
)
$
834
For the Six Months Ended June 30, 2017
Net income
$
1,699
$
1,483
$
1,503
$
1,757
$
(4,743
)
$
1,699
Other comprehensive income (loss), net of tax:
Retirement benefits
9
29
28
(17
)
(40
)
9
Cumulative translation adjustment and other
14
14
15
15
(44
)
14
Comprehensive income
$
1,722
$
1,526
$
1,546
$
1,755
$
(4,827
)
$
1,722
For the Six Months Ended June 30, 2016
Net income
$
4,361
$
1,381
$
1,424
$
3,732
$
(6,537
)
$
4,361
Other comprehensive income (loss), net of tax:
Retirement benefits
33
38
36
(3
)
(71
)
33
Long-term investments
3
3
3
—
(6
)
3
Hedging instruments
11
—
—
—
—
11
Cumulative translation adjustment and other
17
17
17
17
(51
)
17
Comprehensive income
$
4,425
$
1,439
$
1,480
$
3,746
$
(6,665
)
$
4,425</t>
  </si>
  <si>
    <t xml:space="preserve">Details about the reclassifications out of accumulated other comprehensive loss and the affected line items in the condensed consolidating statements of income (unaudited) for the three months ended June 30, 2017, were as follows:
Components
Amounts Reclassified
Affected Line Item
Parent Guarantor
Issuer
Guarantor
Non- Guarantors
Eliminations
Consolidated
Defined benefit pension and postretirement plans:
Amortization of prior service credit
$
—
$
(5
)
$
—
$
—
$
—
$
(5
)
Cost of products sold
Amortization of prior service credit
—
(4
)
—
—
—
(4
)
Selling, general and administrative expenses, net
—
(9
)
—
—
—
(9
)
Operating income (loss)
Deferred taxes
—
2
—
—
—
2
Provision for (benefit from) income taxes
Net of tax
—
(7
)
—
—
—
(7
)
Net income
Equity income from subsidiaries
(7
)
—
(7
)
—
14
—
Equity income from subsidiaries
Total reclassifications
$
(7
)
$
(7
)
$
(7
)
$
—
$
14
$
(7
)
Net income Details about the reclassifications out of accumulated other comprehensive loss and the affected line items in the condensed consolidating statements of income (unaudited) for the three months ended June 30, 2016, were as follows:
Components
Amounts Reclassified
Affected Line Item
Parent Guarantor
Issuer
Guarantor
Non- Guarantors
Eliminations
Consolidated
Defined benefit pension and postretirement plans:
Amortization of prior service credit
$
—
$
(5
)
$
—
$
—
$
—
$
(5
)
Cost of products sold
Amortization of prior service credit
—
(5
)
—
—
—
(5
)
Selling, general and administrative expenses, net
—
(10
)
—
—
—
(10
)
Operating income (loss)
Deferred taxes
—
4
—
—
—
4
Provision for (benefit from) income taxes
Net of tax
—
(6
)
—
—
—
(6
)
Net income
Equity income from subsidiaries
(6
)
—
(6
)
—
12
—
Equity income from subsidiaries
Total reclassifications
$
(6
)
$
(6
)
$
(6
)
$
—
$
12
$
(6
)
Net income Details about the reclassifications out of accumulated other comprehensive loss and the affected line items in the condensed consolidating statements of income (unaudited) for the six months ended June 30, 2017, were as follows:
Components
Amounts Reclassified
Affected Line Item
Parent Guarantor
Issuer
Guarantor
Non- Guarantors
Eliminations
Consolidated
Defined benefit pension and postretirement plans:
Amortization of prior service credit
$
—
$
(9
)
$
—
$
—
$
—
$
(9
)
Cost of products sold
Amortization of prior service credit
—
(8
)
—
—
—
(8
)
Selling, general and administrative expenses, net
—
(17
)
—
—
—
(17
)
Operating income (loss)
Deferred taxes
—
6
—
—
—
6
Provision for (benefit from) income taxes
Net of tax
—
(11
)
—
—
—
(11
)
Net income
Equity income from subsidiaries
(11
)
—
(11
)
—
22
—
Equity income from subsidiaries
Total reclassifications
$
(11
)
$
(11
)
$
(11
)
$
—
$
22
$
(11
)
Net income Details about the reclassifications out of accumulated other comprehensive loss and the affected line items in the condensed consolidating statements of income (unaudited) for the six months ended June 30, 2016, were as follows:
Components
Amounts Reclassified
Affected Line Item
Parent Guarantor
Issuer
Guarantor
Non- Guarantors
Eliminations
Consolidated
Defined benefit pension and postretirement plans:
Amortization of prior service credit
$
—
$
(10
)
$
—
$
—
$
—
$
(10
)
Cost of products sold
Amortization of prior service credit
—
(10
)
—
—
—
(10
)
Selling, general and administrative expenses, net
—
(20
)
—
—
—
(20
)
Operating income (loss)
Deferred taxes
—
8
—
—
—
8
Provision for (benefit from) income taxes
Net of tax
—
(12
)
—
—
—
(12
)
Net income
Long-term investments:
Realized gain on long-term investments
—
(3
)
—
—
—
(3
)
Other expense (income), net
Deferred taxes
—
1
—
—
—
1
Provision for (benefit from) income taxes
Net of tax
—
(2
)
—
—
—
(2
)
Net income
Loss on hedging instruments:
Forward starting interest rate contracts
16
16
Other expense (income), net
Amortization of realized loss
1
—
—
—
—
1
Interest and debt expense
17
—
—
—
—
17
Income (loss) before income taxes
Deferred taxes
(6
)
—
—
—
—
(6
)
Provision for (benefit from) income taxes
Net of tax
11
—
—
—
—
11
Net income
Cumulative translation adjustment and other:
Derecognition of cumulative translation adjustment
—
—
—
27
—
27
Gain on divestiture
Equity income from subsidiaries
13
27
13
—
(53
)
—
Equity income from subsidiaries
Total reclassifications
$
24
$
13
$
13
$
27
$
(53
)
$
24
Net income </t>
  </si>
  <si>
    <t>Condensed Consolidating Statements of Cash Flows (Dollars in Millions)
Parent Guarantor
Issuer
Guarantor
Non- Guarantors
Eliminations
Consolidated
For the Six Months Ended June 30, 2017
Cash flows from operating activities
$
1,714
$
510
$
442
$
1,045
$
(2,434
)
$
1,277
Cash flows from (used in) investing activities:
Capital expenditures
—
(46
)
—
(20
)
—
(66
)
Return of intercompany investments
145
12
679
—
(836
)
—
Other, net
205
—
9
11
(224
)
1
Net cash flows from (used in) investing activities
350
(34
)
688
(9
)
(1,060
)
(65
)
Cash flows from (used in) financing activities:
Dividends paid on common stock
(1,384
)
(365
)
(985
)
(1,063
)
2,413
(1,384
)
Repurchase of common stock
(139
)
—
—
—
—
(139
)
Borrowings under revolving credit facility
500
—
—
—
—
500
Repayments of borrowings under revolving credit facility
(500
)
—
—
—
—
(500
)
Dividends paid on preferred stock
(21
)
—
—
—
21
—
Distribution of equity
—
(679
)
(145
)
(12
)
836
—
Other, net
(11
)
—
—
(213
)
224
—
Net cash flows used in financing activities
(1,555
)
(1,044
)
(1,130
)
(1,288
)
3,494
(1,523
)
Effect of exchange rate changes on cash and cash equivalents
—
—
—
18
—
18
Net change in cash and cash equivalents
509
(568
)
—
(234
)
—
(293
)
Cash and cash equivalents at beginning of period
726
670
1
654
—
2,051
Cash and cash equivalents at end of period
$
1,235
$
102
$
1
$
420
$
—
$
1,758
Condensed Consolidating Statements of Cash Flows (Dollars in Millions)
Parent Guarantor
Issuer
Guarantor
Non- Guarantors
Eliminations
Consolidated
For the Six Months Ended June 30, 2016
Cash flows from (used in) operating activities
$
(1,012
)
$
120
$
38
$
611
$
(482
)
$
(725
)
Cash flows from (used in) investing activities:
Capital expenditures
—
(59
)
—
(35
)
—
(94
)
Proceeds from settlement of investments
—
182
—
—
—
182
Proceeds from divestiture
5,015
—
—
—
—
5,015
Return of intercompany investments
412
495
598
—
(1,505
)
—
Other, net
260
—
8
11
(279
)
—
Net cash flows from (used in) investing activities
5,687
618
606
(24
)
(1,784
)
5,103
Cash flows from (used in) financing activities:
Dividends paid on common stock
(1,113
)
(9
)
(247
)
(205
)
461
(1,113
)
Repurchase of common stock
(149
)
—
—
—
—
(149
)
Early extinguishment of debt
(3,642
)
(8
)
—
—
—
(3,650
)
Premiums paid for early extinguishment of debt
(206
)
(1
)
—
—
—
(207
)
Proceeds from termination of interest rate swaps
—
66
—
—
—
66
Debt financing fees
(7
)
—
—
—
—
(7
)
Excess tax benefit on stock-based compensation plans
26
—
—
—
—
26
Dividends paid on preferred stock
(21
)
—
—
—
21
—
Distribution of equity
—
(580
)
(412
)
(513
)
1,505
—
Other, net
(11
)
—
—
(268
)
279
—
Net cash flows used in financing activities
(5,123
)
(532
)
(659
)
(986
)
2,266
(5,034
)
Effect of exchange rate changes on cash and cash equivalents
—
—
—
7
—
7
Net change in cash and cash equivalents
(448
)
206
(15
)
(392
)
—
(649
)
Cash and cash equivalents at beginning of period
575
809
19
1,164
—
2,567
Cash and cash equivalents at end of period
$
127
$
1,015
$
4
$
772
$
—
$
1,918</t>
  </si>
  <si>
    <t>Condensed Consolidating Balance Sheets (Dollars in Millions)
Parent Guarantor
Issuer
Guarantor
Non- Guarantors
Eliminations
Consolidated
June 30, 2017
Assets
Cash and cash equivalents
$
1,235
$
102
$
1
$
420
$
—
$
1,758
Accounts receivable
—
72
—
51
—
123
Accounts receivable, related party
—
1
—
—
—
1
Other receivables
60
95
17
1,158
(1,319
)
11
Inventories
—
748
—
702
(2
)
1,448
Other current assets
13
202
—
89
(9
)
295
Total current assets
1,308
1,220
18
2,420
(1,330
)
3,636
Property, plant and equipment, net of accumulated depreciation
2
845
—
491
—
1,338
Trademarks and other intangible assets, net of accumulated amortization
—
309
—
29,124
(1
)
29,432
Goodwill
—
3,454
9,853
2,685
—
15,992
Long-term intercompany notes receivable
1,184
—
65
138
(1,387
)
—
Investment in subsidiaries
34,501
18,674
21,098
—
(74,273
)
—
Other assets and deferred charges
70
1,141
10
14
(1,170
)
65
Total assets
$
37,065
$
25,643
$
31,044
$
34,872
$
(78,161
)
$
50,463
Liabilities and shareholders’ equity
Accounts payable
$
2
$
165
$
—
$
26
$
—
$
193
Tobacco settlement accruals
—
1,729
—
104
—
1,833
Due to related party
—
—
—
—
—
—
Deferred revenue, related party
—
106
—
—
—
106
Current maturities of long-term debt
1,695
53
—
—
—
1,748
Dividends payable on common stock
727
—
—
—
—
727
Other current liabilities
1,378
592
38
257
(1,330
)
935
Total current liabilities
3,802
2,645
38
387
(1,330
)
5,542
Long-term intercompany notes payable
138
—
—
1,249
(1,387
)
—
Long-term debt (less current maturities)
11,134
256
—
—
—
11,390
Long-term deferred income taxes, net
—
—
—
10,781
(1,167
)
9,614
Long-term retirement benefits (less current portion)
58
1,467
26
217
—
1,768
Long-term deferred revenue, related party
—
19
—
—
—
19
Other noncurrent liabilities
47
168
—
29
—
244
Shareholders' equity
21,886
21,088
30,980
22,209
(74,277
)
21,886
Total liabilities and shareholders’ equity
$
37,065
$
25,643
$
31,044
$
34,872
$
(78,161
)
$
50,463
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of accumulated depreciation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t>
  </si>
  <si>
    <t>Business and Summary of Significant Accounting Policies - Additional Information (Detail) - USD ($) $ in Millions</t>
  </si>
  <si>
    <t>Jan. 13, 2016</t>
  </si>
  <si>
    <t>Oct. 31, 2015</t>
  </si>
  <si>
    <t>Dec. 31, 2012</t>
  </si>
  <si>
    <t>Basis Of Presentation And Summary Of Significant Accounting Policies [Line Items]</t>
  </si>
  <si>
    <t>Asset sale</t>
  </si>
  <si>
    <t>Pre-tax gain on divestiture</t>
  </si>
  <si>
    <t>Percentage of allocable shares</t>
  </si>
  <si>
    <t>51.73%</t>
  </si>
  <si>
    <t>Reduction in Master Settlement Agreement expenses</t>
  </si>
  <si>
    <t>NPM performance adjustment</t>
  </si>
  <si>
    <t>NPM Adjustment credits</t>
  </si>
  <si>
    <t>Agreement period</t>
  </si>
  <si>
    <t>4 years</t>
  </si>
  <si>
    <t>NPM Additional adjustment credits recognized</t>
  </si>
  <si>
    <t>Defined benefit plan corridor percentage</t>
  </si>
  <si>
    <t>10.00%</t>
  </si>
  <si>
    <t>Expected pension contributions, current remaining fiscal year</t>
  </si>
  <si>
    <t>Pension contributions</t>
  </si>
  <si>
    <t>Excess tax benefits to income tax expense on adoption of accounting pronouncements</t>
  </si>
  <si>
    <t>ASU 2016-09</t>
  </si>
  <si>
    <t>Cash And Cash Equivalents Fair Value Disclosure</t>
  </si>
  <si>
    <t>Estimated fair value of RAI’s outstanding debt</t>
  </si>
  <si>
    <t>JTI Holding</t>
  </si>
  <si>
    <t>Certain Component of Cost of Products Sold (Detail) - USD ($) $ in Millions</t>
  </si>
  <si>
    <t>State Settlement Agreements</t>
  </si>
  <si>
    <t>FDA user fees</t>
  </si>
  <si>
    <t>Components of Pension Benefits and Postretirement Benefits (Detail) - USD ($) $ in Millions</t>
  </si>
  <si>
    <t>Pension Benefits</t>
  </si>
  <si>
    <t>Defined Benefit Plan Disclosure [Line Items]</t>
  </si>
  <si>
    <t>Service cost</t>
  </si>
  <si>
    <t>Interest cost</t>
  </si>
  <si>
    <t>Expected return on plan assets</t>
  </si>
  <si>
    <t>Amortization of prior service cost (credit)</t>
  </si>
  <si>
    <t>Net benefit income</t>
  </si>
  <si>
    <t>Postretirement Benefit</t>
  </si>
  <si>
    <t>Changes in Carrying Amounts of Goodwill by Segment (Detail) - USD ($) $ in Millions</t>
  </si>
  <si>
    <t>Goodwill [Line Items]</t>
  </si>
  <si>
    <t>Less: accumulated impairment charges</t>
  </si>
  <si>
    <t>Net goodwill balance</t>
  </si>
  <si>
    <t>Santa Fe</t>
  </si>
  <si>
    <t>American Snuff</t>
  </si>
  <si>
    <t>All Other</t>
  </si>
  <si>
    <t>Carrying Amount and Changes of Trademarks and Other Indefinite-Lived Assets (Detail) - USD ($) $ in Millions</t>
  </si>
  <si>
    <t>Trademarks</t>
  </si>
  <si>
    <t>Indefinite Lived Intangible Assets By Major Class [Line Items]</t>
  </si>
  <si>
    <t>Indefinite-lived assets</t>
  </si>
  <si>
    <t>Other</t>
  </si>
  <si>
    <t>RJR Tobacco | Trademarks</t>
  </si>
  <si>
    <t>RJR Tobacco | Other</t>
  </si>
  <si>
    <t>Santa Fe | Trademarks</t>
  </si>
  <si>
    <t>American Snuff | Trademarks</t>
  </si>
  <si>
    <t>Carrying Amount and Changes of Trademarks and Other Assets (Detail) - USD ($) $ in Millions</t>
  </si>
  <si>
    <t>Finite Lived Intangible Assets [Line Items]</t>
  </si>
  <si>
    <t>Beginning Balance</t>
  </si>
  <si>
    <t>Amortization</t>
  </si>
  <si>
    <t>Ending Balance</t>
  </si>
  <si>
    <t>All Other | Other</t>
  </si>
  <si>
    <t>Details of Finite-Lived Intangible Assets (Detail) - USD ($) $ in Millions</t>
  </si>
  <si>
    <t>Gross</t>
  </si>
  <si>
    <t>Accumulated Amortization</t>
  </si>
  <si>
    <t>Net</t>
  </si>
  <si>
    <t>Customer lists</t>
  </si>
  <si>
    <t>Contract manufacturing agreement</t>
  </si>
  <si>
    <t>Other intangibles</t>
  </si>
  <si>
    <t>Finite-Lived Intangible Assets Estimated Future Amortization Expense (Detail) - USD ($) $ in Millions</t>
  </si>
  <si>
    <t>Remainder of 2017</t>
  </si>
  <si>
    <t>Thereafter</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Total</t>
  </si>
  <si>
    <t>LIFO allowance</t>
  </si>
  <si>
    <t>Inventory Net</t>
  </si>
  <si>
    <t>Provision for Income Taxes (Detail) - USD ($) $ in Millions</t>
  </si>
  <si>
    <t>Effective tax rate</t>
  </si>
  <si>
    <t>34.30%</t>
  </si>
  <si>
    <t>37.10%</t>
  </si>
  <si>
    <t>34.00%</t>
  </si>
  <si>
    <t>37.60%</t>
  </si>
  <si>
    <t>Income Taxes - Additional Information (Detail) - USD ($) $ in Millions</t>
  </si>
  <si>
    <t>Federal statutory rate</t>
  </si>
  <si>
    <t>35.00%</t>
  </si>
  <si>
    <t>Credit Agreement - Additional Information (Detail) - USD ($)</t>
  </si>
  <si>
    <t>1 Months Ended</t>
  </si>
  <si>
    <t>Dec. 31, 2014</t>
  </si>
  <si>
    <t>Line Of Credit Facility [Line Items]</t>
  </si>
  <si>
    <t>Termination date of subsidiary guarantee</t>
  </si>
  <si>
    <t>Jul. 25,
		2017</t>
  </si>
  <si>
    <t>Borrowings outstanding under the Credit Agreement</t>
  </si>
  <si>
    <t>Letters of credit outstanding amount</t>
  </si>
  <si>
    <t>Amount borrowed under Credit Agreement</t>
  </si>
  <si>
    <t>Amount repaid under Credit Agreement</t>
  </si>
  <si>
    <t>Period of senior unsecured revolving credit facility</t>
  </si>
  <si>
    <t>5 years</t>
  </si>
  <si>
    <t>Credit facility under current borrowing capacity</t>
  </si>
  <si>
    <t>Credit facility maturity date</t>
  </si>
  <si>
    <t>Dec. 18,
		2021</t>
  </si>
  <si>
    <t>Sublimit on the aggregate amount of letters of credit</t>
  </si>
  <si>
    <t>Interest Rate</t>
  </si>
  <si>
    <t>2.00%</t>
  </si>
  <si>
    <t>Annual interest rate</t>
  </si>
  <si>
    <t>2.15%</t>
  </si>
  <si>
    <t>Credit Agreement | Federal Funds Effective Swap Rate</t>
  </si>
  <si>
    <t>Debt instrument, marginal interest rate</t>
  </si>
  <si>
    <t>0.50%</t>
  </si>
  <si>
    <t>Credit Agreement | Eurodollar</t>
  </si>
  <si>
    <t>1.00%</t>
  </si>
  <si>
    <t>Credit Agreement | Minimum</t>
  </si>
  <si>
    <t>Pay rate of commitment fee per annum</t>
  </si>
  <si>
    <t>0.10%</t>
  </si>
  <si>
    <t>Credit Agreement | Maximum</t>
  </si>
  <si>
    <t>0.275%</t>
  </si>
  <si>
    <t>Commitments and Contingencies - Additional Information (Detail) $ in Millions</t>
  </si>
  <si>
    <t>Oct. 09, 2015Plaintiff</t>
  </si>
  <si>
    <t>Jun. 30, 2017USD ($)LegalMatterTrial</t>
  </si>
  <si>
    <t>Jun. 30, 2017USD ($)LegalMatterPlaintiffTrial</t>
  </si>
  <si>
    <t>Jun. 30, 2016LegalMatter</t>
  </si>
  <si>
    <t>Loss Contingencies [Line Items]</t>
  </si>
  <si>
    <t>Growers trust fund | $</t>
  </si>
  <si>
    <t>Number of cases filed</t>
  </si>
  <si>
    <t>Number of cases pending</t>
  </si>
  <si>
    <t>Number of cases pending in federal court</t>
  </si>
  <si>
    <t>Number of cases pending in state court</t>
  </si>
  <si>
    <t>UNITED STATES</t>
  </si>
  <si>
    <t>Canada</t>
  </si>
  <si>
    <t>Illinois</t>
  </si>
  <si>
    <t>Florida</t>
  </si>
  <si>
    <t>New York</t>
  </si>
  <si>
    <t>Missouri</t>
  </si>
  <si>
    <t>Massachusetts</t>
  </si>
  <si>
    <t>New Mexico</t>
  </si>
  <si>
    <t>Louisiana</t>
  </si>
  <si>
    <t>Buonomo</t>
  </si>
  <si>
    <t>Amount paid for verdicts including attorney's fees and interests | $</t>
  </si>
  <si>
    <t>Engle</t>
  </si>
  <si>
    <t>Number of cases after initial docket in federal court</t>
  </si>
  <si>
    <t>Number of plaintiffs | Plaintiff</t>
  </si>
  <si>
    <t>Engle | Florida</t>
  </si>
  <si>
    <t>Number of claims filed</t>
  </si>
  <si>
    <t>Number of new claims filed</t>
  </si>
  <si>
    <t>Number of trials | Trial</t>
  </si>
  <si>
    <t>Engle | RJR Tobacco</t>
  </si>
  <si>
    <t>Percentage of pending cases settled</t>
  </si>
  <si>
    <t>90.00%</t>
  </si>
  <si>
    <t>West Virginia IPIC</t>
  </si>
  <si>
    <t>Broin II</t>
  </si>
  <si>
    <t>Tribal Court</t>
  </si>
  <si>
    <t>Categories of U.S. Tobacco-Related Cases Pending against RJR Tobacco (Detail)</t>
  </si>
  <si>
    <t>Jun. 30, 2017LegalMatterPlaintiff</t>
  </si>
  <si>
    <t>Individual Smoking And Health Cases</t>
  </si>
  <si>
    <t>U.S. Case Numbers as of June 30, 2017</t>
  </si>
  <si>
    <t>Change in Number of Cases Since March 31, 2017 Increase/(Decrease)</t>
  </si>
  <si>
    <t>Increase/ (Decrease) in Number of Plaintiffs | Plaintiff</t>
  </si>
  <si>
    <t>Engle Progeny Cases</t>
  </si>
  <si>
    <t>[2]</t>
  </si>
  <si>
    <t>Broin II Cases</t>
  </si>
  <si>
    <t>Class Action Suits</t>
  </si>
  <si>
    <t>Filter Case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will fluctuate as cases are dismissed or if any of the dismissed cases are appealed.</t>
  </si>
  <si>
    <t>Categories of U.S. Tobacco-Related Cases Pending against RJR Tobacco (Parenthetical) (Detail) - LegalMatter</t>
  </si>
  <si>
    <t>Commitments and Contingencies - Additional Information 1 (Detail)</t>
  </si>
  <si>
    <t>Nov. 30, 1998LegalMatterState</t>
  </si>
  <si>
    <t>Jun. 30, 2017LegalMatterCase</t>
  </si>
  <si>
    <t>Number of states involved in MSA | State</t>
  </si>
  <si>
    <t>Previously settled cases</t>
  </si>
  <si>
    <t>Cases scheduled for trial</t>
  </si>
  <si>
    <t>Nonsmoking And Health Cases</t>
  </si>
  <si>
    <t>Number of cases tried | Case</t>
  </si>
  <si>
    <t>Individual Smoking And Health Engle Progeny Filter And Healthcare Cost Recovery Cases</t>
  </si>
  <si>
    <t>Number of cases tried</t>
  </si>
  <si>
    <t>Number of mistrials declared</t>
  </si>
  <si>
    <t>Verdicts returned for tobacco companies</t>
  </si>
  <si>
    <t>Individual Smoking And Health Engle Progeny Filter And Healthcare Cost Recovery Cases | Florida</t>
  </si>
  <si>
    <t>Number of verdicts returned for tobacco companies by mistrial</t>
  </si>
  <si>
    <t>Verdicts returned for plaintiff</t>
  </si>
  <si>
    <t>Number of cases dismissed</t>
  </si>
  <si>
    <t>Number of cases under retrial on amount of damages</t>
  </si>
  <si>
    <t>Individual Smoking And Health Engle Progeny Filter And Healthcare Cost Recovery Cases | California</t>
  </si>
  <si>
    <t>Individual Smoking And Health Engle Progeny Filter And Healthcare Cost Recovery Cases | New Jersey</t>
  </si>
  <si>
    <t>Commitments and Contingencies - Additional Information 2 (Detail)</t>
  </si>
  <si>
    <t>Jun. 29, 2017USD ($)</t>
  </si>
  <si>
    <t>Oct. 09, 2015PlaintiffCase</t>
  </si>
  <si>
    <t>Jun. 30, 2017USD ($)LegalMatterPlaintiffCaseClaim</t>
  </si>
  <si>
    <t>Dec. 31, 2015USD ($)LegalMatter</t>
  </si>
  <si>
    <t>Jul. 28, 2017USD ($)</t>
  </si>
  <si>
    <t>Jul. 07, 2017USD ($)</t>
  </si>
  <si>
    <t>May 12, 2017USD ($)</t>
  </si>
  <si>
    <t>May 11, 2017USD ($)</t>
  </si>
  <si>
    <t>May 09, 2017USD ($)</t>
  </si>
  <si>
    <t>Apr. 25, 2017USD ($)</t>
  </si>
  <si>
    <t>Apr. 24, 2017USD ($)</t>
  </si>
  <si>
    <t>Apr. 21, 2017USD ($)</t>
  </si>
  <si>
    <t>Apr. 20, 2017USD ($)</t>
  </si>
  <si>
    <t>Jul. 18, 2016USD ($)</t>
  </si>
  <si>
    <t>Jul. 31, 2015USD ($)</t>
  </si>
  <si>
    <t>Jul. 08, 2015USD ($)</t>
  </si>
  <si>
    <t>Jul. 01, 2015USD ($)</t>
  </si>
  <si>
    <t>Aug. 31, 2014USD ($)</t>
  </si>
  <si>
    <t>Jul. 30, 2014USD ($)</t>
  </si>
  <si>
    <t>Dec. 05, 2010USD ($)</t>
  </si>
  <si>
    <t>May 26, 2010USD ($)</t>
  </si>
  <si>
    <t>Number of cases pending | LegalMatter</t>
  </si>
  <si>
    <t>Number of cases pending in state court | LegalMatter</t>
  </si>
  <si>
    <t>Number of cases pending in federal court | LegalMatter</t>
  </si>
  <si>
    <t>Florida Bond Cap Total</t>
  </si>
  <si>
    <t>Florida Bond Cap Per Case</t>
  </si>
  <si>
    <t>Punitive damages</t>
  </si>
  <si>
    <t>Punitive Damages 2</t>
  </si>
  <si>
    <t>Punitive Damages 3</t>
  </si>
  <si>
    <t>Punitive Damages 4</t>
  </si>
  <si>
    <t>Number of cases filed but not served | LegalMatter</t>
  </si>
  <si>
    <t>Litigation settlement, amount</t>
  </si>
  <si>
    <t>Number of cases became final | LegalMatter</t>
  </si>
  <si>
    <t>Amount paid for verdicts</t>
  </si>
  <si>
    <t>Payment for compensatory and punitive damages</t>
  </si>
  <si>
    <t>Payment for attorney fees and interest</t>
  </si>
  <si>
    <t>Engle | Lorillard Tobacco</t>
  </si>
  <si>
    <t>Lima</t>
  </si>
  <si>
    <t>Allocation of fault to plaintiff</t>
  </si>
  <si>
    <t>40.00%</t>
  </si>
  <si>
    <t>Compensatory damages</t>
  </si>
  <si>
    <t>Lima | Other Defendant</t>
  </si>
  <si>
    <t>Allocation of fault</t>
  </si>
  <si>
    <t>0.00%</t>
  </si>
  <si>
    <t>Shadd</t>
  </si>
  <si>
    <t>95.00%</t>
  </si>
  <si>
    <t>Lawrence</t>
  </si>
  <si>
    <t>65.00%</t>
  </si>
  <si>
    <t>Sheffield</t>
  </si>
  <si>
    <t>Maloney</t>
  </si>
  <si>
    <t>50.00%</t>
  </si>
  <si>
    <t>Thomas</t>
  </si>
  <si>
    <t>45.00%</t>
  </si>
  <si>
    <t>Izzarelli</t>
  </si>
  <si>
    <t>42.00%</t>
  </si>
  <si>
    <t>58.00%</t>
  </si>
  <si>
    <t>Total damages</t>
  </si>
  <si>
    <t>Punitive damages award deducted</t>
  </si>
  <si>
    <t>Judgment interest awarded</t>
  </si>
  <si>
    <t>Judgment Interest Per Day Awarded</t>
  </si>
  <si>
    <t>Amended Final Judgment</t>
  </si>
  <si>
    <t>Izzarelli | Second Circuit | Subsequent Event</t>
  </si>
  <si>
    <t>Major</t>
  </si>
  <si>
    <t>Major | Lorillard Tobacco</t>
  </si>
  <si>
    <t>17.00%</t>
  </si>
  <si>
    <t>Bond</t>
  </si>
  <si>
    <t>Major | Pre Judgment Interest</t>
  </si>
  <si>
    <t>Major | Post Judgment Interest</t>
  </si>
  <si>
    <t>Larkin</t>
  </si>
  <si>
    <t>38.00%</t>
  </si>
  <si>
    <t>62.00%</t>
  </si>
  <si>
    <t>Amount of final judgment</t>
  </si>
  <si>
    <t>Number of cases scheduled for trial | Case</t>
  </si>
  <si>
    <t>Various Smokeless Manufacturers</t>
  </si>
  <si>
    <t>Federal</t>
  </si>
  <si>
    <t>Number of federal cases settled | LegalMatter</t>
  </si>
  <si>
    <t>Number of federal cases tried | LegalMatter</t>
  </si>
  <si>
    <t>Number of cases filed by different lawyers | LegalMatter</t>
  </si>
  <si>
    <t>RJR Tobacco or Lorillard Tobacco | Engle</t>
  </si>
  <si>
    <t>Number of cases tried | LegalMatter</t>
  </si>
  <si>
    <t>RJR Tobacco or Lorillard Tobacco | Other Engle</t>
  </si>
  <si>
    <t>RJR Tobacco or Lorillard Tobacco | Filter Cases</t>
  </si>
  <si>
    <t>RJR Tobacco | Engle</t>
  </si>
  <si>
    <t>RJR Tobacco | Lima</t>
  </si>
  <si>
    <t>60.00%</t>
  </si>
  <si>
    <t>RJR Tobacco | Shadd</t>
  </si>
  <si>
    <t>5.00%</t>
  </si>
  <si>
    <t>RJR Tobacco | Lawrence</t>
  </si>
  <si>
    <t>RJR Tobacco | Sheffield</t>
  </si>
  <si>
    <t>RJR Tobacco | Maloney</t>
  </si>
  <si>
    <t>RJR Tobacco | Thomas</t>
  </si>
  <si>
    <t>55.00%</t>
  </si>
  <si>
    <t>RJR Tobacco, B&amp;W and/or Lorillard Tobacco | Non-Engle Progeny Individual Smoking And Health Cases</t>
  </si>
  <si>
    <t>RJR Tobacco Indemnitee or Three</t>
  </si>
  <si>
    <t>RJR Tobacco Indemnitee or Three | Individual Smoking And Health Cases</t>
  </si>
  <si>
    <t>RJR Tobacco and Other Manufacturer | Major</t>
  </si>
  <si>
    <t>33.00%</t>
  </si>
  <si>
    <t>Reynolds Defendants | Various Smokeless Manufacturers</t>
  </si>
  <si>
    <t>Number of claims | Claim</t>
  </si>
  <si>
    <t>Philip Morris | Engle</t>
  </si>
  <si>
    <t>Verdicts in Individual Engle Progeny Cases have been Tried and Remain Pending (Detail) - USD ($)</t>
  </si>
  <si>
    <t>Jul. 28, 2017</t>
  </si>
  <si>
    <t>May 11, 2017</t>
  </si>
  <si>
    <t>Apr. 20, 2017</t>
  </si>
  <si>
    <t>Mar. 29, 2017</t>
  </si>
  <si>
    <t>Mar. 28, 2017</t>
  </si>
  <si>
    <t>Mar. 13, 2017</t>
  </si>
  <si>
    <t>Feb. 23, 2017</t>
  </si>
  <si>
    <t>Feb. 15, 2017</t>
  </si>
  <si>
    <t>Dec. 16, 2016</t>
  </si>
  <si>
    <t>Nov. 16, 2016</t>
  </si>
  <si>
    <t>Nov. 10, 2016</t>
  </si>
  <si>
    <t>Nov. 03, 2016</t>
  </si>
  <si>
    <t>Nov. 02, 2016</t>
  </si>
  <si>
    <t>Oct. 24, 2016</t>
  </si>
  <si>
    <t>Sep. 28, 2016</t>
  </si>
  <si>
    <t>Sep. 23, 2016</t>
  </si>
  <si>
    <t>Sep. 22, 2016</t>
  </si>
  <si>
    <t>Aug. 15, 2016</t>
  </si>
  <si>
    <t>Jul. 18, 2016</t>
  </si>
  <si>
    <t>Jul. 01, 2016</t>
  </si>
  <si>
    <t>May 19, 2016</t>
  </si>
  <si>
    <t>May 16, 2016</t>
  </si>
  <si>
    <t>May 11, 2016</t>
  </si>
  <si>
    <t>Apr. 29, 2016</t>
  </si>
  <si>
    <t>Apr. 26, 2016</t>
  </si>
  <si>
    <t>Apr. 21, 2016</t>
  </si>
  <si>
    <t>Feb. 12, 2016</t>
  </si>
  <si>
    <t>Jan. 26, 2016</t>
  </si>
  <si>
    <t>Dec. 22, 2015</t>
  </si>
  <si>
    <t>Dec. 18, 2015</t>
  </si>
  <si>
    <t>Dec. 09, 2015</t>
  </si>
  <si>
    <t>Oct. 02, 2015</t>
  </si>
  <si>
    <t>Sep. 30, 2015</t>
  </si>
  <si>
    <t>Sep. 11, 2015</t>
  </si>
  <si>
    <t>Sep. 10, 2015</t>
  </si>
  <si>
    <t>Sep. 08, 2015</t>
  </si>
  <si>
    <t>Sep. 01, 2015</t>
  </si>
  <si>
    <t>Aug. 31, 2015</t>
  </si>
  <si>
    <t>Aug. 06, 2015</t>
  </si>
  <si>
    <t>Jul. 13, 2015</t>
  </si>
  <si>
    <t>Jun. 30, 2015</t>
  </si>
  <si>
    <t>Jun. 18, 2015</t>
  </si>
  <si>
    <t>May 31, 2015</t>
  </si>
  <si>
    <t>Apr. 17, 2015</t>
  </si>
  <si>
    <t>Mar. 26, 2015</t>
  </si>
  <si>
    <t>Mar. 25, 2015</t>
  </si>
  <si>
    <t>Mar. 23, 2015</t>
  </si>
  <si>
    <t>Feb. 26, 2015</t>
  </si>
  <si>
    <t>Feb. 24, 2015</t>
  </si>
  <si>
    <t>Feb. 11, 2015</t>
  </si>
  <si>
    <t>Jan. 29, 2015</t>
  </si>
  <si>
    <t>Nov. 24, 2014</t>
  </si>
  <si>
    <t>Nov. 21, 2014</t>
  </si>
  <si>
    <t>Nov. 18, 2014</t>
  </si>
  <si>
    <t>Oct. 20, 2014</t>
  </si>
  <si>
    <t>Oct. 10, 2014</t>
  </si>
  <si>
    <t>Aug. 28, 2014</t>
  </si>
  <si>
    <t>Jul. 17, 2014</t>
  </si>
  <si>
    <t>Jun. 23, 2014</t>
  </si>
  <si>
    <t>May 15, 2014</t>
  </si>
  <si>
    <t>Jul. 31, 2013</t>
  </si>
  <si>
    <t>Jun. 04, 2013</t>
  </si>
  <si>
    <t>May 31, 2013</t>
  </si>
  <si>
    <t>May 23, 2013</t>
  </si>
  <si>
    <t>Apr. 01, 2013</t>
  </si>
  <si>
    <t>Mar. 20, 2013</t>
  </si>
  <si>
    <t>Feb. 13, 2013</t>
  </si>
  <si>
    <t>Feb. 11, 2013</t>
  </si>
  <si>
    <t>Oct. 17, 2012</t>
  </si>
  <si>
    <t>May 17, 2012</t>
  </si>
  <si>
    <t>Oct. 31, 2011</t>
  </si>
  <si>
    <t>Apr. 26, 2011</t>
  </si>
  <si>
    <t>Aug. 31, 2010</t>
  </si>
  <si>
    <t>Jun. 30, 2010</t>
  </si>
  <si>
    <t>Apr. 29, 2010</t>
  </si>
  <si>
    <t>Apr. 26, 2010</t>
  </si>
  <si>
    <t>Compensatory damages (as adjusted)</t>
  </si>
  <si>
    <t>Punitive Damages</t>
  </si>
  <si>
    <t>Starr Blundell</t>
  </si>
  <si>
    <t>Starr Blundell | RJR Tobacco</t>
  </si>
  <si>
    <t>Monroe</t>
  </si>
  <si>
    <t>Monroe | RJR Tobacco</t>
  </si>
  <si>
    <t>Lourie</t>
  </si>
  <si>
    <t>3.00%</t>
  </si>
  <si>
    <t>Lourie | Lorillard Tobacco</t>
  </si>
  <si>
    <t>7.00%</t>
  </si>
  <si>
    <t>Lourie | RJR Tobacco</t>
  </si>
  <si>
    <t>Lewis</t>
  </si>
  <si>
    <t>Lewis | RJR Tobacco</t>
  </si>
  <si>
    <t>25.00%</t>
  </si>
  <si>
    <t>Block</t>
  </si>
  <si>
    <t>Block | RJR Tobacco</t>
  </si>
  <si>
    <t>Verdicts In Individual Cases Pending</t>
  </si>
  <si>
    <t>Putney</t>
  </si>
  <si>
    <t>Putney | RJR Tobacco</t>
  </si>
  <si>
    <t>30.00%</t>
  </si>
  <si>
    <t>Andy Allen</t>
  </si>
  <si>
    <t>24.00%</t>
  </si>
  <si>
    <t>Andy Allen | RJR Tobacco</t>
  </si>
  <si>
    <t>Calloway | Lorillard Tobacco</t>
  </si>
  <si>
    <t>18.00%</t>
  </si>
  <si>
    <t>Calloway | RJR Tobacco</t>
  </si>
  <si>
    <t>27.00%</t>
  </si>
  <si>
    <t>James Smith</t>
  </si>
  <si>
    <t>[1],[3]</t>
  </si>
  <si>
    <t>James Smith | RJR Tobacco</t>
  </si>
  <si>
    <t>Evers</t>
  </si>
  <si>
    <t>Evers | Lorillard Tobacco</t>
  </si>
  <si>
    <t>9.00%</t>
  </si>
  <si>
    <t>Evers | RJR Tobacco</t>
  </si>
  <si>
    <t>Schoeff</t>
  </si>
  <si>
    <t>Schoeff | RJR Tobacco</t>
  </si>
  <si>
    <t>75.00%</t>
  </si>
  <si>
    <t>Marotta</t>
  </si>
  <si>
    <t>Marotta | RJR Tobacco</t>
  </si>
  <si>
    <t>Searcy</t>
  </si>
  <si>
    <t>Searcy | RJR Tobacco</t>
  </si>
  <si>
    <t>Earl Graham</t>
  </si>
  <si>
    <t>Earl Graham | RJR Tobacco</t>
  </si>
  <si>
    <t>20.00%</t>
  </si>
  <si>
    <t>Grossman</t>
  </si>
  <si>
    <t>Grossman | RJR Tobacco</t>
  </si>
  <si>
    <t>Burkhart</t>
  </si>
  <si>
    <t>Burkhart | Lorillard Tobacco</t>
  </si>
  <si>
    <t>Burkhart | RJR Tobacco</t>
  </si>
  <si>
    <t>Bakst (Odom)</t>
  </si>
  <si>
    <t>Bakst (Odom) | RJR Tobacco</t>
  </si>
  <si>
    <t>Robinson</t>
  </si>
  <si>
    <t>70.50%</t>
  </si>
  <si>
    <t>Robinson | RJR Tobacco</t>
  </si>
  <si>
    <t>71.00%</t>
  </si>
  <si>
    <t>Harris</t>
  </si>
  <si>
    <t>Harris | Lorillard Tobacco</t>
  </si>
  <si>
    <t>Harris | RJR Tobacco</t>
  </si>
  <si>
    <t>15.00%</t>
  </si>
  <si>
    <t>Irimi</t>
  </si>
  <si>
    <t>14.50%</t>
  </si>
  <si>
    <t>Irimi | Lorillard Tobacco</t>
  </si>
  <si>
    <t>Irimi | RJR Tobacco</t>
  </si>
  <si>
    <t>Kerrivan</t>
  </si>
  <si>
    <t>31.00%</t>
  </si>
  <si>
    <t>Kerrivan | RJR Tobacco</t>
  </si>
  <si>
    <t>Schleider</t>
  </si>
  <si>
    <t>70.00%</t>
  </si>
  <si>
    <t>Schleider | RJR Tobacco</t>
  </si>
  <si>
    <t>Perrotto</t>
  </si>
  <si>
    <t>Perrotto | Lorillard Tobacco</t>
  </si>
  <si>
    <t>6.00%</t>
  </si>
  <si>
    <t>Perrotto | RJR Tobacco</t>
  </si>
  <si>
    <t>Ellen Gray</t>
  </si>
  <si>
    <t>Ellen Gray | RJR Tobacco</t>
  </si>
  <si>
    <t>Sowers</t>
  </si>
  <si>
    <t>Sowers | RJR Tobacco</t>
  </si>
  <si>
    <t>Caprio</t>
  </si>
  <si>
    <t>Caprio | Lorillard Tobacco</t>
  </si>
  <si>
    <t>Caprio | RJR Tobacco</t>
  </si>
  <si>
    <t>Zamboni</t>
  </si>
  <si>
    <t>Zamboni | RJR Tobacco</t>
  </si>
  <si>
    <t>Pollari</t>
  </si>
  <si>
    <t>42.50%</t>
  </si>
  <si>
    <t>Pollari | RJR Tobacco</t>
  </si>
  <si>
    <t>Gore</t>
  </si>
  <si>
    <t>Gore | RJR Tobacco</t>
  </si>
  <si>
    <t>23.00%</t>
  </si>
  <si>
    <t>Ryan</t>
  </si>
  <si>
    <t>Ryan | RJR Tobacco</t>
  </si>
  <si>
    <t>Hardin</t>
  </si>
  <si>
    <t>13.00%</t>
  </si>
  <si>
    <t>Hardin | RJR Tobacco</t>
  </si>
  <si>
    <t>Mc Coy</t>
  </si>
  <si>
    <t>Mc Coy | Lorillard Tobacco</t>
  </si>
  <si>
    <t>Mc Coy | RJR Tobacco</t>
  </si>
  <si>
    <t>Cooper</t>
  </si>
  <si>
    <t>Cooper | RJR Tobacco</t>
  </si>
  <si>
    <t>Duignan</t>
  </si>
  <si>
    <t>Duignan | RJR Tobacco</t>
  </si>
  <si>
    <t>O'Hara</t>
  </si>
  <si>
    <t>O'Hara | RJR Tobacco</t>
  </si>
  <si>
    <t>85.00%</t>
  </si>
  <si>
    <t>Marchese</t>
  </si>
  <si>
    <t>Marchese | RJR Tobacco</t>
  </si>
  <si>
    <t>22.50%</t>
  </si>
  <si>
    <t>Barbose</t>
  </si>
  <si>
    <t>Barbose | RJR Tobacco</t>
  </si>
  <si>
    <t>Ledoux</t>
  </si>
  <si>
    <t>Ledoux | RJR Tobacco</t>
  </si>
  <si>
    <t>47.00%</t>
  </si>
  <si>
    <t>Ewing</t>
  </si>
  <si>
    <t>Ewing | RJR Tobacco</t>
  </si>
  <si>
    <t>Ahrens</t>
  </si>
  <si>
    <t>Ahrens | RJR Tobacco</t>
  </si>
  <si>
    <t>44.00%</t>
  </si>
  <si>
    <t>Turner</t>
  </si>
  <si>
    <t>Turner | RJR Tobacco</t>
  </si>
  <si>
    <t>80.00%</t>
  </si>
  <si>
    <t>Enochs</t>
  </si>
  <si>
    <t>Enochs | RJR Tobacco</t>
  </si>
  <si>
    <t>66.00%</t>
  </si>
  <si>
    <t>Dion</t>
  </si>
  <si>
    <t>Dion | RJR Tobacco</t>
  </si>
  <si>
    <t>Nally</t>
  </si>
  <si>
    <t>Nally | RJR Tobacco</t>
  </si>
  <si>
    <t>McCabe</t>
  </si>
  <si>
    <t>McCabe | RJR Tobacco</t>
  </si>
  <si>
    <t>Sermons</t>
  </si>
  <si>
    <t>Sermons | RJR Tobacco</t>
  </si>
  <si>
    <t>Mathis</t>
  </si>
  <si>
    <t>Mathis | RJR Tobacco</t>
  </si>
  <si>
    <t>Oshinsky-Blacker | RJR Tobacco</t>
  </si>
  <si>
    <t>Sherry Smith</t>
  </si>
  <si>
    <t>Sherry Smith | RJR Tobacco</t>
  </si>
  <si>
    <t>Prentice</t>
  </si>
  <si>
    <t>Prentice | RJR Tobacco</t>
  </si>
  <si>
    <t>Konzelman</t>
  </si>
  <si>
    <t>Konzelman | RJR Tobacco</t>
  </si>
  <si>
    <t>Ledo</t>
  </si>
  <si>
    <t>Ledo | RJR Tobacco</t>
  </si>
  <si>
    <t>49.00%</t>
  </si>
  <si>
    <t>Johnston</t>
  </si>
  <si>
    <t>Johnston | RJR Tobacco</t>
  </si>
  <si>
    <t>Howles</t>
  </si>
  <si>
    <t>Howles | RJR Tobacco</t>
  </si>
  <si>
    <t>Ford</t>
  </si>
  <si>
    <t>Ford | RJR Tobacco</t>
  </si>
  <si>
    <t>Martin</t>
  </si>
  <si>
    <t>Martin | RJR Tobacco</t>
  </si>
  <si>
    <t>22.00%</t>
  </si>
  <si>
    <t>Pardue</t>
  </si>
  <si>
    <t>Pardue | RJR Tobacco</t>
  </si>
  <si>
    <t>John Brown</t>
  </si>
  <si>
    <t>John Brown | RJR Tobacco</t>
  </si>
  <si>
    <t>Fox</t>
  </si>
  <si>
    <t>Fox | RJR Tobacco</t>
  </si>
  <si>
    <t>Maloney | RJR Tobacco</t>
  </si>
  <si>
    <t>Thomas | RJR Tobacco</t>
  </si>
  <si>
    <t>Whitmire</t>
  </si>
  <si>
    <t>Whitmire | RJR Tobacco</t>
  </si>
  <si>
    <t>67.00%</t>
  </si>
  <si>
    <t>Santoro</t>
  </si>
  <si>
    <t>Santoro | RJR Tobacco</t>
  </si>
  <si>
    <t>26.00%</t>
  </si>
  <si>
    <t>Lima | RJR Tobacco</t>
  </si>
  <si>
    <t>Sheffield | RJR Tobacco</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t>
  </si>
  <si>
    <t>Compensatory damages are adjusted to reflect the reduction that may be required by the allocation of fault. Punitive damages are not adjusted and reflect the amount of the final judgment(s) signed by the trial court judge(s). The amount listed above does not include attorneys’ fees or statutory interest of approximately $3.6 million in Starr-Blundell, Monroe, Lourie, Lewis and Block or approximately $1.6 million in attorneys’ fees and statutory interest in Ward.</t>
  </si>
  <si>
    <t>[3]</t>
  </si>
  <si>
    <t>The court did not apply comparative fault in the final judgment.</t>
  </si>
  <si>
    <t>Verdicts in Individual Engle Progeny Cases have been Tried and Remain Pending (Parenthetical) (Detail) $ in Millions</t>
  </si>
  <si>
    <t>Jun. 30, 2017USD ($)</t>
  </si>
  <si>
    <t>Starr Blundell , Monroe, Lourie, Lewis and Block</t>
  </si>
  <si>
    <t>Accrued for attorney fees and interest</t>
  </si>
  <si>
    <t>Ward</t>
  </si>
  <si>
    <t>Commitments and Contingencies - Additional Information 3 (Detail) - USD ($)</t>
  </si>
  <si>
    <t>Mar. 31, 2017</t>
  </si>
  <si>
    <t>Aug. 31, 2016</t>
  </si>
  <si>
    <t>Punitive damages - adjusted</t>
  </si>
  <si>
    <t>Outstanding Judgments</t>
  </si>
  <si>
    <t>Putney | Philip Morris</t>
  </si>
  <si>
    <t>Putney | Other Defendant</t>
  </si>
  <si>
    <t>Filed motion for rehearing denied date</t>
  </si>
  <si>
    <t>Mar. 16,
		2017</t>
  </si>
  <si>
    <t>Grossman | Other Defendant</t>
  </si>
  <si>
    <t>Commitments and Contingencies - Additional Information 4 (Detail) - USD ($)</t>
  </si>
  <si>
    <t>Nov. 26, 2014</t>
  </si>
  <si>
    <t>May 31, 2011</t>
  </si>
  <si>
    <t>Andy Allen | Other Defendant</t>
  </si>
  <si>
    <t>Commitments and Contingencies - Additional Information 5 (Detail) - Calloway - USD ($) $ in Thousands</t>
  </si>
  <si>
    <t>May 31, 2012</t>
  </si>
  <si>
    <t>20.50%</t>
  </si>
  <si>
    <t>Share of damages</t>
  </si>
  <si>
    <t>Lorillard Tobacco</t>
  </si>
  <si>
    <t>Other Defendant</t>
  </si>
  <si>
    <t>34.50%</t>
  </si>
  <si>
    <t>Commitments and Contingencies - Additional Information 6 (Detail) - James Smith - USD ($) $ in Thousands</t>
  </si>
  <si>
    <t>Oct. 18, 2012</t>
  </si>
  <si>
    <t>Commitments and Contingencies - Additional Information 7 (Detail) - USD ($)</t>
  </si>
  <si>
    <t>Apr. 11, 2016</t>
  </si>
  <si>
    <t>Mar. 14, 2016</t>
  </si>
  <si>
    <t>Nov. 30, 2013</t>
  </si>
  <si>
    <t>Sep. 30, 2013</t>
  </si>
  <si>
    <t>Apr. 30, 2013</t>
  </si>
  <si>
    <t>Feb. 14, 2013</t>
  </si>
  <si>
    <t>Feb. 12, 2013</t>
  </si>
  <si>
    <t>[1],[2]</t>
  </si>
  <si>
    <t>Remitted compensatory damages</t>
  </si>
  <si>
    <t>Remitted punitive damages</t>
  </si>
  <si>
    <t>Searcy | Other Defendant</t>
  </si>
  <si>
    <t>Commitments and Contingencies - Additional Information 8 (Detail) - USD ($)</t>
  </si>
  <si>
    <t>May 02, 2013</t>
  </si>
  <si>
    <t>David Cohen</t>
  </si>
  <si>
    <t>David Cohen | Lorillard Tobacco</t>
  </si>
  <si>
    <t>David Cohen | RJR Tobacco</t>
  </si>
  <si>
    <t>David Cohen | Other Defendant</t>
  </si>
  <si>
    <t>Earl Graham | Other Defendant</t>
  </si>
  <si>
    <t>Starr Blundell | Other Defendant</t>
  </si>
  <si>
    <t>Commitments and Contingencies - Additional Information 10 (Detail) - Burkhart - USD ($) $ in Thousands</t>
  </si>
  <si>
    <t>Jun. 30, 2014</t>
  </si>
  <si>
    <t>May 16, 2014</t>
  </si>
  <si>
    <t>Commitments and Contingencies - Additional Information 12 (Detail) - USD ($)</t>
  </si>
  <si>
    <t>Nov. 30, 2016</t>
  </si>
  <si>
    <t>Jan. 27, 2015</t>
  </si>
  <si>
    <t>Jul. 31, 2014</t>
  </si>
  <si>
    <t>Jul. 18, 2014</t>
  </si>
  <si>
    <t>Filed motion for rehearing date</t>
  </si>
  <si>
    <t>Jan. 9,
		2017</t>
  </si>
  <si>
    <t>29.50%</t>
  </si>
  <si>
    <t>May 17,
		2017</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Commitments and Contingencies - Additional Information 13 (Detail) - USD ($) $ in Thousands</t>
  </si>
  <si>
    <t>Oct. 22, 2014</t>
  </si>
  <si>
    <t>Irimi | Other Defendant</t>
  </si>
  <si>
    <t>63.00%</t>
  </si>
  <si>
    <t>Lourie | Other Defendant</t>
  </si>
  <si>
    <t>19.00%</t>
  </si>
  <si>
    <t>Kerrivan | Other Defendant</t>
  </si>
  <si>
    <t>Commitments and Contingencies - Additional Information 14 (Detail)</t>
  </si>
  <si>
    <t>Oct. 31, 1997USD ($)</t>
  </si>
  <si>
    <t>Jun. 30, 2017USD ($)LegalMatter</t>
  </si>
  <si>
    <t>Jun. 06, 2017USD ($)</t>
  </si>
  <si>
    <t>Apr. 26, 2017USD ($)</t>
  </si>
  <si>
    <t>Apr. 06, 2017USD ($)</t>
  </si>
  <si>
    <t>Apr. 05, 2017USD ($)</t>
  </si>
  <si>
    <t>Mar. 31, 2017USD ($)</t>
  </si>
  <si>
    <t>Mar. 29, 2017USD ($)</t>
  </si>
  <si>
    <t>Mar. 28, 2017USD ($)</t>
  </si>
  <si>
    <t>Mar. 13, 2017USD ($)</t>
  </si>
  <si>
    <t>Mar. 09, 2017USD ($)</t>
  </si>
  <si>
    <t>Mar. 08, 2017USD ($)</t>
  </si>
  <si>
    <t>Feb. 27, 2017USD ($)</t>
  </si>
  <si>
    <t>Feb. 23, 2017USD ($)</t>
  </si>
  <si>
    <t>Feb. 17, 2017USD ($)</t>
  </si>
  <si>
    <t>Feb. 15, 2017USD ($)</t>
  </si>
  <si>
    <t>Jan. 31, 2017USD ($)</t>
  </si>
  <si>
    <t>Dec. 29, 2016USD ($)</t>
  </si>
  <si>
    <t>Dec. 22, 2016USD ($)</t>
  </si>
  <si>
    <t>Dec. 19, 2016USD ($)</t>
  </si>
  <si>
    <t>Dec. 16, 2016USD ($)</t>
  </si>
  <si>
    <t>Dec. 01, 2016USD ($)</t>
  </si>
  <si>
    <t>Nov. 28, 2016USD ($)</t>
  </si>
  <si>
    <t>Nov. 18, 2016USD ($)</t>
  </si>
  <si>
    <t>Nov. 16, 2016USD ($)</t>
  </si>
  <si>
    <t>Nov. 14, 2016USD ($)</t>
  </si>
  <si>
    <t>Nov. 10, 2016USD ($)</t>
  </si>
  <si>
    <t>Nov. 05, 2016USD ($)</t>
  </si>
  <si>
    <t>Nov. 03, 2016USD ($)</t>
  </si>
  <si>
    <t>Nov. 02, 2016USD ($)</t>
  </si>
  <si>
    <t>Oct. 26, 2016USD ($)</t>
  </si>
  <si>
    <t>Oct. 24, 2016USD ($)</t>
  </si>
  <si>
    <t>Sep. 30, 2016USD ($)</t>
  </si>
  <si>
    <t>Sep. 29, 2016USD ($)</t>
  </si>
  <si>
    <t>Sep. 28, 2016USD ($)</t>
  </si>
  <si>
    <t>Sep. 23, 2016USD ($)</t>
  </si>
  <si>
    <t>Sep. 22, 2016USD ($)</t>
  </si>
  <si>
    <t>Aug. 15, 2016USD ($)</t>
  </si>
  <si>
    <t>Aug. 09, 2016USD ($)</t>
  </si>
  <si>
    <t>Jul. 31, 2016USD ($)</t>
  </si>
  <si>
    <t>Jul. 06, 2016USD ($)</t>
  </si>
  <si>
    <t>Jul. 01, 2016USD ($)</t>
  </si>
  <si>
    <t>May 31, 2016USD ($)</t>
  </si>
  <si>
    <t>May 27, 2016USD ($)</t>
  </si>
  <si>
    <t>May 25, 2016USD ($)</t>
  </si>
  <si>
    <t>May 20, 2016USD ($)</t>
  </si>
  <si>
    <t>May 19, 2016USD ($)</t>
  </si>
  <si>
    <t>May 17, 2016USD ($)</t>
  </si>
  <si>
    <t>May 16, 2016USD ($)</t>
  </si>
  <si>
    <t>May 12, 2016USD ($)</t>
  </si>
  <si>
    <t>May 11, 2016USD ($)</t>
  </si>
  <si>
    <t>May 09, 2016USD ($)</t>
  </si>
  <si>
    <t>Apr. 29, 2016USD ($)</t>
  </si>
  <si>
    <t>Apr. 27, 2016USD ($)</t>
  </si>
  <si>
    <t>Apr. 26, 2016USD ($)</t>
  </si>
  <si>
    <t>Apr. 22, 2016USD ($)</t>
  </si>
  <si>
    <t>Apr. 21, 2016USD ($)</t>
  </si>
  <si>
    <t>Apr. 13, 2016USD ($)</t>
  </si>
  <si>
    <t>Mar. 31, 2016USD ($)</t>
  </si>
  <si>
    <t>Feb. 29, 2016USD ($)</t>
  </si>
  <si>
    <t>Feb. 13, 2016USD ($)</t>
  </si>
  <si>
    <t>Feb. 12, 2016USD ($)</t>
  </si>
  <si>
    <t>Jan. 26, 2016USD ($)</t>
  </si>
  <si>
    <t>Jan. 12, 2016USD ($)</t>
  </si>
  <si>
    <t>Jan. 04, 2016USD ($)</t>
  </si>
  <si>
    <t>Dec. 31, 2015USD ($)</t>
  </si>
  <si>
    <t>Dec. 22, 2015USD ($)</t>
  </si>
  <si>
    <t>Dec. 18, 2015USD ($)</t>
  </si>
  <si>
    <t>Dec. 09, 2015USD ($)</t>
  </si>
  <si>
    <t>Nov. 18, 2015USD ($)</t>
  </si>
  <si>
    <t>Nov. 17, 2015USD ($)</t>
  </si>
  <si>
    <t>Oct. 06, 2015USD ($)</t>
  </si>
  <si>
    <t>Oct. 02, 2015USD ($)</t>
  </si>
  <si>
    <t>Sep. 30, 2015USD ($)</t>
  </si>
  <si>
    <t>Sep. 11, 2015USD ($)</t>
  </si>
  <si>
    <t>Sep. 10, 2015USD ($)</t>
  </si>
  <si>
    <t>Sep. 08, 2015USD ($)</t>
  </si>
  <si>
    <t>Sep. 01, 2015USD ($)</t>
  </si>
  <si>
    <t>Aug. 31, 2015USD ($)</t>
  </si>
  <si>
    <t>Aug. 07, 2015USD ($)</t>
  </si>
  <si>
    <t>Aug. 06, 2015USD ($)</t>
  </si>
  <si>
    <t>Jul. 17, 2015USD ($)</t>
  </si>
  <si>
    <t>Jul. 13, 2015USD ($)</t>
  </si>
  <si>
    <t>Jun. 30, 2015USD ($)</t>
  </si>
  <si>
    <t>Jun. 18, 2015USD ($)</t>
  </si>
  <si>
    <t>May 31, 2015USD ($)</t>
  </si>
  <si>
    <t>Apr. 21, 2015USD ($)</t>
  </si>
  <si>
    <t>Apr. 17, 2015USD ($)</t>
  </si>
  <si>
    <t>Mar. 26, 2015USD ($)</t>
  </si>
  <si>
    <t>Mar. 25, 2015USD ($)</t>
  </si>
  <si>
    <t>Mar. 23, 2015USD ($)</t>
  </si>
  <si>
    <t>Feb. 28, 2015USD ($)</t>
  </si>
  <si>
    <t>Feb. 26, 2015USD ($)</t>
  </si>
  <si>
    <t>Feb. 24, 2015USD ($)</t>
  </si>
  <si>
    <t>Feb. 12, 2015USD ($)</t>
  </si>
  <si>
    <t>Feb. 11, 2015USD ($)</t>
  </si>
  <si>
    <t>Jan. 29, 2015USD ($)</t>
  </si>
  <si>
    <t>Nov. 21, 2014USD ($)</t>
  </si>
  <si>
    <t>Nov. 18, 2014USD ($)</t>
  </si>
  <si>
    <t>Perrotto | Other Defendant</t>
  </si>
  <si>
    <t>Economic damages</t>
  </si>
  <si>
    <t>Caprio | Other Defendant</t>
  </si>
  <si>
    <t>Zamboni | Other Defendant</t>
  </si>
  <si>
    <t>Pollari | Other Defendant</t>
  </si>
  <si>
    <t>54.00%</t>
  </si>
  <si>
    <t>Gore | Other Defendant</t>
  </si>
  <si>
    <t>Mc Coy | Other Defendant</t>
  </si>
  <si>
    <t>87.00%</t>
  </si>
  <si>
    <t>Cooper | Other Defendant</t>
  </si>
  <si>
    <t>Duignan | Other Defendant</t>
  </si>
  <si>
    <t>37.00%</t>
  </si>
  <si>
    <t>Marchese | Other Defendant</t>
  </si>
  <si>
    <t>Barbose | R J R Tobacco Indemnitee Or Both</t>
  </si>
  <si>
    <t>Barbose | Other Defendant</t>
  </si>
  <si>
    <t>Monroe | R J R Tobacco Indemnitee Or Both</t>
  </si>
  <si>
    <t>Ledoux | Minimum</t>
  </si>
  <si>
    <t>Ledoux | Maximum</t>
  </si>
  <si>
    <t>Ledoux | Other Defendant</t>
  </si>
  <si>
    <t>98.00%</t>
  </si>
  <si>
    <t>Ewing | Other Defendant</t>
  </si>
  <si>
    <t>32.00%</t>
  </si>
  <si>
    <t>Ahrens | Other Defendant</t>
  </si>
  <si>
    <t>Enochs | Other Defendant</t>
  </si>
  <si>
    <t>12.00%</t>
  </si>
  <si>
    <t>Sermons | Other Defendant</t>
  </si>
  <si>
    <t>Oshinsky-Blacker</t>
  </si>
  <si>
    <t>Oshinsky-Blacker | Other Defendant</t>
  </si>
  <si>
    <t>51.00%</t>
  </si>
  <si>
    <t>Howles | Other Defendant</t>
  </si>
  <si>
    <t>Stanley Martin</t>
  </si>
  <si>
    <t>Stanley Martin | RJR Tobacco</t>
  </si>
  <si>
    <t>Stanley Martin | Other Defendant</t>
  </si>
  <si>
    <t>46.00%</t>
  </si>
  <si>
    <t>Pardue | Other Defendant</t>
  </si>
  <si>
    <t>John Brown | Other Defendant</t>
  </si>
  <si>
    <t>36.00%</t>
  </si>
  <si>
    <t>Santoro | Other Defendant</t>
  </si>
  <si>
    <t>Shadd | RJR Tobacco</t>
  </si>
  <si>
    <t>Lawrence | RJR Tobacco</t>
  </si>
  <si>
    <t>Broin</t>
  </si>
  <si>
    <t>Annual installment of settlement</t>
  </si>
  <si>
    <t>Fees and expenses</t>
  </si>
  <si>
    <t>Broin | RJR Tobacco</t>
  </si>
  <si>
    <t>Broin | Brown And Williamson Holdings Inc.</t>
  </si>
  <si>
    <t>Broin | Lorillard Tobacco</t>
  </si>
  <si>
    <t>Broin II | Florida</t>
  </si>
  <si>
    <t>Lawsuits pending | LegalMatter</t>
  </si>
  <si>
    <t>Commitments and Contingencies - Additional Information 15 (Detail) $ in Thousands</t>
  </si>
  <si>
    <t>54 Months Ended</t>
  </si>
  <si>
    <t>Nov. 30, 1998LegalMatter</t>
  </si>
  <si>
    <t>Jun. 30, 2017USD ($)LegalMatterCase</t>
  </si>
  <si>
    <t>Sep. 19, 2016State</t>
  </si>
  <si>
    <t>Nov. 06, 2013USD ($)</t>
  </si>
  <si>
    <t>Sep. 13, 2013USD ($)</t>
  </si>
  <si>
    <t>Mar. 31, 2003USD ($)</t>
  </si>
  <si>
    <t>Dec. 31, 1999USD ($)</t>
  </si>
  <si>
    <t>Claims resolved, Number | LegalMatter</t>
  </si>
  <si>
    <t>Filter Cases | Lorillard Tobacco and Lorillard, Inc.</t>
  </si>
  <si>
    <t>Number of cases pending | Case</t>
  </si>
  <si>
    <t>RJR Tobacco and Lorillard Tobacco | Filter Cases</t>
  </si>
  <si>
    <t>Claims resolved, Number | Case</t>
  </si>
  <si>
    <t>Light Case | Philip Morris</t>
  </si>
  <si>
    <t>Consolidated Litigation on "Natural", "Organic" and "100% Additive-Free" Marketing</t>
  </si>
  <si>
    <t>Number of state's laws affected | State</t>
  </si>
  <si>
    <t>Parsons</t>
  </si>
  <si>
    <t>Judgment sought against each defendant</t>
  </si>
  <si>
    <t>De Lisle | Filter Cases</t>
  </si>
  <si>
    <t>De Lisle | Filter Cases | Hollingsworth &amp; Vose</t>
  </si>
  <si>
    <t>De Lisle | Filter Cases | Other Defendant</t>
  </si>
  <si>
    <t>56.00%</t>
  </si>
  <si>
    <t>De Lisle | Filter Cases | Lorillard Tobacco</t>
  </si>
  <si>
    <t>United States v. Philip Morris USA Inc | U.S. Department of Justice Case</t>
  </si>
  <si>
    <t>Disgorgement charges sought</t>
  </si>
  <si>
    <t>DOJ</t>
  </si>
  <si>
    <t>Accrued estimated cost for corrective communication</t>
  </si>
  <si>
    <t>Number of cases pending in state court | Case</t>
  </si>
  <si>
    <t>UNITED STATES | Class Action</t>
  </si>
  <si>
    <t>Commitments and Contingencies Related to Settlements (Detail)</t>
  </si>
  <si>
    <t>2015 and thereafter</t>
  </si>
  <si>
    <t>Master Settlement Agreement:</t>
  </si>
  <si>
    <t>Annual Payments</t>
  </si>
  <si>
    <t>Settlement expenses</t>
  </si>
  <si>
    <t>Settlement cash payments</t>
  </si>
  <si>
    <t>2017 | Minimum</t>
  </si>
  <si>
    <t>Projected settlement expenses</t>
  </si>
  <si>
    <t>Projected settlement cash payments</t>
  </si>
  <si>
    <t>2018 and thereafter | Minimum</t>
  </si>
  <si>
    <t>Mississippi | 2015 and thereafter</t>
  </si>
  <si>
    <t>First Four States' Settlements:</t>
  </si>
  <si>
    <t>Annual Settlement Payment</t>
  </si>
  <si>
    <t>Florida | 2015 and thereafter</t>
  </si>
  <si>
    <t>Texas | 2015 and thereafter</t>
  </si>
  <si>
    <t>Minnesota | 2015 and thereafter</t>
  </si>
  <si>
    <t>Subject to adjustments for changes in sales volume, inflation, operating profit and other factors. Payments are allocated among the companies on the basis of relative market share or other methods. For further information, see “— State Settlement Agreements—Enforcement and Validity; Adjustments” below.</t>
  </si>
  <si>
    <t>The amounts above reflect the impact of the Term Sheet and the NY State Settlement described below under “— State Settlement Agreements—Enforcement and Validity; Adjustments — Partial Settlement of Certain NPM Adjustment Claims.”</t>
  </si>
  <si>
    <t>Commitments and Contingencies - Additional Information 16 (Detail) $ in Millions</t>
  </si>
  <si>
    <t>Jan. 18, 2017USD ($)Brand</t>
  </si>
  <si>
    <t>Nov. 03, 2011</t>
  </si>
  <si>
    <t>Jan. 31, 2009State</t>
  </si>
  <si>
    <t>Jun. 30, 2017USD ($)Case</t>
  </si>
  <si>
    <t>Dec. 31, 2006State</t>
  </si>
  <si>
    <t>May 31, 2006USD ($)</t>
  </si>
  <si>
    <t>Nov. 30, 1998State</t>
  </si>
  <si>
    <t>Philip Morris</t>
  </si>
  <si>
    <t>Alleged unpaid settlement payments due to settlement payment calculations</t>
  </si>
  <si>
    <t>NPM Adjustment Claim For 2003</t>
  </si>
  <si>
    <t>Number of states seeking declaratory orders for Qualifying Statuses | State</t>
  </si>
  <si>
    <t>Number of states in arbitration for diligent enforcement | State</t>
  </si>
  <si>
    <t>Courts deciding whether dispute is arbitrable | Case</t>
  </si>
  <si>
    <t>Percentage of Reduction in Ultimate Liability</t>
  </si>
  <si>
    <t>Combined allocable shares percentage maximum</t>
  </si>
  <si>
    <t>14.00%</t>
  </si>
  <si>
    <t>Collectively allocable shares percentage</t>
  </si>
  <si>
    <t>14.68%</t>
  </si>
  <si>
    <t>NPM Adjustment Claim For 2003 | Lorillard Tobacco</t>
  </si>
  <si>
    <t>2006 MSA Disputed Payment</t>
  </si>
  <si>
    <t>NPM Adjustment Claim For 2003 | RJR Tobacco</t>
  </si>
  <si>
    <t>NPM Adjustment Claim For 2003 | Maximum</t>
  </si>
  <si>
    <t>Payment Sought Under State Settlement Agreement</t>
  </si>
  <si>
    <t>Interest Payment Sought Under State Settlement Agreement</t>
  </si>
  <si>
    <t>Florida | State Settlement Agreements</t>
  </si>
  <si>
    <t>Number of brand | Brand</t>
  </si>
  <si>
    <t>Annual losses</t>
  </si>
  <si>
    <t>Florida | State Settlement Agreements | Minimum</t>
  </si>
  <si>
    <t>Presently owed</t>
  </si>
  <si>
    <t>New Mexico | NPM Adjustment Claim For 2003 | Lorillard Tobacco</t>
  </si>
  <si>
    <t>Reduction in recovery from claims due to modification of judgment reduction method</t>
  </si>
  <si>
    <t>New Mexico | NPM Adjustment Claim For 2003 | RJR Tobacco</t>
  </si>
  <si>
    <t>Commitments and Contingencies - Additional Information 17 (Detail)</t>
  </si>
  <si>
    <t>Jun. 07, 2017$ / CigarettePack</t>
  </si>
  <si>
    <t>Oct. 31, 2015USD ($)</t>
  </si>
  <si>
    <t>Oct. 20, 2015State</t>
  </si>
  <si>
    <t>Jan. 31, 2009</t>
  </si>
  <si>
    <t>Jun. 30, 2017USD ($)Plaintiff</t>
  </si>
  <si>
    <t>Dec. 31, 2016USD ($)</t>
  </si>
  <si>
    <t>Feb. 17, 2016USD ($)</t>
  </si>
  <si>
    <t>Jun. 26, 2014State</t>
  </si>
  <si>
    <t>Arbitration Panel ruling</t>
  </si>
  <si>
    <t>NPM Adjustments remaining after settlements</t>
  </si>
  <si>
    <t>Number of jurisdictions that have joined the settlement | State</t>
  </si>
  <si>
    <t>Increase in price of cigarettes per pack | $ / CigarettePack</t>
  </si>
  <si>
    <t>Puerto Rico subsidiaries</t>
  </si>
  <si>
    <t>Collectively allocable share of settlement percentage</t>
  </si>
  <si>
    <t>NPM Adjustments disputed, 2015</t>
  </si>
  <si>
    <t>NPM Adjustments disputed, 2016</t>
  </si>
  <si>
    <t>RJR Tobacco and Santa Fe</t>
  </si>
  <si>
    <t>NPM Adjustments disputed</t>
  </si>
  <si>
    <t>NPM Adjustment Claim For 2009 | RJR Tobacco</t>
  </si>
  <si>
    <t>Percentage of amount to Fund States' Antitrust/Consumer Protection Tobacco</t>
  </si>
  <si>
    <t>NPM Adjustment Claim For 2004 | RJR Tobacco and Lorillard Tobacco</t>
  </si>
  <si>
    <t>State Settlement Agreements | Kentucky And Indiana</t>
  </si>
  <si>
    <t>State Settlement Agreements | New York</t>
  </si>
  <si>
    <t>12.76%</t>
  </si>
  <si>
    <t>State Settlement Agreements | RJR Tobacco | New York</t>
  </si>
  <si>
    <t>64.49%</t>
  </si>
  <si>
    <t>JTI Judgment</t>
  </si>
  <si>
    <t>Judgment Entered Against JTI in Brazil That JTI Believes RJR and RJR Tobacco Liable For</t>
  </si>
  <si>
    <t>Loss contingency period of inaction</t>
  </si>
  <si>
    <t>15 years</t>
  </si>
  <si>
    <t>Corwin</t>
  </si>
  <si>
    <t>Plaintiff request for attorney's fees and costs</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for which NPM Adjustment calculated year ten</t>
  </si>
  <si>
    <t>Year for which NPM Adjustment calculated year eleven</t>
  </si>
  <si>
    <t>NPM Adjustments disputed, 2004</t>
  </si>
  <si>
    <t>NPM Adjustments disputed, 2005</t>
  </si>
  <si>
    <t>NPM Adjustments disputed, 2006</t>
  </si>
  <si>
    <t>NPM Adjustments disputed, 2007</t>
  </si>
  <si>
    <t>NPM Adjustments disputed, 2008</t>
  </si>
  <si>
    <t>NPM Adjustments disputed, 2009</t>
  </si>
  <si>
    <t>NPM Adjustments disputed, 2010</t>
  </si>
  <si>
    <t>NPM Adjustments disputed, 2011</t>
  </si>
  <si>
    <t>NPM Adjustments disputed, 2012</t>
  </si>
  <si>
    <t>NPM Adjustments disputed, 2013</t>
  </si>
  <si>
    <t>NPM Adjustments disputed, 2014</t>
  </si>
  <si>
    <t>NPM Adjustments remaining after settlements, 2004</t>
  </si>
  <si>
    <t>NPM Adjustments remaining after settlements, 2005</t>
  </si>
  <si>
    <t>NPM Adjustments remaining after settlements, 2006</t>
  </si>
  <si>
    <t>NPM Adjustments remaining after settlements, 2007</t>
  </si>
  <si>
    <t>NPM Adjustments remaining after settlements, 2008</t>
  </si>
  <si>
    <t>NPM Adjustments remaining after settlements, 2009</t>
  </si>
  <si>
    <t>NPM Adjustments remaining after settlements, 2010</t>
  </si>
  <si>
    <t>NPM Adjustments remaining after settlements, 2011</t>
  </si>
  <si>
    <t>NPM Adjustments remaining after settlements, 2012</t>
  </si>
  <si>
    <t>NPM Adjustments remaining after settlements, 2013</t>
  </si>
  <si>
    <t>NPM Adjustments remaining after settlements, 2014</t>
  </si>
  <si>
    <t>Shareholders' Equity (Detail) - USD ($) $ in Millions</t>
  </si>
  <si>
    <t>12 Months Ended</t>
  </si>
  <si>
    <t>Stockholders Equity Note Disclosure [Line Items]</t>
  </si>
  <si>
    <t>Retirement benefits, net of tax expense</t>
  </si>
  <si>
    <t>Long-term investments, net of tax expense</t>
  </si>
  <si>
    <t>Hedging instruments, net of tax expense</t>
  </si>
  <si>
    <t>Cumulative translation adjustment and other, net of tax expense (2017 - $6; 2016 - $9)</t>
  </si>
  <si>
    <t>Dividends</t>
  </si>
  <si>
    <t>Common stock repurchased</t>
  </si>
  <si>
    <t>Equity incentive award plan and stock-based compensation</t>
  </si>
  <si>
    <t>Paid-in Capital</t>
  </si>
  <si>
    <t>Retained Earnings</t>
  </si>
  <si>
    <t>Accumulated Other Comprehensive Loss</t>
  </si>
  <si>
    <t>Shareholders' Equity (Parenthetical) (Detail) - USD ($) $ / shares in Units, $ in Millions</t>
  </si>
  <si>
    <t>Tax expense, retirement benefits</t>
  </si>
  <si>
    <t>Tax expense, long-term investments</t>
  </si>
  <si>
    <t>Tax expense, hedging instruments</t>
  </si>
  <si>
    <t>Tax expense, cumulative translation adjustment and other</t>
  </si>
  <si>
    <t>Dividends, per share</t>
  </si>
  <si>
    <t>Components of Accumulated Other Comprehensive Loss Net of Tax (Detail) - USD ($) $ in Millions</t>
  </si>
  <si>
    <t>Accumulated Other Comprehensive Income Loss [Line Items]</t>
  </si>
  <si>
    <t>Beginning balance</t>
  </si>
  <si>
    <t>Other comprehensive income (losses) before reclassifications</t>
  </si>
  <si>
    <t>Amounts reclassified from accumulated other comprehensive loss</t>
  </si>
  <si>
    <t>Net current-period other comprehensive income</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 USD ($) $ in Millions</t>
  </si>
  <si>
    <t>Mar. 31, 2016</t>
  </si>
  <si>
    <t>Reclassification Adjustment Out Of Accumulated Other Comprehensive Income [Line Items]</t>
  </si>
  <si>
    <t>Other (income) expense, net</t>
  </si>
  <si>
    <t>Reclassification out of Accumulated Other Comprehensive Income</t>
  </si>
  <si>
    <t>Reclassification out of Accumulated Other Comprehensive Income | Accumulated Defined Benefit Plans Adjustment</t>
  </si>
  <si>
    <t>Reclassification out of Accumulated Other Comprehensive Income | Accumulated Net Unrealized Investment Gain (Loss)</t>
  </si>
  <si>
    <t>Reclassification out of Accumulated Other Comprehensive Income | Accumulated Net Gain (Loss) from Designated or Qualifying Cash Flow Hedges</t>
  </si>
  <si>
    <t>Reclassification out of Accumulated Other Comprehensive Income | Cumulative Translation Adjustment and Other</t>
  </si>
  <si>
    <t>Shareholders' Equity - Additional Information (Detail) - USD ($)</t>
  </si>
  <si>
    <t>May 04, 2017</t>
  </si>
  <si>
    <t>Feb. 08, 2017</t>
  </si>
  <si>
    <t>Nov. 30, 2011</t>
  </si>
  <si>
    <t>Jul. 25, 2016</t>
  </si>
  <si>
    <t>Shareholders Equity [Line Items]</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Share repurchase program period</t>
  </si>
  <si>
    <t>Dec. 31,
		2018</t>
  </si>
  <si>
    <t>Decrease in ownership percentage of RAI's common stock</t>
  </si>
  <si>
    <t>Cash dividend per share, declared</t>
  </si>
  <si>
    <t>Dividends record date</t>
  </si>
  <si>
    <t>Jun. 12,
		2017</t>
  </si>
  <si>
    <t>Mar. 10,
		2017</t>
  </si>
  <si>
    <t>Quarterly Dividend</t>
  </si>
  <si>
    <t>Stock Repurchase Program</t>
  </si>
  <si>
    <t>Shares repurchased</t>
  </si>
  <si>
    <t>Governance Agreement</t>
  </si>
  <si>
    <t>Maximum</t>
  </si>
  <si>
    <t>Outstanding shares of RAI common stock</t>
  </si>
  <si>
    <t>Stock Plans - Additional Information (Detail) - Omnibus Plan - Three Year Grant - $ / shares</t>
  </si>
  <si>
    <t>Mar. 01, 2017</t>
  </si>
  <si>
    <t>Share Based Compensation Arrangement By Share Based Payment Award [Line Items]</t>
  </si>
  <si>
    <t>Shares available for grant</t>
  </si>
  <si>
    <t>Restricted stock unit award adjustment upper end of range</t>
  </si>
  <si>
    <t>150.00%</t>
  </si>
  <si>
    <t>Ending date of performance period</t>
  </si>
  <si>
    <t>Dec. 31,
		2019</t>
  </si>
  <si>
    <t>Weighted average grant date fair value outstanding</t>
  </si>
  <si>
    <t>Restricted Stock Units</t>
  </si>
  <si>
    <t>Vesting date</t>
  </si>
  <si>
    <t>Mar. 1,
		2020</t>
  </si>
  <si>
    <t>Segment Information - Additional Information (Detail) - USD ($) $ in Millions</t>
  </si>
  <si>
    <t>Segment Reporting Information [Line Items]</t>
  </si>
  <si>
    <t>NAS Brand | JTI Holding</t>
  </si>
  <si>
    <t>Segment Information (Detail) - USD ($) $ in Millions</t>
  </si>
  <si>
    <t>Operating income (loss)</t>
  </si>
  <si>
    <t>Operating Segments | RJR Tobacco</t>
  </si>
  <si>
    <t>Operating Segments | Santa Fe</t>
  </si>
  <si>
    <t>Operating Segments | American Snuff</t>
  </si>
  <si>
    <t>Operating Segments | All Other</t>
  </si>
  <si>
    <t>Corporate, Non-Segment</t>
  </si>
  <si>
    <t>Related Party Transactions - Additional Information (Detail) - USD ($) $ in Millions</t>
  </si>
  <si>
    <t>Sep. 30, 2016</t>
  </si>
  <si>
    <t>Jul. 31, 2016</t>
  </si>
  <si>
    <t>Jan. 31, 2016</t>
  </si>
  <si>
    <t>Related Party Transaction [Line Items]</t>
  </si>
  <si>
    <t>Current deferred revenue</t>
  </si>
  <si>
    <t>Long-term deferred revenue</t>
  </si>
  <si>
    <t>BAT Affiliate</t>
  </si>
  <si>
    <t>Percentage of RAI's outstanding common stock</t>
  </si>
  <si>
    <t>Revenue percentage from related parties</t>
  </si>
  <si>
    <t>Percentage of maximum purchase price</t>
  </si>
  <si>
    <t>Contract manufacturing amendment fee</t>
  </si>
  <si>
    <t>BAT Affiliate | Stock Repurchase Program</t>
  </si>
  <si>
    <t>BAT Affiliate | RJR Tobacco</t>
  </si>
  <si>
    <t>Payment after amendment of contract</t>
  </si>
  <si>
    <t>Summary of Balances and Transactions (Detail) - USD ($) $ in Millions</t>
  </si>
  <si>
    <t>Current Balances:</t>
  </si>
  <si>
    <t>Long-term Balances:</t>
  </si>
  <si>
    <t>Purchases</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Selling, general and administrative expenses, net</t>
  </si>
  <si>
    <t>Provision for (benefit from) income taxes</t>
  </si>
  <si>
    <t>Equity income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Other comprehensive income (loss), net of tax:</t>
  </si>
  <si>
    <t>Long-term investments</t>
  </si>
  <si>
    <t>Hedging instruments</t>
  </si>
  <si>
    <t>Cumulative translation adjustment and other</t>
  </si>
  <si>
    <t>Reclassification Out of Accumulated Other Comprehensive Loss and Affected Line Items in Condensed Consolidating Statements of Income (Detail) - USD ($) $ in Millions</t>
  </si>
  <si>
    <t>RAI | Reclassification out of Accumulated Other Comprehensive Income</t>
  </si>
  <si>
    <t>RAI | Reclassification out of Accumulated Other Comprehensive Income | Accumulated Net Gain (Loss) from Designated or Qualifying Cash Flow Hedges</t>
  </si>
  <si>
    <t>Guarantors | Reclassification out of Accumulated Other Comprehensive Income</t>
  </si>
  <si>
    <t>Guarantors | Reclassification out of Accumulated Other Comprehensive Income | RJR Tobacco</t>
  </si>
  <si>
    <t>Guarantors | Reclassification out of Accumulated Other Comprehensive Income | Accumulated Defined Benefit Plans Adjustment</t>
  </si>
  <si>
    <t>Guarantors | Reclassification out of Accumulated Other Comprehensive Income | Accumulated Net Unrealized Investment Gain (Loss)</t>
  </si>
  <si>
    <t>Non-Guarantors | Reclassification out of Accumulated Other Comprehensive Income</t>
  </si>
  <si>
    <t>Non-Guarantors | Reclassification out of Accumulated Other Comprehensive Income | RJR Tobacco</t>
  </si>
  <si>
    <t>Non-Guarantors | Reclassification out of Accumulated Other Comprehensive Income | Cumulative Translation Adjustment and Other</t>
  </si>
  <si>
    <t>Non-Guarantors | Reclassification out of Accumulated Other Comprehensive Income | Cumulative Translation Adjustment and Other | RJR Tobacco</t>
  </si>
  <si>
    <t>RJR | Reclassification out of Accumulated Other Comprehensive Income | RJR Tobacco</t>
  </si>
  <si>
    <t>RJR | Reclassification out of Accumulated Other Comprehensive Income | Accumulated Defined Benefit Plans Adjustment | RJR Tobacco</t>
  </si>
  <si>
    <t>RJR | Reclassification out of Accumulated Other Comprehensive Income | Accumulated Net Unrealized Investment Gain (Loss) | RJR Tobacco</t>
  </si>
  <si>
    <t>Eliminations | Reclassification out of Accumulated Other Comprehensive Income</t>
  </si>
  <si>
    <t>Eliminations | Reclassification out of Accumulated Other Comprehensive Income | RJR Tobacco</t>
  </si>
  <si>
    <t>Condensed Consolidating Statements of Cash Flows (Detail) - USD ($) $ in Millions</t>
  </si>
  <si>
    <t>Cash flows from (used in) operating activities</t>
  </si>
  <si>
    <t>Return of intercompany investments</t>
  </si>
  <si>
    <t>Dividends paid on preferred stock</t>
  </si>
  <si>
    <t>Distribution of equity</t>
  </si>
  <si>
    <t>Condensed Consolidating Balance Sheets (Detail) - USD ($) $ in Millions</t>
  </si>
  <si>
    <t>Dec. 31, 2015</t>
  </si>
  <si>
    <t>Assets</t>
  </si>
  <si>
    <t>Property, plant and equipment, net of accumulated depreciation</t>
  </si>
  <si>
    <t>Liabilities and shareholders’ equity</t>
  </si>
  <si>
    <t>Shareholders' equity (deficit)</t>
  </si>
  <si>
    <t>Long-term intercompany notes receivable</t>
  </si>
  <si>
    <t>Investment in subsidiaries</t>
  </si>
  <si>
    <t>Long-term intercompany notes payable</t>
  </si>
  <si>
    <t>RJR Tobacco Guaranteed Unsecured Notes - Condensed Consolidating Financial Statements - Additional Information (Detail) $ in Millions</t>
  </si>
  <si>
    <t>RJR</t>
  </si>
  <si>
    <t>Subsequent Event - Additional Information (Detail) - Jul. 25, 2017 - BAT and Subsidiaries - Subsequent Event $ / shares in Units, £ in Billions, $ in Billions</t>
  </si>
  <si>
    <t>USD ($)$ / shares</t>
  </si>
  <si>
    <t>GBP (£)</t>
  </si>
  <si>
    <t>Subsequent Event [Line Items]</t>
  </si>
  <si>
    <t>Percentage of RAI's common stock acquired</t>
  </si>
  <si>
    <t>Cash paid to acquire business | $</t>
  </si>
  <si>
    <t>Shares conversion ratio in acquisition</t>
  </si>
  <si>
    <t>Cash consideration per share | $ / shares</t>
  </si>
  <si>
    <t>Euro Medium Term Note</t>
  </si>
  <si>
    <t>Long term debt | £</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5283</v>
      </c>
    </row>
    <row r="12" spans="1:3">
      <c r="A12" s="4" t="s">
        <v>19</v>
      </c>
      <c r="B12" s="4" t="s">
        <v>20</v>
      </c>
    </row>
    <row r="13" spans="1:3">
      <c r="A13" s="4" t="s">
        <v>21</v>
      </c>
      <c r="B13" s="4" t="s">
        <v>22</v>
      </c>
    </row>
    <row r="14" spans="1:3">
      <c r="A14" s="4" t="s">
        <v>23</v>
      </c>
      <c r="C14" s="5" t="n">
        <v>142612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46</v>
      </c>
    </row>
    <row r="4" spans="1:2">
      <c r="A4" s="4" t="s">
        <v>103</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290</v>
      </c>
      <c r="D4" s="7" t="n">
        <v>3141</v>
      </c>
      <c r="E4" s="7" t="n">
        <v>6201</v>
      </c>
      <c r="F4" s="7" t="n">
        <v>6003</v>
      </c>
    </row>
    <row r="5" spans="1:6">
      <c r="A5" s="4" t="s">
        <v>30</v>
      </c>
      <c r="C5" s="5" t="n">
        <v>28</v>
      </c>
      <c r="D5" s="5" t="n">
        <v>54</v>
      </c>
      <c r="E5" s="5" t="n">
        <v>66</v>
      </c>
      <c r="F5" s="5" t="n">
        <v>109</v>
      </c>
    </row>
    <row r="6" spans="1:6">
      <c r="A6" s="4" t="s">
        <v>28</v>
      </c>
      <c r="C6" s="5" t="n">
        <v>3318</v>
      </c>
      <c r="D6" s="5" t="n">
        <v>3195</v>
      </c>
      <c r="E6" s="5" t="n">
        <v>6267</v>
      </c>
      <c r="F6" s="5" t="n">
        <v>6112</v>
      </c>
    </row>
    <row r="7" spans="1:6">
      <c r="A7" s="3" t="s">
        <v>31</v>
      </c>
    </row>
    <row r="8" spans="1:6">
      <c r="A8" s="4" t="s">
        <v>32</v>
      </c>
      <c r="B8" s="4" t="s">
        <v>29</v>
      </c>
      <c r="C8" s="5" t="n">
        <v>1278</v>
      </c>
      <c r="D8" s="5" t="n">
        <v>1275</v>
      </c>
      <c r="E8" s="5" t="n">
        <v>2477</v>
      </c>
      <c r="F8" s="5" t="n">
        <v>2440</v>
      </c>
    </row>
    <row r="9" spans="1:6">
      <c r="A9" s="4" t="s">
        <v>33</v>
      </c>
      <c r="C9" s="5" t="n">
        <v>478</v>
      </c>
      <c r="D9" s="5" t="n">
        <v>499</v>
      </c>
      <c r="E9" s="5" t="n">
        <v>896</v>
      </c>
      <c r="F9" s="5" t="n">
        <v>964</v>
      </c>
    </row>
    <row r="10" spans="1:6">
      <c r="A10" s="4" t="s">
        <v>34</v>
      </c>
      <c r="F10" s="5" t="n">
        <v>-4861</v>
      </c>
    </row>
    <row r="11" spans="1:6">
      <c r="A11" s="4" t="s">
        <v>35</v>
      </c>
      <c r="C11" s="5" t="n">
        <v>6</v>
      </c>
      <c r="D11" s="5" t="n">
        <v>6</v>
      </c>
      <c r="E11" s="5" t="n">
        <v>12</v>
      </c>
      <c r="F11" s="5" t="n">
        <v>12</v>
      </c>
    </row>
    <row r="12" spans="1:6">
      <c r="A12" s="4" t="s">
        <v>36</v>
      </c>
      <c r="C12" s="5" t="n">
        <v>1556</v>
      </c>
      <c r="D12" s="5" t="n">
        <v>1415</v>
      </c>
      <c r="E12" s="5" t="n">
        <v>2882</v>
      </c>
      <c r="F12" s="5" t="n">
        <v>7557</v>
      </c>
    </row>
    <row r="13" spans="1:6">
      <c r="A13" s="4" t="s">
        <v>37</v>
      </c>
      <c r="C13" s="5" t="n">
        <v>150</v>
      </c>
      <c r="D13" s="5" t="n">
        <v>152</v>
      </c>
      <c r="E13" s="5" t="n">
        <v>299</v>
      </c>
      <c r="F13" s="5" t="n">
        <v>326</v>
      </c>
    </row>
    <row r="14" spans="1:6">
      <c r="A14" s="4" t="s">
        <v>38</v>
      </c>
      <c r="C14" s="5" t="n">
        <v>-3</v>
      </c>
      <c r="D14" s="5" t="n">
        <v>-2</v>
      </c>
      <c r="E14" s="5" t="n">
        <v>-5</v>
      </c>
      <c r="F14" s="5" t="n">
        <v>-5</v>
      </c>
    </row>
    <row r="15" spans="1:6">
      <c r="A15" s="4" t="s">
        <v>39</v>
      </c>
      <c r="C15" s="5" t="n">
        <v>11</v>
      </c>
      <c r="D15" s="5" t="n">
        <v>-1</v>
      </c>
      <c r="E15" s="5" t="n">
        <v>15</v>
      </c>
      <c r="F15" s="5" t="n">
        <v>251</v>
      </c>
    </row>
    <row r="16" spans="1:6">
      <c r="A16" s="4" t="s">
        <v>40</v>
      </c>
      <c r="C16" s="5" t="n">
        <v>1398</v>
      </c>
      <c r="D16" s="5" t="n">
        <v>1266</v>
      </c>
      <c r="E16" s="5" t="n">
        <v>2573</v>
      </c>
      <c r="F16" s="5" t="n">
        <v>6985</v>
      </c>
    </row>
    <row r="17" spans="1:6">
      <c r="A17" s="4" t="s">
        <v>41</v>
      </c>
      <c r="C17" s="5" t="n">
        <v>479</v>
      </c>
      <c r="D17" s="5" t="n">
        <v>470</v>
      </c>
      <c r="E17" s="5" t="n">
        <v>874</v>
      </c>
      <c r="F17" s="5" t="n">
        <v>2624</v>
      </c>
    </row>
    <row r="18" spans="1:6">
      <c r="A18" s="4" t="s">
        <v>42</v>
      </c>
      <c r="C18" s="7" t="n">
        <v>919</v>
      </c>
      <c r="D18" s="7" t="n">
        <v>796</v>
      </c>
      <c r="E18" s="7" t="n">
        <v>1699</v>
      </c>
      <c r="F18" s="7" t="n">
        <v>4361</v>
      </c>
    </row>
    <row r="19" spans="1:6">
      <c r="A19" s="3" t="s">
        <v>43</v>
      </c>
    </row>
    <row r="20" spans="1:6">
      <c r="A20" s="4" t="s">
        <v>44</v>
      </c>
      <c r="C20" s="8" t="n">
        <v>0.64</v>
      </c>
      <c r="D20" s="8" t="n">
        <v>0.5600000000000001</v>
      </c>
      <c r="E20" s="8" t="n">
        <v>1.19</v>
      </c>
      <c r="F20" s="8" t="n">
        <v>3.06</v>
      </c>
    </row>
    <row r="21" spans="1:6">
      <c r="A21" s="4" t="s">
        <v>45</v>
      </c>
      <c r="C21" s="9" t="n">
        <v>0.64</v>
      </c>
      <c r="D21" s="9" t="n">
        <v>0.5600000000000001</v>
      </c>
      <c r="E21" s="9" t="n">
        <v>1.19</v>
      </c>
      <c r="F21" s="9" t="n">
        <v>3.05</v>
      </c>
    </row>
    <row r="22" spans="1:6">
      <c r="A22" s="4" t="s">
        <v>46</v>
      </c>
      <c r="C22" s="8" t="n">
        <v>0.51</v>
      </c>
      <c r="D22" s="8" t="n">
        <v>0.42</v>
      </c>
      <c r="E22" s="8" t="n">
        <v>1.02</v>
      </c>
      <c r="F22" s="8" t="n">
        <v>0.84</v>
      </c>
    </row>
    <row r="23" spans="1:6"/>
    <row r="24" spans="1:6">
      <c r="A24" s="4" t="s">
        <v>29</v>
      </c>
      <c r="B24" s="4" t="s">
        <v>47</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69</v>
      </c>
      <c r="B3" s="4" t="s">
        <v>171</v>
      </c>
    </row>
    <row r="4" spans="1:2">
      <c r="A4" s="4" t="s">
        <v>173</v>
      </c>
    </row>
    <row r="5" spans="1:2">
      <c r="A5" s="4" t="s">
        <v>169</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27</v>
      </c>
    </row>
    <row r="4" spans="1:5">
      <c r="A4" s="4" t="s">
        <v>49</v>
      </c>
      <c r="B4" s="7" t="n">
        <v>1083</v>
      </c>
      <c r="C4" s="7" t="n">
        <v>1120</v>
      </c>
      <c r="D4" s="7" t="n">
        <v>2065</v>
      </c>
      <c r="E4" s="7" t="n">
        <v>2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58</v>
      </c>
    </row>
    <row r="4" spans="1:2">
      <c r="A4" s="4" t="s">
        <v>157</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29</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38</v>
      </c>
      <c r="B3" s="4" t="s">
        <v>239</v>
      </c>
    </row>
    <row r="4" spans="1:2">
      <c r="A4" s="4" t="s">
        <v>240</v>
      </c>
      <c r="B4" s="4" t="s">
        <v>241</v>
      </c>
    </row>
    <row r="5" spans="1:2">
      <c r="A5" s="4" t="s">
        <v>229</v>
      </c>
      <c r="B5" s="4" t="s">
        <v>242</v>
      </c>
    </row>
    <row r="6" spans="1:2">
      <c r="A6" s="4" t="s">
        <v>243</v>
      </c>
      <c r="B6" s="4" t="s">
        <v>244</v>
      </c>
    </row>
    <row r="7" spans="1:2">
      <c r="A7" s="4" t="s">
        <v>245</v>
      </c>
      <c r="B7" s="4" t="s">
        <v>246</v>
      </c>
    </row>
    <row r="8" spans="1:2">
      <c r="A8" s="4" t="s">
        <v>173</v>
      </c>
    </row>
    <row r="9" spans="1:2">
      <c r="A9" s="4" t="s">
        <v>238</v>
      </c>
      <c r="B9" s="4" t="s">
        <v>248</v>
      </c>
    </row>
    <row r="10" spans="1:2">
      <c r="A10" s="4" t="s">
        <v>240</v>
      </c>
      <c r="B10" s="4" t="s">
        <v>249</v>
      </c>
    </row>
    <row r="11" spans="1:2">
      <c r="A11" s="4" t="s">
        <v>229</v>
      </c>
      <c r="B11" s="4" t="s">
        <v>250</v>
      </c>
    </row>
    <row r="12" spans="1:2">
      <c r="A12" s="4" t="s">
        <v>243</v>
      </c>
      <c r="B12" s="4" t="s">
        <v>251</v>
      </c>
    </row>
    <row r="13" spans="1:2">
      <c r="A13" s="4" t="s">
        <v>245</v>
      </c>
      <c r="B13"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3</v>
      </c>
      <c r="B1" s="2" t="s">
        <v>254</v>
      </c>
      <c r="C1" s="2" t="s">
        <v>255</v>
      </c>
      <c r="D1" s="2" t="s">
        <v>256</v>
      </c>
      <c r="E1" s="2" t="s">
        <v>2</v>
      </c>
      <c r="F1" s="2" t="s">
        <v>26</v>
      </c>
      <c r="G1" s="2" t="s">
        <v>2</v>
      </c>
      <c r="H1" s="2" t="s">
        <v>26</v>
      </c>
      <c r="I1" s="2" t="s">
        <v>97</v>
      </c>
    </row>
    <row r="2" spans="1:9">
      <c r="A2" s="3" t="s">
        <v>257</v>
      </c>
    </row>
    <row r="3" spans="1:9">
      <c r="A3" s="4" t="s">
        <v>258</v>
      </c>
      <c r="H3" s="7" t="n">
        <v>5015</v>
      </c>
    </row>
    <row r="4" spans="1:9">
      <c r="A4" s="4" t="s">
        <v>259</v>
      </c>
      <c r="H4" s="5" t="n">
        <v>4861</v>
      </c>
    </row>
    <row r="5" spans="1:9">
      <c r="A5" s="4" t="s">
        <v>260</v>
      </c>
      <c r="D5" s="4" t="s">
        <v>261</v>
      </c>
    </row>
    <row r="6" spans="1:9">
      <c r="A6" s="4" t="s">
        <v>262</v>
      </c>
      <c r="E6" s="7" t="n">
        <v>17</v>
      </c>
      <c r="G6" s="7" t="n">
        <v>17</v>
      </c>
    </row>
    <row r="7" spans="1:9">
      <c r="A7" s="4" t="s">
        <v>263</v>
      </c>
      <c r="E7" s="5" t="n">
        <v>16</v>
      </c>
      <c r="F7" s="7" t="n">
        <v>74</v>
      </c>
      <c r="G7" s="5" t="n">
        <v>26</v>
      </c>
      <c r="H7" s="5" t="n">
        <v>143</v>
      </c>
    </row>
    <row r="8" spans="1:9">
      <c r="A8" s="4" t="s">
        <v>264</v>
      </c>
      <c r="C8" s="7" t="n">
        <v>290</v>
      </c>
    </row>
    <row r="9" spans="1:9">
      <c r="A9" s="4" t="s">
        <v>265</v>
      </c>
      <c r="C9" s="4" t="s">
        <v>266</v>
      </c>
    </row>
    <row r="10" spans="1:9">
      <c r="A10" s="4" t="s">
        <v>267</v>
      </c>
      <c r="E10" s="5" t="n">
        <v>26</v>
      </c>
      <c r="F10" s="7" t="n">
        <v>24</v>
      </c>
      <c r="G10" s="7" t="n">
        <v>49</v>
      </c>
      <c r="H10" s="5" t="n">
        <v>46</v>
      </c>
    </row>
    <row r="11" spans="1:9">
      <c r="A11" s="4" t="s">
        <v>268</v>
      </c>
      <c r="G11" s="4" t="s">
        <v>269</v>
      </c>
    </row>
    <row r="12" spans="1:9">
      <c r="A12" s="4" t="s">
        <v>270</v>
      </c>
      <c r="I12" s="7" t="n">
        <v>111</v>
      </c>
    </row>
    <row r="13" spans="1:9">
      <c r="A13" s="4" t="s">
        <v>271</v>
      </c>
      <c r="G13" s="7" t="n">
        <v>7</v>
      </c>
    </row>
    <row r="14" spans="1:9">
      <c r="A14" s="4" t="s">
        <v>272</v>
      </c>
      <c r="G14" s="5" t="n">
        <v>29</v>
      </c>
      <c r="H14" s="7" t="n">
        <v>26</v>
      </c>
    </row>
    <row r="15" spans="1:9">
      <c r="A15" s="4" t="s">
        <v>273</v>
      </c>
    </row>
    <row r="16" spans="1:9">
      <c r="A16" s="3" t="s">
        <v>257</v>
      </c>
    </row>
    <row r="17" spans="1:9">
      <c r="A17" s="4" t="s">
        <v>272</v>
      </c>
      <c r="G17" s="5" t="n">
        <v>29</v>
      </c>
    </row>
    <row r="18" spans="1:9">
      <c r="A18" s="10" t="n">
        <v>1</v>
      </c>
    </row>
    <row r="19" spans="1:9">
      <c r="A19" s="3" t="s">
        <v>257</v>
      </c>
    </row>
    <row r="20" spans="1:9">
      <c r="A20" s="4" t="s">
        <v>274</v>
      </c>
      <c r="E20" s="5" t="n">
        <v>1700</v>
      </c>
      <c r="G20" s="5" t="n">
        <v>1700</v>
      </c>
      <c r="I20" s="5" t="n">
        <v>2000</v>
      </c>
    </row>
    <row r="21" spans="1:9">
      <c r="A21" s="10" t="n">
        <v>2</v>
      </c>
    </row>
    <row r="22" spans="1:9">
      <c r="A22" s="3" t="s">
        <v>257</v>
      </c>
    </row>
    <row r="23" spans="1:9">
      <c r="A23" s="4" t="s">
        <v>275</v>
      </c>
      <c r="E23" s="7" t="n">
        <v>14700</v>
      </c>
      <c r="G23" s="7" t="n">
        <v>14700</v>
      </c>
      <c r="I23" s="7" t="n">
        <v>14300</v>
      </c>
    </row>
    <row r="24" spans="1:9">
      <c r="A24" s="4" t="s">
        <v>276</v>
      </c>
    </row>
    <row r="25" spans="1:9">
      <c r="A25" s="3" t="s">
        <v>257</v>
      </c>
    </row>
    <row r="26" spans="1:9">
      <c r="A26" s="4" t="s">
        <v>258</v>
      </c>
      <c r="B26" s="7" t="n">
        <v>5000</v>
      </c>
    </row>
    <row r="27" spans="1:9">
      <c r="A27" s="4" t="s">
        <v>259</v>
      </c>
      <c r="B27" s="7" t="n">
        <v>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138</v>
      </c>
    </row>
    <row r="4" spans="1:5">
      <c r="A4" s="4" t="s">
        <v>278</v>
      </c>
      <c r="B4" s="7" t="n">
        <v>758</v>
      </c>
      <c r="C4" s="7" t="n">
        <v>719</v>
      </c>
      <c r="D4" s="7" t="n">
        <v>1485</v>
      </c>
      <c r="E4" s="7" t="n">
        <v>1349</v>
      </c>
    </row>
    <row r="5" spans="1:5">
      <c r="A5" s="4" t="s">
        <v>279</v>
      </c>
      <c r="B5" s="7" t="n">
        <v>46</v>
      </c>
      <c r="C5" s="7" t="n">
        <v>49</v>
      </c>
      <c r="D5" s="7" t="n">
        <v>93</v>
      </c>
      <c r="E5" s="7" t="n">
        <v>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4" t="s">
        <v>281</v>
      </c>
    </row>
    <row r="4" spans="1:5">
      <c r="A4" s="3" t="s">
        <v>282</v>
      </c>
    </row>
    <row r="5" spans="1:5">
      <c r="A5" s="4" t="s">
        <v>283</v>
      </c>
      <c r="B5" s="7" t="n">
        <v>5</v>
      </c>
      <c r="C5" s="7" t="n">
        <v>4</v>
      </c>
      <c r="D5" s="7" t="n">
        <v>9</v>
      </c>
      <c r="E5" s="7" t="n">
        <v>8</v>
      </c>
    </row>
    <row r="6" spans="1:5">
      <c r="A6" s="4" t="s">
        <v>284</v>
      </c>
      <c r="B6" s="5" t="n">
        <v>67</v>
      </c>
      <c r="C6" s="5" t="n">
        <v>74</v>
      </c>
      <c r="D6" s="5" t="n">
        <v>134</v>
      </c>
      <c r="E6" s="5" t="n">
        <v>148</v>
      </c>
    </row>
    <row r="7" spans="1:5">
      <c r="A7" s="4" t="s">
        <v>285</v>
      </c>
      <c r="B7" s="5" t="n">
        <v>-97</v>
      </c>
      <c r="C7" s="5" t="n">
        <v>-93</v>
      </c>
      <c r="D7" s="5" t="n">
        <v>-194</v>
      </c>
      <c r="E7" s="5" t="n">
        <v>-186</v>
      </c>
    </row>
    <row r="8" spans="1:5">
      <c r="A8" s="4" t="s">
        <v>286</v>
      </c>
      <c r="D8" s="5" t="n">
        <v>1</v>
      </c>
      <c r="E8" s="5" t="n">
        <v>1</v>
      </c>
    </row>
    <row r="9" spans="1:5">
      <c r="A9" s="4" t="s">
        <v>287</v>
      </c>
      <c r="B9" s="5" t="n">
        <v>-25</v>
      </c>
      <c r="C9" s="5" t="n">
        <v>-15</v>
      </c>
      <c r="D9" s="5" t="n">
        <v>-50</v>
      </c>
      <c r="E9" s="5" t="n">
        <v>-29</v>
      </c>
    </row>
    <row r="10" spans="1:5">
      <c r="A10" s="4" t="s">
        <v>288</v>
      </c>
    </row>
    <row r="11" spans="1:5">
      <c r="A11" s="3" t="s">
        <v>282</v>
      </c>
    </row>
    <row r="12" spans="1:5">
      <c r="A12" s="4" t="s">
        <v>283</v>
      </c>
      <c r="B12" s="5" t="n">
        <v>1</v>
      </c>
      <c r="D12" s="5" t="n">
        <v>1</v>
      </c>
      <c r="E12" s="5" t="n">
        <v>1</v>
      </c>
    </row>
    <row r="13" spans="1:5">
      <c r="A13" s="4" t="s">
        <v>284</v>
      </c>
      <c r="B13" s="5" t="n">
        <v>11</v>
      </c>
      <c r="C13" s="5" t="n">
        <v>11</v>
      </c>
      <c r="D13" s="5" t="n">
        <v>22</v>
      </c>
      <c r="E13" s="5" t="n">
        <v>24</v>
      </c>
    </row>
    <row r="14" spans="1:5">
      <c r="A14" s="4" t="s">
        <v>285</v>
      </c>
      <c r="B14" s="5" t="n">
        <v>-3</v>
      </c>
      <c r="C14" s="5" t="n">
        <v>-2</v>
      </c>
      <c r="D14" s="5" t="n">
        <v>-5</v>
      </c>
      <c r="E14" s="5" t="n">
        <v>-5</v>
      </c>
    </row>
    <row r="15" spans="1:5">
      <c r="A15" s="4" t="s">
        <v>286</v>
      </c>
      <c r="B15" s="7" t="n">
        <v>-9</v>
      </c>
      <c r="C15" s="5" t="n">
        <v>-10</v>
      </c>
      <c r="D15" s="7" t="n">
        <v>-18</v>
      </c>
      <c r="E15" s="5" t="n">
        <v>-21</v>
      </c>
    </row>
    <row r="16" spans="1:5">
      <c r="A16" s="4" t="s">
        <v>287</v>
      </c>
      <c r="C16" s="7" t="n">
        <v>-1</v>
      </c>
      <c r="E16" s="7"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97</v>
      </c>
    </row>
    <row r="2" spans="1:3">
      <c r="A2" s="3" t="s">
        <v>290</v>
      </c>
    </row>
    <row r="3" spans="1:3">
      <c r="A3" s="4" t="s">
        <v>108</v>
      </c>
      <c r="B3" s="7" t="n">
        <v>19783</v>
      </c>
      <c r="C3" s="7" t="n">
        <v>19783</v>
      </c>
    </row>
    <row r="4" spans="1:3">
      <c r="A4" s="4" t="s">
        <v>291</v>
      </c>
      <c r="B4" s="5" t="n">
        <v>-3791</v>
      </c>
      <c r="C4" s="5" t="n">
        <v>-3791</v>
      </c>
    </row>
    <row r="5" spans="1:3">
      <c r="A5" s="4" t="s">
        <v>292</v>
      </c>
      <c r="B5" s="5" t="n">
        <v>15992</v>
      </c>
      <c r="C5" s="5" t="n">
        <v>15992</v>
      </c>
    </row>
    <row r="6" spans="1:3">
      <c r="A6" s="4" t="s">
        <v>173</v>
      </c>
    </row>
    <row r="7" spans="1:3">
      <c r="A7" s="3" t="s">
        <v>290</v>
      </c>
    </row>
    <row r="8" spans="1:3">
      <c r="A8" s="4" t="s">
        <v>108</v>
      </c>
      <c r="B8" s="5" t="n">
        <v>17069</v>
      </c>
      <c r="C8" s="5" t="n">
        <v>17069</v>
      </c>
    </row>
    <row r="9" spans="1:3">
      <c r="A9" s="4" t="s">
        <v>291</v>
      </c>
      <c r="B9" s="5" t="n">
        <v>-3763</v>
      </c>
      <c r="C9" s="5" t="n">
        <v>-3763</v>
      </c>
    </row>
    <row r="10" spans="1:3">
      <c r="A10" s="4" t="s">
        <v>292</v>
      </c>
      <c r="B10" s="5" t="n">
        <v>13306</v>
      </c>
      <c r="C10" s="5" t="n">
        <v>13306</v>
      </c>
    </row>
    <row r="11" spans="1:3">
      <c r="A11" s="4" t="s">
        <v>293</v>
      </c>
    </row>
    <row r="12" spans="1:3">
      <c r="A12" s="3" t="s">
        <v>290</v>
      </c>
    </row>
    <row r="13" spans="1:3">
      <c r="A13" s="4" t="s">
        <v>108</v>
      </c>
      <c r="B13" s="5" t="n">
        <v>197</v>
      </c>
      <c r="C13" s="5" t="n">
        <v>197</v>
      </c>
    </row>
    <row r="14" spans="1:3">
      <c r="A14" s="4" t="s">
        <v>292</v>
      </c>
      <c r="B14" s="5" t="n">
        <v>197</v>
      </c>
      <c r="C14" s="5" t="n">
        <v>197</v>
      </c>
    </row>
    <row r="15" spans="1:3">
      <c r="A15" s="4" t="s">
        <v>294</v>
      </c>
    </row>
    <row r="16" spans="1:3">
      <c r="A16" s="3" t="s">
        <v>290</v>
      </c>
    </row>
    <row r="17" spans="1:3">
      <c r="A17" s="4" t="s">
        <v>108</v>
      </c>
      <c r="B17" s="5" t="n">
        <v>2501</v>
      </c>
      <c r="C17" s="5" t="n">
        <v>2501</v>
      </c>
    </row>
    <row r="18" spans="1:3">
      <c r="A18" s="4" t="s">
        <v>291</v>
      </c>
      <c r="B18" s="5" t="n">
        <v>-28</v>
      </c>
      <c r="C18" s="5" t="n">
        <v>-28</v>
      </c>
    </row>
    <row r="19" spans="1:3">
      <c r="A19" s="4" t="s">
        <v>292</v>
      </c>
      <c r="B19" s="5" t="n">
        <v>2473</v>
      </c>
      <c r="C19" s="5" t="n">
        <v>2473</v>
      </c>
    </row>
    <row r="20" spans="1:3">
      <c r="A20" s="4" t="s">
        <v>295</v>
      </c>
    </row>
    <row r="21" spans="1:3">
      <c r="A21" s="3" t="s">
        <v>290</v>
      </c>
    </row>
    <row r="22" spans="1:3">
      <c r="A22" s="4" t="s">
        <v>108</v>
      </c>
      <c r="B22" s="5" t="n">
        <v>16</v>
      </c>
      <c r="C22" s="5" t="n">
        <v>16</v>
      </c>
    </row>
    <row r="23" spans="1:3">
      <c r="A23" s="4" t="s">
        <v>292</v>
      </c>
      <c r="B23" s="7" t="n">
        <v>16</v>
      </c>
      <c r="C23" s="7"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97</v>
      </c>
    </row>
    <row r="2" spans="1:3">
      <c r="A2" s="4" t="s">
        <v>297</v>
      </c>
    </row>
    <row r="3" spans="1:3">
      <c r="A3" s="3" t="s">
        <v>298</v>
      </c>
    </row>
    <row r="4" spans="1:3">
      <c r="A4" s="4" t="s">
        <v>299</v>
      </c>
      <c r="B4" s="7" t="n">
        <v>29098</v>
      </c>
      <c r="C4" s="7" t="n">
        <v>29098</v>
      </c>
    </row>
    <row r="5" spans="1:3">
      <c r="A5" s="4" t="s">
        <v>300</v>
      </c>
    </row>
    <row r="6" spans="1:3">
      <c r="A6" s="3" t="s">
        <v>298</v>
      </c>
    </row>
    <row r="7" spans="1:3">
      <c r="A7" s="4" t="s">
        <v>299</v>
      </c>
      <c r="B7" s="5" t="n">
        <v>87</v>
      </c>
      <c r="C7" s="5" t="n">
        <v>87</v>
      </c>
    </row>
    <row r="8" spans="1:3">
      <c r="A8" s="4" t="s">
        <v>301</v>
      </c>
    </row>
    <row r="9" spans="1:3">
      <c r="A9" s="3" t="s">
        <v>298</v>
      </c>
    </row>
    <row r="10" spans="1:3">
      <c r="A10" s="4" t="s">
        <v>299</v>
      </c>
      <c r="B10" s="5" t="n">
        <v>27826</v>
      </c>
      <c r="C10" s="5" t="n">
        <v>27826</v>
      </c>
    </row>
    <row r="11" spans="1:3">
      <c r="A11" s="4" t="s">
        <v>302</v>
      </c>
    </row>
    <row r="12" spans="1:3">
      <c r="A12" s="3" t="s">
        <v>298</v>
      </c>
    </row>
    <row r="13" spans="1:3">
      <c r="A13" s="4" t="s">
        <v>299</v>
      </c>
      <c r="B13" s="5" t="n">
        <v>87</v>
      </c>
      <c r="C13" s="5" t="n">
        <v>87</v>
      </c>
    </row>
    <row r="14" spans="1:3">
      <c r="A14" s="4" t="s">
        <v>303</v>
      </c>
    </row>
    <row r="15" spans="1:3">
      <c r="A15" s="3" t="s">
        <v>298</v>
      </c>
    </row>
    <row r="16" spans="1:3">
      <c r="A16" s="4" t="s">
        <v>299</v>
      </c>
      <c r="B16" s="5" t="n">
        <v>136</v>
      </c>
      <c r="C16" s="5" t="n">
        <v>136</v>
      </c>
    </row>
    <row r="17" spans="1:3">
      <c r="A17" s="4" t="s">
        <v>304</v>
      </c>
    </row>
    <row r="18" spans="1:3">
      <c r="A18" s="3" t="s">
        <v>298</v>
      </c>
    </row>
    <row r="19" spans="1:3">
      <c r="A19" s="4" t="s">
        <v>299</v>
      </c>
      <c r="B19" s="7" t="n">
        <v>1136</v>
      </c>
      <c r="C19" s="7" t="n">
        <v>1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2</v>
      </c>
      <c r="B4" s="7" t="n">
        <v>919</v>
      </c>
      <c r="C4" s="7" t="n">
        <v>796</v>
      </c>
      <c r="D4" s="7" t="n">
        <v>1699</v>
      </c>
      <c r="E4" s="7" t="n">
        <v>4361</v>
      </c>
    </row>
    <row r="5" spans="1:5">
      <c r="A5" s="3" t="s">
        <v>52</v>
      </c>
    </row>
    <row r="6" spans="1:5">
      <c r="A6" s="4" t="s">
        <v>53</v>
      </c>
      <c r="B6" s="5" t="n">
        <v>13</v>
      </c>
      <c r="C6" s="5" t="n">
        <v>39</v>
      </c>
      <c r="D6" s="5" t="n">
        <v>9</v>
      </c>
      <c r="E6" s="5" t="n">
        <v>33</v>
      </c>
    </row>
    <row r="7" spans="1:5">
      <c r="A7" s="4" t="s">
        <v>54</v>
      </c>
      <c r="C7" s="5" t="n">
        <v>4</v>
      </c>
      <c r="E7" s="5" t="n">
        <v>3</v>
      </c>
    </row>
    <row r="8" spans="1:5">
      <c r="A8" s="4" t="s">
        <v>55</v>
      </c>
      <c r="E8" s="5" t="n">
        <v>11</v>
      </c>
    </row>
    <row r="9" spans="1:5">
      <c r="A9" s="4" t="s">
        <v>56</v>
      </c>
      <c r="B9" s="5" t="n">
        <v>11</v>
      </c>
      <c r="C9" s="5" t="n">
        <v>-5</v>
      </c>
      <c r="D9" s="5" t="n">
        <v>14</v>
      </c>
      <c r="E9" s="5" t="n">
        <v>17</v>
      </c>
    </row>
    <row r="10" spans="1:5">
      <c r="A10" s="4" t="s">
        <v>57</v>
      </c>
      <c r="B10" s="7" t="n">
        <v>943</v>
      </c>
      <c r="C10" s="7" t="n">
        <v>834</v>
      </c>
      <c r="D10" s="7" t="n">
        <v>1722</v>
      </c>
      <c r="E10" s="7" t="n">
        <v>4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306</v>
      </c>
    </row>
    <row r="4" spans="1:5">
      <c r="A4" s="4" t="s">
        <v>307</v>
      </c>
      <c r="D4" s="7" t="n">
        <v>259</v>
      </c>
    </row>
    <row r="5" spans="1:5">
      <c r="A5" s="4" t="s">
        <v>308</v>
      </c>
      <c r="B5" s="7" t="n">
        <v>-6</v>
      </c>
      <c r="C5" s="7" t="n">
        <v>-6</v>
      </c>
      <c r="D5" s="5" t="n">
        <v>-12</v>
      </c>
      <c r="E5" s="7" t="n">
        <v>-12</v>
      </c>
    </row>
    <row r="6" spans="1:5">
      <c r="A6" s="4" t="s">
        <v>309</v>
      </c>
      <c r="B6" s="5" t="n">
        <v>247</v>
      </c>
      <c r="D6" s="5" t="n">
        <v>247</v>
      </c>
    </row>
    <row r="7" spans="1:5">
      <c r="A7" s="4" t="s">
        <v>297</v>
      </c>
    </row>
    <row r="8" spans="1:5">
      <c r="A8" s="3" t="s">
        <v>306</v>
      </c>
    </row>
    <row r="9" spans="1:5">
      <c r="A9" s="4" t="s">
        <v>307</v>
      </c>
      <c r="D9" s="5" t="n">
        <v>17</v>
      </c>
    </row>
    <row r="10" spans="1:5">
      <c r="A10" s="4" t="s">
        <v>308</v>
      </c>
      <c r="D10" s="5" t="n">
        <v>-3</v>
      </c>
    </row>
    <row r="11" spans="1:5">
      <c r="A11" s="4" t="s">
        <v>309</v>
      </c>
      <c r="B11" s="5" t="n">
        <v>14</v>
      </c>
      <c r="D11" s="5" t="n">
        <v>14</v>
      </c>
    </row>
    <row r="12" spans="1:5">
      <c r="A12" s="4" t="s">
        <v>300</v>
      </c>
    </row>
    <row r="13" spans="1:5">
      <c r="A13" s="3" t="s">
        <v>306</v>
      </c>
    </row>
    <row r="14" spans="1:5">
      <c r="A14" s="4" t="s">
        <v>307</v>
      </c>
      <c r="D14" s="5" t="n">
        <v>242</v>
      </c>
    </row>
    <row r="15" spans="1:5">
      <c r="A15" s="4" t="s">
        <v>308</v>
      </c>
      <c r="D15" s="5" t="n">
        <v>-9</v>
      </c>
    </row>
    <row r="16" spans="1:5">
      <c r="A16" s="4" t="s">
        <v>309</v>
      </c>
      <c r="B16" s="5" t="n">
        <v>233</v>
      </c>
      <c r="D16" s="5" t="n">
        <v>233</v>
      </c>
    </row>
    <row r="17" spans="1:5">
      <c r="A17" s="4" t="s">
        <v>301</v>
      </c>
    </row>
    <row r="18" spans="1:5">
      <c r="A18" s="3" t="s">
        <v>306</v>
      </c>
    </row>
    <row r="19" spans="1:5">
      <c r="A19" s="4" t="s">
        <v>307</v>
      </c>
      <c r="D19" s="5" t="n">
        <v>12</v>
      </c>
    </row>
    <row r="20" spans="1:5">
      <c r="A20" s="4" t="s">
        <v>308</v>
      </c>
      <c r="D20" s="5" t="n">
        <v>-3</v>
      </c>
    </row>
    <row r="21" spans="1:5">
      <c r="A21" s="4" t="s">
        <v>309</v>
      </c>
      <c r="B21" s="5" t="n">
        <v>9</v>
      </c>
      <c r="D21" s="5" t="n">
        <v>9</v>
      </c>
    </row>
    <row r="22" spans="1:5">
      <c r="A22" s="4" t="s">
        <v>302</v>
      </c>
    </row>
    <row r="23" spans="1:5">
      <c r="A23" s="3" t="s">
        <v>306</v>
      </c>
    </row>
    <row r="24" spans="1:5">
      <c r="A24" s="4" t="s">
        <v>307</v>
      </c>
      <c r="D24" s="5" t="n">
        <v>229</v>
      </c>
    </row>
    <row r="25" spans="1:5">
      <c r="A25" s="4" t="s">
        <v>308</v>
      </c>
      <c r="D25" s="5" t="n">
        <v>-8</v>
      </c>
    </row>
    <row r="26" spans="1:5">
      <c r="A26" s="4" t="s">
        <v>309</v>
      </c>
      <c r="B26" s="5" t="n">
        <v>221</v>
      </c>
      <c r="D26" s="5" t="n">
        <v>221</v>
      </c>
    </row>
    <row r="27" spans="1:5">
      <c r="A27" s="4" t="s">
        <v>304</v>
      </c>
    </row>
    <row r="28" spans="1:5">
      <c r="A28" s="3" t="s">
        <v>306</v>
      </c>
    </row>
    <row r="29" spans="1:5">
      <c r="A29" s="4" t="s">
        <v>307</v>
      </c>
      <c r="D29" s="5" t="n">
        <v>5</v>
      </c>
    </row>
    <row r="30" spans="1:5">
      <c r="A30" s="4" t="s">
        <v>309</v>
      </c>
      <c r="B30" s="5" t="n">
        <v>5</v>
      </c>
      <c r="D30" s="5" t="n">
        <v>5</v>
      </c>
    </row>
    <row r="31" spans="1:5">
      <c r="A31" s="4" t="s">
        <v>310</v>
      </c>
    </row>
    <row r="32" spans="1:5">
      <c r="A32" s="3" t="s">
        <v>306</v>
      </c>
    </row>
    <row r="33" spans="1:5">
      <c r="A33" s="4" t="s">
        <v>307</v>
      </c>
      <c r="D33" s="5" t="n">
        <v>13</v>
      </c>
    </row>
    <row r="34" spans="1:5">
      <c r="A34" s="4" t="s">
        <v>308</v>
      </c>
      <c r="D34" s="5" t="n">
        <v>-1</v>
      </c>
    </row>
    <row r="35" spans="1:5">
      <c r="A35" s="4" t="s">
        <v>309</v>
      </c>
      <c r="B35" s="7" t="n">
        <v>12</v>
      </c>
      <c r="D35"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1</v>
      </c>
      <c r="B1" s="2" t="s">
        <v>2</v>
      </c>
      <c r="C1" s="2" t="s">
        <v>97</v>
      </c>
    </row>
    <row r="2" spans="1:3">
      <c r="A2" s="3" t="s">
        <v>306</v>
      </c>
    </row>
    <row r="3" spans="1:3">
      <c r="A3" s="4" t="s">
        <v>312</v>
      </c>
      <c r="B3" s="7" t="n">
        <v>530</v>
      </c>
      <c r="C3" s="7" t="n">
        <v>530</v>
      </c>
    </row>
    <row r="4" spans="1:3">
      <c r="A4" s="4" t="s">
        <v>313</v>
      </c>
      <c r="B4" s="5" t="n">
        <v>-283</v>
      </c>
      <c r="C4" s="5" t="n">
        <v>-271</v>
      </c>
    </row>
    <row r="5" spans="1:3">
      <c r="A5" s="4" t="s">
        <v>314</v>
      </c>
      <c r="B5" s="5" t="n">
        <v>247</v>
      </c>
      <c r="C5" s="5" t="n">
        <v>259</v>
      </c>
    </row>
    <row r="6" spans="1:3">
      <c r="A6" s="4" t="s">
        <v>315</v>
      </c>
    </row>
    <row r="7" spans="1:3">
      <c r="A7" s="3" t="s">
        <v>306</v>
      </c>
    </row>
    <row r="8" spans="1:3">
      <c r="A8" s="4" t="s">
        <v>312</v>
      </c>
      <c r="B8" s="5" t="n">
        <v>240</v>
      </c>
      <c r="C8" s="5" t="n">
        <v>240</v>
      </c>
    </row>
    <row r="9" spans="1:3">
      <c r="A9" s="4" t="s">
        <v>313</v>
      </c>
      <c r="B9" s="5" t="n">
        <v>-25</v>
      </c>
      <c r="C9" s="5" t="n">
        <v>-19</v>
      </c>
    </row>
    <row r="10" spans="1:3">
      <c r="A10" s="4" t="s">
        <v>314</v>
      </c>
      <c r="B10" s="5" t="n">
        <v>215</v>
      </c>
      <c r="C10" s="5" t="n">
        <v>221</v>
      </c>
    </row>
    <row r="11" spans="1:3">
      <c r="A11" s="4" t="s">
        <v>316</v>
      </c>
    </row>
    <row r="12" spans="1:3">
      <c r="A12" s="3" t="s">
        <v>306</v>
      </c>
    </row>
    <row r="13" spans="1:3">
      <c r="A13" s="4" t="s">
        <v>312</v>
      </c>
      <c r="B13" s="5" t="n">
        <v>151</v>
      </c>
      <c r="C13" s="5" t="n">
        <v>151</v>
      </c>
    </row>
    <row r="14" spans="1:3">
      <c r="A14" s="4" t="s">
        <v>313</v>
      </c>
      <c r="B14" s="5" t="n">
        <v>-145</v>
      </c>
      <c r="C14" s="5" t="n">
        <v>-143</v>
      </c>
    </row>
    <row r="15" spans="1:3">
      <c r="A15" s="4" t="s">
        <v>314</v>
      </c>
      <c r="B15" s="5" t="n">
        <v>6</v>
      </c>
      <c r="C15" s="5" t="n">
        <v>8</v>
      </c>
    </row>
    <row r="16" spans="1:3">
      <c r="A16" s="4" t="s">
        <v>297</v>
      </c>
    </row>
    <row r="17" spans="1:3">
      <c r="A17" s="3" t="s">
        <v>306</v>
      </c>
    </row>
    <row r="18" spans="1:3">
      <c r="A18" s="4" t="s">
        <v>312</v>
      </c>
      <c r="B18" s="5" t="n">
        <v>124</v>
      </c>
      <c r="C18" s="5" t="n">
        <v>124</v>
      </c>
    </row>
    <row r="19" spans="1:3">
      <c r="A19" s="4" t="s">
        <v>313</v>
      </c>
      <c r="B19" s="5" t="n">
        <v>-110</v>
      </c>
      <c r="C19" s="5" t="n">
        <v>-107</v>
      </c>
    </row>
    <row r="20" spans="1:3">
      <c r="A20" s="4" t="s">
        <v>314</v>
      </c>
      <c r="B20" s="5" t="n">
        <v>14</v>
      </c>
      <c r="C20" s="5" t="n">
        <v>17</v>
      </c>
    </row>
    <row r="21" spans="1:3">
      <c r="A21" s="4" t="s">
        <v>317</v>
      </c>
    </row>
    <row r="22" spans="1:3">
      <c r="A22" s="3" t="s">
        <v>306</v>
      </c>
    </row>
    <row r="23" spans="1:3">
      <c r="A23" s="4" t="s">
        <v>312</v>
      </c>
      <c r="B23" s="5" t="n">
        <v>15</v>
      </c>
      <c r="C23" s="5" t="n">
        <v>15</v>
      </c>
    </row>
    <row r="24" spans="1:3">
      <c r="A24" s="4" t="s">
        <v>313</v>
      </c>
      <c r="B24" s="5" t="n">
        <v>-3</v>
      </c>
      <c r="C24" s="5" t="n">
        <v>-2</v>
      </c>
    </row>
    <row r="25" spans="1:3">
      <c r="A25" s="4" t="s">
        <v>314</v>
      </c>
      <c r="B25" s="7" t="n">
        <v>12</v>
      </c>
      <c r="C25" s="7"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97</v>
      </c>
    </row>
    <row r="2" spans="1:3">
      <c r="A2" s="3" t="s">
        <v>141</v>
      </c>
    </row>
    <row r="3" spans="1:3">
      <c r="A3" s="4" t="s">
        <v>319</v>
      </c>
      <c r="B3" s="7" t="n">
        <v>11</v>
      </c>
    </row>
    <row r="4" spans="1:3">
      <c r="A4" s="5" t="n">
        <v>2018</v>
      </c>
      <c r="B4" s="5" t="n">
        <v>22</v>
      </c>
    </row>
    <row r="5" spans="1:3">
      <c r="A5" s="5" t="n">
        <v>2019</v>
      </c>
      <c r="B5" s="5" t="n">
        <v>16</v>
      </c>
    </row>
    <row r="6" spans="1:3">
      <c r="A6" s="5" t="n">
        <v>2020</v>
      </c>
      <c r="B6" s="5" t="n">
        <v>15</v>
      </c>
    </row>
    <row r="7" spans="1:3">
      <c r="A7" s="5" t="n">
        <v>2021</v>
      </c>
      <c r="B7" s="5" t="n">
        <v>14</v>
      </c>
    </row>
    <row r="8" spans="1:3">
      <c r="A8" s="4" t="s">
        <v>320</v>
      </c>
      <c r="B8" s="5" t="n">
        <v>169</v>
      </c>
    </row>
    <row r="9" spans="1:3">
      <c r="A9" s="4" t="s">
        <v>314</v>
      </c>
      <c r="B9" s="7" t="n">
        <v>247</v>
      </c>
      <c r="C9" s="7" t="n">
        <v>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144</v>
      </c>
    </row>
    <row r="4" spans="1:5">
      <c r="A4" s="4" t="s">
        <v>42</v>
      </c>
      <c r="B4" s="7" t="n">
        <v>919</v>
      </c>
      <c r="C4" s="7" t="n">
        <v>796</v>
      </c>
      <c r="D4" s="7" t="n">
        <v>1699</v>
      </c>
      <c r="E4" s="7" t="n">
        <v>4361</v>
      </c>
    </row>
    <row r="5" spans="1:5">
      <c r="A5" s="4" t="s">
        <v>322</v>
      </c>
      <c r="B5" s="5" t="n">
        <v>1426578</v>
      </c>
      <c r="C5" s="5" t="n">
        <v>1427413</v>
      </c>
      <c r="D5" s="5" t="n">
        <v>1426412</v>
      </c>
      <c r="E5" s="5" t="n">
        <v>1427430</v>
      </c>
    </row>
    <row r="6" spans="1:5">
      <c r="A6" s="3" t="s">
        <v>323</v>
      </c>
    </row>
    <row r="7" spans="1:5">
      <c r="A7" s="4" t="s">
        <v>324</v>
      </c>
      <c r="B7" s="5" t="n">
        <v>2138</v>
      </c>
      <c r="C7" s="5" t="n">
        <v>2554</v>
      </c>
      <c r="D7" s="5" t="n">
        <v>2697</v>
      </c>
      <c r="E7" s="5" t="n">
        <v>3088</v>
      </c>
    </row>
    <row r="8" spans="1:5">
      <c r="A8" s="4" t="s">
        <v>325</v>
      </c>
      <c r="B8" s="5" t="n">
        <v>1428716</v>
      </c>
      <c r="C8" s="5" t="n">
        <v>1429967</v>
      </c>
      <c r="D8" s="5" t="n">
        <v>1429109</v>
      </c>
      <c r="E8" s="5" t="n">
        <v>14305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v>
      </c>
      <c r="C1" s="2" t="s">
        <v>97</v>
      </c>
    </row>
    <row r="2" spans="1:3">
      <c r="A2" s="3" t="s">
        <v>146</v>
      </c>
    </row>
    <row r="3" spans="1:3">
      <c r="A3" s="4" t="s">
        <v>327</v>
      </c>
      <c r="B3" s="7" t="n">
        <v>1222</v>
      </c>
      <c r="C3" s="7" t="n">
        <v>1436</v>
      </c>
    </row>
    <row r="4" spans="1:3">
      <c r="A4" s="4" t="s">
        <v>328</v>
      </c>
      <c r="B4" s="5" t="n">
        <v>99</v>
      </c>
      <c r="C4" s="5" t="n">
        <v>77</v>
      </c>
    </row>
    <row r="5" spans="1:3">
      <c r="A5" s="4" t="s">
        <v>329</v>
      </c>
      <c r="B5" s="5" t="n">
        <v>72</v>
      </c>
      <c r="C5" s="5" t="n">
        <v>81</v>
      </c>
    </row>
    <row r="6" spans="1:3">
      <c r="A6" s="4" t="s">
        <v>330</v>
      </c>
      <c r="B6" s="5" t="n">
        <v>175</v>
      </c>
      <c r="C6" s="5" t="n">
        <v>165</v>
      </c>
    </row>
    <row r="7" spans="1:3">
      <c r="A7" s="4" t="s">
        <v>300</v>
      </c>
      <c r="B7" s="5" t="n">
        <v>23</v>
      </c>
      <c r="C7" s="5" t="n">
        <v>25</v>
      </c>
    </row>
    <row r="8" spans="1:3">
      <c r="A8" s="4" t="s">
        <v>331</v>
      </c>
      <c r="B8" s="5" t="n">
        <v>1591</v>
      </c>
      <c r="C8" s="5" t="n">
        <v>1784</v>
      </c>
    </row>
    <row r="9" spans="1:3">
      <c r="A9" s="4" t="s">
        <v>332</v>
      </c>
      <c r="B9" s="5" t="n">
        <v>-143</v>
      </c>
      <c r="C9" s="5" t="n">
        <v>-139</v>
      </c>
    </row>
    <row r="10" spans="1:3">
      <c r="A10" s="4" t="s">
        <v>333</v>
      </c>
      <c r="B10" s="7" t="n">
        <v>1448</v>
      </c>
      <c r="C10" s="7" t="n">
        <v>1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149</v>
      </c>
    </row>
    <row r="4" spans="1:5">
      <c r="A4" s="4" t="s">
        <v>41</v>
      </c>
      <c r="B4" s="7" t="n">
        <v>479</v>
      </c>
      <c r="C4" s="7" t="n">
        <v>470</v>
      </c>
      <c r="D4" s="7" t="n">
        <v>874</v>
      </c>
      <c r="E4" s="7" t="n">
        <v>2624</v>
      </c>
    </row>
    <row r="5" spans="1:5">
      <c r="A5" s="4" t="s">
        <v>335</v>
      </c>
      <c r="B5" s="4" t="s">
        <v>336</v>
      </c>
      <c r="C5" s="4" t="s">
        <v>337</v>
      </c>
      <c r="D5" s="4" t="s">
        <v>338</v>
      </c>
      <c r="E5" s="4" t="s">
        <v>3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0</v>
      </c>
      <c r="B1" s="2" t="s">
        <v>1</v>
      </c>
    </row>
    <row r="2" spans="1:3">
      <c r="B2" s="2" t="s">
        <v>2</v>
      </c>
      <c r="C2" s="2" t="s">
        <v>26</v>
      </c>
    </row>
    <row r="3" spans="1:3">
      <c r="A3" s="3" t="s">
        <v>149</v>
      </c>
    </row>
    <row r="4" spans="1:3">
      <c r="A4" s="4" t="s">
        <v>88</v>
      </c>
      <c r="B4" s="7" t="n">
        <v>29</v>
      </c>
      <c r="C4" s="7" t="n">
        <v>26</v>
      </c>
    </row>
    <row r="5" spans="1:3">
      <c r="A5" s="4" t="s">
        <v>341</v>
      </c>
      <c r="B5" s="4" t="s">
        <v>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43</v>
      </c>
      <c r="B1" s="2" t="s">
        <v>344</v>
      </c>
      <c r="C1" s="2" t="s">
        <v>1</v>
      </c>
    </row>
    <row r="2" spans="1:3">
      <c r="B2" s="2" t="s">
        <v>345</v>
      </c>
      <c r="C2" s="2" t="s">
        <v>2</v>
      </c>
    </row>
    <row r="3" spans="1:3">
      <c r="A3" s="3" t="s">
        <v>346</v>
      </c>
    </row>
    <row r="4" spans="1:3">
      <c r="A4" s="4" t="s">
        <v>347</v>
      </c>
      <c r="C4" s="4" t="s">
        <v>348</v>
      </c>
    </row>
    <row r="5" spans="1:3">
      <c r="A5" s="4" t="s">
        <v>349</v>
      </c>
      <c r="C5" s="7" t="n">
        <v>0</v>
      </c>
    </row>
    <row r="6" spans="1:3">
      <c r="A6" s="4" t="s">
        <v>350</v>
      </c>
      <c r="C6" s="5" t="n">
        <v>0</v>
      </c>
    </row>
    <row r="7" spans="1:3">
      <c r="A7" s="4" t="s">
        <v>351</v>
      </c>
      <c r="C7" s="5" t="n">
        <v>500000000</v>
      </c>
    </row>
    <row r="8" spans="1:3">
      <c r="A8" s="4" t="s">
        <v>352</v>
      </c>
      <c r="C8" s="7" t="n">
        <v>500000000</v>
      </c>
    </row>
    <row r="9" spans="1:3">
      <c r="A9" s="4" t="s">
        <v>151</v>
      </c>
    </row>
    <row r="10" spans="1:3">
      <c r="A10" s="3" t="s">
        <v>346</v>
      </c>
    </row>
    <row r="11" spans="1:3">
      <c r="A11" s="4" t="s">
        <v>353</v>
      </c>
      <c r="B11" s="4" t="s">
        <v>354</v>
      </c>
    </row>
    <row r="12" spans="1:3">
      <c r="A12" s="4" t="s">
        <v>355</v>
      </c>
      <c r="B12" s="7" t="n">
        <v>2000000000</v>
      </c>
    </row>
    <row r="13" spans="1:3">
      <c r="A13" s="4" t="s">
        <v>356</v>
      </c>
      <c r="C13" s="4" t="s">
        <v>357</v>
      </c>
    </row>
    <row r="14" spans="1:3">
      <c r="A14" s="4" t="s">
        <v>358</v>
      </c>
      <c r="B14" s="7" t="n">
        <v>300000000</v>
      </c>
    </row>
    <row r="15" spans="1:3">
      <c r="A15" s="4" t="s">
        <v>359</v>
      </c>
      <c r="B15" s="4" t="s">
        <v>360</v>
      </c>
    </row>
    <row r="16" spans="1:3">
      <c r="A16" s="4" t="s">
        <v>351</v>
      </c>
      <c r="C16" s="7" t="n">
        <v>500000000</v>
      </c>
    </row>
    <row r="17" spans="1:3">
      <c r="A17" s="4" t="s">
        <v>352</v>
      </c>
      <c r="C17" s="7" t="n">
        <v>500000000</v>
      </c>
    </row>
    <row r="18" spans="1:3">
      <c r="A18" s="4" t="s">
        <v>361</v>
      </c>
      <c r="C18" s="4" t="s">
        <v>362</v>
      </c>
    </row>
    <row r="19" spans="1:3">
      <c r="A19" s="4" t="s">
        <v>363</v>
      </c>
    </row>
    <row r="20" spans="1:3">
      <c r="A20" s="3" t="s">
        <v>346</v>
      </c>
    </row>
    <row r="21" spans="1:3">
      <c r="A21" s="4" t="s">
        <v>364</v>
      </c>
      <c r="B21" s="4" t="s">
        <v>365</v>
      </c>
    </row>
    <row r="22" spans="1:3">
      <c r="A22" s="4" t="s">
        <v>366</v>
      </c>
    </row>
    <row r="23" spans="1:3">
      <c r="A23" s="3" t="s">
        <v>346</v>
      </c>
    </row>
    <row r="24" spans="1:3">
      <c r="A24" s="4" t="s">
        <v>364</v>
      </c>
      <c r="B24" s="4" t="s">
        <v>367</v>
      </c>
    </row>
    <row r="25" spans="1:3">
      <c r="A25" s="4" t="s">
        <v>368</v>
      </c>
    </row>
    <row r="26" spans="1:3">
      <c r="A26" s="3" t="s">
        <v>346</v>
      </c>
    </row>
    <row r="27" spans="1:3">
      <c r="A27" s="4" t="s">
        <v>369</v>
      </c>
      <c r="B27" s="4" t="s">
        <v>370</v>
      </c>
    </row>
    <row r="28" spans="1:3">
      <c r="A28" s="4" t="s">
        <v>371</v>
      </c>
    </row>
    <row r="29" spans="1:3">
      <c r="A29" s="3" t="s">
        <v>346</v>
      </c>
    </row>
    <row r="30" spans="1:3">
      <c r="A30" s="4" t="s">
        <v>369</v>
      </c>
      <c r="B30"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23"/>
    <col customWidth="1" max="3" min="3" width="37"/>
    <col customWidth="1" max="4" min="4" width="46"/>
    <col customWidth="1" max="5" min="5" width="25"/>
  </cols>
  <sheetData>
    <row r="1" spans="1:5">
      <c r="A1" s="1" t="s">
        <v>373</v>
      </c>
      <c r="B1" s="2" t="s">
        <v>374</v>
      </c>
      <c r="C1" s="2" t="s">
        <v>375</v>
      </c>
      <c r="D1" s="2" t="s">
        <v>376</v>
      </c>
      <c r="E1" s="2" t="s">
        <v>377</v>
      </c>
    </row>
    <row r="2" spans="1:5">
      <c r="A2" s="3" t="s">
        <v>378</v>
      </c>
    </row>
    <row r="3" spans="1:5">
      <c r="A3" s="4" t="s">
        <v>379</v>
      </c>
      <c r="C3" s="7" t="n">
        <v>5200</v>
      </c>
      <c r="D3" s="7" t="n">
        <v>5200</v>
      </c>
    </row>
    <row r="4" spans="1:5">
      <c r="A4" s="4" t="s">
        <v>380</v>
      </c>
      <c r="C4" s="5" t="n">
        <v>35</v>
      </c>
    </row>
    <row r="5" spans="1:5">
      <c r="A5" s="4" t="s">
        <v>381</v>
      </c>
      <c r="C5" s="5" t="n">
        <v>249</v>
      </c>
      <c r="D5" s="5" t="n">
        <v>249</v>
      </c>
      <c r="E5" s="5" t="n">
        <v>286</v>
      </c>
    </row>
    <row r="6" spans="1:5">
      <c r="A6" s="4" t="s">
        <v>382</v>
      </c>
      <c r="C6" s="5" t="n">
        <v>37</v>
      </c>
      <c r="D6" s="5" t="n">
        <v>37</v>
      </c>
    </row>
    <row r="7" spans="1:5">
      <c r="A7" s="4" t="s">
        <v>383</v>
      </c>
      <c r="C7" s="5" t="n">
        <v>194</v>
      </c>
      <c r="D7" s="5" t="n">
        <v>194</v>
      </c>
    </row>
    <row r="8" spans="1:5">
      <c r="A8" s="4" t="s">
        <v>384</v>
      </c>
    </row>
    <row r="9" spans="1:5">
      <c r="A9" s="3" t="s">
        <v>378</v>
      </c>
    </row>
    <row r="10" spans="1:5">
      <c r="A10" s="4" t="s">
        <v>381</v>
      </c>
      <c r="C10" s="5" t="n">
        <v>232</v>
      </c>
      <c r="D10" s="5" t="n">
        <v>232</v>
      </c>
    </row>
    <row r="11" spans="1:5">
      <c r="A11" s="4" t="s">
        <v>385</v>
      </c>
    </row>
    <row r="12" spans="1:5">
      <c r="A12" s="3" t="s">
        <v>378</v>
      </c>
    </row>
    <row r="13" spans="1:5">
      <c r="A13" s="4" t="s">
        <v>381</v>
      </c>
      <c r="C13" s="5" t="n">
        <v>17</v>
      </c>
      <c r="D13" s="5" t="n">
        <v>17</v>
      </c>
    </row>
    <row r="14" spans="1:5">
      <c r="A14" s="4" t="s">
        <v>386</v>
      </c>
    </row>
    <row r="15" spans="1:5">
      <c r="A15" s="3" t="s">
        <v>378</v>
      </c>
    </row>
    <row r="16" spans="1:5">
      <c r="A16" s="4" t="s">
        <v>383</v>
      </c>
      <c r="C16" s="5" t="n">
        <v>51</v>
      </c>
      <c r="D16" s="5" t="n">
        <v>51</v>
      </c>
    </row>
    <row r="17" spans="1:5">
      <c r="A17" s="4" t="s">
        <v>387</v>
      </c>
    </row>
    <row r="18" spans="1:5">
      <c r="A18" s="3" t="s">
        <v>378</v>
      </c>
    </row>
    <row r="19" spans="1:5">
      <c r="A19" s="4" t="s">
        <v>383</v>
      </c>
      <c r="C19" s="5" t="n">
        <v>29</v>
      </c>
      <c r="D19" s="5" t="n">
        <v>29</v>
      </c>
    </row>
    <row r="20" spans="1:5">
      <c r="A20" s="4" t="s">
        <v>388</v>
      </c>
    </row>
    <row r="21" spans="1:5">
      <c r="A21" s="3" t="s">
        <v>378</v>
      </c>
    </row>
    <row r="22" spans="1:5">
      <c r="A22" s="4" t="s">
        <v>383</v>
      </c>
      <c r="C22" s="5" t="n">
        <v>18</v>
      </c>
      <c r="D22" s="5" t="n">
        <v>18</v>
      </c>
    </row>
    <row r="23" spans="1:5">
      <c r="A23" s="4" t="s">
        <v>389</v>
      </c>
    </row>
    <row r="24" spans="1:5">
      <c r="A24" s="3" t="s">
        <v>378</v>
      </c>
    </row>
    <row r="25" spans="1:5">
      <c r="A25" s="4" t="s">
        <v>383</v>
      </c>
      <c r="C25" s="5" t="n">
        <v>16</v>
      </c>
      <c r="D25" s="5" t="n">
        <v>16</v>
      </c>
    </row>
    <row r="26" spans="1:5">
      <c r="A26" s="4" t="s">
        <v>390</v>
      </c>
    </row>
    <row r="27" spans="1:5">
      <c r="A27" s="3" t="s">
        <v>378</v>
      </c>
    </row>
    <row r="28" spans="1:5">
      <c r="A28" s="4" t="s">
        <v>383</v>
      </c>
      <c r="C28" s="5" t="n">
        <v>35</v>
      </c>
      <c r="D28" s="5" t="n">
        <v>35</v>
      </c>
    </row>
    <row r="29" spans="1:5">
      <c r="A29" s="4" t="s">
        <v>391</v>
      </c>
    </row>
    <row r="30" spans="1:5">
      <c r="A30" s="3" t="s">
        <v>378</v>
      </c>
    </row>
    <row r="31" spans="1:5">
      <c r="A31" s="4" t="s">
        <v>383</v>
      </c>
      <c r="C31" s="5" t="n">
        <v>16</v>
      </c>
      <c r="D31" s="5" t="n">
        <v>16</v>
      </c>
    </row>
    <row r="32" spans="1:5">
      <c r="A32" s="4" t="s">
        <v>392</v>
      </c>
    </row>
    <row r="33" spans="1:5">
      <c r="A33" s="3" t="s">
        <v>378</v>
      </c>
    </row>
    <row r="34" spans="1:5">
      <c r="A34" s="4" t="s">
        <v>383</v>
      </c>
      <c r="C34" s="5" t="n">
        <v>10</v>
      </c>
      <c r="D34" s="5" t="n">
        <v>10</v>
      </c>
    </row>
    <row r="35" spans="1:5">
      <c r="A35" s="4" t="s">
        <v>393</v>
      </c>
    </row>
    <row r="36" spans="1:5">
      <c r="A36" s="3" t="s">
        <v>378</v>
      </c>
    </row>
    <row r="37" spans="1:5">
      <c r="A37" s="4" t="s">
        <v>394</v>
      </c>
      <c r="C37" s="11" t="n">
        <v>3.5</v>
      </c>
    </row>
    <row r="38" spans="1:5">
      <c r="A38" s="4" t="s">
        <v>395</v>
      </c>
    </row>
    <row r="39" spans="1:5">
      <c r="A39" s="3" t="s">
        <v>378</v>
      </c>
    </row>
    <row r="40" spans="1:5">
      <c r="A40" s="4" t="s">
        <v>382</v>
      </c>
      <c r="D40" s="5" t="n">
        <v>4000</v>
      </c>
    </row>
    <row r="41" spans="1:5">
      <c r="A41" s="4" t="s">
        <v>396</v>
      </c>
      <c r="D41" s="5" t="n">
        <v>400</v>
      </c>
    </row>
    <row r="42" spans="1:5">
      <c r="A42" s="4" t="s">
        <v>381</v>
      </c>
      <c r="C42" s="5" t="n">
        <v>2694</v>
      </c>
      <c r="D42" s="5" t="n">
        <v>2694</v>
      </c>
    </row>
    <row r="43" spans="1:5">
      <c r="A43" s="4" t="s">
        <v>397</v>
      </c>
      <c r="D43" s="5" t="n">
        <v>3492</v>
      </c>
    </row>
    <row r="44" spans="1:5">
      <c r="A44" s="4" t="s">
        <v>382</v>
      </c>
      <c r="C44" s="5" t="n">
        <v>12</v>
      </c>
      <c r="D44" s="5" t="n">
        <v>12</v>
      </c>
    </row>
    <row r="45" spans="1:5">
      <c r="A45" s="4" t="s">
        <v>383</v>
      </c>
      <c r="C45" s="5" t="n">
        <v>2682</v>
      </c>
      <c r="D45" s="5" t="n">
        <v>2682</v>
      </c>
    </row>
    <row r="46" spans="1:5">
      <c r="A46" s="4" t="s">
        <v>398</v>
      </c>
    </row>
    <row r="47" spans="1:5">
      <c r="A47" s="3" t="s">
        <v>378</v>
      </c>
    </row>
    <row r="48" spans="1:5">
      <c r="A48" s="4" t="s">
        <v>399</v>
      </c>
      <c r="C48" s="5" t="n">
        <v>10000</v>
      </c>
      <c r="D48" s="5" t="n">
        <v>10000</v>
      </c>
    </row>
    <row r="49" spans="1:5">
      <c r="A49" s="4" t="s">
        <v>400</v>
      </c>
      <c r="D49" s="5" t="n">
        <v>0</v>
      </c>
    </row>
    <row r="50" spans="1:5">
      <c r="A50" s="4" t="s">
        <v>401</v>
      </c>
      <c r="C50" s="5" t="n">
        <v>200</v>
      </c>
      <c r="D50" s="5" t="n">
        <v>200</v>
      </c>
    </row>
    <row r="51" spans="1:5">
      <c r="A51" s="4" t="s">
        <v>402</v>
      </c>
    </row>
    <row r="52" spans="1:5">
      <c r="A52" s="3" t="s">
        <v>378</v>
      </c>
    </row>
    <row r="53" spans="1:5">
      <c r="A53" s="4" t="s">
        <v>403</v>
      </c>
      <c r="D53" s="4" t="s">
        <v>404</v>
      </c>
    </row>
    <row r="54" spans="1:5">
      <c r="A54" s="4" t="s">
        <v>405</v>
      </c>
    </row>
    <row r="55" spans="1:5">
      <c r="A55" s="3" t="s">
        <v>378</v>
      </c>
    </row>
    <row r="56" spans="1:5">
      <c r="A56" s="4" t="s">
        <v>381</v>
      </c>
      <c r="C56" s="5" t="n">
        <v>564</v>
      </c>
      <c r="D56" s="5" t="n">
        <v>564</v>
      </c>
    </row>
    <row r="57" spans="1:5">
      <c r="A57" s="4" t="s">
        <v>397</v>
      </c>
      <c r="B57" s="5" t="n">
        <v>30</v>
      </c>
      <c r="D57" s="5" t="n">
        <v>564</v>
      </c>
    </row>
    <row r="58" spans="1:5">
      <c r="A58" s="4" t="s">
        <v>406</v>
      </c>
    </row>
    <row r="59" spans="1:5">
      <c r="A59" s="3" t="s">
        <v>378</v>
      </c>
    </row>
    <row r="60" spans="1:5">
      <c r="A60" s="4" t="s">
        <v>381</v>
      </c>
      <c r="C60" s="5" t="n">
        <v>2346</v>
      </c>
      <c r="D60" s="5" t="n">
        <v>2346</v>
      </c>
    </row>
    <row r="61" spans="1:5">
      <c r="A61" s="4" t="s">
        <v>407</v>
      </c>
    </row>
    <row r="62" spans="1:5">
      <c r="A62" s="3" t="s">
        <v>378</v>
      </c>
    </row>
    <row r="63" spans="1:5">
      <c r="A63" s="4" t="s">
        <v>381</v>
      </c>
      <c r="C63" s="5" t="n">
        <v>1</v>
      </c>
      <c r="D6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80"/>
    <col customWidth="1" max="3" min="3" width="23"/>
    <col customWidth="1" max="4" min="4" width="34"/>
    <col customWidth="1" max="5" min="5" width="34"/>
  </cols>
  <sheetData>
    <row r="1" spans="1:5">
      <c r="A1" s="1" t="s">
        <v>408</v>
      </c>
      <c r="C1" s="2" t="s">
        <v>374</v>
      </c>
      <c r="D1" s="2" t="s">
        <v>409</v>
      </c>
      <c r="E1" s="2" t="s">
        <v>409</v>
      </c>
    </row>
    <row r="2" spans="1:5">
      <c r="A2" s="4" t="s">
        <v>410</v>
      </c>
    </row>
    <row r="3" spans="1:5">
      <c r="A3" s="3" t="s">
        <v>378</v>
      </c>
    </row>
    <row r="4" spans="1:5">
      <c r="A4" s="4" t="s">
        <v>411</v>
      </c>
      <c r="E4" s="5" t="n">
        <v>104</v>
      </c>
    </row>
    <row r="5" spans="1:5">
      <c r="A5" s="4" t="s">
        <v>412</v>
      </c>
      <c r="D5" s="5" t="n">
        <v>-33</v>
      </c>
    </row>
    <row r="6" spans="1:5">
      <c r="A6" s="4" t="s">
        <v>405</v>
      </c>
    </row>
    <row r="7" spans="1:5">
      <c r="A7" s="3" t="s">
        <v>378</v>
      </c>
    </row>
    <row r="8" spans="1:5">
      <c r="A8" s="4" t="s">
        <v>411</v>
      </c>
      <c r="B8" s="4" t="s">
        <v>29</v>
      </c>
      <c r="E8" s="5" t="n">
        <v>1</v>
      </c>
    </row>
    <row r="9" spans="1:5">
      <c r="A9" s="4" t="s">
        <v>412</v>
      </c>
      <c r="B9" s="4" t="s">
        <v>29</v>
      </c>
      <c r="D9" s="5" t="n">
        <v>0</v>
      </c>
    </row>
    <row r="10" spans="1:5">
      <c r="A10" s="4" t="s">
        <v>397</v>
      </c>
      <c r="C10" s="5" t="n">
        <v>30</v>
      </c>
      <c r="E10" s="5" t="n">
        <v>564</v>
      </c>
    </row>
    <row r="11" spans="1:5">
      <c r="A11" s="4" t="s">
        <v>413</v>
      </c>
      <c r="D11" s="5" t="n">
        <v>0</v>
      </c>
    </row>
    <row r="12" spans="1:5">
      <c r="A12" s="4" t="s">
        <v>414</v>
      </c>
    </row>
    <row r="13" spans="1:5">
      <c r="A13" s="3" t="s">
        <v>378</v>
      </c>
    </row>
    <row r="14" spans="1:5">
      <c r="A14" s="4" t="s">
        <v>411</v>
      </c>
      <c r="B14" s="4" t="s">
        <v>415</v>
      </c>
      <c r="E14" s="5" t="n">
        <v>2694</v>
      </c>
    </row>
    <row r="15" spans="1:5">
      <c r="A15" s="4" t="s">
        <v>412</v>
      </c>
      <c r="B15" s="4" t="s">
        <v>415</v>
      </c>
      <c r="D15" s="5" t="n">
        <v>-83</v>
      </c>
    </row>
    <row r="16" spans="1:5">
      <c r="A16" s="4" t="s">
        <v>397</v>
      </c>
      <c r="E16" s="5" t="n">
        <v>3492</v>
      </c>
    </row>
    <row r="17" spans="1:5">
      <c r="A17" s="4" t="s">
        <v>413</v>
      </c>
      <c r="D17" s="5" t="n">
        <v>-78</v>
      </c>
    </row>
    <row r="18" spans="1:5">
      <c r="A18" s="4" t="s">
        <v>416</v>
      </c>
    </row>
    <row r="19" spans="1:5">
      <c r="A19" s="3" t="s">
        <v>378</v>
      </c>
    </row>
    <row r="20" spans="1:5">
      <c r="A20" s="4" t="s">
        <v>411</v>
      </c>
      <c r="E20" s="5" t="n">
        <v>2346</v>
      </c>
    </row>
    <row r="21" spans="1:5">
      <c r="A21" s="4" t="s">
        <v>412</v>
      </c>
      <c r="D21" s="5" t="n">
        <v>-6</v>
      </c>
    </row>
    <row r="22" spans="1:5">
      <c r="A22" s="4" t="s">
        <v>417</v>
      </c>
    </row>
    <row r="23" spans="1:5">
      <c r="A23" s="3" t="s">
        <v>378</v>
      </c>
    </row>
    <row r="24" spans="1:5">
      <c r="A24" s="4" t="s">
        <v>411</v>
      </c>
      <c r="E24" s="5" t="n">
        <v>28</v>
      </c>
    </row>
    <row r="25" spans="1:5">
      <c r="A25" s="4" t="s">
        <v>412</v>
      </c>
      <c r="D25" s="5" t="n">
        <v>1</v>
      </c>
    </row>
    <row r="26" spans="1:5">
      <c r="A26" s="4" t="s">
        <v>418</v>
      </c>
    </row>
    <row r="27" spans="1:5">
      <c r="A27" s="3" t="s">
        <v>378</v>
      </c>
    </row>
    <row r="28" spans="1:5">
      <c r="A28" s="4" t="s">
        <v>411</v>
      </c>
      <c r="E28" s="5" t="n">
        <v>73</v>
      </c>
    </row>
    <row r="29" spans="1:5">
      <c r="A29" s="4" t="s">
        <v>412</v>
      </c>
      <c r="D29" s="5" t="n">
        <v>-5</v>
      </c>
    </row>
    <row r="30" spans="1:5">
      <c r="A30" s="4" t="s">
        <v>419</v>
      </c>
    </row>
    <row r="31" spans="1:5">
      <c r="A31" s="3" t="s">
        <v>378</v>
      </c>
    </row>
    <row r="32" spans="1:5">
      <c r="A32" s="4" t="s">
        <v>411</v>
      </c>
      <c r="E32" s="5" t="n">
        <v>2</v>
      </c>
    </row>
    <row r="33" spans="1:5">
      <c r="A33" s="4" t="s">
        <v>412</v>
      </c>
      <c r="D33" s="5" t="n">
        <v>0</v>
      </c>
    </row>
    <row r="34" spans="1:5">
      <c r="A34" s="4" t="s">
        <v>420</v>
      </c>
    </row>
    <row r="35" spans="1:5">
      <c r="A35" s="3" t="s">
        <v>378</v>
      </c>
    </row>
    <row r="36" spans="1:5">
      <c r="A36" s="4" t="s">
        <v>411</v>
      </c>
      <c r="E36" s="5" t="n">
        <v>2</v>
      </c>
    </row>
    <row r="37" spans="1:5">
      <c r="A37" s="4" t="s">
        <v>412</v>
      </c>
      <c r="D37" s="5" t="n">
        <v>0</v>
      </c>
    </row>
    <row r="38" spans="1:5">
      <c r="A38" s="4" t="s">
        <v>421</v>
      </c>
    </row>
    <row r="39" spans="1:5">
      <c r="A39" s="3" t="s">
        <v>378</v>
      </c>
    </row>
    <row r="40" spans="1:5">
      <c r="A40" s="4" t="s">
        <v>411</v>
      </c>
      <c r="E40" s="5" t="n">
        <v>22</v>
      </c>
    </row>
    <row r="41" spans="1:5">
      <c r="A41" s="4" t="s">
        <v>412</v>
      </c>
      <c r="D41" s="5" t="n">
        <v>-2</v>
      </c>
    </row>
    <row r="42" spans="1:5"/>
    <row r="43" spans="1:5">
      <c r="A43" s="4" t="s">
        <v>29</v>
      </c>
      <c r="B43" s="4" t="s">
        <v>422</v>
      </c>
    </row>
    <row r="44" spans="1:5">
      <c r="A44" s="4" t="s">
        <v>415</v>
      </c>
      <c r="B44" s="4" t="s">
        <v>423</v>
      </c>
    </row>
  </sheetData>
  <mergeCells count="4">
    <mergeCell ref="A1:B1"/>
    <mergeCell ref="A42:D42"/>
    <mergeCell ref="B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1</v>
      </c>
    </row>
    <row r="4" spans="1:5">
      <c r="A4" s="4" t="s">
        <v>59</v>
      </c>
      <c r="B4" s="7" t="n">
        <v>9</v>
      </c>
      <c r="C4" s="7" t="n">
        <v>25</v>
      </c>
      <c r="D4" s="7" t="n">
        <v>5</v>
      </c>
      <c r="E4" s="7" t="n">
        <v>21</v>
      </c>
    </row>
    <row r="5" spans="1:5">
      <c r="A5" s="4" t="s">
        <v>60</v>
      </c>
      <c r="C5" s="5" t="n">
        <v>2</v>
      </c>
      <c r="E5" s="5" t="n">
        <v>3</v>
      </c>
    </row>
    <row r="6" spans="1:5">
      <c r="A6" s="4" t="s">
        <v>61</v>
      </c>
      <c r="E6" s="5" t="n">
        <v>6</v>
      </c>
    </row>
    <row r="7" spans="1:5">
      <c r="A7" s="4" t="s">
        <v>62</v>
      </c>
      <c r="B7" s="7" t="n">
        <v>5</v>
      </c>
      <c r="C7" s="7" t="n">
        <v>-2</v>
      </c>
      <c r="D7" s="7" t="n">
        <v>6</v>
      </c>
      <c r="E7" s="7" t="n">
        <v>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6</v>
      </c>
    </row>
    <row r="2" spans="1:3">
      <c r="A2" s="3" t="s">
        <v>378</v>
      </c>
    </row>
    <row r="3" spans="1:3">
      <c r="A3" s="4" t="s">
        <v>381</v>
      </c>
      <c r="B3" s="5" t="n">
        <v>249</v>
      </c>
      <c r="C3" s="5" t="n">
        <v>286</v>
      </c>
    </row>
    <row r="4" spans="1:3">
      <c r="A4" s="4" t="s">
        <v>405</v>
      </c>
    </row>
    <row r="5" spans="1:3">
      <c r="A5" s="3" t="s">
        <v>378</v>
      </c>
    </row>
    <row r="6" spans="1:3">
      <c r="A6" s="4" t="s">
        <v>381</v>
      </c>
      <c r="B6" s="5" t="n">
        <v>5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425</v>
      </c>
      <c r="B1" s="2" t="s">
        <v>344</v>
      </c>
    </row>
    <row r="2" spans="1:3">
      <c r="B2" s="2" t="s">
        <v>426</v>
      </c>
      <c r="C2" s="2" t="s">
        <v>427</v>
      </c>
    </row>
    <row r="3" spans="1:3">
      <c r="A3" s="3" t="s">
        <v>378</v>
      </c>
    </row>
    <row r="4" spans="1:3">
      <c r="A4" s="4" t="s">
        <v>428</v>
      </c>
      <c r="B4" s="5" t="n">
        <v>46</v>
      </c>
    </row>
    <row r="5" spans="1:3">
      <c r="A5" s="4" t="s">
        <v>429</v>
      </c>
      <c r="B5" s="5" t="n">
        <v>4</v>
      </c>
    </row>
    <row r="6" spans="1:3">
      <c r="A6" s="4" t="s">
        <v>430</v>
      </c>
      <c r="C6" s="5" t="n">
        <v>32</v>
      </c>
    </row>
    <row r="7" spans="1:3">
      <c r="A7" s="4" t="s">
        <v>410</v>
      </c>
    </row>
    <row r="8" spans="1:3">
      <c r="A8" s="3" t="s">
        <v>378</v>
      </c>
    </row>
    <row r="9" spans="1:3">
      <c r="A9" s="4" t="s">
        <v>430</v>
      </c>
      <c r="C9" s="5" t="n">
        <v>5</v>
      </c>
    </row>
    <row r="10" spans="1:3">
      <c r="A10" s="4" t="s">
        <v>418</v>
      </c>
    </row>
    <row r="11" spans="1:3">
      <c r="A11" s="3" t="s">
        <v>378</v>
      </c>
    </row>
    <row r="12" spans="1:3">
      <c r="A12" s="4" t="s">
        <v>430</v>
      </c>
      <c r="C12" s="5" t="n">
        <v>25</v>
      </c>
    </row>
    <row r="13" spans="1:3">
      <c r="A13" s="4" t="s">
        <v>431</v>
      </c>
    </row>
    <row r="14" spans="1:3">
      <c r="A14" s="3" t="s">
        <v>378</v>
      </c>
    </row>
    <row r="15" spans="1:3">
      <c r="A15" s="4" t="s">
        <v>430</v>
      </c>
      <c r="C15" s="5" t="n">
        <v>2</v>
      </c>
    </row>
    <row r="16" spans="1:3">
      <c r="A16" s="4" t="s">
        <v>395</v>
      </c>
    </row>
    <row r="17" spans="1:3">
      <c r="A17" s="3" t="s">
        <v>378</v>
      </c>
    </row>
    <row r="18" spans="1:3">
      <c r="A18" s="4" t="s">
        <v>430</v>
      </c>
      <c r="C18" s="5" t="n">
        <v>117</v>
      </c>
    </row>
    <row r="19" spans="1:3">
      <c r="A19" s="4" t="s">
        <v>432</v>
      </c>
      <c r="C19" s="5" t="n">
        <v>137</v>
      </c>
    </row>
    <row r="20" spans="1:3">
      <c r="A20" s="4" t="s">
        <v>433</v>
      </c>
    </row>
    <row r="21" spans="1:3">
      <c r="A21" s="3" t="s">
        <v>378</v>
      </c>
    </row>
    <row r="22" spans="1:3">
      <c r="A22" s="4" t="s">
        <v>434</v>
      </c>
      <c r="C22" s="5" t="n">
        <v>141</v>
      </c>
    </row>
    <row r="23" spans="1:3">
      <c r="A23" s="4" t="s">
        <v>435</v>
      </c>
      <c r="C23" s="5" t="n">
        <v>10</v>
      </c>
    </row>
    <row r="24" spans="1:3">
      <c r="A24" s="4" t="s">
        <v>436</v>
      </c>
      <c r="C24" s="5" t="n">
        <v>67</v>
      </c>
    </row>
    <row r="25" spans="1:3">
      <c r="A25" s="4" t="s">
        <v>437</v>
      </c>
    </row>
    <row r="26" spans="1:3">
      <c r="A26" s="3" t="s">
        <v>378</v>
      </c>
    </row>
    <row r="27" spans="1:3">
      <c r="A27" s="4" t="s">
        <v>434</v>
      </c>
      <c r="C27" s="5" t="n">
        <v>41</v>
      </c>
    </row>
    <row r="28" spans="1:3">
      <c r="A28" s="4" t="s">
        <v>438</v>
      </c>
      <c r="C28" s="5" t="n">
        <v>24</v>
      </c>
    </row>
    <row r="29" spans="1:3">
      <c r="A29" s="4" t="s">
        <v>439</v>
      </c>
      <c r="C29" s="5" t="n">
        <v>65</v>
      </c>
    </row>
    <row r="30" spans="1:3">
      <c r="A30" s="4" t="s">
        <v>440</v>
      </c>
      <c r="C30" s="5" t="n">
        <v>6</v>
      </c>
    </row>
    <row r="31" spans="1:3">
      <c r="A31" s="4" t="s">
        <v>441</v>
      </c>
      <c r="C31" s="5" t="n">
        <v>1</v>
      </c>
    </row>
    <row r="32" spans="1:3">
      <c r="A32" s="4" t="s">
        <v>442</v>
      </c>
    </row>
    <row r="33" spans="1:3">
      <c r="A33" s="3" t="s">
        <v>378</v>
      </c>
    </row>
    <row r="34" spans="1:3">
      <c r="A34" s="4" t="s">
        <v>434</v>
      </c>
      <c r="C34" s="5" t="n">
        <v>1</v>
      </c>
    </row>
    <row r="35" spans="1:3">
      <c r="A35" s="4" t="s">
        <v>439</v>
      </c>
      <c r="C35" s="5" t="n">
        <v>1</v>
      </c>
    </row>
    <row r="36" spans="1:3">
      <c r="A36" s="4" t="s">
        <v>443</v>
      </c>
    </row>
    <row r="37" spans="1:3">
      <c r="A37" s="3" t="s">
        <v>378</v>
      </c>
    </row>
    <row r="38" spans="1:3">
      <c r="A38" s="4" t="s">
        <v>434</v>
      </c>
      <c r="C38"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6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50"/>
    <col customWidth="1" max="5" min="5" width="32"/>
    <col customWidth="1" max="6" min="6" width="21"/>
    <col customWidth="1" max="7" min="7" width="21"/>
    <col customWidth="1" max="8" min="8" width="20"/>
    <col customWidth="1" max="9" min="9" width="20"/>
    <col customWidth="1" max="10" min="10" width="20"/>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 customWidth="1" max="20" min="20" width="21"/>
    <col customWidth="1" max="21" min="21" width="21"/>
    <col customWidth="1" max="22" min="22" width="21"/>
    <col customWidth="1" max="23" min="23" width="20"/>
  </cols>
  <sheetData>
    <row r="1" spans="1:23">
      <c r="A1" s="1" t="s">
        <v>444</v>
      </c>
      <c r="B1" s="2" t="s">
        <v>445</v>
      </c>
      <c r="C1" s="2" t="s">
        <v>446</v>
      </c>
      <c r="D1" s="2" t="s">
        <v>447</v>
      </c>
      <c r="E1" s="2" t="s">
        <v>448</v>
      </c>
      <c r="F1" s="2" t="s">
        <v>449</v>
      </c>
      <c r="G1" s="2" t="s">
        <v>450</v>
      </c>
      <c r="H1" s="2" t="s">
        <v>451</v>
      </c>
      <c r="I1" s="2" t="s">
        <v>452</v>
      </c>
      <c r="J1" s="2" t="s">
        <v>453</v>
      </c>
      <c r="K1" s="2" t="s">
        <v>454</v>
      </c>
      <c r="L1" s="2" t="s">
        <v>455</v>
      </c>
      <c r="M1" s="2" t="s">
        <v>456</v>
      </c>
      <c r="N1" s="2" t="s">
        <v>457</v>
      </c>
      <c r="O1" s="2" t="s">
        <v>458</v>
      </c>
      <c r="P1" s="2" t="s">
        <v>377</v>
      </c>
      <c r="Q1" s="2" t="s">
        <v>459</v>
      </c>
      <c r="R1" s="2" t="s">
        <v>460</v>
      </c>
      <c r="S1" s="2" t="s">
        <v>461</v>
      </c>
      <c r="T1" s="2" t="s">
        <v>462</v>
      </c>
      <c r="U1" s="2" t="s">
        <v>463</v>
      </c>
      <c r="V1" s="2" t="s">
        <v>464</v>
      </c>
      <c r="W1" s="2" t="s">
        <v>465</v>
      </c>
    </row>
    <row r="2" spans="1:23">
      <c r="A2" s="3" t="s">
        <v>378</v>
      </c>
    </row>
    <row r="3" spans="1:23">
      <c r="A3" s="4" t="s">
        <v>466</v>
      </c>
      <c r="D3" s="5" t="n">
        <v>249</v>
      </c>
      <c r="P3" s="5" t="n">
        <v>286</v>
      </c>
    </row>
    <row r="4" spans="1:23">
      <c r="A4" s="4" t="s">
        <v>467</v>
      </c>
      <c r="D4" s="5" t="n">
        <v>194</v>
      </c>
    </row>
    <row r="5" spans="1:23">
      <c r="A5" s="4" t="s">
        <v>468</v>
      </c>
      <c r="D5" s="5" t="n">
        <v>37</v>
      </c>
    </row>
    <row r="6" spans="1:23">
      <c r="A6" s="4" t="s">
        <v>387</v>
      </c>
    </row>
    <row r="7" spans="1:23">
      <c r="A7" s="3" t="s">
        <v>378</v>
      </c>
    </row>
    <row r="8" spans="1:23">
      <c r="A8" s="4" t="s">
        <v>467</v>
      </c>
      <c r="D8" s="5" t="n">
        <v>29</v>
      </c>
    </row>
    <row r="9" spans="1:23">
      <c r="A9" s="4" t="s">
        <v>469</v>
      </c>
      <c r="D9" s="7" t="n">
        <v>200000000</v>
      </c>
    </row>
    <row r="10" spans="1:23">
      <c r="A10" s="4" t="s">
        <v>470</v>
      </c>
      <c r="D10" s="7" t="n">
        <v>5000000</v>
      </c>
    </row>
    <row r="11" spans="1:23">
      <c r="A11" s="4" t="s">
        <v>395</v>
      </c>
    </row>
    <row r="12" spans="1:23">
      <c r="A12" s="3" t="s">
        <v>378</v>
      </c>
    </row>
    <row r="13" spans="1:23">
      <c r="A13" s="4" t="s">
        <v>432</v>
      </c>
      <c r="D13" s="5" t="n">
        <v>137</v>
      </c>
    </row>
    <row r="14" spans="1:23">
      <c r="A14" s="4" t="s">
        <v>471</v>
      </c>
      <c r="D14" s="7" t="n">
        <v>145000000000</v>
      </c>
    </row>
    <row r="15" spans="1:23">
      <c r="A15" s="4" t="s">
        <v>466</v>
      </c>
      <c r="D15" s="5" t="n">
        <v>2694</v>
      </c>
    </row>
    <row r="16" spans="1:23">
      <c r="A16" s="4" t="s">
        <v>397</v>
      </c>
      <c r="D16" s="5" t="n">
        <v>3492</v>
      </c>
    </row>
    <row r="17" spans="1:23">
      <c r="A17" s="4" t="s">
        <v>472</v>
      </c>
      <c r="D17" s="7" t="n">
        <v>36300000000</v>
      </c>
    </row>
    <row r="18" spans="1:23">
      <c r="A18" s="4" t="s">
        <v>473</v>
      </c>
      <c r="D18" s="5" t="n">
        <v>17600000000</v>
      </c>
    </row>
    <row r="19" spans="1:23">
      <c r="A19" s="4" t="s">
        <v>474</v>
      </c>
      <c r="D19" s="7" t="n">
        <v>16300000000</v>
      </c>
    </row>
    <row r="20" spans="1:23">
      <c r="A20" s="4" t="s">
        <v>467</v>
      </c>
      <c r="D20" s="5" t="n">
        <v>2682</v>
      </c>
    </row>
    <row r="21" spans="1:23">
      <c r="A21" s="4" t="s">
        <v>468</v>
      </c>
      <c r="D21" s="5" t="n">
        <v>12</v>
      </c>
    </row>
    <row r="22" spans="1:23">
      <c r="A22" s="4" t="s">
        <v>475</v>
      </c>
      <c r="D22" s="5" t="n">
        <v>9</v>
      </c>
    </row>
    <row r="23" spans="1:23">
      <c r="A23" s="4" t="s">
        <v>476</v>
      </c>
      <c r="E23" s="7" t="n">
        <v>100000000</v>
      </c>
    </row>
    <row r="24" spans="1:23">
      <c r="A24" s="4" t="s">
        <v>477</v>
      </c>
      <c r="D24" s="5" t="n">
        <v>39</v>
      </c>
    </row>
    <row r="25" spans="1:23">
      <c r="A25" s="4" t="s">
        <v>478</v>
      </c>
      <c r="D25" s="7" t="n">
        <v>344100000</v>
      </c>
    </row>
    <row r="26" spans="1:23">
      <c r="A26" s="4" t="s">
        <v>479</v>
      </c>
      <c r="D26" s="5" t="n">
        <v>246300000</v>
      </c>
    </row>
    <row r="27" spans="1:23">
      <c r="A27" s="4" t="s">
        <v>480</v>
      </c>
      <c r="D27" s="7" t="n">
        <v>97800000</v>
      </c>
    </row>
    <row r="28" spans="1:23">
      <c r="A28" s="4" t="s">
        <v>481</v>
      </c>
    </row>
    <row r="29" spans="1:23">
      <c r="A29" s="3" t="s">
        <v>378</v>
      </c>
    </row>
    <row r="30" spans="1:23">
      <c r="A30" s="4" t="s">
        <v>476</v>
      </c>
      <c r="E30" s="7" t="n">
        <v>15000000</v>
      </c>
    </row>
    <row r="31" spans="1:23">
      <c r="A31" s="4" t="s">
        <v>482</v>
      </c>
    </row>
    <row r="32" spans="1:23">
      <c r="A32" s="3" t="s">
        <v>378</v>
      </c>
    </row>
    <row r="33" spans="1:23">
      <c r="A33" s="4" t="s">
        <v>483</v>
      </c>
      <c r="D33" s="4" t="s">
        <v>484</v>
      </c>
      <c r="N33" s="4" t="s">
        <v>484</v>
      </c>
    </row>
    <row r="34" spans="1:23">
      <c r="A34" s="4" t="s">
        <v>485</v>
      </c>
      <c r="D34" s="7" t="n">
        <v>3000000</v>
      </c>
      <c r="N34" s="7" t="n">
        <v>3000000</v>
      </c>
    </row>
    <row r="35" spans="1:23">
      <c r="A35" s="4" t="s">
        <v>486</v>
      </c>
    </row>
    <row r="36" spans="1:23">
      <c r="A36" s="3" t="s">
        <v>378</v>
      </c>
    </row>
    <row r="37" spans="1:23">
      <c r="A37" s="4" t="s">
        <v>487</v>
      </c>
      <c r="D37" s="4" t="s">
        <v>488</v>
      </c>
      <c r="N37" s="4" t="s">
        <v>488</v>
      </c>
    </row>
    <row r="38" spans="1:23">
      <c r="A38" s="4" t="s">
        <v>489</v>
      </c>
    </row>
    <row r="39" spans="1:23">
      <c r="A39" s="3" t="s">
        <v>378</v>
      </c>
    </row>
    <row r="40" spans="1:23">
      <c r="A40" s="4" t="s">
        <v>483</v>
      </c>
      <c r="D40" s="4" t="s">
        <v>490</v>
      </c>
      <c r="L40" s="4" t="s">
        <v>490</v>
      </c>
    </row>
    <row r="41" spans="1:23">
      <c r="A41" s="4" t="s">
        <v>485</v>
      </c>
      <c r="D41" s="7" t="n">
        <v>0</v>
      </c>
      <c r="L41" s="7" t="n">
        <v>0</v>
      </c>
    </row>
    <row r="42" spans="1:23">
      <c r="A42" s="4" t="s">
        <v>471</v>
      </c>
      <c r="D42" s="7" t="n">
        <v>0</v>
      </c>
      <c r="L42" s="7" t="n">
        <v>0</v>
      </c>
    </row>
    <row r="43" spans="1:23">
      <c r="A43" s="4" t="s">
        <v>491</v>
      </c>
    </row>
    <row r="44" spans="1:23">
      <c r="A44" s="3" t="s">
        <v>378</v>
      </c>
    </row>
    <row r="45" spans="1:23">
      <c r="A45" s="4" t="s">
        <v>483</v>
      </c>
      <c r="D45" s="4" t="s">
        <v>492</v>
      </c>
      <c r="J45" s="4" t="s">
        <v>492</v>
      </c>
    </row>
    <row r="46" spans="1:23">
      <c r="A46" s="4" t="s">
        <v>485</v>
      </c>
      <c r="D46" s="7" t="n">
        <v>858200</v>
      </c>
      <c r="J46" s="7" t="n">
        <v>858200</v>
      </c>
    </row>
    <row r="47" spans="1:23">
      <c r="A47" s="4" t="s">
        <v>493</v>
      </c>
    </row>
    <row r="48" spans="1:23">
      <c r="A48" s="3" t="s">
        <v>378</v>
      </c>
    </row>
    <row r="49" spans="1:23">
      <c r="A49" s="4" t="s">
        <v>483</v>
      </c>
      <c r="D49" s="4" t="s">
        <v>484</v>
      </c>
      <c r="I49" s="4" t="s">
        <v>484</v>
      </c>
    </row>
    <row r="50" spans="1:23">
      <c r="A50" s="4" t="s">
        <v>485</v>
      </c>
      <c r="D50" s="7" t="n">
        <v>1800000</v>
      </c>
      <c r="H50" s="7" t="n">
        <v>1800000</v>
      </c>
      <c r="I50" s="7" t="n">
        <v>1800000</v>
      </c>
    </row>
    <row r="51" spans="1:23">
      <c r="A51" s="4" t="s">
        <v>471</v>
      </c>
      <c r="D51" s="7" t="n">
        <v>5000000</v>
      </c>
      <c r="H51" s="5" t="n">
        <v>5000000</v>
      </c>
    </row>
    <row r="52" spans="1:23">
      <c r="A52" s="4" t="s">
        <v>494</v>
      </c>
    </row>
    <row r="53" spans="1:23">
      <c r="A53" s="3" t="s">
        <v>378</v>
      </c>
    </row>
    <row r="54" spans="1:23">
      <c r="A54" s="4" t="s">
        <v>483</v>
      </c>
      <c r="D54" s="4" t="s">
        <v>495</v>
      </c>
      <c r="O54" s="4" t="s">
        <v>495</v>
      </c>
    </row>
    <row r="55" spans="1:23">
      <c r="A55" s="4" t="s">
        <v>485</v>
      </c>
      <c r="D55" s="7" t="n">
        <v>1650000</v>
      </c>
    </row>
    <row r="56" spans="1:23">
      <c r="A56" s="4" t="s">
        <v>471</v>
      </c>
      <c r="D56" s="7" t="n">
        <v>0</v>
      </c>
    </row>
    <row r="57" spans="1:23">
      <c r="A57" s="4" t="s">
        <v>496</v>
      </c>
    </row>
    <row r="58" spans="1:23">
      <c r="A58" s="3" t="s">
        <v>378</v>
      </c>
    </row>
    <row r="59" spans="1:23">
      <c r="A59" s="4" t="s">
        <v>483</v>
      </c>
      <c r="D59" s="4" t="s">
        <v>497</v>
      </c>
      <c r="F59" s="4" t="s">
        <v>497</v>
      </c>
    </row>
    <row r="60" spans="1:23">
      <c r="A60" s="4" t="s">
        <v>485</v>
      </c>
      <c r="D60" s="7" t="n">
        <v>4000000</v>
      </c>
    </row>
    <row r="61" spans="1:23">
      <c r="A61" s="4" t="s">
        <v>471</v>
      </c>
      <c r="D61" s="7" t="n">
        <v>0</v>
      </c>
    </row>
    <row r="62" spans="1:23">
      <c r="A62" s="4" t="s">
        <v>498</v>
      </c>
    </row>
    <row r="63" spans="1:23">
      <c r="A63" s="3" t="s">
        <v>378</v>
      </c>
    </row>
    <row r="64" spans="1:23">
      <c r="A64" s="4" t="s">
        <v>483</v>
      </c>
      <c r="W64" s="4" t="s">
        <v>499</v>
      </c>
    </row>
    <row r="65" spans="1:23">
      <c r="A65" s="4" t="s">
        <v>487</v>
      </c>
      <c r="W65" s="4" t="s">
        <v>500</v>
      </c>
    </row>
    <row r="66" spans="1:23">
      <c r="A66" s="4" t="s">
        <v>485</v>
      </c>
      <c r="W66" s="7" t="n">
        <v>13760000</v>
      </c>
    </row>
    <row r="67" spans="1:23">
      <c r="A67" s="4" t="s">
        <v>471</v>
      </c>
      <c r="V67" s="7" t="n">
        <v>3970000</v>
      </c>
    </row>
    <row r="68" spans="1:23">
      <c r="A68" s="4" t="s">
        <v>501</v>
      </c>
      <c r="V68" s="5" t="n">
        <v>11950000</v>
      </c>
    </row>
    <row r="69" spans="1:23">
      <c r="A69" s="4" t="s">
        <v>502</v>
      </c>
      <c r="V69" s="5" t="n">
        <v>3970000</v>
      </c>
    </row>
    <row r="70" spans="1:23">
      <c r="A70" s="4" t="s">
        <v>503</v>
      </c>
      <c r="V70" s="5" t="n">
        <v>15800000</v>
      </c>
    </row>
    <row r="71" spans="1:23">
      <c r="A71" s="4" t="s">
        <v>504</v>
      </c>
      <c r="V71" s="5" t="n">
        <v>4000</v>
      </c>
    </row>
    <row r="72" spans="1:23">
      <c r="A72" s="4" t="s">
        <v>505</v>
      </c>
      <c r="V72" s="7" t="n">
        <v>28100000</v>
      </c>
    </row>
    <row r="73" spans="1:23">
      <c r="A73" s="4" t="s">
        <v>506</v>
      </c>
    </row>
    <row r="74" spans="1:23">
      <c r="A74" s="3" t="s">
        <v>378</v>
      </c>
    </row>
    <row r="75" spans="1:23">
      <c r="A75" s="4" t="s">
        <v>485</v>
      </c>
      <c r="G75" s="7" t="n">
        <v>7980000</v>
      </c>
    </row>
    <row r="76" spans="1:23">
      <c r="A76" s="4" t="s">
        <v>507</v>
      </c>
    </row>
    <row r="77" spans="1:23">
      <c r="A77" s="3" t="s">
        <v>378</v>
      </c>
    </row>
    <row r="78" spans="1:23">
      <c r="A78" s="4" t="s">
        <v>483</v>
      </c>
      <c r="U78" s="4" t="s">
        <v>495</v>
      </c>
    </row>
    <row r="79" spans="1:23">
      <c r="A79" s="4" t="s">
        <v>485</v>
      </c>
      <c r="S79" s="7" t="n">
        <v>135000</v>
      </c>
    </row>
    <row r="80" spans="1:23">
      <c r="A80" s="4" t="s">
        <v>505</v>
      </c>
      <c r="S80" s="5" t="n">
        <v>3780000</v>
      </c>
    </row>
    <row r="81" spans="1:23">
      <c r="A81" s="4" t="s">
        <v>508</v>
      </c>
    </row>
    <row r="82" spans="1:23">
      <c r="A82" s="3" t="s">
        <v>378</v>
      </c>
    </row>
    <row r="83" spans="1:23">
      <c r="A83" s="4" t="s">
        <v>487</v>
      </c>
      <c r="U83" s="4" t="s">
        <v>509</v>
      </c>
    </row>
    <row r="84" spans="1:23">
      <c r="A84" s="4" t="s">
        <v>501</v>
      </c>
      <c r="T84" s="7" t="n">
        <v>3900000</v>
      </c>
    </row>
    <row r="85" spans="1:23">
      <c r="A85" s="4" t="s">
        <v>510</v>
      </c>
      <c r="S85" s="5" t="n">
        <v>9100000</v>
      </c>
    </row>
    <row r="86" spans="1:23">
      <c r="A86" s="4" t="s">
        <v>511</v>
      </c>
    </row>
    <row r="87" spans="1:23">
      <c r="A87" s="3" t="s">
        <v>378</v>
      </c>
    </row>
    <row r="88" spans="1:23">
      <c r="A88" s="4" t="s">
        <v>503</v>
      </c>
      <c r="S88" s="5" t="n">
        <v>1900000</v>
      </c>
    </row>
    <row r="89" spans="1:23">
      <c r="A89" s="4" t="s">
        <v>512</v>
      </c>
    </row>
    <row r="90" spans="1:23">
      <c r="A90" s="3" t="s">
        <v>378</v>
      </c>
    </row>
    <row r="91" spans="1:23">
      <c r="A91" s="4" t="s">
        <v>504</v>
      </c>
      <c r="S91" s="7" t="n">
        <v>1100</v>
      </c>
    </row>
    <row r="92" spans="1:23">
      <c r="A92" s="4" t="s">
        <v>513</v>
      </c>
    </row>
    <row r="93" spans="1:23">
      <c r="A93" s="3" t="s">
        <v>378</v>
      </c>
    </row>
    <row r="94" spans="1:23">
      <c r="A94" s="4" t="s">
        <v>483</v>
      </c>
      <c r="R94" s="4" t="s">
        <v>514</v>
      </c>
    </row>
    <row r="95" spans="1:23">
      <c r="A95" s="4" t="s">
        <v>487</v>
      </c>
      <c r="R95" s="4" t="s">
        <v>515</v>
      </c>
    </row>
    <row r="96" spans="1:23">
      <c r="A96" s="4" t="s">
        <v>485</v>
      </c>
      <c r="R96" s="7" t="n">
        <v>4960000</v>
      </c>
    </row>
    <row r="97" spans="1:23">
      <c r="A97" s="4" t="s">
        <v>471</v>
      </c>
      <c r="R97" s="7" t="n">
        <v>8500000</v>
      </c>
    </row>
    <row r="98" spans="1:23">
      <c r="A98" s="4" t="s">
        <v>516</v>
      </c>
      <c r="Q98" s="7" t="n">
        <v>13460000</v>
      </c>
    </row>
    <row r="99" spans="1:23">
      <c r="A99" s="4" t="s">
        <v>405</v>
      </c>
    </row>
    <row r="100" spans="1:23">
      <c r="A100" s="3" t="s">
        <v>378</v>
      </c>
    </row>
    <row r="101" spans="1:23">
      <c r="A101" s="4" t="s">
        <v>466</v>
      </c>
      <c r="D101" s="5" t="n">
        <v>564</v>
      </c>
    </row>
    <row r="102" spans="1:23">
      <c r="A102" s="4" t="s">
        <v>397</v>
      </c>
      <c r="C102" s="5" t="n">
        <v>30</v>
      </c>
      <c r="D102" s="5" t="n">
        <v>564</v>
      </c>
    </row>
    <row r="103" spans="1:23">
      <c r="A103" s="4" t="s">
        <v>517</v>
      </c>
      <c r="C103" s="5" t="n">
        <v>5</v>
      </c>
    </row>
    <row r="104" spans="1:23">
      <c r="A104" s="4" t="s">
        <v>518</v>
      </c>
    </row>
    <row r="105" spans="1:23">
      <c r="A105" s="3" t="s">
        <v>378</v>
      </c>
    </row>
    <row r="106" spans="1:23">
      <c r="A106" s="4" t="s">
        <v>397</v>
      </c>
      <c r="D106" s="5" t="n">
        <v>41</v>
      </c>
    </row>
    <row r="107" spans="1:23">
      <c r="A107" s="4" t="s">
        <v>519</v>
      </c>
    </row>
    <row r="108" spans="1:23">
      <c r="A108" s="3" t="s">
        <v>378</v>
      </c>
    </row>
    <row r="109" spans="1:23">
      <c r="A109" s="4" t="s">
        <v>520</v>
      </c>
      <c r="E109" s="5" t="n">
        <v>400</v>
      </c>
    </row>
    <row r="110" spans="1:23">
      <c r="A110" s="4" t="s">
        <v>521</v>
      </c>
      <c r="E110" s="5" t="n">
        <v>12</v>
      </c>
    </row>
    <row r="111" spans="1:23">
      <c r="A111" s="4" t="s">
        <v>522</v>
      </c>
      <c r="E111" s="5" t="n">
        <v>2</v>
      </c>
    </row>
    <row r="112" spans="1:23">
      <c r="A112" s="4" t="s">
        <v>523</v>
      </c>
    </row>
    <row r="113" spans="1:23">
      <c r="A113" s="3" t="s">
        <v>378</v>
      </c>
    </row>
    <row r="114" spans="1:23">
      <c r="A114" s="4" t="s">
        <v>524</v>
      </c>
      <c r="D114" s="5" t="n">
        <v>8</v>
      </c>
    </row>
    <row r="115" spans="1:23">
      <c r="A115" s="4" t="s">
        <v>525</v>
      </c>
    </row>
    <row r="116" spans="1:23">
      <c r="A116" s="3" t="s">
        <v>378</v>
      </c>
    </row>
    <row r="117" spans="1:23">
      <c r="A117" s="4" t="s">
        <v>524</v>
      </c>
      <c r="D117" s="5" t="n">
        <v>2</v>
      </c>
    </row>
    <row r="118" spans="1:23">
      <c r="A118" s="4" t="s">
        <v>526</v>
      </c>
    </row>
    <row r="119" spans="1:23">
      <c r="A119" s="3" t="s">
        <v>378</v>
      </c>
    </row>
    <row r="120" spans="1:23">
      <c r="A120" s="4" t="s">
        <v>524</v>
      </c>
      <c r="D120" s="5" t="n">
        <v>0</v>
      </c>
    </row>
    <row r="121" spans="1:23">
      <c r="A121" s="4" t="s">
        <v>527</v>
      </c>
    </row>
    <row r="122" spans="1:23">
      <c r="A122" s="3" t="s">
        <v>378</v>
      </c>
    </row>
    <row r="123" spans="1:23">
      <c r="A123" s="4" t="s">
        <v>476</v>
      </c>
      <c r="E123" s="7" t="n">
        <v>42500000</v>
      </c>
    </row>
    <row r="124" spans="1:23">
      <c r="A124" s="4" t="s">
        <v>528</v>
      </c>
    </row>
    <row r="125" spans="1:23">
      <c r="A125" s="3" t="s">
        <v>378</v>
      </c>
    </row>
    <row r="126" spans="1:23">
      <c r="A126" s="4" t="s">
        <v>487</v>
      </c>
      <c r="D126" s="4" t="s">
        <v>529</v>
      </c>
      <c r="N126" s="4" t="s">
        <v>529</v>
      </c>
    </row>
    <row r="127" spans="1:23">
      <c r="A127" s="4" t="s">
        <v>485</v>
      </c>
      <c r="K127" s="7" t="n">
        <v>1800000</v>
      </c>
    </row>
    <row r="128" spans="1:23">
      <c r="A128" s="4" t="s">
        <v>471</v>
      </c>
      <c r="D128" s="7" t="n">
        <v>12000000</v>
      </c>
      <c r="K128" s="7" t="n">
        <v>12000000</v>
      </c>
      <c r="M128" s="7" t="n">
        <v>12000000</v>
      </c>
    </row>
    <row r="129" spans="1:23">
      <c r="A129" s="4" t="s">
        <v>530</v>
      </c>
    </row>
    <row r="130" spans="1:23">
      <c r="A130" s="3" t="s">
        <v>378</v>
      </c>
    </row>
    <row r="131" spans="1:23">
      <c r="A131" s="4" t="s">
        <v>487</v>
      </c>
      <c r="D131" s="4" t="s">
        <v>531</v>
      </c>
      <c r="L131" s="4" t="s">
        <v>531</v>
      </c>
    </row>
    <row r="132" spans="1:23">
      <c r="A132" s="4" t="s">
        <v>532</v>
      </c>
    </row>
    <row r="133" spans="1:23">
      <c r="A133" s="3" t="s">
        <v>378</v>
      </c>
    </row>
    <row r="134" spans="1:23">
      <c r="A134" s="4" t="s">
        <v>487</v>
      </c>
      <c r="D134" s="4" t="s">
        <v>342</v>
      </c>
      <c r="J134" s="4" t="s">
        <v>342</v>
      </c>
    </row>
    <row r="135" spans="1:23">
      <c r="A135" s="4" t="s">
        <v>471</v>
      </c>
      <c r="B135" s="7" t="n">
        <v>300000</v>
      </c>
    </row>
    <row r="136" spans="1:23">
      <c r="A136" s="4" t="s">
        <v>476</v>
      </c>
      <c r="B136" s="7" t="n">
        <v>2900000</v>
      </c>
    </row>
    <row r="137" spans="1:23">
      <c r="A137" s="4" t="s">
        <v>533</v>
      </c>
    </row>
    <row r="138" spans="1:23">
      <c r="A138" s="3" t="s">
        <v>378</v>
      </c>
    </row>
    <row r="139" spans="1:23">
      <c r="A139" s="4" t="s">
        <v>487</v>
      </c>
      <c r="D139" s="4" t="s">
        <v>529</v>
      </c>
      <c r="I139" s="4" t="s">
        <v>529</v>
      </c>
    </row>
    <row r="140" spans="1:23">
      <c r="A140" s="4" t="s">
        <v>471</v>
      </c>
      <c r="H140" s="7" t="n">
        <v>5000000</v>
      </c>
    </row>
    <row r="141" spans="1:23">
      <c r="A141" s="4" t="s">
        <v>534</v>
      </c>
    </row>
    <row r="142" spans="1:23">
      <c r="A142" s="3" t="s">
        <v>378</v>
      </c>
    </row>
    <row r="143" spans="1:23">
      <c r="A143" s="4" t="s">
        <v>487</v>
      </c>
      <c r="D143" s="4" t="s">
        <v>495</v>
      </c>
      <c r="O143" s="4" t="s">
        <v>495</v>
      </c>
    </row>
    <row r="144" spans="1:23">
      <c r="A144" s="4" t="s">
        <v>485</v>
      </c>
      <c r="O144" s="7" t="n">
        <v>1650000</v>
      </c>
    </row>
    <row r="145" spans="1:23">
      <c r="A145" s="4" t="s">
        <v>535</v>
      </c>
    </row>
    <row r="146" spans="1:23">
      <c r="A146" s="3" t="s">
        <v>378</v>
      </c>
    </row>
    <row r="147" spans="1:23">
      <c r="A147" s="4" t="s">
        <v>487</v>
      </c>
      <c r="D147" s="4" t="s">
        <v>536</v>
      </c>
      <c r="F147" s="4" t="s">
        <v>536</v>
      </c>
    </row>
    <row r="148" spans="1:23">
      <c r="A148" s="4" t="s">
        <v>485</v>
      </c>
      <c r="F148" s="7" t="n">
        <v>4000000</v>
      </c>
    </row>
    <row r="149" spans="1:23">
      <c r="A149" s="4" t="s">
        <v>537</v>
      </c>
    </row>
    <row r="150" spans="1:23">
      <c r="A150" s="3" t="s">
        <v>378</v>
      </c>
    </row>
    <row r="151" spans="1:23">
      <c r="A151" s="4" t="s">
        <v>524</v>
      </c>
      <c r="D151" s="5" t="n">
        <v>0</v>
      </c>
    </row>
    <row r="152" spans="1:23">
      <c r="A152" s="4" t="s">
        <v>538</v>
      </c>
    </row>
    <row r="153" spans="1:23">
      <c r="A153" s="3" t="s">
        <v>378</v>
      </c>
    </row>
    <row r="154" spans="1:23">
      <c r="A154" s="4" t="s">
        <v>466</v>
      </c>
      <c r="D154" s="5" t="n">
        <v>104</v>
      </c>
    </row>
    <row r="155" spans="1:23">
      <c r="A155" s="4" t="s">
        <v>539</v>
      </c>
    </row>
    <row r="156" spans="1:23">
      <c r="A156" s="3" t="s">
        <v>378</v>
      </c>
    </row>
    <row r="157" spans="1:23">
      <c r="A157" s="4" t="s">
        <v>466</v>
      </c>
      <c r="D157" s="5" t="n">
        <v>1</v>
      </c>
    </row>
    <row r="158" spans="1:23">
      <c r="A158" s="4" t="s">
        <v>540</v>
      </c>
    </row>
    <row r="159" spans="1:23">
      <c r="A159" s="3" t="s">
        <v>378</v>
      </c>
    </row>
    <row r="160" spans="1:23">
      <c r="A160" s="4" t="s">
        <v>487</v>
      </c>
      <c r="U160" s="4" t="s">
        <v>541</v>
      </c>
    </row>
    <row r="161" spans="1:23">
      <c r="A161" s="4" t="s">
        <v>485</v>
      </c>
      <c r="U161" s="7" t="n">
        <v>17740000</v>
      </c>
    </row>
    <row r="162" spans="1:23">
      <c r="A162" s="4" t="s">
        <v>542</v>
      </c>
    </row>
    <row r="163" spans="1:23">
      <c r="A163" s="3" t="s">
        <v>378</v>
      </c>
    </row>
    <row r="164" spans="1:23">
      <c r="A164" s="4" t="s">
        <v>543</v>
      </c>
      <c r="D164" s="5" t="n">
        <v>14</v>
      </c>
    </row>
    <row r="165" spans="1:23">
      <c r="A165" s="4" t="s">
        <v>544</v>
      </c>
    </row>
    <row r="166" spans="1:23">
      <c r="A166" s="3" t="s">
        <v>378</v>
      </c>
    </row>
    <row r="167" spans="1:23">
      <c r="A167" s="4" t="s">
        <v>476</v>
      </c>
      <c r="E167" s="7" t="n">
        <v>42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B4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3"/>
    <col customWidth="1" max="65" min="65" width="14"/>
    <col customWidth="1" max="66" min="66" width="14"/>
    <col customWidth="1" max="67" min="67" width="13"/>
    <col customWidth="1" max="68" min="68" width="13"/>
    <col customWidth="1" max="69" min="69" width="14"/>
    <col customWidth="1" max="70" min="70" width="14"/>
    <col customWidth="1" max="71" min="71" width="14"/>
    <col customWidth="1" max="72" min="72" width="14"/>
    <col customWidth="1" max="73" min="73" width="14"/>
    <col customWidth="1" max="74" min="74" width="13"/>
    <col customWidth="1" max="75" min="75" width="14"/>
    <col customWidth="1" max="76" min="76" width="14"/>
    <col customWidth="1" max="77" min="77" width="14"/>
    <col customWidth="1" max="78" min="78" width="14"/>
    <col customWidth="1" max="79" min="79" width="14"/>
    <col customWidth="1" max="80" min="80" width="14"/>
  </cols>
  <sheetData>
    <row r="1" spans="1:80">
      <c r="A1" s="1" t="s">
        <v>545</v>
      </c>
      <c r="C1" s="2" t="s">
        <v>546</v>
      </c>
      <c r="D1" s="2" t="s">
        <v>2</v>
      </c>
      <c r="F1" s="2" t="s">
        <v>547</v>
      </c>
      <c r="G1" s="2" t="s">
        <v>548</v>
      </c>
      <c r="H1" s="2" t="s">
        <v>549</v>
      </c>
      <c r="I1" s="2" t="s">
        <v>550</v>
      </c>
      <c r="J1" s="2" t="s">
        <v>551</v>
      </c>
      <c r="K1" s="2" t="s">
        <v>552</v>
      </c>
      <c r="L1" s="2" t="s">
        <v>553</v>
      </c>
      <c r="M1" s="2" t="s">
        <v>554</v>
      </c>
      <c r="N1" s="2" t="s">
        <v>555</v>
      </c>
      <c r="O1" s="2" t="s">
        <v>556</v>
      </c>
      <c r="P1" s="2" t="s">
        <v>557</v>
      </c>
      <c r="Q1" s="2" t="s">
        <v>558</v>
      </c>
      <c r="R1" s="2" t="s">
        <v>559</v>
      </c>
      <c r="S1" s="2" t="s">
        <v>560</v>
      </c>
      <c r="T1" s="2" t="s">
        <v>561</v>
      </c>
      <c r="U1" s="2" t="s">
        <v>562</v>
      </c>
      <c r="V1" s="2" t="s">
        <v>563</v>
      </c>
      <c r="W1" s="2" t="s">
        <v>564</v>
      </c>
      <c r="X1" s="2" t="s">
        <v>565</v>
      </c>
      <c r="Y1" s="2" t="s">
        <v>566</v>
      </c>
      <c r="Z1" s="2" t="s">
        <v>567</v>
      </c>
      <c r="AA1" s="2" t="s">
        <v>568</v>
      </c>
      <c r="AB1" s="2" t="s">
        <v>569</v>
      </c>
      <c r="AC1" s="2" t="s">
        <v>570</v>
      </c>
      <c r="AD1" s="2" t="s">
        <v>571</v>
      </c>
      <c r="AE1" s="2" t="s">
        <v>572</v>
      </c>
      <c r="AF1" s="2" t="s">
        <v>573</v>
      </c>
      <c r="AG1" s="2" t="s">
        <v>574</v>
      </c>
      <c r="AH1" s="2" t="s">
        <v>575</v>
      </c>
      <c r="AI1" s="2" t="s">
        <v>576</v>
      </c>
      <c r="AJ1" s="2" t="s">
        <v>577</v>
      </c>
      <c r="AK1" s="2" t="s">
        <v>578</v>
      </c>
      <c r="AL1" s="2" t="s">
        <v>579</v>
      </c>
      <c r="AM1" s="2" t="s">
        <v>580</v>
      </c>
      <c r="AN1" s="2" t="s">
        <v>581</v>
      </c>
      <c r="AO1" s="2" t="s">
        <v>582</v>
      </c>
      <c r="AP1" s="2" t="s">
        <v>583</v>
      </c>
      <c r="AQ1" s="2" t="s">
        <v>584</v>
      </c>
      <c r="AR1" s="2" t="s">
        <v>585</v>
      </c>
      <c r="AS1" s="2" t="s">
        <v>586</v>
      </c>
      <c r="AT1" s="2" t="s">
        <v>587</v>
      </c>
      <c r="AU1" s="2" t="s">
        <v>588</v>
      </c>
      <c r="AV1" s="2" t="s">
        <v>589</v>
      </c>
      <c r="AW1" s="2" t="s">
        <v>590</v>
      </c>
      <c r="AX1" s="2" t="s">
        <v>591</v>
      </c>
      <c r="AY1" s="2" t="s">
        <v>592</v>
      </c>
      <c r="AZ1" s="2" t="s">
        <v>593</v>
      </c>
      <c r="BA1" s="2" t="s">
        <v>594</v>
      </c>
      <c r="BB1" s="2" t="s">
        <v>595</v>
      </c>
      <c r="BC1" s="2" t="s">
        <v>596</v>
      </c>
      <c r="BD1" s="2" t="s">
        <v>597</v>
      </c>
      <c r="BE1" s="2" t="s">
        <v>598</v>
      </c>
      <c r="BF1" s="2" t="s">
        <v>599</v>
      </c>
      <c r="BG1" s="2" t="s">
        <v>600</v>
      </c>
      <c r="BH1" s="2" t="s">
        <v>601</v>
      </c>
      <c r="BI1" s="2" t="s">
        <v>602</v>
      </c>
      <c r="BJ1" s="2" t="s">
        <v>603</v>
      </c>
      <c r="BK1" s="2" t="s">
        <v>604</v>
      </c>
      <c r="BL1" s="2" t="s">
        <v>605</v>
      </c>
      <c r="BM1" s="2" t="s">
        <v>606</v>
      </c>
      <c r="BN1" s="2" t="s">
        <v>607</v>
      </c>
      <c r="BO1" s="2" t="s">
        <v>608</v>
      </c>
      <c r="BP1" s="2" t="s">
        <v>609</v>
      </c>
      <c r="BQ1" s="2" t="s">
        <v>610</v>
      </c>
      <c r="BR1" s="2" t="s">
        <v>611</v>
      </c>
      <c r="BS1" s="2" t="s">
        <v>612</v>
      </c>
      <c r="BT1" s="2" t="s">
        <v>613</v>
      </c>
      <c r="BU1" s="2" t="s">
        <v>614</v>
      </c>
      <c r="BV1" s="2" t="s">
        <v>615</v>
      </c>
      <c r="BW1" s="2" t="s">
        <v>616</v>
      </c>
      <c r="BX1" s="2" t="s">
        <v>617</v>
      </c>
      <c r="BY1" s="2" t="s">
        <v>618</v>
      </c>
      <c r="BZ1" s="2" t="s">
        <v>619</v>
      </c>
      <c r="CA1" s="2" t="s">
        <v>620</v>
      </c>
      <c r="CB1" s="2" t="s">
        <v>621</v>
      </c>
    </row>
    <row r="2" spans="1:80">
      <c r="A2" s="3" t="s">
        <v>378</v>
      </c>
    </row>
    <row r="3" spans="1:80">
      <c r="A3" s="4" t="s">
        <v>622</v>
      </c>
      <c r="B3" s="4" t="s">
        <v>29</v>
      </c>
      <c r="D3" s="7" t="n">
        <v>202691090</v>
      </c>
    </row>
    <row r="4" spans="1:80">
      <c r="A4" s="4" t="s">
        <v>623</v>
      </c>
      <c r="D4" s="5" t="n">
        <v>224943075</v>
      </c>
    </row>
    <row r="5" spans="1:80">
      <c r="A5" s="4" t="s">
        <v>624</v>
      </c>
    </row>
    <row r="6" spans="1:80">
      <c r="A6" s="3" t="s">
        <v>378</v>
      </c>
    </row>
    <row r="7" spans="1:80">
      <c r="A7" s="4" t="s">
        <v>622</v>
      </c>
      <c r="B7" s="4" t="s">
        <v>415</v>
      </c>
      <c r="D7" s="7" t="n">
        <v>50000</v>
      </c>
    </row>
    <row r="8" spans="1:80">
      <c r="A8" s="4" t="s">
        <v>625</v>
      </c>
    </row>
    <row r="9" spans="1:80">
      <c r="A9" s="3" t="s">
        <v>378</v>
      </c>
    </row>
    <row r="10" spans="1:80">
      <c r="A10" s="4" t="s">
        <v>487</v>
      </c>
      <c r="D10" s="4" t="s">
        <v>269</v>
      </c>
      <c r="BN10" s="4" t="s">
        <v>269</v>
      </c>
    </row>
    <row r="11" spans="1:80">
      <c r="A11" s="4" t="s">
        <v>626</v>
      </c>
    </row>
    <row r="12" spans="1:80">
      <c r="A12" s="3" t="s">
        <v>378</v>
      </c>
    </row>
    <row r="13" spans="1:80">
      <c r="A13" s="4" t="s">
        <v>487</v>
      </c>
      <c r="AI13" s="4" t="s">
        <v>500</v>
      </c>
    </row>
    <row r="14" spans="1:80">
      <c r="A14" s="4" t="s">
        <v>622</v>
      </c>
      <c r="B14" s="4" t="s">
        <v>415</v>
      </c>
      <c r="D14" s="7" t="n">
        <v>6380000</v>
      </c>
    </row>
    <row r="15" spans="1:80">
      <c r="A15" s="4" t="s">
        <v>627</v>
      </c>
    </row>
    <row r="16" spans="1:80">
      <c r="A16" s="3" t="s">
        <v>378</v>
      </c>
    </row>
    <row r="17" spans="1:80">
      <c r="A17" s="4" t="s">
        <v>487</v>
      </c>
      <c r="D17" s="4" t="s">
        <v>500</v>
      </c>
    </row>
    <row r="18" spans="1:80">
      <c r="A18" s="4" t="s">
        <v>628</v>
      </c>
    </row>
    <row r="19" spans="1:80">
      <c r="A19" s="3" t="s">
        <v>378</v>
      </c>
    </row>
    <row r="20" spans="1:80">
      <c r="A20" s="4" t="s">
        <v>487</v>
      </c>
      <c r="BH20" s="4" t="s">
        <v>629</v>
      </c>
    </row>
    <row r="21" spans="1:80">
      <c r="A21" s="4" t="s">
        <v>622</v>
      </c>
      <c r="B21" s="4" t="s">
        <v>415</v>
      </c>
      <c r="D21" s="7" t="n">
        <v>137000</v>
      </c>
    </row>
    <row r="22" spans="1:80">
      <c r="A22" s="4" t="s">
        <v>630</v>
      </c>
    </row>
    <row r="23" spans="1:80">
      <c r="A23" s="3" t="s">
        <v>378</v>
      </c>
    </row>
    <row r="24" spans="1:80">
      <c r="A24" s="4" t="s">
        <v>487</v>
      </c>
      <c r="D24" s="4" t="s">
        <v>631</v>
      </c>
      <c r="BH24" s="4" t="s">
        <v>631</v>
      </c>
    </row>
    <row r="25" spans="1:80">
      <c r="A25" s="4" t="s">
        <v>632</v>
      </c>
    </row>
    <row r="26" spans="1:80">
      <c r="A26" s="3" t="s">
        <v>378</v>
      </c>
    </row>
    <row r="27" spans="1:80">
      <c r="A27" s="4" t="s">
        <v>487</v>
      </c>
      <c r="D27" s="4" t="s">
        <v>629</v>
      </c>
    </row>
    <row r="28" spans="1:80">
      <c r="A28" s="4" t="s">
        <v>633</v>
      </c>
    </row>
    <row r="29" spans="1:80">
      <c r="A29" s="3" t="s">
        <v>378</v>
      </c>
    </row>
    <row r="30" spans="1:80">
      <c r="A30" s="4" t="s">
        <v>622</v>
      </c>
      <c r="B30" s="4" t="s">
        <v>415</v>
      </c>
      <c r="D30" s="7" t="n">
        <v>187500</v>
      </c>
    </row>
    <row r="31" spans="1:80">
      <c r="A31" s="4" t="s">
        <v>634</v>
      </c>
    </row>
    <row r="32" spans="1:80">
      <c r="A32" s="3" t="s">
        <v>378</v>
      </c>
    </row>
    <row r="33" spans="1:80">
      <c r="A33" s="4" t="s">
        <v>487</v>
      </c>
      <c r="D33" s="4" t="s">
        <v>635</v>
      </c>
      <c r="AO33" s="4" t="s">
        <v>635</v>
      </c>
    </row>
    <row r="34" spans="1:80">
      <c r="A34" s="4" t="s">
        <v>636</v>
      </c>
    </row>
    <row r="35" spans="1:80">
      <c r="A35" s="3" t="s">
        <v>378</v>
      </c>
    </row>
    <row r="36" spans="1:80">
      <c r="A36" s="4" t="s">
        <v>622</v>
      </c>
      <c r="D36" s="7" t="n">
        <v>463000</v>
      </c>
      <c r="E36" s="4" t="s">
        <v>415</v>
      </c>
      <c r="AK36" s="7" t="n">
        <v>926000</v>
      </c>
    </row>
    <row r="37" spans="1:80">
      <c r="A37" s="4" t="s">
        <v>623</v>
      </c>
      <c r="D37" s="7" t="n">
        <v>800000</v>
      </c>
      <c r="AK37" s="5" t="n">
        <v>800000</v>
      </c>
    </row>
    <row r="38" spans="1:80">
      <c r="A38" s="4" t="s">
        <v>637</v>
      </c>
    </row>
    <row r="39" spans="1:80">
      <c r="A39" s="3" t="s">
        <v>378</v>
      </c>
    </row>
    <row r="40" spans="1:80">
      <c r="A40" s="4" t="s">
        <v>487</v>
      </c>
      <c r="D40" s="4" t="s">
        <v>495</v>
      </c>
      <c r="AQ40" s="4" t="s">
        <v>495</v>
      </c>
    </row>
    <row r="41" spans="1:80">
      <c r="A41" s="4" t="s">
        <v>638</v>
      </c>
    </row>
    <row r="42" spans="1:80">
      <c r="A42" s="3" t="s">
        <v>378</v>
      </c>
    </row>
    <row r="43" spans="1:80">
      <c r="A43" s="4" t="s">
        <v>622</v>
      </c>
      <c r="B43" s="4" t="s">
        <v>415</v>
      </c>
      <c r="D43" s="7" t="n">
        <v>7217500</v>
      </c>
    </row>
    <row r="44" spans="1:80">
      <c r="A44" s="4" t="s">
        <v>623</v>
      </c>
      <c r="D44" s="5" t="n">
        <v>800000</v>
      </c>
    </row>
    <row r="45" spans="1:80">
      <c r="A45" s="4" t="s">
        <v>639</v>
      </c>
    </row>
    <row r="46" spans="1:80">
      <c r="A46" s="3" t="s">
        <v>378</v>
      </c>
    </row>
    <row r="47" spans="1:80">
      <c r="A47" s="4" t="s">
        <v>622</v>
      </c>
      <c r="BY47" s="7" t="n">
        <v>4500000</v>
      </c>
    </row>
    <row r="48" spans="1:80">
      <c r="A48" s="4" t="s">
        <v>623</v>
      </c>
      <c r="D48" s="7" t="n">
        <v>2500000</v>
      </c>
      <c r="BY48" s="7" t="n">
        <v>2500000</v>
      </c>
    </row>
    <row r="49" spans="1:80">
      <c r="A49" s="4" t="s">
        <v>640</v>
      </c>
    </row>
    <row r="50" spans="1:80">
      <c r="A50" s="3" t="s">
        <v>378</v>
      </c>
    </row>
    <row r="51" spans="1:80">
      <c r="A51" s="4" t="s">
        <v>487</v>
      </c>
      <c r="D51" s="4" t="s">
        <v>641</v>
      </c>
      <c r="CB51" s="4" t="s">
        <v>641</v>
      </c>
    </row>
    <row r="52" spans="1:80">
      <c r="A52" s="4" t="s">
        <v>642</v>
      </c>
    </row>
    <row r="53" spans="1:80">
      <c r="A53" s="3" t="s">
        <v>378</v>
      </c>
    </row>
    <row r="54" spans="1:80">
      <c r="A54" s="4" t="s">
        <v>487</v>
      </c>
      <c r="BD54" s="4" t="s">
        <v>643</v>
      </c>
    </row>
    <row r="55" spans="1:80">
      <c r="A55" s="4" t="s">
        <v>622</v>
      </c>
      <c r="B55" s="4" t="s">
        <v>29</v>
      </c>
      <c r="D55" s="7" t="n">
        <v>2475000</v>
      </c>
    </row>
    <row r="56" spans="1:80">
      <c r="A56" s="4" t="s">
        <v>623</v>
      </c>
      <c r="D56" s="7" t="n">
        <v>7756000</v>
      </c>
      <c r="AP56" s="7" t="n">
        <v>7750000</v>
      </c>
      <c r="BW56" s="7" t="n">
        <v>8100000</v>
      </c>
    </row>
    <row r="57" spans="1:80">
      <c r="A57" s="4" t="s">
        <v>644</v>
      </c>
    </row>
    <row r="58" spans="1:80">
      <c r="A58" s="3" t="s">
        <v>378</v>
      </c>
    </row>
    <row r="59" spans="1:80">
      <c r="A59" s="4" t="s">
        <v>487</v>
      </c>
      <c r="D59" s="4" t="s">
        <v>643</v>
      </c>
      <c r="BX59" s="4" t="s">
        <v>497</v>
      </c>
    </row>
    <row r="60" spans="1:80">
      <c r="A60" s="4" t="s">
        <v>645</v>
      </c>
    </row>
    <row r="61" spans="1:80">
      <c r="A61" s="3" t="s">
        <v>378</v>
      </c>
    </row>
    <row r="62" spans="1:80">
      <c r="A62" s="4" t="s">
        <v>487</v>
      </c>
      <c r="D62" s="4" t="s">
        <v>646</v>
      </c>
      <c r="BV62" s="4" t="s">
        <v>646</v>
      </c>
    </row>
    <row r="63" spans="1:80">
      <c r="A63" s="4" t="s">
        <v>647</v>
      </c>
    </row>
    <row r="64" spans="1:80">
      <c r="A64" s="3" t="s">
        <v>378</v>
      </c>
    </row>
    <row r="65" spans="1:80">
      <c r="A65" s="4" t="s">
        <v>487</v>
      </c>
      <c r="D65" s="4" t="s">
        <v>648</v>
      </c>
      <c r="BV65" s="4" t="s">
        <v>648</v>
      </c>
    </row>
    <row r="66" spans="1:80">
      <c r="A66" s="4" t="s">
        <v>649</v>
      </c>
    </row>
    <row r="67" spans="1:80">
      <c r="A67" s="3" t="s">
        <v>378</v>
      </c>
    </row>
    <row r="68" spans="1:80">
      <c r="A68" s="4" t="s">
        <v>622</v>
      </c>
      <c r="B68" s="4" t="s">
        <v>650</v>
      </c>
      <c r="D68" s="7" t="n">
        <v>600000</v>
      </c>
    </row>
    <row r="69" spans="1:80">
      <c r="A69" s="4" t="s">
        <v>623</v>
      </c>
      <c r="D69" s="7" t="n">
        <v>20000</v>
      </c>
    </row>
    <row r="70" spans="1:80">
      <c r="A70" s="4" t="s">
        <v>651</v>
      </c>
    </row>
    <row r="71" spans="1:80">
      <c r="A71" s="3" t="s">
        <v>378</v>
      </c>
    </row>
    <row r="72" spans="1:80">
      <c r="A72" s="4" t="s">
        <v>487</v>
      </c>
      <c r="D72" s="4" t="s">
        <v>536</v>
      </c>
      <c r="BU72" s="4" t="s">
        <v>536</v>
      </c>
    </row>
    <row r="73" spans="1:80">
      <c r="A73" s="4" t="s">
        <v>652</v>
      </c>
    </row>
    <row r="74" spans="1:80">
      <c r="A74" s="3" t="s">
        <v>378</v>
      </c>
    </row>
    <row r="75" spans="1:80">
      <c r="A75" s="4" t="s">
        <v>622</v>
      </c>
      <c r="B75" s="4" t="s">
        <v>29</v>
      </c>
      <c r="D75" s="7" t="n">
        <v>2950000</v>
      </c>
    </row>
    <row r="76" spans="1:80">
      <c r="A76" s="4" t="s">
        <v>623</v>
      </c>
      <c r="D76" s="7" t="n">
        <v>12360000</v>
      </c>
    </row>
    <row r="77" spans="1:80">
      <c r="A77" s="4" t="s">
        <v>653</v>
      </c>
    </row>
    <row r="78" spans="1:80">
      <c r="A78" s="3" t="s">
        <v>378</v>
      </c>
    </row>
    <row r="79" spans="1:80">
      <c r="A79" s="4" t="s">
        <v>487</v>
      </c>
      <c r="D79" s="4" t="s">
        <v>654</v>
      </c>
      <c r="BT79" s="4" t="s">
        <v>654</v>
      </c>
    </row>
    <row r="80" spans="1:80">
      <c r="A80" s="4" t="s">
        <v>655</v>
      </c>
    </row>
    <row r="81" spans="1:80">
      <c r="A81" s="3" t="s">
        <v>378</v>
      </c>
    </row>
    <row r="82" spans="1:80">
      <c r="A82" s="4" t="s">
        <v>487</v>
      </c>
      <c r="D82" s="4" t="s">
        <v>529</v>
      </c>
      <c r="BT82" s="4" t="s">
        <v>529</v>
      </c>
    </row>
    <row r="83" spans="1:80">
      <c r="A83" s="4" t="s">
        <v>656</v>
      </c>
    </row>
    <row r="84" spans="1:80">
      <c r="A84" s="3" t="s">
        <v>378</v>
      </c>
    </row>
    <row r="85" spans="1:80">
      <c r="A85" s="4" t="s">
        <v>622</v>
      </c>
      <c r="B85" s="4" t="s">
        <v>29</v>
      </c>
      <c r="D85" s="7" t="n">
        <v>7875000</v>
      </c>
    </row>
    <row r="86" spans="1:80">
      <c r="A86" s="4" t="s">
        <v>657</v>
      </c>
    </row>
    <row r="87" spans="1:80">
      <c r="A87" s="3" t="s">
        <v>378</v>
      </c>
    </row>
    <row r="88" spans="1:80">
      <c r="A88" s="4" t="s">
        <v>487</v>
      </c>
      <c r="D88" s="4" t="s">
        <v>658</v>
      </c>
      <c r="BS88" s="4" t="s">
        <v>658</v>
      </c>
    </row>
    <row r="89" spans="1:80">
      <c r="A89" s="4" t="s">
        <v>659</v>
      </c>
    </row>
    <row r="90" spans="1:80">
      <c r="A90" s="3" t="s">
        <v>378</v>
      </c>
    </row>
    <row r="91" spans="1:80">
      <c r="A91" s="4" t="s">
        <v>622</v>
      </c>
      <c r="D91" s="7" t="n">
        <v>3480000</v>
      </c>
      <c r="E91" s="4" t="s">
        <v>29</v>
      </c>
      <c r="BR91" s="7" t="n">
        <v>3480000</v>
      </c>
    </row>
    <row r="92" spans="1:80">
      <c r="A92" s="4" t="s">
        <v>660</v>
      </c>
    </row>
    <row r="93" spans="1:80">
      <c r="A93" s="3" t="s">
        <v>378</v>
      </c>
    </row>
    <row r="94" spans="1:80">
      <c r="A94" s="4" t="s">
        <v>487</v>
      </c>
      <c r="D94" s="4" t="s">
        <v>500</v>
      </c>
      <c r="BR94" s="4" t="s">
        <v>500</v>
      </c>
    </row>
    <row r="95" spans="1:80">
      <c r="A95" s="4" t="s">
        <v>661</v>
      </c>
    </row>
    <row r="96" spans="1:80">
      <c r="A96" s="3" t="s">
        <v>378</v>
      </c>
    </row>
    <row r="97" spans="1:80">
      <c r="A97" s="4" t="s">
        <v>622</v>
      </c>
      <c r="D97" s="7" t="n">
        <v>500000</v>
      </c>
      <c r="E97" s="4" t="s">
        <v>650</v>
      </c>
      <c r="BQ97" s="7" t="n">
        <v>6000000</v>
      </c>
    </row>
    <row r="98" spans="1:80">
      <c r="A98" s="4" t="s">
        <v>623</v>
      </c>
      <c r="D98" s="7" t="n">
        <v>1670000</v>
      </c>
      <c r="BQ98" s="7" t="n">
        <v>10000000</v>
      </c>
    </row>
    <row r="99" spans="1:80">
      <c r="A99" s="4" t="s">
        <v>662</v>
      </c>
    </row>
    <row r="100" spans="1:80">
      <c r="A100" s="3" t="s">
        <v>378</v>
      </c>
    </row>
    <row r="101" spans="1:80">
      <c r="A101" s="4" t="s">
        <v>487</v>
      </c>
      <c r="D101" s="4" t="s">
        <v>641</v>
      </c>
      <c r="BQ101" s="4" t="s">
        <v>641</v>
      </c>
    </row>
    <row r="102" spans="1:80">
      <c r="A102" s="4" t="s">
        <v>663</v>
      </c>
    </row>
    <row r="103" spans="1:80">
      <c r="A103" s="3" t="s">
        <v>378</v>
      </c>
    </row>
    <row r="104" spans="1:80">
      <c r="A104" s="4" t="s">
        <v>622</v>
      </c>
      <c r="D104" s="7" t="n">
        <v>550000</v>
      </c>
      <c r="E104" s="4" t="s">
        <v>29</v>
      </c>
      <c r="BO104" s="7" t="n">
        <v>550000</v>
      </c>
    </row>
    <row r="105" spans="1:80">
      <c r="A105" s="4" t="s">
        <v>664</v>
      </c>
    </row>
    <row r="106" spans="1:80">
      <c r="A106" s="3" t="s">
        <v>378</v>
      </c>
    </row>
    <row r="107" spans="1:80">
      <c r="A107" s="4" t="s">
        <v>487</v>
      </c>
      <c r="D107" s="4" t="s">
        <v>665</v>
      </c>
      <c r="BP107" s="4" t="s">
        <v>665</v>
      </c>
    </row>
    <row r="108" spans="1:80">
      <c r="A108" s="4" t="s">
        <v>666</v>
      </c>
    </row>
    <row r="109" spans="1:80">
      <c r="A109" s="3" t="s">
        <v>378</v>
      </c>
    </row>
    <row r="110" spans="1:80">
      <c r="A110" s="4" t="s">
        <v>622</v>
      </c>
      <c r="D110" s="7" t="n">
        <v>11514000</v>
      </c>
      <c r="E110" s="4" t="s">
        <v>29</v>
      </c>
      <c r="BZ110" s="7" t="n">
        <v>484000</v>
      </c>
    </row>
    <row r="111" spans="1:80">
      <c r="A111" s="4" t="s">
        <v>623</v>
      </c>
      <c r="D111" s="7" t="n">
        <v>22500000</v>
      </c>
    </row>
    <row r="112" spans="1:80">
      <c r="A112" s="4" t="s">
        <v>667</v>
      </c>
    </row>
    <row r="113" spans="1:80">
      <c r="A113" s="3" t="s">
        <v>378</v>
      </c>
    </row>
    <row r="114" spans="1:80">
      <c r="A114" s="4" t="s">
        <v>487</v>
      </c>
      <c r="D114" s="4" t="s">
        <v>658</v>
      </c>
      <c r="BM114" s="4" t="s">
        <v>658</v>
      </c>
      <c r="CA114" s="4" t="s">
        <v>635</v>
      </c>
    </row>
    <row r="115" spans="1:80">
      <c r="A115" s="4" t="s">
        <v>668</v>
      </c>
    </row>
    <row r="116" spans="1:80">
      <c r="A116" s="3" t="s">
        <v>378</v>
      </c>
    </row>
    <row r="117" spans="1:80">
      <c r="A117" s="4" t="s">
        <v>622</v>
      </c>
      <c r="B117" s="4" t="s">
        <v>650</v>
      </c>
      <c r="D117" s="7" t="n">
        <v>3500000</v>
      </c>
    </row>
    <row r="118" spans="1:80">
      <c r="A118" s="4" t="s">
        <v>623</v>
      </c>
      <c r="D118" s="7" t="n">
        <v>1750000</v>
      </c>
    </row>
    <row r="119" spans="1:80">
      <c r="A119" s="4" t="s">
        <v>669</v>
      </c>
    </row>
    <row r="120" spans="1:80">
      <c r="A120" s="3" t="s">
        <v>378</v>
      </c>
    </row>
    <row r="121" spans="1:80">
      <c r="A121" s="4" t="s">
        <v>487</v>
      </c>
      <c r="D121" s="4" t="s">
        <v>269</v>
      </c>
      <c r="BL121" s="4" t="s">
        <v>269</v>
      </c>
    </row>
    <row r="122" spans="1:80">
      <c r="A122" s="4" t="s">
        <v>670</v>
      </c>
    </row>
    <row r="123" spans="1:80">
      <c r="A123" s="3" t="s">
        <v>378</v>
      </c>
    </row>
    <row r="124" spans="1:80">
      <c r="A124" s="4" t="s">
        <v>487</v>
      </c>
      <c r="D124" s="4" t="s">
        <v>635</v>
      </c>
      <c r="BL124" s="4" t="s">
        <v>635</v>
      </c>
    </row>
    <row r="125" spans="1:80">
      <c r="A125" s="4" t="s">
        <v>671</v>
      </c>
    </row>
    <row r="126" spans="1:80">
      <c r="A126" s="3" t="s">
        <v>378</v>
      </c>
    </row>
    <row r="127" spans="1:80">
      <c r="A127" s="4" t="s">
        <v>622</v>
      </c>
      <c r="BK127" s="7" t="n">
        <v>4500000</v>
      </c>
    </row>
    <row r="128" spans="1:80">
      <c r="A128" s="4" t="s">
        <v>672</v>
      </c>
    </row>
    <row r="129" spans="1:80">
      <c r="A129" s="3" t="s">
        <v>378</v>
      </c>
    </row>
    <row r="130" spans="1:80">
      <c r="A130" s="4" t="s">
        <v>487</v>
      </c>
      <c r="D130" s="4" t="s">
        <v>658</v>
      </c>
      <c r="BK130" s="4" t="s">
        <v>658</v>
      </c>
    </row>
    <row r="131" spans="1:80">
      <c r="A131" s="4" t="s">
        <v>673</v>
      </c>
    </row>
    <row r="132" spans="1:80">
      <c r="A132" s="3" t="s">
        <v>378</v>
      </c>
    </row>
    <row r="133" spans="1:80">
      <c r="A133" s="4" t="s">
        <v>487</v>
      </c>
      <c r="BJ133" s="4" t="s">
        <v>674</v>
      </c>
    </row>
    <row r="134" spans="1:80">
      <c r="A134" s="4" t="s">
        <v>675</v>
      </c>
    </row>
    <row r="135" spans="1:80">
      <c r="A135" s="3" t="s">
        <v>378</v>
      </c>
    </row>
    <row r="136" spans="1:80">
      <c r="A136" s="4" t="s">
        <v>487</v>
      </c>
      <c r="D136" s="4" t="s">
        <v>676</v>
      </c>
    </row>
    <row r="137" spans="1:80">
      <c r="A137" s="4" t="s">
        <v>677</v>
      </c>
    </row>
    <row r="138" spans="1:80">
      <c r="A138" s="3" t="s">
        <v>378</v>
      </c>
    </row>
    <row r="139" spans="1:80">
      <c r="A139" s="4" t="s">
        <v>622</v>
      </c>
      <c r="B139" s="4" t="s">
        <v>650</v>
      </c>
      <c r="D139" s="7" t="n">
        <v>1100000</v>
      </c>
    </row>
    <row r="140" spans="1:80">
      <c r="A140" s="4" t="s">
        <v>678</v>
      </c>
    </row>
    <row r="141" spans="1:80">
      <c r="A141" s="3" t="s">
        <v>378</v>
      </c>
    </row>
    <row r="142" spans="1:80">
      <c r="A142" s="4" t="s">
        <v>487</v>
      </c>
      <c r="D142" s="4" t="s">
        <v>269</v>
      </c>
    </row>
    <row r="143" spans="1:80">
      <c r="A143" s="4" t="s">
        <v>679</v>
      </c>
    </row>
    <row r="144" spans="1:80">
      <c r="A144" s="3" t="s">
        <v>378</v>
      </c>
    </row>
    <row r="145" spans="1:80">
      <c r="A145" s="4" t="s">
        <v>487</v>
      </c>
      <c r="D145" s="4" t="s">
        <v>680</v>
      </c>
    </row>
    <row r="146" spans="1:80">
      <c r="A146" s="4" t="s">
        <v>681</v>
      </c>
    </row>
    <row r="147" spans="1:80">
      <c r="A147" s="3" t="s">
        <v>378</v>
      </c>
    </row>
    <row r="148" spans="1:80">
      <c r="A148" s="4" t="s">
        <v>487</v>
      </c>
      <c r="BI148" s="4" t="s">
        <v>682</v>
      </c>
    </row>
    <row r="149" spans="1:80">
      <c r="A149" s="4" t="s">
        <v>683</v>
      </c>
    </row>
    <row r="150" spans="1:80">
      <c r="A150" s="3" t="s">
        <v>378</v>
      </c>
    </row>
    <row r="151" spans="1:80">
      <c r="A151" s="4" t="s">
        <v>487</v>
      </c>
      <c r="D151" s="4" t="s">
        <v>682</v>
      </c>
      <c r="BI151" s="4" t="s">
        <v>682</v>
      </c>
    </row>
    <row r="152" spans="1:80">
      <c r="A152" s="4" t="s">
        <v>684</v>
      </c>
    </row>
    <row r="153" spans="1:80">
      <c r="A153" s="3" t="s">
        <v>378</v>
      </c>
    </row>
    <row r="154" spans="1:80">
      <c r="A154" s="4" t="s">
        <v>487</v>
      </c>
      <c r="D154" s="4" t="s">
        <v>682</v>
      </c>
    </row>
    <row r="155" spans="1:80">
      <c r="A155" s="4" t="s">
        <v>685</v>
      </c>
    </row>
    <row r="156" spans="1:80">
      <c r="A156" s="3" t="s">
        <v>378</v>
      </c>
    </row>
    <row r="157" spans="1:80">
      <c r="A157" s="4" t="s">
        <v>487</v>
      </c>
      <c r="BG157" s="4" t="s">
        <v>686</v>
      </c>
    </row>
    <row r="158" spans="1:80">
      <c r="A158" s="4" t="s">
        <v>622</v>
      </c>
      <c r="B158" s="4" t="s">
        <v>650</v>
      </c>
      <c r="D158" s="7" t="n">
        <v>6046660</v>
      </c>
    </row>
    <row r="159" spans="1:80">
      <c r="A159" s="4" t="s">
        <v>623</v>
      </c>
      <c r="D159" s="7" t="n">
        <v>9600000</v>
      </c>
    </row>
    <row r="160" spans="1:80">
      <c r="A160" s="4" t="s">
        <v>687</v>
      </c>
    </row>
    <row r="161" spans="1:80">
      <c r="A161" s="3" t="s">
        <v>378</v>
      </c>
    </row>
    <row r="162" spans="1:80">
      <c r="A162" s="4" t="s">
        <v>487</v>
      </c>
      <c r="D162" s="4" t="s">
        <v>686</v>
      </c>
    </row>
    <row r="163" spans="1:80">
      <c r="A163" s="4" t="s">
        <v>688</v>
      </c>
    </row>
    <row r="164" spans="1:80">
      <c r="A164" s="3" t="s">
        <v>378</v>
      </c>
    </row>
    <row r="165" spans="1:80">
      <c r="A165" s="4" t="s">
        <v>487</v>
      </c>
      <c r="BF165" s="4" t="s">
        <v>689</v>
      </c>
    </row>
    <row r="166" spans="1:80">
      <c r="A166" s="4" t="s">
        <v>622</v>
      </c>
      <c r="D166" s="7" t="n">
        <v>14700000</v>
      </c>
      <c r="E166" s="4" t="s">
        <v>29</v>
      </c>
      <c r="AS166" s="7" t="n">
        <v>14700000</v>
      </c>
    </row>
    <row r="167" spans="1:80">
      <c r="A167" s="4" t="s">
        <v>690</v>
      </c>
    </row>
    <row r="168" spans="1:80">
      <c r="A168" s="3" t="s">
        <v>378</v>
      </c>
    </row>
    <row r="169" spans="1:80">
      <c r="A169" s="4" t="s">
        <v>487</v>
      </c>
      <c r="D169" s="4" t="s">
        <v>689</v>
      </c>
    </row>
    <row r="170" spans="1:80">
      <c r="A170" s="4" t="s">
        <v>691</v>
      </c>
    </row>
    <row r="171" spans="1:80">
      <c r="A171" s="3" t="s">
        <v>378</v>
      </c>
    </row>
    <row r="172" spans="1:80">
      <c r="A172" s="4" t="s">
        <v>487</v>
      </c>
      <c r="BE172" s="4" t="s">
        <v>665</v>
      </c>
    </row>
    <row r="173" spans="1:80">
      <c r="A173" s="4" t="s">
        <v>622</v>
      </c>
      <c r="B173" s="4" t="s">
        <v>29</v>
      </c>
      <c r="D173" s="7" t="n">
        <v>1063000</v>
      </c>
    </row>
    <row r="174" spans="1:80">
      <c r="A174" s="4" t="s">
        <v>692</v>
      </c>
    </row>
    <row r="175" spans="1:80">
      <c r="A175" s="3" t="s">
        <v>378</v>
      </c>
    </row>
    <row r="176" spans="1:80">
      <c r="A176" s="4" t="s">
        <v>487</v>
      </c>
      <c r="D176" s="4" t="s">
        <v>693</v>
      </c>
      <c r="BE176" s="4" t="s">
        <v>693</v>
      </c>
    </row>
    <row r="177" spans="1:80">
      <c r="A177" s="4" t="s">
        <v>694</v>
      </c>
    </row>
    <row r="178" spans="1:80">
      <c r="A178" s="3" t="s">
        <v>378</v>
      </c>
    </row>
    <row r="179" spans="1:80">
      <c r="A179" s="4" t="s">
        <v>487</v>
      </c>
      <c r="D179" s="4" t="s">
        <v>665</v>
      </c>
    </row>
    <row r="180" spans="1:80">
      <c r="A180" s="4" t="s">
        <v>695</v>
      </c>
    </row>
    <row r="181" spans="1:80">
      <c r="A181" s="3" t="s">
        <v>378</v>
      </c>
    </row>
    <row r="182" spans="1:80">
      <c r="A182" s="4" t="s">
        <v>487</v>
      </c>
      <c r="BC182" s="4" t="s">
        <v>495</v>
      </c>
    </row>
    <row r="183" spans="1:80">
      <c r="A183" s="4" t="s">
        <v>622</v>
      </c>
      <c r="B183" s="4" t="s">
        <v>29</v>
      </c>
      <c r="D183" s="7" t="n">
        <v>3000000</v>
      </c>
    </row>
    <row r="184" spans="1:80">
      <c r="A184" s="4" t="s">
        <v>696</v>
      </c>
    </row>
    <row r="185" spans="1:80">
      <c r="A185" s="3" t="s">
        <v>378</v>
      </c>
    </row>
    <row r="186" spans="1:80">
      <c r="A186" s="4" t="s">
        <v>487</v>
      </c>
      <c r="D186" s="4" t="s">
        <v>495</v>
      </c>
    </row>
    <row r="187" spans="1:80">
      <c r="A187" s="4" t="s">
        <v>697</v>
      </c>
    </row>
    <row r="188" spans="1:80">
      <c r="A188" s="3" t="s">
        <v>378</v>
      </c>
    </row>
    <row r="189" spans="1:80">
      <c r="A189" s="4" t="s">
        <v>487</v>
      </c>
      <c r="BB189" s="4" t="s">
        <v>495</v>
      </c>
    </row>
    <row r="190" spans="1:80">
      <c r="A190" s="4" t="s">
        <v>622</v>
      </c>
      <c r="B190" s="4" t="s">
        <v>29</v>
      </c>
      <c r="D190" s="7" t="n">
        <v>2125000</v>
      </c>
    </row>
    <row r="191" spans="1:80">
      <c r="A191" s="4" t="s">
        <v>698</v>
      </c>
    </row>
    <row r="192" spans="1:80">
      <c r="A192" s="3" t="s">
        <v>378</v>
      </c>
    </row>
    <row r="193" spans="1:80">
      <c r="A193" s="4" t="s">
        <v>487</v>
      </c>
      <c r="D193" s="4" t="s">
        <v>495</v>
      </c>
    </row>
    <row r="194" spans="1:80">
      <c r="A194" s="4" t="s">
        <v>699</v>
      </c>
    </row>
    <row r="195" spans="1:80">
      <c r="A195" s="3" t="s">
        <v>378</v>
      </c>
    </row>
    <row r="196" spans="1:80">
      <c r="A196" s="4" t="s">
        <v>622</v>
      </c>
      <c r="B196" s="4" t="s">
        <v>29</v>
      </c>
      <c r="D196" s="7" t="n">
        <v>167700</v>
      </c>
    </row>
    <row r="197" spans="1:80">
      <c r="A197" s="4" t="s">
        <v>700</v>
      </c>
    </row>
    <row r="198" spans="1:80">
      <c r="A198" s="3" t="s">
        <v>378</v>
      </c>
    </row>
    <row r="199" spans="1:80">
      <c r="A199" s="4" t="s">
        <v>487</v>
      </c>
      <c r="D199" s="4" t="s">
        <v>269</v>
      </c>
      <c r="BA199" s="4" t="s">
        <v>269</v>
      </c>
    </row>
    <row r="200" spans="1:80">
      <c r="A200" s="4" t="s">
        <v>701</v>
      </c>
    </row>
    <row r="201" spans="1:80">
      <c r="A201" s="3" t="s">
        <v>378</v>
      </c>
    </row>
    <row r="202" spans="1:80">
      <c r="A202" s="4" t="s">
        <v>487</v>
      </c>
      <c r="D202" s="4" t="s">
        <v>665</v>
      </c>
      <c r="BA202" s="4" t="s">
        <v>665</v>
      </c>
    </row>
    <row r="203" spans="1:80">
      <c r="A203" s="4" t="s">
        <v>702</v>
      </c>
    </row>
    <row r="204" spans="1:80">
      <c r="A204" s="3" t="s">
        <v>378</v>
      </c>
    </row>
    <row r="205" spans="1:80">
      <c r="A205" s="4" t="s">
        <v>487</v>
      </c>
      <c r="AZ205" s="4" t="s">
        <v>641</v>
      </c>
    </row>
    <row r="206" spans="1:80">
      <c r="A206" s="4" t="s">
        <v>622</v>
      </c>
      <c r="B206" s="4" t="s">
        <v>29</v>
      </c>
      <c r="D206" s="7" t="n">
        <v>102000</v>
      </c>
    </row>
    <row r="207" spans="1:80">
      <c r="A207" s="4" t="s">
        <v>703</v>
      </c>
    </row>
    <row r="208" spans="1:80">
      <c r="A208" s="3" t="s">
        <v>378</v>
      </c>
    </row>
    <row r="209" spans="1:80">
      <c r="A209" s="4" t="s">
        <v>487</v>
      </c>
      <c r="D209" s="4" t="s">
        <v>641</v>
      </c>
    </row>
    <row r="210" spans="1:80">
      <c r="A210" s="4" t="s">
        <v>704</v>
      </c>
    </row>
    <row r="211" spans="1:80">
      <c r="A211" s="3" t="s">
        <v>378</v>
      </c>
    </row>
    <row r="212" spans="1:80">
      <c r="A212" s="4" t="s">
        <v>487</v>
      </c>
      <c r="AY212" s="4" t="s">
        <v>705</v>
      </c>
    </row>
    <row r="213" spans="1:80">
      <c r="A213" s="4" t="s">
        <v>622</v>
      </c>
      <c r="D213" s="7" t="n">
        <v>4250000</v>
      </c>
      <c r="E213" s="4" t="s">
        <v>29</v>
      </c>
      <c r="AX213" s="7" t="n">
        <v>10000000</v>
      </c>
    </row>
    <row r="214" spans="1:80">
      <c r="A214" s="4" t="s">
        <v>623</v>
      </c>
      <c r="D214" s="7" t="n">
        <v>1500000</v>
      </c>
      <c r="AX214" s="7" t="n">
        <v>1500000</v>
      </c>
    </row>
    <row r="215" spans="1:80">
      <c r="A215" s="4" t="s">
        <v>706</v>
      </c>
    </row>
    <row r="216" spans="1:80">
      <c r="A216" s="3" t="s">
        <v>378</v>
      </c>
    </row>
    <row r="217" spans="1:80">
      <c r="A217" s="4" t="s">
        <v>487</v>
      </c>
      <c r="D217" s="4" t="s">
        <v>705</v>
      </c>
    </row>
    <row r="218" spans="1:80">
      <c r="A218" s="4" t="s">
        <v>707</v>
      </c>
    </row>
    <row r="219" spans="1:80">
      <c r="A219" s="3" t="s">
        <v>378</v>
      </c>
    </row>
    <row r="220" spans="1:80">
      <c r="A220" s="4" t="s">
        <v>622</v>
      </c>
      <c r="B220" s="4" t="s">
        <v>29</v>
      </c>
      <c r="D220" s="7" t="n">
        <v>460000</v>
      </c>
    </row>
    <row r="221" spans="1:80">
      <c r="A221" s="4" t="s">
        <v>708</v>
      </c>
    </row>
    <row r="222" spans="1:80">
      <c r="A222" s="3" t="s">
        <v>378</v>
      </c>
    </row>
    <row r="223" spans="1:80">
      <c r="A223" s="4" t="s">
        <v>487</v>
      </c>
      <c r="D223" s="4" t="s">
        <v>709</v>
      </c>
      <c r="AW223" s="4" t="s">
        <v>709</v>
      </c>
    </row>
    <row r="224" spans="1:80">
      <c r="A224" s="4" t="s">
        <v>710</v>
      </c>
    </row>
    <row r="225" spans="1:80">
      <c r="A225" s="3" t="s">
        <v>378</v>
      </c>
    </row>
    <row r="226" spans="1:80">
      <c r="A226" s="4" t="s">
        <v>487</v>
      </c>
      <c r="AV226" s="4" t="s">
        <v>492</v>
      </c>
    </row>
    <row r="227" spans="1:80">
      <c r="A227" s="4" t="s">
        <v>622</v>
      </c>
      <c r="D227" s="7" t="n">
        <v>13975000</v>
      </c>
      <c r="E227" s="4" t="s">
        <v>29</v>
      </c>
      <c r="AB227" s="7" t="n">
        <v>14000000</v>
      </c>
      <c r="AU227" s="7" t="n">
        <v>21500000</v>
      </c>
    </row>
    <row r="228" spans="1:80">
      <c r="A228" s="4" t="s">
        <v>623</v>
      </c>
      <c r="D228" s="7" t="n">
        <v>25000000</v>
      </c>
      <c r="AB228" s="7" t="n">
        <v>25000000</v>
      </c>
      <c r="AU228" s="7" t="n">
        <v>25000000</v>
      </c>
    </row>
    <row r="229" spans="1:80">
      <c r="A229" s="4" t="s">
        <v>711</v>
      </c>
    </row>
    <row r="230" spans="1:80">
      <c r="A230" s="3" t="s">
        <v>378</v>
      </c>
    </row>
    <row r="231" spans="1:80">
      <c r="A231" s="4" t="s">
        <v>487</v>
      </c>
      <c r="D231" s="4" t="s">
        <v>492</v>
      </c>
    </row>
    <row r="232" spans="1:80">
      <c r="A232" s="4" t="s">
        <v>712</v>
      </c>
    </row>
    <row r="233" spans="1:80">
      <c r="A233" s="3" t="s">
        <v>378</v>
      </c>
    </row>
    <row r="234" spans="1:80">
      <c r="A234" s="4" t="s">
        <v>487</v>
      </c>
      <c r="AT234" s="4" t="s">
        <v>713</v>
      </c>
    </row>
    <row r="235" spans="1:80">
      <c r="A235" s="4" t="s">
        <v>622</v>
      </c>
      <c r="B235" s="4" t="s">
        <v>29</v>
      </c>
      <c r="D235" s="7" t="n">
        <v>100880</v>
      </c>
    </row>
    <row r="236" spans="1:80">
      <c r="A236" s="4" t="s">
        <v>714</v>
      </c>
    </row>
    <row r="237" spans="1:80">
      <c r="A237" s="3" t="s">
        <v>378</v>
      </c>
    </row>
    <row r="238" spans="1:80">
      <c r="A238" s="4" t="s">
        <v>487</v>
      </c>
      <c r="D238" s="4" t="s">
        <v>713</v>
      </c>
    </row>
    <row r="239" spans="1:80">
      <c r="A239" s="4" t="s">
        <v>715</v>
      </c>
    </row>
    <row r="240" spans="1:80">
      <c r="A240" s="3" t="s">
        <v>378</v>
      </c>
    </row>
    <row r="241" spans="1:80">
      <c r="A241" s="4" t="s">
        <v>622</v>
      </c>
      <c r="D241" s="7" t="n">
        <v>670000</v>
      </c>
      <c r="E241" s="4" t="s">
        <v>29</v>
      </c>
      <c r="AP241" s="5" t="n">
        <v>1500000</v>
      </c>
    </row>
    <row r="242" spans="1:80">
      <c r="A242" s="4" t="s">
        <v>623</v>
      </c>
      <c r="D242" s="7" t="n">
        <v>6000000</v>
      </c>
      <c r="AP242" s="7" t="n">
        <v>3000000</v>
      </c>
    </row>
    <row r="243" spans="1:80">
      <c r="A243" s="4" t="s">
        <v>716</v>
      </c>
    </row>
    <row r="244" spans="1:80">
      <c r="A244" s="3" t="s">
        <v>378</v>
      </c>
    </row>
    <row r="245" spans="1:80">
      <c r="A245" s="4" t="s">
        <v>487</v>
      </c>
      <c r="D245" s="4" t="s">
        <v>665</v>
      </c>
      <c r="AR245" s="4" t="s">
        <v>665</v>
      </c>
    </row>
    <row r="246" spans="1:80">
      <c r="A246" s="4" t="s">
        <v>717</v>
      </c>
    </row>
    <row r="247" spans="1:80">
      <c r="A247" s="3" t="s">
        <v>378</v>
      </c>
    </row>
    <row r="248" spans="1:80">
      <c r="A248" s="4" t="s">
        <v>487</v>
      </c>
      <c r="D248" s="4" t="s">
        <v>635</v>
      </c>
      <c r="AR248" s="4" t="s">
        <v>635</v>
      </c>
    </row>
    <row r="249" spans="1:80">
      <c r="A249" s="4" t="s">
        <v>718</v>
      </c>
    </row>
    <row r="250" spans="1:80">
      <c r="A250" s="3" t="s">
        <v>378</v>
      </c>
    </row>
    <row r="251" spans="1:80">
      <c r="A251" s="4" t="s">
        <v>622</v>
      </c>
      <c r="B251" s="4" t="s">
        <v>29</v>
      </c>
      <c r="D251" s="7" t="n">
        <v>1200000</v>
      </c>
    </row>
    <row r="252" spans="1:80">
      <c r="A252" s="4" t="s">
        <v>719</v>
      </c>
    </row>
    <row r="253" spans="1:80">
      <c r="A253" s="3" t="s">
        <v>378</v>
      </c>
    </row>
    <row r="254" spans="1:80">
      <c r="A254" s="4" t="s">
        <v>487</v>
      </c>
      <c r="D254" s="4" t="s">
        <v>484</v>
      </c>
      <c r="AN254" s="4" t="s">
        <v>484</v>
      </c>
    </row>
    <row r="255" spans="1:80">
      <c r="A255" s="4" t="s">
        <v>720</v>
      </c>
    </row>
    <row r="256" spans="1:80">
      <c r="A256" s="3" t="s">
        <v>378</v>
      </c>
    </row>
    <row r="257" spans="1:80">
      <c r="A257" s="4" t="s">
        <v>622</v>
      </c>
      <c r="D257" s="7" t="n">
        <v>2690000</v>
      </c>
      <c r="E257" s="4" t="s">
        <v>650</v>
      </c>
      <c r="AL257" s="7" t="n">
        <v>6000000</v>
      </c>
    </row>
    <row r="258" spans="1:80">
      <c r="A258" s="4" t="s">
        <v>623</v>
      </c>
      <c r="D258" s="7" t="n">
        <v>2500000</v>
      </c>
    </row>
    <row r="259" spans="1:80">
      <c r="A259" s="4" t="s">
        <v>721</v>
      </c>
    </row>
    <row r="260" spans="1:80">
      <c r="A260" s="3" t="s">
        <v>378</v>
      </c>
    </row>
    <row r="261" spans="1:80">
      <c r="A261" s="4" t="s">
        <v>487</v>
      </c>
      <c r="D261" s="4" t="s">
        <v>641</v>
      </c>
      <c r="AM261" s="4" t="s">
        <v>641</v>
      </c>
    </row>
    <row r="262" spans="1:80">
      <c r="A262" s="4" t="s">
        <v>623</v>
      </c>
      <c r="AL262" s="7" t="n">
        <v>2500000</v>
      </c>
    </row>
    <row r="263" spans="1:80">
      <c r="A263" s="4" t="s">
        <v>722</v>
      </c>
    </row>
    <row r="264" spans="1:80">
      <c r="A264" s="3" t="s">
        <v>378</v>
      </c>
    </row>
    <row r="265" spans="1:80">
      <c r="A265" s="4" t="s">
        <v>622</v>
      </c>
      <c r="D265" s="7" t="n">
        <v>14700000</v>
      </c>
      <c r="E265" s="4" t="s">
        <v>29</v>
      </c>
      <c r="AK265" s="5" t="n">
        <v>14700000</v>
      </c>
    </row>
    <row r="266" spans="1:80">
      <c r="A266" s="4" t="s">
        <v>623</v>
      </c>
      <c r="D266" s="7" t="n">
        <v>20000000</v>
      </c>
      <c r="AK266" s="7" t="n">
        <v>20000000</v>
      </c>
    </row>
    <row r="267" spans="1:80">
      <c r="A267" s="4" t="s">
        <v>723</v>
      </c>
    </row>
    <row r="268" spans="1:80">
      <c r="A268" s="3" t="s">
        <v>378</v>
      </c>
    </row>
    <row r="269" spans="1:80">
      <c r="A269" s="4" t="s">
        <v>487</v>
      </c>
      <c r="D269" s="4" t="s">
        <v>724</v>
      </c>
      <c r="AM269" s="4" t="s">
        <v>724</v>
      </c>
    </row>
    <row r="270" spans="1:80">
      <c r="A270" s="4" t="s">
        <v>725</v>
      </c>
    </row>
    <row r="271" spans="1:80">
      <c r="A271" s="3" t="s">
        <v>378</v>
      </c>
    </row>
    <row r="272" spans="1:80">
      <c r="A272" s="4" t="s">
        <v>622</v>
      </c>
      <c r="B272" s="4" t="s">
        <v>29</v>
      </c>
      <c r="D272" s="7" t="n">
        <v>225000</v>
      </c>
    </row>
    <row r="273" spans="1:80">
      <c r="A273" s="4" t="s">
        <v>623</v>
      </c>
      <c r="D273" s="7" t="n">
        <v>250000</v>
      </c>
    </row>
    <row r="274" spans="1:80">
      <c r="A274" s="4" t="s">
        <v>726</v>
      </c>
    </row>
    <row r="275" spans="1:80">
      <c r="A275" s="3" t="s">
        <v>378</v>
      </c>
    </row>
    <row r="276" spans="1:80">
      <c r="A276" s="4" t="s">
        <v>487</v>
      </c>
      <c r="D276" s="4" t="s">
        <v>727</v>
      </c>
      <c r="AJ276" s="4" t="s">
        <v>727</v>
      </c>
    </row>
    <row r="277" spans="1:80">
      <c r="A277" s="4" t="s">
        <v>728</v>
      </c>
    </row>
    <row r="278" spans="1:80">
      <c r="A278" s="3" t="s">
        <v>378</v>
      </c>
    </row>
    <row r="279" spans="1:80">
      <c r="A279" s="4" t="s">
        <v>622</v>
      </c>
      <c r="B279" s="4" t="s">
        <v>650</v>
      </c>
      <c r="D279" s="7" t="n">
        <v>5000000</v>
      </c>
    </row>
    <row r="280" spans="1:80">
      <c r="A280" s="4" t="s">
        <v>623</v>
      </c>
      <c r="D280" s="7" t="n">
        <v>500000</v>
      </c>
    </row>
    <row r="281" spans="1:80">
      <c r="A281" s="4" t="s">
        <v>729</v>
      </c>
    </row>
    <row r="282" spans="1:80">
      <c r="A282" s="3" t="s">
        <v>378</v>
      </c>
    </row>
    <row r="283" spans="1:80">
      <c r="A283" s="4" t="s">
        <v>487</v>
      </c>
      <c r="D283" s="4" t="s">
        <v>705</v>
      </c>
    </row>
    <row r="284" spans="1:80">
      <c r="A284" s="4" t="s">
        <v>730</v>
      </c>
    </row>
    <row r="285" spans="1:80">
      <c r="A285" s="3" t="s">
        <v>378</v>
      </c>
    </row>
    <row r="286" spans="1:80">
      <c r="A286" s="4" t="s">
        <v>622</v>
      </c>
      <c r="D286" s="7" t="n">
        <v>5000000</v>
      </c>
      <c r="E286" s="4" t="s">
        <v>650</v>
      </c>
      <c r="AG286" s="7" t="n">
        <v>10000000</v>
      </c>
    </row>
    <row r="287" spans="1:80">
      <c r="A287" s="4" t="s">
        <v>623</v>
      </c>
      <c r="D287" s="7" t="n">
        <v>12500000</v>
      </c>
      <c r="AG287" s="7" t="n">
        <v>12500000</v>
      </c>
    </row>
    <row r="288" spans="1:80">
      <c r="A288" s="4" t="s">
        <v>731</v>
      </c>
    </row>
    <row r="289" spans="1:80">
      <c r="A289" s="3" t="s">
        <v>378</v>
      </c>
    </row>
    <row r="290" spans="1:80">
      <c r="A290" s="4" t="s">
        <v>487</v>
      </c>
      <c r="D290" s="4" t="s">
        <v>732</v>
      </c>
      <c r="AH290" s="4" t="s">
        <v>732</v>
      </c>
    </row>
    <row r="291" spans="1:80">
      <c r="A291" s="4" t="s">
        <v>733</v>
      </c>
    </row>
    <row r="292" spans="1:80">
      <c r="A292" s="3" t="s">
        <v>378</v>
      </c>
    </row>
    <row r="293" spans="1:80">
      <c r="A293" s="4" t="s">
        <v>487</v>
      </c>
      <c r="AF293" s="4" t="s">
        <v>360</v>
      </c>
    </row>
    <row r="294" spans="1:80">
      <c r="A294" s="4" t="s">
        <v>622</v>
      </c>
      <c r="B294" s="4" t="s">
        <v>29</v>
      </c>
      <c r="D294" s="7" t="n">
        <v>4800</v>
      </c>
    </row>
    <row r="295" spans="1:80">
      <c r="A295" s="4" t="s">
        <v>734</v>
      </c>
    </row>
    <row r="296" spans="1:80">
      <c r="A296" s="3" t="s">
        <v>378</v>
      </c>
    </row>
    <row r="297" spans="1:80">
      <c r="A297" s="4" t="s">
        <v>487</v>
      </c>
      <c r="D297" s="4" t="s">
        <v>360</v>
      </c>
    </row>
    <row r="298" spans="1:80">
      <c r="A298" s="4" t="s">
        <v>735</v>
      </c>
    </row>
    <row r="299" spans="1:80">
      <c r="A299" s="3" t="s">
        <v>378</v>
      </c>
    </row>
    <row r="300" spans="1:80">
      <c r="A300" s="4" t="s">
        <v>622</v>
      </c>
      <c r="B300" s="4" t="s">
        <v>650</v>
      </c>
      <c r="D300" s="7" t="n">
        <v>5800000</v>
      </c>
    </row>
    <row r="301" spans="1:80">
      <c r="A301" s="4" t="s">
        <v>623</v>
      </c>
      <c r="D301" s="7" t="n">
        <v>2500000</v>
      </c>
    </row>
    <row r="302" spans="1:80">
      <c r="A302" s="4" t="s">
        <v>736</v>
      </c>
    </row>
    <row r="303" spans="1:80">
      <c r="A303" s="3" t="s">
        <v>378</v>
      </c>
    </row>
    <row r="304" spans="1:80">
      <c r="A304" s="4" t="s">
        <v>487</v>
      </c>
      <c r="D304" s="4" t="s">
        <v>737</v>
      </c>
      <c r="AE304" s="4" t="s">
        <v>737</v>
      </c>
    </row>
    <row r="305" spans="1:80">
      <c r="A305" s="4" t="s">
        <v>738</v>
      </c>
    </row>
    <row r="306" spans="1:80">
      <c r="A306" s="3" t="s">
        <v>378</v>
      </c>
    </row>
    <row r="307" spans="1:80">
      <c r="A307" s="4" t="s">
        <v>622</v>
      </c>
      <c r="B307" s="4" t="s">
        <v>29</v>
      </c>
      <c r="D307" s="7" t="n">
        <v>2400000</v>
      </c>
    </row>
    <row r="308" spans="1:80">
      <c r="A308" s="4" t="s">
        <v>623</v>
      </c>
      <c r="D308" s="7" t="n">
        <v>10000000</v>
      </c>
    </row>
    <row r="309" spans="1:80">
      <c r="A309" s="4" t="s">
        <v>739</v>
      </c>
    </row>
    <row r="310" spans="1:80">
      <c r="A310" s="3" t="s">
        <v>378</v>
      </c>
    </row>
    <row r="311" spans="1:80">
      <c r="A311" s="4" t="s">
        <v>487</v>
      </c>
      <c r="D311" s="4" t="s">
        <v>740</v>
      </c>
      <c r="AD311" s="4" t="s">
        <v>740</v>
      </c>
    </row>
    <row r="312" spans="1:80">
      <c r="A312" s="4" t="s">
        <v>741</v>
      </c>
    </row>
    <row r="313" spans="1:80">
      <c r="A313" s="3" t="s">
        <v>378</v>
      </c>
    </row>
    <row r="314" spans="1:80">
      <c r="A314" s="4" t="s">
        <v>622</v>
      </c>
      <c r="B314" s="4" t="s">
        <v>29</v>
      </c>
      <c r="D314" s="7" t="n">
        <v>13860000</v>
      </c>
    </row>
    <row r="315" spans="1:80">
      <c r="A315" s="4" t="s">
        <v>623</v>
      </c>
      <c r="D315" s="7" t="n">
        <v>6250000</v>
      </c>
    </row>
    <row r="316" spans="1:80">
      <c r="A316" s="4" t="s">
        <v>742</v>
      </c>
    </row>
    <row r="317" spans="1:80">
      <c r="A317" s="3" t="s">
        <v>378</v>
      </c>
    </row>
    <row r="318" spans="1:80">
      <c r="A318" s="4" t="s">
        <v>487</v>
      </c>
      <c r="D318" s="4" t="s">
        <v>743</v>
      </c>
      <c r="AC318" s="4" t="s">
        <v>743</v>
      </c>
    </row>
    <row r="319" spans="1:80">
      <c r="A319" s="4" t="s">
        <v>744</v>
      </c>
    </row>
    <row r="320" spans="1:80">
      <c r="A320" s="3" t="s">
        <v>378</v>
      </c>
    </row>
    <row r="321" spans="1:80">
      <c r="A321" s="4" t="s">
        <v>622</v>
      </c>
      <c r="B321" s="4" t="s">
        <v>650</v>
      </c>
      <c r="D321" s="7" t="n">
        <v>12000000</v>
      </c>
    </row>
    <row r="322" spans="1:80">
      <c r="A322" s="4" t="s">
        <v>623</v>
      </c>
      <c r="D322" s="7" t="n">
        <v>30000</v>
      </c>
    </row>
    <row r="323" spans="1:80">
      <c r="A323" s="4" t="s">
        <v>745</v>
      </c>
    </row>
    <row r="324" spans="1:80">
      <c r="A324" s="3" t="s">
        <v>378</v>
      </c>
    </row>
    <row r="325" spans="1:80">
      <c r="A325" s="4" t="s">
        <v>487</v>
      </c>
      <c r="D325" s="4" t="s">
        <v>658</v>
      </c>
      <c r="AA325" s="4" t="s">
        <v>658</v>
      </c>
    </row>
    <row r="326" spans="1:80">
      <c r="A326" s="4" t="s">
        <v>746</v>
      </c>
    </row>
    <row r="327" spans="1:80">
      <c r="A327" s="3" t="s">
        <v>378</v>
      </c>
    </row>
    <row r="328" spans="1:80">
      <c r="A328" s="4" t="s">
        <v>622</v>
      </c>
      <c r="B328" s="4" t="s">
        <v>650</v>
      </c>
      <c r="D328" s="7" t="n">
        <v>6000000</v>
      </c>
    </row>
    <row r="329" spans="1:80">
      <c r="A329" s="4" t="s">
        <v>623</v>
      </c>
      <c r="D329" s="7" t="n">
        <v>12000000</v>
      </c>
    </row>
    <row r="330" spans="1:80">
      <c r="A330" s="4" t="s">
        <v>747</v>
      </c>
    </row>
    <row r="331" spans="1:80">
      <c r="A331" s="3" t="s">
        <v>378</v>
      </c>
    </row>
    <row r="332" spans="1:80">
      <c r="A332" s="4" t="s">
        <v>487</v>
      </c>
      <c r="D332" s="4" t="s">
        <v>658</v>
      </c>
      <c r="Z332" s="4" t="s">
        <v>658</v>
      </c>
    </row>
    <row r="333" spans="1:80">
      <c r="A333" s="4" t="s">
        <v>748</v>
      </c>
    </row>
    <row r="334" spans="1:80">
      <c r="A334" s="3" t="s">
        <v>378</v>
      </c>
    </row>
    <row r="335" spans="1:80">
      <c r="A335" s="4" t="s">
        <v>622</v>
      </c>
      <c r="B335" s="4" t="s">
        <v>29</v>
      </c>
      <c r="D335" s="7" t="n">
        <v>1500000</v>
      </c>
    </row>
    <row r="336" spans="1:80">
      <c r="A336" s="4" t="s">
        <v>623</v>
      </c>
      <c r="D336" s="7" t="n">
        <v>6500000</v>
      </c>
    </row>
    <row r="337" spans="1:80">
      <c r="A337" s="4" t="s">
        <v>749</v>
      </c>
    </row>
    <row r="338" spans="1:80">
      <c r="A338" s="3" t="s">
        <v>378</v>
      </c>
    </row>
    <row r="339" spans="1:80">
      <c r="A339" s="4" t="s">
        <v>487</v>
      </c>
      <c r="D339" s="4" t="s">
        <v>641</v>
      </c>
      <c r="Y339" s="4" t="s">
        <v>641</v>
      </c>
    </row>
    <row r="340" spans="1:80">
      <c r="A340" s="4" t="s">
        <v>750</v>
      </c>
    </row>
    <row r="341" spans="1:80">
      <c r="A341" s="3" t="s">
        <v>378</v>
      </c>
    </row>
    <row r="342" spans="1:80">
      <c r="A342" s="4" t="s">
        <v>622</v>
      </c>
      <c r="B342" s="4" t="s">
        <v>29</v>
      </c>
      <c r="D342" s="7" t="n">
        <v>3250</v>
      </c>
    </row>
    <row r="343" spans="1:80">
      <c r="A343" s="4" t="s">
        <v>623</v>
      </c>
      <c r="D343" s="7" t="n">
        <v>17075</v>
      </c>
    </row>
    <row r="344" spans="1:80">
      <c r="A344" s="4" t="s">
        <v>751</v>
      </c>
    </row>
    <row r="345" spans="1:80">
      <c r="A345" s="3" t="s">
        <v>378</v>
      </c>
    </row>
    <row r="346" spans="1:80">
      <c r="A346" s="4" t="s">
        <v>487</v>
      </c>
      <c r="D346" s="4" t="s">
        <v>531</v>
      </c>
      <c r="X346" s="4" t="s">
        <v>531</v>
      </c>
    </row>
    <row r="347" spans="1:80">
      <c r="A347" s="4" t="s">
        <v>752</v>
      </c>
    </row>
    <row r="348" spans="1:80">
      <c r="A348" s="3" t="s">
        <v>378</v>
      </c>
    </row>
    <row r="349" spans="1:80">
      <c r="A349" s="4" t="s">
        <v>622</v>
      </c>
      <c r="B349" s="4" t="s">
        <v>650</v>
      </c>
      <c r="D349" s="7" t="n">
        <v>5000000</v>
      </c>
    </row>
    <row r="350" spans="1:80">
      <c r="A350" s="4" t="s">
        <v>753</v>
      </c>
    </row>
    <row r="351" spans="1:80">
      <c r="A351" s="3" t="s">
        <v>378</v>
      </c>
    </row>
    <row r="352" spans="1:80">
      <c r="A352" s="4" t="s">
        <v>487</v>
      </c>
      <c r="D352" s="4" t="s">
        <v>536</v>
      </c>
      <c r="V352" s="4" t="s">
        <v>536</v>
      </c>
    </row>
    <row r="353" spans="1:80">
      <c r="A353" s="4" t="s">
        <v>754</v>
      </c>
    </row>
    <row r="354" spans="1:80">
      <c r="A354" s="3" t="s">
        <v>378</v>
      </c>
    </row>
    <row r="355" spans="1:80">
      <c r="A355" s="4" t="s">
        <v>487</v>
      </c>
      <c r="D355" s="4" t="s">
        <v>635</v>
      </c>
      <c r="U355" s="4" t="s">
        <v>635</v>
      </c>
    </row>
    <row r="356" spans="1:80">
      <c r="A356" s="4" t="s">
        <v>755</v>
      </c>
    </row>
    <row r="357" spans="1:80">
      <c r="A357" s="3" t="s">
        <v>378</v>
      </c>
    </row>
    <row r="358" spans="1:80">
      <c r="A358" s="4" t="s">
        <v>622</v>
      </c>
      <c r="B358" s="4" t="s">
        <v>650</v>
      </c>
      <c r="D358" s="7" t="n">
        <v>3000000</v>
      </c>
    </row>
    <row r="359" spans="1:80">
      <c r="A359" s="4" t="s">
        <v>756</v>
      </c>
    </row>
    <row r="360" spans="1:80">
      <c r="A360" s="3" t="s">
        <v>378</v>
      </c>
    </row>
    <row r="361" spans="1:80">
      <c r="A361" s="4" t="s">
        <v>487</v>
      </c>
      <c r="D361" s="4" t="s">
        <v>492</v>
      </c>
      <c r="T361" s="4" t="s">
        <v>492</v>
      </c>
    </row>
    <row r="362" spans="1:80">
      <c r="A362" s="4" t="s">
        <v>757</v>
      </c>
    </row>
    <row r="363" spans="1:80">
      <c r="A363" s="3" t="s">
        <v>378</v>
      </c>
    </row>
    <row r="364" spans="1:80">
      <c r="A364" s="4" t="s">
        <v>622</v>
      </c>
      <c r="B364" s="4" t="s">
        <v>29</v>
      </c>
      <c r="D364" s="7" t="n">
        <v>2560000</v>
      </c>
    </row>
    <row r="365" spans="1:80">
      <c r="A365" s="4" t="s">
        <v>758</v>
      </c>
    </row>
    <row r="366" spans="1:80">
      <c r="A366" s="3" t="s">
        <v>378</v>
      </c>
    </row>
    <row r="367" spans="1:80">
      <c r="A367" s="4" t="s">
        <v>487</v>
      </c>
      <c r="D367" s="4" t="s">
        <v>484</v>
      </c>
      <c r="S367" s="4" t="s">
        <v>484</v>
      </c>
    </row>
    <row r="368" spans="1:80">
      <c r="A368" s="4" t="s">
        <v>759</v>
      </c>
    </row>
    <row r="369" spans="1:80">
      <c r="A369" s="3" t="s">
        <v>378</v>
      </c>
    </row>
    <row r="370" spans="1:80">
      <c r="A370" s="4" t="s">
        <v>622</v>
      </c>
      <c r="B370" s="4" t="s">
        <v>29</v>
      </c>
      <c r="D370" s="7" t="n">
        <v>7476000</v>
      </c>
    </row>
    <row r="371" spans="1:80">
      <c r="A371" s="4" t="s">
        <v>623</v>
      </c>
      <c r="D371" s="7" t="n">
        <v>20000000</v>
      </c>
    </row>
    <row r="372" spans="1:80">
      <c r="A372" s="4" t="s">
        <v>760</v>
      </c>
    </row>
    <row r="373" spans="1:80">
      <c r="A373" s="3" t="s">
        <v>378</v>
      </c>
    </row>
    <row r="374" spans="1:80">
      <c r="A374" s="4" t="s">
        <v>487</v>
      </c>
      <c r="D374" s="4" t="s">
        <v>724</v>
      </c>
      <c r="R374" s="4" t="s">
        <v>724</v>
      </c>
    </row>
    <row r="375" spans="1:80">
      <c r="A375" s="4" t="s">
        <v>761</v>
      </c>
    </row>
    <row r="376" spans="1:80">
      <c r="A376" s="3" t="s">
        <v>378</v>
      </c>
    </row>
    <row r="377" spans="1:80">
      <c r="A377" s="4" t="s">
        <v>622</v>
      </c>
      <c r="B377" s="4" t="s">
        <v>29</v>
      </c>
      <c r="D377" s="7" t="n">
        <v>2940000</v>
      </c>
    </row>
    <row r="378" spans="1:80">
      <c r="A378" s="4" t="s">
        <v>762</v>
      </c>
    </row>
    <row r="379" spans="1:80">
      <c r="A379" s="3" t="s">
        <v>378</v>
      </c>
    </row>
    <row r="380" spans="1:80">
      <c r="A380" s="4" t="s">
        <v>487</v>
      </c>
      <c r="D380" s="4" t="s">
        <v>763</v>
      </c>
      <c r="P380" s="4" t="s">
        <v>763</v>
      </c>
    </row>
    <row r="381" spans="1:80">
      <c r="A381" s="4" t="s">
        <v>764</v>
      </c>
    </row>
    <row r="382" spans="1:80">
      <c r="A382" s="3" t="s">
        <v>378</v>
      </c>
    </row>
    <row r="383" spans="1:80">
      <c r="A383" s="4" t="s">
        <v>622</v>
      </c>
      <c r="B383" s="4" t="s">
        <v>29</v>
      </c>
      <c r="D383" s="7" t="n">
        <v>6750000</v>
      </c>
    </row>
    <row r="384" spans="1:80">
      <c r="A384" s="4" t="s">
        <v>623</v>
      </c>
      <c r="D384" s="7" t="n">
        <v>14000000</v>
      </c>
    </row>
    <row r="385" spans="1:80">
      <c r="A385" s="4" t="s">
        <v>765</v>
      </c>
    </row>
    <row r="386" spans="1:80">
      <c r="A386" s="3" t="s">
        <v>378</v>
      </c>
    </row>
    <row r="387" spans="1:80">
      <c r="A387" s="4" t="s">
        <v>487</v>
      </c>
      <c r="D387" s="4" t="s">
        <v>404</v>
      </c>
      <c r="Q387" s="4" t="s">
        <v>404</v>
      </c>
    </row>
    <row r="388" spans="1:80">
      <c r="A388" s="4" t="s">
        <v>766</v>
      </c>
    </row>
    <row r="389" spans="1:80">
      <c r="A389" s="3" t="s">
        <v>378</v>
      </c>
    </row>
    <row r="390" spans="1:80">
      <c r="A390" s="4" t="s">
        <v>622</v>
      </c>
      <c r="B390" s="4" t="s">
        <v>29</v>
      </c>
      <c r="D390" s="7" t="n">
        <v>2000000</v>
      </c>
    </row>
    <row r="391" spans="1:80">
      <c r="A391" s="4" t="s">
        <v>623</v>
      </c>
      <c r="D391" s="7" t="n">
        <v>3000000</v>
      </c>
    </row>
    <row r="392" spans="1:80">
      <c r="A392" s="4" t="s">
        <v>767</v>
      </c>
    </row>
    <row r="393" spans="1:80">
      <c r="A393" s="3" t="s">
        <v>378</v>
      </c>
    </row>
    <row r="394" spans="1:80">
      <c r="A394" s="4" t="s">
        <v>487</v>
      </c>
      <c r="D394" s="4" t="s">
        <v>495</v>
      </c>
      <c r="O394" s="4" t="s">
        <v>495</v>
      </c>
    </row>
    <row r="395" spans="1:80">
      <c r="A395" s="4" t="s">
        <v>768</v>
      </c>
    </row>
    <row r="396" spans="1:80">
      <c r="A396" s="3" t="s">
        <v>378</v>
      </c>
    </row>
    <row r="397" spans="1:80">
      <c r="A397" s="4" t="s">
        <v>622</v>
      </c>
      <c r="B397" s="4" t="s">
        <v>29</v>
      </c>
      <c r="D397" s="7" t="n">
        <v>153400</v>
      </c>
    </row>
    <row r="398" spans="1:80">
      <c r="A398" s="4" t="s">
        <v>769</v>
      </c>
    </row>
    <row r="399" spans="1:80">
      <c r="A399" s="3" t="s">
        <v>378</v>
      </c>
    </row>
    <row r="400" spans="1:80">
      <c r="A400" s="4" t="s">
        <v>487</v>
      </c>
      <c r="D400" s="4" t="s">
        <v>680</v>
      </c>
      <c r="N400" s="4" t="s">
        <v>680</v>
      </c>
    </row>
    <row r="401" spans="1:80">
      <c r="A401" s="4" t="s">
        <v>622</v>
      </c>
      <c r="J401" s="7" t="n">
        <v>153400</v>
      </c>
    </row>
    <row r="402" spans="1:80">
      <c r="A402" s="4" t="s">
        <v>770</v>
      </c>
    </row>
    <row r="403" spans="1:80">
      <c r="A403" s="3" t="s">
        <v>378</v>
      </c>
    </row>
    <row r="404" spans="1:80">
      <c r="A404" s="4" t="s">
        <v>622</v>
      </c>
      <c r="B404" s="4" t="s">
        <v>29</v>
      </c>
      <c r="D404" s="7" t="n">
        <v>1190400</v>
      </c>
    </row>
    <row r="405" spans="1:80">
      <c r="A405" s="4" t="s">
        <v>623</v>
      </c>
      <c r="D405" s="7" t="n">
        <v>200000</v>
      </c>
    </row>
    <row r="406" spans="1:80">
      <c r="A406" s="4" t="s">
        <v>771</v>
      </c>
    </row>
    <row r="407" spans="1:80">
      <c r="A407" s="3" t="s">
        <v>378</v>
      </c>
    </row>
    <row r="408" spans="1:80">
      <c r="A408" s="4" t="s">
        <v>487</v>
      </c>
      <c r="D408" s="4" t="s">
        <v>772</v>
      </c>
    </row>
    <row r="409" spans="1:80">
      <c r="A409" s="4" t="s">
        <v>773</v>
      </c>
    </row>
    <row r="410" spans="1:80">
      <c r="A410" s="3" t="s">
        <v>378</v>
      </c>
    </row>
    <row r="411" spans="1:80">
      <c r="A411" s="4" t="s">
        <v>622</v>
      </c>
      <c r="B411" s="4" t="s">
        <v>650</v>
      </c>
      <c r="D411" s="7" t="n">
        <v>3467000</v>
      </c>
    </row>
    <row r="412" spans="1:80">
      <c r="A412" s="4" t="s">
        <v>623</v>
      </c>
      <c r="D412" s="7" t="n">
        <v>6750000</v>
      </c>
    </row>
    <row r="413" spans="1:80">
      <c r="A413" s="4" t="s">
        <v>774</v>
      </c>
    </row>
    <row r="414" spans="1:80">
      <c r="A414" s="3" t="s">
        <v>378</v>
      </c>
    </row>
    <row r="415" spans="1:80">
      <c r="A415" s="4" t="s">
        <v>487</v>
      </c>
      <c r="D415" s="4" t="s">
        <v>495</v>
      </c>
      <c r="M415" s="4" t="s">
        <v>495</v>
      </c>
    </row>
    <row r="416" spans="1:80">
      <c r="A416" s="4" t="s">
        <v>775</v>
      </c>
    </row>
    <row r="417" spans="1:80">
      <c r="A417" s="3" t="s">
        <v>378</v>
      </c>
    </row>
    <row r="418" spans="1:80">
      <c r="A418" s="4" t="s">
        <v>622</v>
      </c>
      <c r="B418" s="4" t="s">
        <v>650</v>
      </c>
      <c r="D418" s="7" t="n">
        <v>2700000</v>
      </c>
    </row>
    <row r="419" spans="1:80">
      <c r="A419" s="4" t="s">
        <v>623</v>
      </c>
      <c r="D419" s="7" t="n">
        <v>200000</v>
      </c>
    </row>
    <row r="420" spans="1:80">
      <c r="A420" s="4" t="s">
        <v>776</v>
      </c>
    </row>
    <row r="421" spans="1:80">
      <c r="A421" s="3" t="s">
        <v>378</v>
      </c>
    </row>
    <row r="422" spans="1:80">
      <c r="A422" s="4" t="s">
        <v>487</v>
      </c>
      <c r="D422" s="4" t="s">
        <v>342</v>
      </c>
      <c r="L422" s="4" t="s">
        <v>342</v>
      </c>
    </row>
    <row r="423" spans="1:80">
      <c r="A423" s="4" t="s">
        <v>777</v>
      </c>
    </row>
    <row r="424" spans="1:80">
      <c r="A424" s="3" t="s">
        <v>378</v>
      </c>
    </row>
    <row r="425" spans="1:80">
      <c r="A425" s="4" t="s">
        <v>622</v>
      </c>
      <c r="B425" s="4" t="s">
        <v>29</v>
      </c>
      <c r="D425" s="7" t="n">
        <v>3000000</v>
      </c>
    </row>
    <row r="426" spans="1:80">
      <c r="A426" s="4" t="s">
        <v>778</v>
      </c>
    </row>
    <row r="427" spans="1:80">
      <c r="A427" s="3" t="s">
        <v>378</v>
      </c>
    </row>
    <row r="428" spans="1:80">
      <c r="A428" s="4" t="s">
        <v>487</v>
      </c>
      <c r="D428" s="4" t="s">
        <v>495</v>
      </c>
      <c r="K428" s="4" t="s">
        <v>495</v>
      </c>
    </row>
    <row r="429" spans="1:80">
      <c r="A429" s="4" t="s">
        <v>494</v>
      </c>
    </row>
    <row r="430" spans="1:80">
      <c r="A430" s="3" t="s">
        <v>378</v>
      </c>
    </row>
    <row r="431" spans="1:80">
      <c r="A431" s="4" t="s">
        <v>622</v>
      </c>
      <c r="B431" s="4" t="s">
        <v>29</v>
      </c>
      <c r="D431" s="7" t="n">
        <v>1650000</v>
      </c>
    </row>
    <row r="432" spans="1:80">
      <c r="A432" s="4" t="s">
        <v>779</v>
      </c>
    </row>
    <row r="433" spans="1:80">
      <c r="A433" s="3" t="s">
        <v>378</v>
      </c>
    </row>
    <row r="434" spans="1:80">
      <c r="A434" s="4" t="s">
        <v>487</v>
      </c>
      <c r="D434" s="4" t="s">
        <v>495</v>
      </c>
      <c r="W434" s="4" t="s">
        <v>495</v>
      </c>
    </row>
    <row r="435" spans="1:80">
      <c r="A435" s="4" t="s">
        <v>496</v>
      </c>
    </row>
    <row r="436" spans="1:80">
      <c r="A436" s="3" t="s">
        <v>378</v>
      </c>
    </row>
    <row r="437" spans="1:80">
      <c r="A437" s="4" t="s">
        <v>622</v>
      </c>
      <c r="B437" s="4" t="s">
        <v>29</v>
      </c>
      <c r="D437" s="7" t="n">
        <v>2200000</v>
      </c>
    </row>
    <row r="438" spans="1:80">
      <c r="A438" s="4" t="s">
        <v>780</v>
      </c>
    </row>
    <row r="439" spans="1:80">
      <c r="A439" s="3" t="s">
        <v>378</v>
      </c>
    </row>
    <row r="440" spans="1:80">
      <c r="A440" s="4" t="s">
        <v>487</v>
      </c>
      <c r="C440" s="4" t="s">
        <v>536</v>
      </c>
      <c r="D440" s="4" t="s">
        <v>536</v>
      </c>
    </row>
    <row r="441" spans="1:80">
      <c r="A441" s="4" t="s">
        <v>781</v>
      </c>
    </row>
    <row r="442" spans="1:80">
      <c r="A442" s="3" t="s">
        <v>378</v>
      </c>
    </row>
    <row r="443" spans="1:80">
      <c r="A443" s="4" t="s">
        <v>622</v>
      </c>
      <c r="B443" s="4" t="s">
        <v>29</v>
      </c>
      <c r="D443" s="7" t="n">
        <v>3000000</v>
      </c>
    </row>
    <row r="444" spans="1:80">
      <c r="A444" s="4" t="s">
        <v>782</v>
      </c>
    </row>
    <row r="445" spans="1:80">
      <c r="A445" s="3" t="s">
        <v>378</v>
      </c>
    </row>
    <row r="446" spans="1:80">
      <c r="A446" s="4" t="s">
        <v>487</v>
      </c>
      <c r="D446" s="4" t="s">
        <v>783</v>
      </c>
      <c r="I446" s="4" t="s">
        <v>783</v>
      </c>
    </row>
    <row r="447" spans="1:80">
      <c r="A447" s="4" t="s">
        <v>784</v>
      </c>
    </row>
    <row r="448" spans="1:80">
      <c r="A448" s="3" t="s">
        <v>378</v>
      </c>
    </row>
    <row r="449" spans="1:80">
      <c r="A449" s="4" t="s">
        <v>622</v>
      </c>
      <c r="B449" s="4" t="s">
        <v>29</v>
      </c>
      <c r="D449" s="7" t="n">
        <v>417000</v>
      </c>
    </row>
    <row r="450" spans="1:80">
      <c r="A450" s="4" t="s">
        <v>623</v>
      </c>
      <c r="D450" s="7" t="n">
        <v>90000</v>
      </c>
    </row>
    <row r="451" spans="1:80">
      <c r="A451" s="4" t="s">
        <v>785</v>
      </c>
    </row>
    <row r="452" spans="1:80">
      <c r="A452" s="3" t="s">
        <v>378</v>
      </c>
    </row>
    <row r="453" spans="1:80">
      <c r="A453" s="4" t="s">
        <v>487</v>
      </c>
      <c r="D453" s="4" t="s">
        <v>786</v>
      </c>
      <c r="H453" s="4" t="s">
        <v>786</v>
      </c>
    </row>
    <row r="454" spans="1:80">
      <c r="A454" s="4" t="s">
        <v>482</v>
      </c>
    </row>
    <row r="455" spans="1:80">
      <c r="A455" s="3" t="s">
        <v>378</v>
      </c>
    </row>
    <row r="456" spans="1:80">
      <c r="A456" s="4" t="s">
        <v>622</v>
      </c>
      <c r="B456" s="4" t="s">
        <v>29</v>
      </c>
      <c r="D456" s="7" t="n">
        <v>1800000</v>
      </c>
    </row>
    <row r="457" spans="1:80">
      <c r="A457" s="4" t="s">
        <v>623</v>
      </c>
      <c r="D457" s="7" t="n">
        <v>12000000</v>
      </c>
    </row>
    <row r="458" spans="1:80">
      <c r="A458" s="4" t="s">
        <v>787</v>
      </c>
    </row>
    <row r="459" spans="1:80">
      <c r="A459" s="3" t="s">
        <v>378</v>
      </c>
    </row>
    <row r="460" spans="1:80">
      <c r="A460" s="4" t="s">
        <v>487</v>
      </c>
      <c r="D460" s="4" t="s">
        <v>529</v>
      </c>
      <c r="G460" s="4" t="s">
        <v>529</v>
      </c>
    </row>
    <row r="461" spans="1:80">
      <c r="A461" s="4" t="s">
        <v>493</v>
      </c>
    </row>
    <row r="462" spans="1:80">
      <c r="A462" s="3" t="s">
        <v>378</v>
      </c>
    </row>
    <row r="463" spans="1:80">
      <c r="A463" s="4" t="s">
        <v>622</v>
      </c>
      <c r="B463" s="4" t="s">
        <v>29</v>
      </c>
      <c r="D463" s="7" t="n">
        <v>1800000</v>
      </c>
    </row>
    <row r="464" spans="1:80">
      <c r="A464" s="4" t="s">
        <v>623</v>
      </c>
      <c r="D464" s="7" t="n">
        <v>5000000</v>
      </c>
    </row>
    <row r="465" spans="1:80">
      <c r="A465" s="4" t="s">
        <v>788</v>
      </c>
    </row>
    <row r="466" spans="1:80">
      <c r="A466" s="3" t="s">
        <v>378</v>
      </c>
    </row>
    <row r="467" spans="1:80">
      <c r="A467" s="4" t="s">
        <v>487</v>
      </c>
      <c r="D467" s="4" t="s">
        <v>529</v>
      </c>
      <c r="F467" s="4" t="s">
        <v>529</v>
      </c>
    </row>
    <row r="468" spans="1:80"/>
    <row r="469" spans="1:80">
      <c r="A469" s="4" t="s">
        <v>29</v>
      </c>
      <c r="B469" s="4" t="s">
        <v>789</v>
      </c>
    </row>
    <row r="470" spans="1:80">
      <c r="A470" s="4" t="s">
        <v>415</v>
      </c>
      <c r="B470" s="4" t="s">
        <v>790</v>
      </c>
    </row>
    <row r="471" spans="1:80">
      <c r="A471" s="4" t="s">
        <v>791</v>
      </c>
      <c r="B471" s="4" t="s">
        <v>792</v>
      </c>
    </row>
  </sheetData>
  <mergeCells count="6">
    <mergeCell ref="A1:B1"/>
    <mergeCell ref="D1:E1"/>
    <mergeCell ref="A468:CA468"/>
    <mergeCell ref="B469:CA469"/>
    <mergeCell ref="B470:CA470"/>
    <mergeCell ref="B471:CA47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94</v>
      </c>
    </row>
    <row r="2" spans="1:2">
      <c r="A2" s="4" t="s">
        <v>795</v>
      </c>
    </row>
    <row r="3" spans="1:2">
      <c r="A3" s="3" t="s">
        <v>378</v>
      </c>
    </row>
    <row r="4" spans="1:2">
      <c r="A4" s="4" t="s">
        <v>796</v>
      </c>
      <c r="B4" s="11" t="n">
        <v>3.6</v>
      </c>
    </row>
    <row r="5" spans="1:2">
      <c r="A5" s="4" t="s">
        <v>797</v>
      </c>
    </row>
    <row r="6" spans="1:2">
      <c r="A6" s="3" t="s">
        <v>378</v>
      </c>
    </row>
    <row r="7" spans="1:2">
      <c r="A7" s="4" t="s">
        <v>796</v>
      </c>
      <c r="B7" s="11"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798</v>
      </c>
      <c r="C1" s="2" t="s">
        <v>25</v>
      </c>
    </row>
    <row r="2" spans="1:11">
      <c r="C2" s="2" t="s">
        <v>799</v>
      </c>
      <c r="D2" s="2" t="s">
        <v>2</v>
      </c>
      <c r="F2" s="2" t="s">
        <v>800</v>
      </c>
      <c r="G2" s="2" t="s">
        <v>606</v>
      </c>
      <c r="H2" s="2" t="s">
        <v>618</v>
      </c>
      <c r="I2" s="2" t="s">
        <v>619</v>
      </c>
      <c r="J2" s="2" t="s">
        <v>620</v>
      </c>
      <c r="K2" s="2" t="s">
        <v>621</v>
      </c>
    </row>
    <row r="3" spans="1:11">
      <c r="A3" s="3" t="s">
        <v>378</v>
      </c>
    </row>
    <row r="4" spans="1:11">
      <c r="A4" s="4" t="s">
        <v>622</v>
      </c>
      <c r="B4" s="4" t="s">
        <v>29</v>
      </c>
      <c r="D4" s="7" t="n">
        <v>202691090</v>
      </c>
    </row>
    <row r="5" spans="1:11">
      <c r="A5" s="4" t="s">
        <v>801</v>
      </c>
      <c r="D5" s="5" t="n">
        <v>224943075</v>
      </c>
    </row>
    <row r="6" spans="1:11">
      <c r="A6" s="4" t="s">
        <v>802</v>
      </c>
      <c r="D6" s="5" t="n">
        <v>427634165</v>
      </c>
    </row>
    <row r="7" spans="1:11">
      <c r="A7" s="4" t="s">
        <v>639</v>
      </c>
    </row>
    <row r="8" spans="1:11">
      <c r="A8" s="3" t="s">
        <v>378</v>
      </c>
    </row>
    <row r="9" spans="1:11">
      <c r="A9" s="4" t="s">
        <v>622</v>
      </c>
      <c r="H9" s="7" t="n">
        <v>4500000</v>
      </c>
    </row>
    <row r="10" spans="1:11">
      <c r="A10" s="4" t="s">
        <v>801</v>
      </c>
      <c r="D10" s="7" t="n">
        <v>2500000</v>
      </c>
      <c r="H10" s="7" t="n">
        <v>2500000</v>
      </c>
    </row>
    <row r="11" spans="1:11">
      <c r="A11" s="4" t="s">
        <v>471</v>
      </c>
      <c r="K11" s="7" t="n">
        <v>2500000</v>
      </c>
    </row>
    <row r="12" spans="1:11">
      <c r="A12" s="4" t="s">
        <v>483</v>
      </c>
      <c r="K12" s="4" t="s">
        <v>342</v>
      </c>
    </row>
    <row r="13" spans="1:11">
      <c r="A13" s="4" t="s">
        <v>485</v>
      </c>
      <c r="K13" s="7" t="n">
        <v>15100000</v>
      </c>
    </row>
    <row r="14" spans="1:11">
      <c r="A14" s="4" t="s">
        <v>640</v>
      </c>
    </row>
    <row r="15" spans="1:11">
      <c r="A15" s="3" t="s">
        <v>378</v>
      </c>
    </row>
    <row r="16" spans="1:11">
      <c r="A16" s="4" t="s">
        <v>471</v>
      </c>
      <c r="F16" s="7" t="n">
        <v>2500000</v>
      </c>
    </row>
    <row r="17" spans="1:11">
      <c r="A17" s="4" t="s">
        <v>487</v>
      </c>
      <c r="D17" s="4" t="s">
        <v>641</v>
      </c>
      <c r="K17" s="4" t="s">
        <v>641</v>
      </c>
    </row>
    <row r="18" spans="1:11">
      <c r="A18" s="4" t="s">
        <v>803</v>
      </c>
    </row>
    <row r="19" spans="1:11">
      <c r="A19" s="3" t="s">
        <v>378</v>
      </c>
    </row>
    <row r="20" spans="1:11">
      <c r="A20" s="4" t="s">
        <v>471</v>
      </c>
      <c r="F20" s="7" t="n">
        <v>2500000</v>
      </c>
    </row>
    <row r="21" spans="1:11">
      <c r="A21" s="4" t="s">
        <v>804</v>
      </c>
    </row>
    <row r="22" spans="1:11">
      <c r="A22" s="3" t="s">
        <v>378</v>
      </c>
    </row>
    <row r="23" spans="1:11">
      <c r="A23" s="4" t="s">
        <v>487</v>
      </c>
      <c r="K23" s="4" t="s">
        <v>342</v>
      </c>
    </row>
    <row r="24" spans="1:11">
      <c r="A24" s="4" t="s">
        <v>666</v>
      </c>
    </row>
    <row r="25" spans="1:11">
      <c r="A25" s="3" t="s">
        <v>378</v>
      </c>
    </row>
    <row r="26" spans="1:11">
      <c r="A26" s="4" t="s">
        <v>622</v>
      </c>
      <c r="D26" s="7" t="n">
        <v>11514000</v>
      </c>
      <c r="E26" s="4" t="s">
        <v>29</v>
      </c>
      <c r="I26" s="7" t="n">
        <v>484000</v>
      </c>
    </row>
    <row r="27" spans="1:11">
      <c r="A27" s="4" t="s">
        <v>801</v>
      </c>
      <c r="D27" s="7" t="n">
        <v>22500000</v>
      </c>
    </row>
    <row r="28" spans="1:11">
      <c r="A28" s="4" t="s">
        <v>471</v>
      </c>
      <c r="G28" s="7" t="n">
        <v>22500000</v>
      </c>
    </row>
    <row r="29" spans="1:11">
      <c r="A29" s="4" t="s">
        <v>483</v>
      </c>
      <c r="G29" s="4" t="s">
        <v>635</v>
      </c>
      <c r="J29" s="4" t="s">
        <v>689</v>
      </c>
    </row>
    <row r="30" spans="1:11">
      <c r="A30" s="4" t="s">
        <v>485</v>
      </c>
      <c r="G30" s="7" t="n">
        <v>15350000</v>
      </c>
      <c r="J30" s="7" t="n">
        <v>1900000</v>
      </c>
    </row>
    <row r="31" spans="1:11">
      <c r="A31" s="4" t="s">
        <v>667</v>
      </c>
    </row>
    <row r="32" spans="1:11">
      <c r="A32" s="3" t="s">
        <v>378</v>
      </c>
    </row>
    <row r="33" spans="1:11">
      <c r="A33" s="4" t="s">
        <v>487</v>
      </c>
      <c r="D33" s="4" t="s">
        <v>658</v>
      </c>
      <c r="G33" s="4" t="s">
        <v>658</v>
      </c>
      <c r="J33" s="4" t="s">
        <v>635</v>
      </c>
    </row>
    <row r="34" spans="1:11">
      <c r="A34" s="4" t="s">
        <v>805</v>
      </c>
      <c r="C34" s="4" t="s">
        <v>806</v>
      </c>
    </row>
    <row r="35" spans="1:11">
      <c r="A35" s="4" t="s">
        <v>807</v>
      </c>
    </row>
    <row r="36" spans="1:11">
      <c r="A36" s="3" t="s">
        <v>378</v>
      </c>
    </row>
    <row r="37" spans="1:11">
      <c r="A37" s="4" t="s">
        <v>487</v>
      </c>
      <c r="J37" s="4" t="s">
        <v>531</v>
      </c>
    </row>
    <row r="38" spans="1:11"/>
    <row r="39" spans="1:11">
      <c r="A39" s="4" t="s">
        <v>29</v>
      </c>
      <c r="B39" s="4" t="s">
        <v>789</v>
      </c>
    </row>
  </sheetData>
  <mergeCells count="5">
    <mergeCell ref="A1:B2"/>
    <mergeCell ref="D1:E1"/>
    <mergeCell ref="D2:E2"/>
    <mergeCell ref="A38:J38"/>
    <mergeCell ref="B39:J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808</v>
      </c>
      <c r="B1" s="2" t="s">
        <v>2</v>
      </c>
      <c r="C1" s="2" t="s">
        <v>583</v>
      </c>
      <c r="D1" s="2" t="s">
        <v>809</v>
      </c>
      <c r="E1" s="2" t="s">
        <v>597</v>
      </c>
      <c r="F1" s="2" t="s">
        <v>616</v>
      </c>
      <c r="G1" s="2" t="s">
        <v>810</v>
      </c>
      <c r="H1" s="2" t="s">
        <v>617</v>
      </c>
    </row>
    <row r="2" spans="1:8">
      <c r="A2" s="3" t="s">
        <v>378</v>
      </c>
    </row>
    <row r="3" spans="1:8">
      <c r="A3" s="4" t="s">
        <v>801</v>
      </c>
      <c r="B3" s="7" t="n">
        <v>224943075</v>
      </c>
    </row>
    <row r="4" spans="1:8">
      <c r="A4" s="4" t="s">
        <v>642</v>
      </c>
    </row>
    <row r="5" spans="1:8">
      <c r="A5" s="3" t="s">
        <v>378</v>
      </c>
    </row>
    <row r="6" spans="1:8">
      <c r="A6" s="4" t="s">
        <v>471</v>
      </c>
      <c r="D6" s="7" t="n">
        <v>7750000</v>
      </c>
      <c r="H6" s="7" t="n">
        <v>17000000</v>
      </c>
    </row>
    <row r="7" spans="1:8">
      <c r="A7" s="4" t="s">
        <v>801</v>
      </c>
      <c r="B7" s="7" t="n">
        <v>7756000</v>
      </c>
      <c r="C7" s="7" t="n">
        <v>7750000</v>
      </c>
      <c r="F7" s="7" t="n">
        <v>8100000</v>
      </c>
    </row>
    <row r="8" spans="1:8">
      <c r="A8" s="4" t="s">
        <v>483</v>
      </c>
      <c r="E8" s="4" t="s">
        <v>689</v>
      </c>
      <c r="H8" s="4" t="s">
        <v>484</v>
      </c>
    </row>
    <row r="9" spans="1:8">
      <c r="A9" s="4" t="s">
        <v>487</v>
      </c>
      <c r="E9" s="4" t="s">
        <v>643</v>
      </c>
    </row>
    <row r="10" spans="1:8">
      <c r="A10" s="4" t="s">
        <v>485</v>
      </c>
      <c r="E10" s="7" t="n">
        <v>3100000</v>
      </c>
      <c r="H10" s="7" t="n">
        <v>6000000</v>
      </c>
    </row>
    <row r="11" spans="1:8">
      <c r="A11" s="4" t="s">
        <v>501</v>
      </c>
      <c r="C11" s="7" t="n">
        <v>3100000</v>
      </c>
      <c r="G11" s="7" t="n">
        <v>19700000</v>
      </c>
    </row>
    <row r="12" spans="1:8">
      <c r="A12" s="4" t="s">
        <v>644</v>
      </c>
    </row>
    <row r="13" spans="1:8">
      <c r="A13" s="3" t="s">
        <v>378</v>
      </c>
    </row>
    <row r="14" spans="1:8">
      <c r="A14" s="4" t="s">
        <v>487</v>
      </c>
      <c r="B14" s="4" t="s">
        <v>643</v>
      </c>
      <c r="H14" s="4" t="s">
        <v>497</v>
      </c>
    </row>
    <row r="15" spans="1:8">
      <c r="A15" s="4" t="s">
        <v>811</v>
      </c>
    </row>
    <row r="16" spans="1:8">
      <c r="A16" s="3" t="s">
        <v>378</v>
      </c>
    </row>
    <row r="17" spans="1:8">
      <c r="A17" s="4" t="s">
        <v>487</v>
      </c>
      <c r="E17" s="4" t="s">
        <v>693</v>
      </c>
      <c r="H17" s="4" t="s">
        <v>6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812</v>
      </c>
      <c r="B1" s="2" t="s">
        <v>2</v>
      </c>
      <c r="C1" s="2" t="s">
        <v>813</v>
      </c>
      <c r="D1" s="2" t="s">
        <v>615</v>
      </c>
    </row>
    <row r="2" spans="1:4">
      <c r="A2" s="3" t="s">
        <v>378</v>
      </c>
    </row>
    <row r="3" spans="1:4">
      <c r="A3" s="4" t="s">
        <v>485</v>
      </c>
      <c r="D3" s="7" t="n">
        <v>20500</v>
      </c>
    </row>
    <row r="4" spans="1:4">
      <c r="A4" s="4" t="s">
        <v>483</v>
      </c>
      <c r="D4" s="4" t="s">
        <v>814</v>
      </c>
    </row>
    <row r="5" spans="1:4">
      <c r="A5" s="4" t="s">
        <v>815</v>
      </c>
      <c r="C5" s="7" t="n">
        <v>25000</v>
      </c>
    </row>
    <row r="6" spans="1:4">
      <c r="A6" s="4" t="s">
        <v>816</v>
      </c>
    </row>
    <row r="7" spans="1:4">
      <c r="A7" s="3" t="s">
        <v>378</v>
      </c>
    </row>
    <row r="8" spans="1:4">
      <c r="A8" s="4" t="s">
        <v>487</v>
      </c>
      <c r="B8" s="4" t="s">
        <v>646</v>
      </c>
      <c r="D8" s="4" t="s">
        <v>646</v>
      </c>
    </row>
    <row r="9" spans="1:4">
      <c r="A9" s="4" t="s">
        <v>471</v>
      </c>
      <c r="C9" s="5" t="n">
        <v>12600</v>
      </c>
    </row>
    <row r="10" spans="1:4">
      <c r="A10" s="4" t="s">
        <v>817</v>
      </c>
    </row>
    <row r="11" spans="1:4">
      <c r="A11" s="3" t="s">
        <v>378</v>
      </c>
    </row>
    <row r="12" spans="1:4">
      <c r="A12" s="4" t="s">
        <v>487</v>
      </c>
      <c r="D12" s="4" t="s">
        <v>818</v>
      </c>
    </row>
    <row r="13" spans="1:4">
      <c r="A13" s="4" t="s">
        <v>173</v>
      </c>
    </row>
    <row r="14" spans="1:4">
      <c r="A14" s="3" t="s">
        <v>378</v>
      </c>
    </row>
    <row r="15" spans="1:4">
      <c r="A15" s="4" t="s">
        <v>487</v>
      </c>
      <c r="B15" s="4" t="s">
        <v>648</v>
      </c>
      <c r="D15" s="4" t="s">
        <v>648</v>
      </c>
    </row>
    <row r="16" spans="1:4">
      <c r="A16" s="4" t="s">
        <v>471</v>
      </c>
      <c r="C16" s="7" t="n">
        <v>17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820</v>
      </c>
      <c r="D1" s="2" t="s">
        <v>614</v>
      </c>
    </row>
    <row r="2" spans="1:4">
      <c r="A2" s="3" t="s">
        <v>378</v>
      </c>
    </row>
    <row r="3" spans="1:4">
      <c r="A3" s="4" t="s">
        <v>471</v>
      </c>
      <c r="C3" s="7" t="n">
        <v>20</v>
      </c>
    </row>
    <row r="4" spans="1:4">
      <c r="A4" s="4" t="s">
        <v>483</v>
      </c>
      <c r="D4" s="4" t="s">
        <v>497</v>
      </c>
    </row>
    <row r="5" spans="1:4">
      <c r="A5" s="4" t="s">
        <v>485</v>
      </c>
      <c r="D5" s="7" t="n">
        <v>600</v>
      </c>
    </row>
    <row r="6" spans="1:4">
      <c r="A6" s="4" t="s">
        <v>501</v>
      </c>
      <c r="C6" s="5" t="n">
        <v>620</v>
      </c>
    </row>
    <row r="7" spans="1:4">
      <c r="A7" s="4" t="s">
        <v>510</v>
      </c>
      <c r="C7" s="7" t="n">
        <v>620</v>
      </c>
    </row>
    <row r="8" spans="1:4">
      <c r="A8" s="4" t="s">
        <v>173</v>
      </c>
    </row>
    <row r="9" spans="1:4">
      <c r="A9" s="3" t="s">
        <v>378</v>
      </c>
    </row>
    <row r="10" spans="1:4">
      <c r="A10" s="4" t="s">
        <v>487</v>
      </c>
      <c r="B10" s="4" t="s">
        <v>536</v>
      </c>
      <c r="D10" s="4" t="s">
        <v>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21</v>
      </c>
      <c r="C1" s="2" t="s">
        <v>2</v>
      </c>
      <c r="E1" s="2" t="s">
        <v>822</v>
      </c>
      <c r="F1" s="2" t="s">
        <v>823</v>
      </c>
      <c r="G1" s="2" t="s">
        <v>824</v>
      </c>
      <c r="H1" s="2" t="s">
        <v>825</v>
      </c>
      <c r="I1" s="2" t="s">
        <v>826</v>
      </c>
      <c r="J1" s="2" t="s">
        <v>610</v>
      </c>
      <c r="K1" s="2" t="s">
        <v>611</v>
      </c>
      <c r="L1" s="2" t="s">
        <v>827</v>
      </c>
      <c r="M1" s="2" t="s">
        <v>612</v>
      </c>
      <c r="N1" s="2" t="s">
        <v>828</v>
      </c>
      <c r="O1" s="2" t="s">
        <v>613</v>
      </c>
    </row>
    <row r="2" spans="1:15">
      <c r="A2" s="3" t="s">
        <v>378</v>
      </c>
    </row>
    <row r="3" spans="1:15">
      <c r="A3" s="4" t="s">
        <v>622</v>
      </c>
      <c r="B3" s="4" t="s">
        <v>29</v>
      </c>
      <c r="C3" s="7" t="n">
        <v>202691090</v>
      </c>
    </row>
    <row r="4" spans="1:15">
      <c r="A4" s="4" t="s">
        <v>801</v>
      </c>
      <c r="C4" s="5" t="n">
        <v>224943075</v>
      </c>
    </row>
    <row r="5" spans="1:15">
      <c r="A5" s="4" t="s">
        <v>652</v>
      </c>
    </row>
    <row r="6" spans="1:15">
      <c r="A6" s="3" t="s">
        <v>378</v>
      </c>
    </row>
    <row r="7" spans="1:15">
      <c r="A7" s="4" t="s">
        <v>483</v>
      </c>
      <c r="O7" s="4" t="s">
        <v>686</v>
      </c>
    </row>
    <row r="8" spans="1:15">
      <c r="A8" s="4" t="s">
        <v>485</v>
      </c>
      <c r="F8" s="7" t="n">
        <v>2950000</v>
      </c>
      <c r="O8" s="7" t="n">
        <v>3230000</v>
      </c>
    </row>
    <row r="9" spans="1:15">
      <c r="A9" s="4" t="s">
        <v>471</v>
      </c>
      <c r="F9" s="7" t="n">
        <v>12360000</v>
      </c>
      <c r="N9" s="7" t="n">
        <v>12360000</v>
      </c>
    </row>
    <row r="10" spans="1:15">
      <c r="A10" s="4" t="s">
        <v>622</v>
      </c>
      <c r="B10" s="4" t="s">
        <v>29</v>
      </c>
      <c r="C10" s="5" t="n">
        <v>2950000</v>
      </c>
    </row>
    <row r="11" spans="1:15">
      <c r="A11" s="4" t="s">
        <v>801</v>
      </c>
      <c r="C11" s="7" t="n">
        <v>12360000</v>
      </c>
    </row>
    <row r="12" spans="1:15">
      <c r="A12" s="4" t="s">
        <v>653</v>
      </c>
    </row>
    <row r="13" spans="1:15">
      <c r="A13" s="3" t="s">
        <v>378</v>
      </c>
    </row>
    <row r="14" spans="1:15">
      <c r="A14" s="4" t="s">
        <v>487</v>
      </c>
      <c r="C14" s="4" t="s">
        <v>654</v>
      </c>
      <c r="O14" s="4" t="s">
        <v>654</v>
      </c>
    </row>
    <row r="15" spans="1:15">
      <c r="A15" s="4" t="s">
        <v>501</v>
      </c>
      <c r="O15" s="7" t="n">
        <v>266000</v>
      </c>
    </row>
    <row r="16" spans="1:15">
      <c r="A16" s="4" t="s">
        <v>655</v>
      </c>
    </row>
    <row r="17" spans="1:15">
      <c r="A17" s="3" t="s">
        <v>378</v>
      </c>
    </row>
    <row r="18" spans="1:15">
      <c r="A18" s="4" t="s">
        <v>487</v>
      </c>
      <c r="C18" s="4" t="s">
        <v>529</v>
      </c>
      <c r="O18" s="4" t="s">
        <v>529</v>
      </c>
    </row>
    <row r="19" spans="1:15">
      <c r="A19" s="4" t="s">
        <v>501</v>
      </c>
      <c r="O19" s="7" t="n">
        <v>1770000</v>
      </c>
    </row>
    <row r="20" spans="1:15">
      <c r="A20" s="4" t="s">
        <v>510</v>
      </c>
      <c r="E20" s="7" t="n">
        <v>5000000</v>
      </c>
    </row>
    <row r="21" spans="1:15">
      <c r="A21" s="4" t="s">
        <v>656</v>
      </c>
    </row>
    <row r="22" spans="1:15">
      <c r="A22" s="3" t="s">
        <v>378</v>
      </c>
    </row>
    <row r="23" spans="1:15">
      <c r="A23" s="4" t="s">
        <v>483</v>
      </c>
      <c r="M23" s="4" t="s">
        <v>635</v>
      </c>
    </row>
    <row r="24" spans="1:15">
      <c r="A24" s="4" t="s">
        <v>485</v>
      </c>
      <c r="M24" s="7" t="n">
        <v>10500000</v>
      </c>
    </row>
    <row r="25" spans="1:15">
      <c r="A25" s="4" t="s">
        <v>471</v>
      </c>
      <c r="I25" s="7" t="n">
        <v>30000000</v>
      </c>
      <c r="L25" s="7" t="n">
        <v>30000000</v>
      </c>
    </row>
    <row r="26" spans="1:15">
      <c r="A26" s="4" t="s">
        <v>501</v>
      </c>
      <c r="I26" s="7" t="n">
        <v>7880000</v>
      </c>
    </row>
    <row r="27" spans="1:15">
      <c r="A27" s="4" t="s">
        <v>622</v>
      </c>
      <c r="B27" s="4" t="s">
        <v>29</v>
      </c>
      <c r="C27" s="7" t="n">
        <v>7875000</v>
      </c>
    </row>
    <row r="28" spans="1:15">
      <c r="A28" s="4" t="s">
        <v>657</v>
      </c>
    </row>
    <row r="29" spans="1:15">
      <c r="A29" s="3" t="s">
        <v>378</v>
      </c>
    </row>
    <row r="30" spans="1:15">
      <c r="A30" s="4" t="s">
        <v>487</v>
      </c>
      <c r="C30" s="4" t="s">
        <v>658</v>
      </c>
      <c r="M30" s="4" t="s">
        <v>658</v>
      </c>
    </row>
    <row r="31" spans="1:15">
      <c r="A31" s="4" t="s">
        <v>659</v>
      </c>
    </row>
    <row r="32" spans="1:15">
      <c r="A32" s="3" t="s">
        <v>378</v>
      </c>
    </row>
    <row r="33" spans="1:15">
      <c r="A33" s="4" t="s">
        <v>483</v>
      </c>
      <c r="K33" s="4" t="s">
        <v>499</v>
      </c>
    </row>
    <row r="34" spans="1:15">
      <c r="A34" s="4" t="s">
        <v>485</v>
      </c>
      <c r="K34" s="7" t="n">
        <v>6000000</v>
      </c>
    </row>
    <row r="35" spans="1:15">
      <c r="A35" s="4" t="s">
        <v>622</v>
      </c>
      <c r="C35" s="7" t="n">
        <v>3480000</v>
      </c>
      <c r="D35" s="4" t="s">
        <v>29</v>
      </c>
      <c r="K35" s="7" t="n">
        <v>3480000</v>
      </c>
    </row>
    <row r="36" spans="1:15">
      <c r="A36" s="4" t="s">
        <v>660</v>
      </c>
    </row>
    <row r="37" spans="1:15">
      <c r="A37" s="3" t="s">
        <v>378</v>
      </c>
    </row>
    <row r="38" spans="1:15">
      <c r="A38" s="4" t="s">
        <v>487</v>
      </c>
      <c r="C38" s="4" t="s">
        <v>500</v>
      </c>
      <c r="K38" s="4" t="s">
        <v>500</v>
      </c>
    </row>
    <row r="39" spans="1:15">
      <c r="A39" s="4" t="s">
        <v>661</v>
      </c>
    </row>
    <row r="40" spans="1:15">
      <c r="A40" s="3" t="s">
        <v>378</v>
      </c>
    </row>
    <row r="41" spans="1:15">
      <c r="A41" s="4" t="s">
        <v>483</v>
      </c>
      <c r="J41" s="4" t="s">
        <v>484</v>
      </c>
    </row>
    <row r="42" spans="1:15">
      <c r="A42" s="4" t="s">
        <v>485</v>
      </c>
      <c r="J42" s="7" t="n">
        <v>6000000</v>
      </c>
    </row>
    <row r="43" spans="1:15">
      <c r="A43" s="4" t="s">
        <v>471</v>
      </c>
      <c r="J43" s="5" t="n">
        <v>10000000</v>
      </c>
    </row>
    <row r="44" spans="1:15">
      <c r="A44" s="4" t="s">
        <v>510</v>
      </c>
      <c r="G44" s="7" t="n">
        <v>2200000</v>
      </c>
    </row>
    <row r="45" spans="1:15">
      <c r="A45" s="4" t="s">
        <v>622</v>
      </c>
      <c r="C45" s="7" t="n">
        <v>500000</v>
      </c>
      <c r="D45" s="4" t="s">
        <v>829</v>
      </c>
      <c r="J45" s="5" t="n">
        <v>6000000</v>
      </c>
    </row>
    <row r="46" spans="1:15">
      <c r="A46" s="4" t="s">
        <v>801</v>
      </c>
      <c r="C46" s="7" t="n">
        <v>1670000</v>
      </c>
      <c r="J46" s="7" t="n">
        <v>10000000</v>
      </c>
    </row>
    <row r="47" spans="1:15">
      <c r="A47" s="4" t="s">
        <v>830</v>
      </c>
      <c r="H47" s="7" t="n">
        <v>1000000</v>
      </c>
    </row>
    <row r="48" spans="1:15">
      <c r="A48" s="4" t="s">
        <v>831</v>
      </c>
      <c r="H48" s="7" t="n">
        <v>1670000</v>
      </c>
    </row>
    <row r="49" spans="1:15">
      <c r="A49" s="4" t="s">
        <v>832</v>
      </c>
    </row>
    <row r="50" spans="1:15">
      <c r="A50" s="3" t="s">
        <v>378</v>
      </c>
    </row>
    <row r="51" spans="1:15">
      <c r="A51" s="4" t="s">
        <v>487</v>
      </c>
      <c r="J51" s="4" t="s">
        <v>641</v>
      </c>
    </row>
    <row r="52" spans="1:15">
      <c r="A52" s="4" t="s">
        <v>662</v>
      </c>
    </row>
    <row r="53" spans="1:15">
      <c r="A53" s="3" t="s">
        <v>378</v>
      </c>
    </row>
    <row r="54" spans="1:15">
      <c r="A54" s="4" t="s">
        <v>487</v>
      </c>
      <c r="C54" s="4" t="s">
        <v>641</v>
      </c>
      <c r="J54" s="4" t="s">
        <v>641</v>
      </c>
    </row>
    <row r="55" spans="1:15"/>
    <row r="56" spans="1:15">
      <c r="A56" s="4" t="s">
        <v>29</v>
      </c>
      <c r="B56" s="4" t="s">
        <v>789</v>
      </c>
    </row>
    <row r="57" spans="1:15">
      <c r="A57" s="4" t="s">
        <v>415</v>
      </c>
      <c r="B57" s="4" t="s">
        <v>792</v>
      </c>
    </row>
  </sheetData>
  <mergeCells count="5">
    <mergeCell ref="A1:B1"/>
    <mergeCell ref="C1:D1"/>
    <mergeCell ref="A55:N55"/>
    <mergeCell ref="B56:N56"/>
    <mergeCell ref="B57:N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6</v>
      </c>
    </row>
    <row r="3" spans="1:3">
      <c r="A3" s="3" t="s">
        <v>64</v>
      </c>
    </row>
    <row r="4" spans="1:3">
      <c r="A4" s="4" t="s">
        <v>42</v>
      </c>
      <c r="B4" s="7" t="n">
        <v>1699</v>
      </c>
      <c r="C4" s="7" t="n">
        <v>4361</v>
      </c>
    </row>
    <row r="5" spans="1:3">
      <c r="A5" s="3" t="s">
        <v>65</v>
      </c>
    </row>
    <row r="6" spans="1:3">
      <c r="A6" s="4" t="s">
        <v>34</v>
      </c>
      <c r="C6" s="5" t="n">
        <v>-4861</v>
      </c>
    </row>
    <row r="7" spans="1:3">
      <c r="A7" s="4" t="s">
        <v>66</v>
      </c>
      <c r="C7" s="5" t="n">
        <v>239</v>
      </c>
    </row>
    <row r="8" spans="1:3">
      <c r="A8" s="4" t="s">
        <v>67</v>
      </c>
      <c r="B8" s="5" t="n">
        <v>63</v>
      </c>
      <c r="C8" s="5" t="n">
        <v>61</v>
      </c>
    </row>
    <row r="9" spans="1:3">
      <c r="A9" s="4" t="s">
        <v>68</v>
      </c>
      <c r="B9" s="5" t="n">
        <v>-10</v>
      </c>
      <c r="C9" s="5" t="n">
        <v>104</v>
      </c>
    </row>
    <row r="10" spans="1:3">
      <c r="A10" s="4" t="s">
        <v>69</v>
      </c>
      <c r="B10" s="5" t="n">
        <v>-88</v>
      </c>
      <c r="C10" s="5" t="n">
        <v>-397</v>
      </c>
    </row>
    <row r="11" spans="1:3">
      <c r="A11" s="4" t="s">
        <v>70</v>
      </c>
      <c r="B11" s="5" t="n">
        <v>-663</v>
      </c>
      <c r="C11" s="5" t="n">
        <v>-1114</v>
      </c>
    </row>
    <row r="12" spans="1:3">
      <c r="A12" s="4" t="s">
        <v>71</v>
      </c>
      <c r="B12" s="5" t="n">
        <v>61</v>
      </c>
      <c r="C12" s="5" t="n">
        <v>770</v>
      </c>
    </row>
    <row r="13" spans="1:3">
      <c r="A13" s="4" t="s">
        <v>72</v>
      </c>
      <c r="B13" s="5" t="n">
        <v>215</v>
      </c>
      <c r="C13" s="5" t="n">
        <v>112</v>
      </c>
    </row>
    <row r="14" spans="1:3">
      <c r="A14" s="4" t="s">
        <v>73</v>
      </c>
      <c r="B14" s="5" t="n">
        <v>1277</v>
      </c>
      <c r="C14" s="5" t="n">
        <v>-725</v>
      </c>
    </row>
    <row r="15" spans="1:3">
      <c r="A15" s="3" t="s">
        <v>74</v>
      </c>
    </row>
    <row r="16" spans="1:3">
      <c r="A16" s="4" t="s">
        <v>75</v>
      </c>
      <c r="B16" s="5" t="n">
        <v>-66</v>
      </c>
      <c r="C16" s="5" t="n">
        <v>-94</v>
      </c>
    </row>
    <row r="17" spans="1:3">
      <c r="A17" s="4" t="s">
        <v>76</v>
      </c>
      <c r="C17" s="5" t="n">
        <v>182</v>
      </c>
    </row>
    <row r="18" spans="1:3">
      <c r="A18" s="4" t="s">
        <v>77</v>
      </c>
      <c r="C18" s="5" t="n">
        <v>5015</v>
      </c>
    </row>
    <row r="19" spans="1:3">
      <c r="A19" s="4" t="s">
        <v>72</v>
      </c>
      <c r="B19" s="5" t="n">
        <v>1</v>
      </c>
    </row>
    <row r="20" spans="1:3">
      <c r="A20" s="4" t="s">
        <v>78</v>
      </c>
      <c r="B20" s="5" t="n">
        <v>-65</v>
      </c>
      <c r="C20" s="5" t="n">
        <v>5103</v>
      </c>
    </row>
    <row r="21" spans="1:3">
      <c r="A21" s="3" t="s">
        <v>79</v>
      </c>
    </row>
    <row r="22" spans="1:3">
      <c r="A22" s="4" t="s">
        <v>80</v>
      </c>
      <c r="B22" s="5" t="n">
        <v>-1384</v>
      </c>
      <c r="C22" s="5" t="n">
        <v>-1113</v>
      </c>
    </row>
    <row r="23" spans="1:3">
      <c r="A23" s="4" t="s">
        <v>81</v>
      </c>
      <c r="B23" s="5" t="n">
        <v>-139</v>
      </c>
      <c r="C23" s="5" t="n">
        <v>-149</v>
      </c>
    </row>
    <row r="24" spans="1:3">
      <c r="A24" s="4" t="s">
        <v>82</v>
      </c>
      <c r="B24" s="5" t="n">
        <v>500</v>
      </c>
    </row>
    <row r="25" spans="1:3">
      <c r="A25" s="4" t="s">
        <v>83</v>
      </c>
      <c r="B25" s="5" t="n">
        <v>-500</v>
      </c>
    </row>
    <row r="26" spans="1:3">
      <c r="A26" s="4" t="s">
        <v>84</v>
      </c>
      <c r="C26" s="5" t="n">
        <v>-3650</v>
      </c>
    </row>
    <row r="27" spans="1:3">
      <c r="A27" s="4" t="s">
        <v>85</v>
      </c>
      <c r="C27" s="5" t="n">
        <v>-207</v>
      </c>
    </row>
    <row r="28" spans="1:3">
      <c r="A28" s="4" t="s">
        <v>86</v>
      </c>
      <c r="C28" s="5" t="n">
        <v>66</v>
      </c>
    </row>
    <row r="29" spans="1:3">
      <c r="A29" s="4" t="s">
        <v>87</v>
      </c>
      <c r="C29" s="5" t="n">
        <v>-7</v>
      </c>
    </row>
    <row r="30" spans="1:3">
      <c r="A30" s="4" t="s">
        <v>88</v>
      </c>
      <c r="B30" s="5" t="n">
        <v>29</v>
      </c>
      <c r="C30" s="5" t="n">
        <v>26</v>
      </c>
    </row>
    <row r="31" spans="1:3">
      <c r="A31" s="4" t="s">
        <v>89</v>
      </c>
      <c r="B31" s="5" t="n">
        <v>-1523</v>
      </c>
      <c r="C31" s="5" t="n">
        <v>-5034</v>
      </c>
    </row>
    <row r="32" spans="1:3">
      <c r="A32" s="4" t="s">
        <v>90</v>
      </c>
      <c r="B32" s="5" t="n">
        <v>18</v>
      </c>
      <c r="C32" s="5" t="n">
        <v>7</v>
      </c>
    </row>
    <row r="33" spans="1:3">
      <c r="A33" s="4" t="s">
        <v>91</v>
      </c>
      <c r="B33" s="5" t="n">
        <v>-293</v>
      </c>
      <c r="C33" s="5" t="n">
        <v>-649</v>
      </c>
    </row>
    <row r="34" spans="1:3">
      <c r="A34" s="4" t="s">
        <v>92</v>
      </c>
      <c r="B34" s="5" t="n">
        <v>2051</v>
      </c>
      <c r="C34" s="5" t="n">
        <v>2567</v>
      </c>
    </row>
    <row r="35" spans="1:3">
      <c r="A35" s="4" t="s">
        <v>93</v>
      </c>
      <c r="B35" s="5" t="n">
        <v>1758</v>
      </c>
      <c r="C35" s="5" t="n">
        <v>1918</v>
      </c>
    </row>
    <row r="36" spans="1:3">
      <c r="A36" s="4" t="s">
        <v>94</v>
      </c>
      <c r="B36" s="5" t="n">
        <v>804</v>
      </c>
      <c r="C36" s="5" t="n">
        <v>1699</v>
      </c>
    </row>
    <row r="37" spans="1:3">
      <c r="A37" s="4" t="s">
        <v>95</v>
      </c>
      <c r="B37" s="7" t="n">
        <v>325</v>
      </c>
      <c r="C37" s="7" t="n">
        <v>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3"/>
    <col customWidth="1" max="8" min="8" width="13"/>
    <col customWidth="1" max="9" min="9" width="13"/>
  </cols>
  <sheetData>
    <row r="1" spans="1:9">
      <c r="A1" s="1" t="s">
        <v>833</v>
      </c>
      <c r="C1" s="2" t="s">
        <v>2</v>
      </c>
      <c r="E1" s="2" t="s">
        <v>824</v>
      </c>
      <c r="F1" s="2" t="s">
        <v>607</v>
      </c>
      <c r="G1" s="2" t="s">
        <v>608</v>
      </c>
      <c r="H1" s="2" t="s">
        <v>609</v>
      </c>
      <c r="I1" s="2" t="s">
        <v>834</v>
      </c>
    </row>
    <row r="2" spans="1:9">
      <c r="A2" s="3" t="s">
        <v>378</v>
      </c>
    </row>
    <row r="3" spans="1:9">
      <c r="A3" s="4" t="s">
        <v>622</v>
      </c>
      <c r="B3" s="4" t="s">
        <v>29</v>
      </c>
      <c r="C3" s="7" t="n">
        <v>202691090</v>
      </c>
    </row>
    <row r="4" spans="1:9">
      <c r="A4" s="4" t="s">
        <v>835</v>
      </c>
    </row>
    <row r="5" spans="1:9">
      <c r="A5" s="3" t="s">
        <v>378</v>
      </c>
    </row>
    <row r="6" spans="1:9">
      <c r="A6" s="4" t="s">
        <v>483</v>
      </c>
      <c r="I6" s="4" t="s">
        <v>484</v>
      </c>
    </row>
    <row r="7" spans="1:9">
      <c r="A7" s="4" t="s">
        <v>622</v>
      </c>
      <c r="G7" s="7" t="n">
        <v>617000</v>
      </c>
    </row>
    <row r="8" spans="1:9">
      <c r="A8" s="4" t="s">
        <v>485</v>
      </c>
      <c r="I8" s="7" t="n">
        <v>2060000</v>
      </c>
    </row>
    <row r="9" spans="1:9">
      <c r="A9" s="4" t="s">
        <v>836</v>
      </c>
    </row>
    <row r="10" spans="1:9">
      <c r="A10" s="3" t="s">
        <v>378</v>
      </c>
    </row>
    <row r="11" spans="1:9">
      <c r="A11" s="4" t="s">
        <v>487</v>
      </c>
      <c r="I11" s="4" t="s">
        <v>665</v>
      </c>
    </row>
    <row r="12" spans="1:9">
      <c r="A12" s="4" t="s">
        <v>622</v>
      </c>
      <c r="G12" s="5" t="n">
        <v>411000</v>
      </c>
    </row>
    <row r="13" spans="1:9">
      <c r="A13" s="4" t="s">
        <v>837</v>
      </c>
    </row>
    <row r="14" spans="1:9">
      <c r="A14" s="3" t="s">
        <v>378</v>
      </c>
    </row>
    <row r="15" spans="1:9">
      <c r="A15" s="4" t="s">
        <v>487</v>
      </c>
      <c r="I15" s="4" t="s">
        <v>641</v>
      </c>
    </row>
    <row r="16" spans="1:9">
      <c r="A16" s="4" t="s">
        <v>838</v>
      </c>
    </row>
    <row r="17" spans="1:9">
      <c r="A17" s="3" t="s">
        <v>378</v>
      </c>
    </row>
    <row r="18" spans="1:9">
      <c r="A18" s="4" t="s">
        <v>487</v>
      </c>
      <c r="I18" s="4" t="s">
        <v>269</v>
      </c>
    </row>
    <row r="19" spans="1:9">
      <c r="A19" s="4" t="s">
        <v>663</v>
      </c>
    </row>
    <row r="20" spans="1:9">
      <c r="A20" s="3" t="s">
        <v>378</v>
      </c>
    </row>
    <row r="21" spans="1:9">
      <c r="A21" s="4" t="s">
        <v>483</v>
      </c>
      <c r="H21" s="4" t="s">
        <v>689</v>
      </c>
    </row>
    <row r="22" spans="1:9">
      <c r="A22" s="4" t="s">
        <v>622</v>
      </c>
      <c r="C22" s="7" t="n">
        <v>550000</v>
      </c>
      <c r="D22" s="4" t="s">
        <v>29</v>
      </c>
      <c r="G22" s="7" t="n">
        <v>550000</v>
      </c>
    </row>
    <row r="23" spans="1:9">
      <c r="A23" s="4" t="s">
        <v>485</v>
      </c>
      <c r="H23" s="7" t="n">
        <v>2750000</v>
      </c>
    </row>
    <row r="24" spans="1:9">
      <c r="A24" s="4" t="s">
        <v>664</v>
      </c>
    </row>
    <row r="25" spans="1:9">
      <c r="A25" s="3" t="s">
        <v>378</v>
      </c>
    </row>
    <row r="26" spans="1:9">
      <c r="A26" s="4" t="s">
        <v>487</v>
      </c>
      <c r="C26" s="4" t="s">
        <v>665</v>
      </c>
      <c r="H26" s="4" t="s">
        <v>665</v>
      </c>
    </row>
    <row r="27" spans="1:9">
      <c r="A27" s="4" t="s">
        <v>839</v>
      </c>
    </row>
    <row r="28" spans="1:9">
      <c r="A28" s="3" t="s">
        <v>378</v>
      </c>
    </row>
    <row r="29" spans="1:9">
      <c r="A29" s="4" t="s">
        <v>487</v>
      </c>
      <c r="H29" s="4" t="s">
        <v>269</v>
      </c>
    </row>
    <row r="30" spans="1:9">
      <c r="A30" s="4" t="s">
        <v>624</v>
      </c>
    </row>
    <row r="31" spans="1:9">
      <c r="A31" s="3" t="s">
        <v>378</v>
      </c>
    </row>
    <row r="32" spans="1:9">
      <c r="A32" s="4" t="s">
        <v>483</v>
      </c>
      <c r="F32" s="4" t="s">
        <v>740</v>
      </c>
    </row>
    <row r="33" spans="1:9">
      <c r="A33" s="4" t="s">
        <v>622</v>
      </c>
      <c r="B33" s="4" t="s">
        <v>415</v>
      </c>
      <c r="C33" s="7" t="n">
        <v>50000</v>
      </c>
    </row>
    <row r="34" spans="1:9">
      <c r="A34" s="4" t="s">
        <v>485</v>
      </c>
      <c r="F34" s="7" t="n">
        <v>500000</v>
      </c>
    </row>
    <row r="35" spans="1:9">
      <c r="A35" s="4" t="s">
        <v>516</v>
      </c>
      <c r="E35" s="7" t="n">
        <v>50000</v>
      </c>
    </row>
    <row r="36" spans="1:9">
      <c r="A36" s="4" t="s">
        <v>625</v>
      </c>
    </row>
    <row r="37" spans="1:9">
      <c r="A37" s="3" t="s">
        <v>378</v>
      </c>
    </row>
    <row r="38" spans="1:9">
      <c r="A38" s="4" t="s">
        <v>487</v>
      </c>
      <c r="C38" s="4" t="s">
        <v>269</v>
      </c>
      <c r="F38" s="4" t="s">
        <v>269</v>
      </c>
    </row>
    <row r="39" spans="1:9">
      <c r="A39" s="4" t="s">
        <v>840</v>
      </c>
    </row>
    <row r="40" spans="1:9">
      <c r="A40" s="3" t="s">
        <v>378</v>
      </c>
    </row>
    <row r="41" spans="1:9">
      <c r="A41" s="4" t="s">
        <v>487</v>
      </c>
      <c r="F41" s="4" t="s">
        <v>269</v>
      </c>
    </row>
    <row r="42" spans="1:9"/>
    <row r="43" spans="1:9">
      <c r="A43" s="4" t="s">
        <v>29</v>
      </c>
      <c r="B43" s="4" t="s">
        <v>789</v>
      </c>
    </row>
    <row r="44" spans="1:9">
      <c r="A44" s="4" t="s">
        <v>415</v>
      </c>
      <c r="B44" s="4" t="s">
        <v>790</v>
      </c>
    </row>
  </sheetData>
  <mergeCells count="5">
    <mergeCell ref="A1:B1"/>
    <mergeCell ref="C1:D1"/>
    <mergeCell ref="A42:H42"/>
    <mergeCell ref="B43:H43"/>
    <mergeCell ref="B44:H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841</v>
      </c>
      <c r="B1" s="2" t="s">
        <v>2</v>
      </c>
      <c r="C1" s="2" t="s">
        <v>842</v>
      </c>
      <c r="D1" s="2" t="s">
        <v>843</v>
      </c>
      <c r="E1" s="2" t="s">
        <v>605</v>
      </c>
    </row>
    <row r="2" spans="1:5">
      <c r="A2" s="3" t="s">
        <v>378</v>
      </c>
    </row>
    <row r="3" spans="1:5">
      <c r="A3" s="4" t="s">
        <v>483</v>
      </c>
      <c r="E3" s="4" t="s">
        <v>495</v>
      </c>
    </row>
    <row r="4" spans="1:5">
      <c r="A4" s="4" t="s">
        <v>485</v>
      </c>
      <c r="E4" s="7" t="n">
        <v>5000</v>
      </c>
    </row>
    <row r="5" spans="1:5">
      <c r="A5" s="4" t="s">
        <v>816</v>
      </c>
    </row>
    <row r="6" spans="1:5">
      <c r="A6" s="3" t="s">
        <v>378</v>
      </c>
    </row>
    <row r="7" spans="1:5">
      <c r="A7" s="4" t="s">
        <v>487</v>
      </c>
      <c r="B7" s="4" t="s">
        <v>269</v>
      </c>
      <c r="E7" s="4" t="s">
        <v>269</v>
      </c>
    </row>
    <row r="8" spans="1:5">
      <c r="A8" s="4" t="s">
        <v>471</v>
      </c>
      <c r="D8" s="7" t="n">
        <v>500</v>
      </c>
    </row>
    <row r="9" spans="1:5">
      <c r="A9" s="4" t="s">
        <v>510</v>
      </c>
      <c r="C9" s="7" t="n">
        <v>1500</v>
      </c>
    </row>
    <row r="10" spans="1:5">
      <c r="A10" s="4" t="s">
        <v>817</v>
      </c>
    </row>
    <row r="11" spans="1:5">
      <c r="A11" s="3" t="s">
        <v>378</v>
      </c>
    </row>
    <row r="12" spans="1:5">
      <c r="A12" s="4" t="s">
        <v>487</v>
      </c>
      <c r="E12" s="4" t="s">
        <v>680</v>
      </c>
    </row>
    <row r="13" spans="1:5">
      <c r="A13" s="4" t="s">
        <v>471</v>
      </c>
      <c r="D13" s="5" t="n">
        <v>750</v>
      </c>
    </row>
    <row r="14" spans="1:5">
      <c r="A14" s="4" t="s">
        <v>173</v>
      </c>
    </row>
    <row r="15" spans="1:5">
      <c r="A15" s="3" t="s">
        <v>378</v>
      </c>
    </row>
    <row r="16" spans="1:5">
      <c r="A16" s="4" t="s">
        <v>487</v>
      </c>
      <c r="B16" s="4" t="s">
        <v>635</v>
      </c>
      <c r="E16" s="4" t="s">
        <v>635</v>
      </c>
    </row>
    <row r="17" spans="1:5">
      <c r="A17" s="4" t="s">
        <v>471</v>
      </c>
      <c r="D17" s="7" t="n">
        <v>1250</v>
      </c>
    </row>
    <row r="18" spans="1:5">
      <c r="A18" s="4" t="s">
        <v>510</v>
      </c>
      <c r="C18" s="7"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844</v>
      </c>
      <c r="C1" s="2" t="s">
        <v>845</v>
      </c>
      <c r="D1" s="2" t="s">
        <v>799</v>
      </c>
      <c r="E1" s="2" t="s">
        <v>2</v>
      </c>
      <c r="F1" s="2" t="s">
        <v>846</v>
      </c>
      <c r="G1" s="2" t="s">
        <v>847</v>
      </c>
      <c r="H1" s="2" t="s">
        <v>848</v>
      </c>
      <c r="I1" s="2" t="s">
        <v>603</v>
      </c>
      <c r="J1" s="2" t="s">
        <v>604</v>
      </c>
    </row>
    <row r="2" spans="1:10">
      <c r="A2" s="3" t="s">
        <v>378</v>
      </c>
    </row>
    <row r="3" spans="1:10">
      <c r="A3" s="4" t="s">
        <v>622</v>
      </c>
      <c r="B3" s="4" t="s">
        <v>29</v>
      </c>
      <c r="E3" s="7" t="n">
        <v>202691090</v>
      </c>
    </row>
    <row r="4" spans="1:10">
      <c r="A4" s="4" t="s">
        <v>671</v>
      </c>
    </row>
    <row r="5" spans="1:10">
      <c r="A5" s="3" t="s">
        <v>378</v>
      </c>
    </row>
    <row r="6" spans="1:10">
      <c r="A6" s="4" t="s">
        <v>483</v>
      </c>
      <c r="J6" s="4" t="s">
        <v>635</v>
      </c>
    </row>
    <row r="7" spans="1:10">
      <c r="A7" s="4" t="s">
        <v>485</v>
      </c>
      <c r="J7" s="7" t="n">
        <v>6000000</v>
      </c>
    </row>
    <row r="8" spans="1:10">
      <c r="A8" s="4" t="s">
        <v>622</v>
      </c>
      <c r="J8" s="5" t="n">
        <v>4500000</v>
      </c>
    </row>
    <row r="9" spans="1:10">
      <c r="A9" s="4" t="s">
        <v>471</v>
      </c>
      <c r="J9" s="7" t="n">
        <v>14000000</v>
      </c>
    </row>
    <row r="10" spans="1:10">
      <c r="A10" s="4" t="s">
        <v>672</v>
      </c>
    </row>
    <row r="11" spans="1:10">
      <c r="A11" s="3" t="s">
        <v>378</v>
      </c>
    </row>
    <row r="12" spans="1:10">
      <c r="A12" s="4" t="s">
        <v>487</v>
      </c>
      <c r="E12" s="4" t="s">
        <v>658</v>
      </c>
      <c r="J12" s="4" t="s">
        <v>658</v>
      </c>
    </row>
    <row r="13" spans="1:10">
      <c r="A13" s="4" t="s">
        <v>849</v>
      </c>
      <c r="C13" s="4" t="s">
        <v>850</v>
      </c>
    </row>
    <row r="14" spans="1:10">
      <c r="A14" s="4" t="s">
        <v>673</v>
      </c>
    </row>
    <row r="15" spans="1:10">
      <c r="A15" s="3" t="s">
        <v>378</v>
      </c>
    </row>
    <row r="16" spans="1:10">
      <c r="A16" s="4" t="s">
        <v>483</v>
      </c>
      <c r="I16" s="4" t="s">
        <v>851</v>
      </c>
    </row>
    <row r="17" spans="1:10">
      <c r="A17" s="4" t="s">
        <v>487</v>
      </c>
      <c r="I17" s="4" t="s">
        <v>674</v>
      </c>
    </row>
    <row r="18" spans="1:10">
      <c r="A18" s="4" t="s">
        <v>485</v>
      </c>
      <c r="G18" s="7" t="n">
        <v>16900000</v>
      </c>
      <c r="I18" s="7" t="n">
        <v>16900000</v>
      </c>
    </row>
    <row r="19" spans="1:10">
      <c r="A19" s="4" t="s">
        <v>471</v>
      </c>
      <c r="H19" s="7" t="n">
        <v>23600000000</v>
      </c>
    </row>
    <row r="20" spans="1:10">
      <c r="A20" s="4" t="s">
        <v>849</v>
      </c>
      <c r="D20" s="4" t="s">
        <v>852</v>
      </c>
    </row>
    <row r="21" spans="1:10">
      <c r="A21" s="4" t="s">
        <v>831</v>
      </c>
      <c r="F21" s="7" t="n">
        <v>16900000</v>
      </c>
    </row>
    <row r="22" spans="1:10">
      <c r="A22" s="4" t="s">
        <v>675</v>
      </c>
    </row>
    <row r="23" spans="1:10">
      <c r="A23" s="3" t="s">
        <v>378</v>
      </c>
    </row>
    <row r="24" spans="1:10">
      <c r="A24" s="4" t="s">
        <v>487</v>
      </c>
      <c r="E24" s="4" t="s">
        <v>676</v>
      </c>
    </row>
    <row r="25" spans="1:10">
      <c r="A25" s="4" t="s">
        <v>677</v>
      </c>
    </row>
    <row r="26" spans="1:10">
      <c r="A26" s="3" t="s">
        <v>378</v>
      </c>
    </row>
    <row r="27" spans="1:10">
      <c r="A27" s="4" t="s">
        <v>622</v>
      </c>
      <c r="B27" s="4" t="s">
        <v>829</v>
      </c>
      <c r="E27" s="7" t="n">
        <v>1100000</v>
      </c>
    </row>
    <row r="28" spans="1:10">
      <c r="A28" s="4" t="s">
        <v>853</v>
      </c>
    </row>
    <row r="29" spans="1:10">
      <c r="A29" s="3" t="s">
        <v>378</v>
      </c>
    </row>
    <row r="30" spans="1:10">
      <c r="A30" s="4" t="s">
        <v>483</v>
      </c>
      <c r="G30" s="4" t="s">
        <v>529</v>
      </c>
    </row>
    <row r="31" spans="1:10">
      <c r="A31" s="4" t="s">
        <v>487</v>
      </c>
      <c r="G31" s="4" t="s">
        <v>680</v>
      </c>
    </row>
    <row r="32" spans="1:10">
      <c r="A32" s="4" t="s">
        <v>485</v>
      </c>
      <c r="G32" s="7" t="n">
        <v>1300000</v>
      </c>
    </row>
    <row r="33" spans="1:10">
      <c r="A33" s="4" t="s">
        <v>854</v>
      </c>
    </row>
    <row r="34" spans="1:10">
      <c r="A34" s="3" t="s">
        <v>378</v>
      </c>
    </row>
    <row r="35" spans="1:10">
      <c r="A35" s="4" t="s">
        <v>483</v>
      </c>
      <c r="G35" s="4" t="s">
        <v>689</v>
      </c>
    </row>
    <row r="36" spans="1:10">
      <c r="A36" s="4" t="s">
        <v>487</v>
      </c>
      <c r="G36" s="4" t="s">
        <v>269</v>
      </c>
    </row>
    <row r="37" spans="1:10">
      <c r="A37" s="4" t="s">
        <v>485</v>
      </c>
      <c r="G37" s="7" t="n">
        <v>400000</v>
      </c>
    </row>
    <row r="38" spans="1:10">
      <c r="A38" s="4" t="s">
        <v>678</v>
      </c>
    </row>
    <row r="39" spans="1:10">
      <c r="A39" s="3" t="s">
        <v>378</v>
      </c>
    </row>
    <row r="40" spans="1:10">
      <c r="A40" s="4" t="s">
        <v>487</v>
      </c>
      <c r="E40" s="4" t="s">
        <v>269</v>
      </c>
    </row>
    <row r="41" spans="1:10">
      <c r="A41" s="4" t="s">
        <v>855</v>
      </c>
    </row>
    <row r="42" spans="1:10">
      <c r="A42" s="3" t="s">
        <v>378</v>
      </c>
    </row>
    <row r="43" spans="1:10">
      <c r="A43" s="4" t="s">
        <v>487</v>
      </c>
      <c r="G43" s="4" t="s">
        <v>269</v>
      </c>
    </row>
    <row r="44" spans="1:10">
      <c r="A44" s="4" t="s">
        <v>856</v>
      </c>
    </row>
    <row r="45" spans="1:10">
      <c r="A45" s="3" t="s">
        <v>378</v>
      </c>
    </row>
    <row r="46" spans="1:10">
      <c r="A46" s="4" t="s">
        <v>487</v>
      </c>
      <c r="G46" s="4" t="s">
        <v>269</v>
      </c>
    </row>
    <row r="47" spans="1:10">
      <c r="A47" s="4" t="s">
        <v>857</v>
      </c>
    </row>
    <row r="48" spans="1:10">
      <c r="A48" s="3" t="s">
        <v>378</v>
      </c>
    </row>
    <row r="49" spans="1:10">
      <c r="A49" s="4" t="s">
        <v>487</v>
      </c>
      <c r="G49" s="4" t="s">
        <v>680</v>
      </c>
    </row>
    <row r="50" spans="1:10">
      <c r="A50" s="4" t="s">
        <v>858</v>
      </c>
    </row>
    <row r="51" spans="1:10">
      <c r="A51" s="3" t="s">
        <v>378</v>
      </c>
    </row>
    <row r="52" spans="1:10">
      <c r="A52" s="4" t="s">
        <v>487</v>
      </c>
      <c r="G52" s="4" t="s">
        <v>269</v>
      </c>
    </row>
    <row r="53" spans="1:10">
      <c r="A53" s="4" t="s">
        <v>679</v>
      </c>
    </row>
    <row r="54" spans="1:10">
      <c r="A54" s="3" t="s">
        <v>378</v>
      </c>
    </row>
    <row r="55" spans="1:10">
      <c r="A55" s="4" t="s">
        <v>487</v>
      </c>
      <c r="E55" s="4" t="s">
        <v>680</v>
      </c>
    </row>
    <row r="56" spans="1:10"/>
    <row r="57" spans="1:10">
      <c r="A57" s="4" t="s">
        <v>29</v>
      </c>
      <c r="B57" s="4" t="s">
        <v>789</v>
      </c>
    </row>
    <row r="58" spans="1:10">
      <c r="A58" s="4" t="s">
        <v>415</v>
      </c>
      <c r="B58" s="4" t="s">
        <v>792</v>
      </c>
    </row>
  </sheetData>
  <mergeCells count="4">
    <mergeCell ref="A1:B1"/>
    <mergeCell ref="A56:I56"/>
    <mergeCell ref="B57:I57"/>
    <mergeCell ref="B58:I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9</v>
      </c>
      <c r="B1" s="2" t="s">
        <v>2</v>
      </c>
      <c r="C1" s="2" t="s">
        <v>860</v>
      </c>
      <c r="D1" s="2" t="s">
        <v>600</v>
      </c>
      <c r="E1" s="2" t="s">
        <v>601</v>
      </c>
      <c r="F1" s="2" t="s">
        <v>602</v>
      </c>
    </row>
    <row r="2" spans="1:6">
      <c r="A2" s="4" t="s">
        <v>681</v>
      </c>
    </row>
    <row r="3" spans="1:6">
      <c r="A3" s="3" t="s">
        <v>378</v>
      </c>
    </row>
    <row r="4" spans="1:6">
      <c r="A4" s="4" t="s">
        <v>483</v>
      </c>
      <c r="F4" s="4" t="s">
        <v>689</v>
      </c>
    </row>
    <row r="5" spans="1:6">
      <c r="A5" s="4" t="s">
        <v>487</v>
      </c>
      <c r="F5" s="4" t="s">
        <v>682</v>
      </c>
    </row>
    <row r="6" spans="1:6">
      <c r="A6" s="4" t="s">
        <v>485</v>
      </c>
      <c r="F6" s="7" t="n">
        <v>3100</v>
      </c>
    </row>
    <row r="7" spans="1:6">
      <c r="A7" s="4" t="s">
        <v>501</v>
      </c>
      <c r="F7" s="7" t="n">
        <v>453</v>
      </c>
    </row>
    <row r="8" spans="1:6">
      <c r="A8" s="4" t="s">
        <v>683</v>
      </c>
    </row>
    <row r="9" spans="1:6">
      <c r="A9" s="3" t="s">
        <v>378</v>
      </c>
    </row>
    <row r="10" spans="1:6">
      <c r="A10" s="4" t="s">
        <v>487</v>
      </c>
      <c r="B10" s="4" t="s">
        <v>682</v>
      </c>
      <c r="F10" s="4" t="s">
        <v>682</v>
      </c>
    </row>
    <row r="11" spans="1:6">
      <c r="A11" s="4" t="s">
        <v>501</v>
      </c>
      <c r="F11" s="7" t="n">
        <v>453</v>
      </c>
    </row>
    <row r="12" spans="1:6">
      <c r="A12" s="4" t="s">
        <v>861</v>
      </c>
    </row>
    <row r="13" spans="1:6">
      <c r="A13" s="3" t="s">
        <v>378</v>
      </c>
    </row>
    <row r="14" spans="1:6">
      <c r="A14" s="4" t="s">
        <v>487</v>
      </c>
      <c r="F14" s="4" t="s">
        <v>367</v>
      </c>
    </row>
    <row r="15" spans="1:6">
      <c r="A15" s="4" t="s">
        <v>501</v>
      </c>
      <c r="F15" s="7" t="n">
        <v>31</v>
      </c>
    </row>
    <row r="16" spans="1:6">
      <c r="A16" s="4" t="s">
        <v>628</v>
      </c>
    </row>
    <row r="17" spans="1:6">
      <c r="A17" s="3" t="s">
        <v>378</v>
      </c>
    </row>
    <row r="18" spans="1:6">
      <c r="A18" s="4" t="s">
        <v>483</v>
      </c>
      <c r="E18" s="4" t="s">
        <v>862</v>
      </c>
    </row>
    <row r="19" spans="1:6">
      <c r="A19" s="4" t="s">
        <v>487</v>
      </c>
      <c r="E19" s="4" t="s">
        <v>629</v>
      </c>
    </row>
    <row r="20" spans="1:6">
      <c r="A20" s="4" t="s">
        <v>485</v>
      </c>
      <c r="E20" s="7" t="n">
        <v>1370</v>
      </c>
    </row>
    <row r="21" spans="1:6">
      <c r="A21" s="4" t="s">
        <v>630</v>
      </c>
    </row>
    <row r="22" spans="1:6">
      <c r="A22" s="3" t="s">
        <v>378</v>
      </c>
    </row>
    <row r="23" spans="1:6">
      <c r="A23" s="4" t="s">
        <v>487</v>
      </c>
      <c r="B23" s="4" t="s">
        <v>631</v>
      </c>
      <c r="E23" s="4" t="s">
        <v>631</v>
      </c>
    </row>
    <row r="24" spans="1:6">
      <c r="A24" s="4" t="s">
        <v>863</v>
      </c>
    </row>
    <row r="25" spans="1:6">
      <c r="A25" s="3" t="s">
        <v>378</v>
      </c>
    </row>
    <row r="26" spans="1:6">
      <c r="A26" s="4" t="s">
        <v>487</v>
      </c>
      <c r="E26" s="4" t="s">
        <v>648</v>
      </c>
    </row>
    <row r="27" spans="1:6">
      <c r="A27" s="4" t="s">
        <v>685</v>
      </c>
    </row>
    <row r="28" spans="1:6">
      <c r="A28" s="3" t="s">
        <v>378</v>
      </c>
    </row>
    <row r="29" spans="1:6">
      <c r="A29" s="4" t="s">
        <v>483</v>
      </c>
      <c r="D29" s="4" t="s">
        <v>864</v>
      </c>
    </row>
    <row r="30" spans="1:6">
      <c r="A30" s="4" t="s">
        <v>487</v>
      </c>
      <c r="D30" s="4" t="s">
        <v>686</v>
      </c>
    </row>
    <row r="31" spans="1:6">
      <c r="A31" s="4" t="s">
        <v>485</v>
      </c>
      <c r="D31" s="7" t="n">
        <v>15800</v>
      </c>
    </row>
    <row r="32" spans="1:6">
      <c r="A32" s="4" t="s">
        <v>471</v>
      </c>
      <c r="C32" s="7" t="n">
        <v>9600</v>
      </c>
    </row>
    <row r="33" spans="1:6">
      <c r="A33" s="4" t="s">
        <v>865</v>
      </c>
    </row>
    <row r="34" spans="1:6">
      <c r="A34" s="3" t="s">
        <v>378</v>
      </c>
    </row>
    <row r="35" spans="1:6">
      <c r="A35" s="4" t="s">
        <v>487</v>
      </c>
      <c r="D35" s="4" t="s">
        <v>495</v>
      </c>
    </row>
    <row r="36" spans="1:6">
      <c r="A36" s="4" t="s">
        <v>471</v>
      </c>
      <c r="C36" s="7" t="n">
        <v>15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H643"/>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32"/>
    <col customWidth="1" max="7" min="7" width="8"/>
    <col customWidth="1" max="8" min="8" width="21"/>
    <col customWidth="1" max="9" min="9" width="20"/>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0"/>
    <col customWidth="1" max="57" min="57" width="20"/>
    <col customWidth="1" max="58" min="58" width="20"/>
    <col customWidth="1" max="59" min="59" width="20"/>
    <col customWidth="1" max="60" min="60" width="20"/>
    <col customWidth="1" max="61" min="61" width="20"/>
    <col customWidth="1" max="62" min="62" width="20"/>
    <col customWidth="1" max="63" min="63" width="20"/>
    <col customWidth="1" max="64" min="64" width="20"/>
    <col customWidth="1" max="65" min="65" width="20"/>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1"/>
    <col customWidth="1" max="76" min="76" width="21"/>
    <col customWidth="1" max="77" min="77" width="21"/>
    <col customWidth="1" max="78" min="78" width="21"/>
    <col customWidth="1" max="79" min="79" width="21"/>
    <col customWidth="1" max="80" min="80" width="21"/>
    <col customWidth="1" max="81" min="81" width="21"/>
    <col customWidth="1" max="82" min="82" width="21"/>
    <col customWidth="1" max="83" min="83" width="21"/>
    <col customWidth="1" max="84" min="84" width="21"/>
    <col customWidth="1" max="85" min="85" width="21"/>
    <col customWidth="1" max="86" min="86" width="21"/>
    <col customWidth="1" max="87" min="87" width="21"/>
    <col customWidth="1" max="88" min="88" width="21"/>
    <col customWidth="1" max="89" min="89" width="21"/>
    <col customWidth="1" max="90" min="90" width="21"/>
    <col customWidth="1" max="91" min="91" width="21"/>
    <col customWidth="1" max="92" min="92" width="21"/>
    <col customWidth="1" max="93" min="93" width="21"/>
    <col customWidth="1" max="94" min="94" width="21"/>
    <col customWidth="1" max="95" min="95" width="21"/>
    <col customWidth="1" max="96" min="96" width="21"/>
    <col customWidth="1" max="97" min="97" width="21"/>
    <col customWidth="1" max="98" min="98" width="21"/>
    <col customWidth="1" max="99" min="99" width="20"/>
    <col customWidth="1" max="100" min="100" width="21"/>
    <col customWidth="1" max="101" min="101" width="21"/>
    <col customWidth="1" max="102" min="102" width="21"/>
    <col customWidth="1" max="103" min="103" width="21"/>
    <col customWidth="1" max="104" min="104" width="21"/>
    <col customWidth="1" max="105" min="105" width="21"/>
    <col customWidth="1" max="106" min="106" width="21"/>
    <col customWidth="1" max="107" min="107" width="21"/>
    <col customWidth="1" max="108" min="108" width="21"/>
    <col customWidth="1" max="109" min="109" width="21"/>
    <col customWidth="1" max="110" min="110" width="21"/>
    <col customWidth="1" max="111" min="111" width="21"/>
    <col customWidth="1" max="112" min="112" width="21"/>
  </cols>
  <sheetData>
    <row r="1" spans="1:112">
      <c r="A1" s="1" t="s">
        <v>866</v>
      </c>
      <c r="C1" s="2" t="s">
        <v>445</v>
      </c>
      <c r="D1" s="2" t="s">
        <v>867</v>
      </c>
      <c r="E1" s="2" t="s">
        <v>449</v>
      </c>
      <c r="F1" s="2" t="s">
        <v>868</v>
      </c>
      <c r="H1" s="2" t="s">
        <v>869</v>
      </c>
      <c r="I1" s="2" t="s">
        <v>451</v>
      </c>
      <c r="J1" s="2" t="s">
        <v>452</v>
      </c>
      <c r="K1" s="2" t="s">
        <v>453</v>
      </c>
      <c r="L1" s="2" t="s">
        <v>870</v>
      </c>
      <c r="M1" s="2" t="s">
        <v>454</v>
      </c>
      <c r="N1" s="2" t="s">
        <v>455</v>
      </c>
      <c r="O1" s="2" t="s">
        <v>456</v>
      </c>
      <c r="P1" s="2" t="s">
        <v>457</v>
      </c>
      <c r="Q1" s="2" t="s">
        <v>871</v>
      </c>
      <c r="R1" s="2" t="s">
        <v>872</v>
      </c>
      <c r="S1" s="2" t="s">
        <v>873</v>
      </c>
      <c r="T1" s="2" t="s">
        <v>874</v>
      </c>
      <c r="U1" s="2" t="s">
        <v>875</v>
      </c>
      <c r="V1" s="2" t="s">
        <v>876</v>
      </c>
      <c r="W1" s="2" t="s">
        <v>877</v>
      </c>
      <c r="X1" s="2" t="s">
        <v>878</v>
      </c>
      <c r="Y1" s="2" t="s">
        <v>879</v>
      </c>
      <c r="Z1" s="2" t="s">
        <v>880</v>
      </c>
      <c r="AA1" s="2" t="s">
        <v>881</v>
      </c>
      <c r="AB1" s="2" t="s">
        <v>882</v>
      </c>
      <c r="AC1" s="2" t="s">
        <v>883</v>
      </c>
      <c r="AD1" s="2" t="s">
        <v>884</v>
      </c>
      <c r="AE1" s="2" t="s">
        <v>885</v>
      </c>
      <c r="AF1" s="2" t="s">
        <v>886</v>
      </c>
      <c r="AG1" s="2" t="s">
        <v>887</v>
      </c>
      <c r="AH1" s="2" t="s">
        <v>888</v>
      </c>
      <c r="AI1" s="2" t="s">
        <v>889</v>
      </c>
      <c r="AJ1" s="2" t="s">
        <v>890</v>
      </c>
      <c r="AK1" s="2" t="s">
        <v>891</v>
      </c>
      <c r="AL1" s="2" t="s">
        <v>892</v>
      </c>
      <c r="AM1" s="2" t="s">
        <v>893</v>
      </c>
      <c r="AN1" s="2" t="s">
        <v>894</v>
      </c>
      <c r="AO1" s="2" t="s">
        <v>895</v>
      </c>
      <c r="AP1" s="2" t="s">
        <v>896</v>
      </c>
      <c r="AQ1" s="2" t="s">
        <v>897</v>
      </c>
      <c r="AR1" s="2" t="s">
        <v>898</v>
      </c>
      <c r="AS1" s="2" t="s">
        <v>899</v>
      </c>
      <c r="AT1" s="2" t="s">
        <v>900</v>
      </c>
      <c r="AU1" s="2" t="s">
        <v>901</v>
      </c>
      <c r="AV1" s="2" t="s">
        <v>902</v>
      </c>
      <c r="AW1" s="2" t="s">
        <v>903</v>
      </c>
      <c r="AX1" s="2" t="s">
        <v>904</v>
      </c>
      <c r="AY1" s="2" t="s">
        <v>905</v>
      </c>
      <c r="AZ1" s="2" t="s">
        <v>906</v>
      </c>
      <c r="BA1" s="2" t="s">
        <v>458</v>
      </c>
      <c r="BB1" s="2" t="s">
        <v>907</v>
      </c>
      <c r="BC1" s="2" t="s">
        <v>908</v>
      </c>
      <c r="BD1" s="2" t="s">
        <v>909</v>
      </c>
      <c r="BE1" s="2" t="s">
        <v>910</v>
      </c>
      <c r="BF1" s="2" t="s">
        <v>911</v>
      </c>
      <c r="BG1" s="2" t="s">
        <v>912</v>
      </c>
      <c r="BH1" s="2" t="s">
        <v>913</v>
      </c>
      <c r="BI1" s="2" t="s">
        <v>914</v>
      </c>
      <c r="BJ1" s="2" t="s">
        <v>915</v>
      </c>
      <c r="BK1" s="2" t="s">
        <v>916</v>
      </c>
      <c r="BL1" s="2" t="s">
        <v>917</v>
      </c>
      <c r="BM1" s="2" t="s">
        <v>918</v>
      </c>
      <c r="BN1" s="2" t="s">
        <v>919</v>
      </c>
      <c r="BO1" s="2" t="s">
        <v>920</v>
      </c>
      <c r="BP1" s="2" t="s">
        <v>921</v>
      </c>
      <c r="BQ1" s="2" t="s">
        <v>922</v>
      </c>
      <c r="BR1" s="2" t="s">
        <v>923</v>
      </c>
      <c r="BS1" s="2" t="s">
        <v>924</v>
      </c>
      <c r="BT1" s="2" t="s">
        <v>925</v>
      </c>
      <c r="BU1" s="2" t="s">
        <v>926</v>
      </c>
      <c r="BV1" s="2" t="s">
        <v>927</v>
      </c>
      <c r="BW1" s="2" t="s">
        <v>928</v>
      </c>
      <c r="BX1" s="2" t="s">
        <v>929</v>
      </c>
      <c r="BY1" s="2" t="s">
        <v>930</v>
      </c>
      <c r="BZ1" s="2" t="s">
        <v>931</v>
      </c>
      <c r="CA1" s="2" t="s">
        <v>932</v>
      </c>
      <c r="CB1" s="2" t="s">
        <v>933</v>
      </c>
      <c r="CC1" s="2" t="s">
        <v>934</v>
      </c>
      <c r="CD1" s="2" t="s">
        <v>935</v>
      </c>
      <c r="CE1" s="2" t="s">
        <v>936</v>
      </c>
      <c r="CF1" s="2" t="s">
        <v>937</v>
      </c>
      <c r="CG1" s="2" t="s">
        <v>938</v>
      </c>
      <c r="CH1" s="2" t="s">
        <v>939</v>
      </c>
      <c r="CI1" s="2" t="s">
        <v>940</v>
      </c>
      <c r="CJ1" s="2" t="s">
        <v>941</v>
      </c>
      <c r="CK1" s="2" t="s">
        <v>942</v>
      </c>
      <c r="CL1" s="2" t="s">
        <v>943</v>
      </c>
      <c r="CM1" s="2" t="s">
        <v>944</v>
      </c>
      <c r="CN1" s="2" t="s">
        <v>945</v>
      </c>
      <c r="CO1" s="2" t="s">
        <v>946</v>
      </c>
      <c r="CP1" s="2" t="s">
        <v>947</v>
      </c>
      <c r="CQ1" s="2" t="s">
        <v>948</v>
      </c>
      <c r="CR1" s="2" t="s">
        <v>949</v>
      </c>
      <c r="CS1" s="2" t="s">
        <v>950</v>
      </c>
      <c r="CT1" s="2" t="s">
        <v>951</v>
      </c>
      <c r="CU1" s="2" t="s">
        <v>952</v>
      </c>
      <c r="CV1" s="2" t="s">
        <v>953</v>
      </c>
      <c r="CW1" s="2" t="s">
        <v>954</v>
      </c>
      <c r="CX1" s="2" t="s">
        <v>955</v>
      </c>
      <c r="CY1" s="2" t="s">
        <v>956</v>
      </c>
      <c r="CZ1" s="2" t="s">
        <v>957</v>
      </c>
      <c r="DA1" s="2" t="s">
        <v>958</v>
      </c>
      <c r="DB1" s="2" t="s">
        <v>959</v>
      </c>
      <c r="DC1" s="2" t="s">
        <v>960</v>
      </c>
      <c r="DD1" s="2" t="s">
        <v>961</v>
      </c>
      <c r="DE1" s="2" t="s">
        <v>962</v>
      </c>
      <c r="DF1" s="2" t="s">
        <v>963</v>
      </c>
      <c r="DG1" s="2" t="s">
        <v>964</v>
      </c>
      <c r="DH1" s="2" t="s">
        <v>965</v>
      </c>
    </row>
    <row r="2" spans="1:112">
      <c r="A2" s="3" t="s">
        <v>378</v>
      </c>
    </row>
    <row r="3" spans="1:112">
      <c r="A3" s="4" t="s">
        <v>622</v>
      </c>
      <c r="B3" s="4" t="s">
        <v>29</v>
      </c>
      <c r="F3" s="7" t="n">
        <v>202691090</v>
      </c>
    </row>
    <row r="4" spans="1:112">
      <c r="A4" s="4" t="s">
        <v>801</v>
      </c>
      <c r="F4" s="5" t="n">
        <v>224943075</v>
      </c>
    </row>
    <row r="5" spans="1:112">
      <c r="A5" s="4" t="s">
        <v>688</v>
      </c>
    </row>
    <row r="6" spans="1:112">
      <c r="A6" s="3" t="s">
        <v>378</v>
      </c>
    </row>
    <row r="7" spans="1:112">
      <c r="A7" s="4" t="s">
        <v>483</v>
      </c>
      <c r="DH7" s="4" t="s">
        <v>641</v>
      </c>
    </row>
    <row r="8" spans="1:112">
      <c r="A8" s="4" t="s">
        <v>487</v>
      </c>
      <c r="DH8" s="4" t="s">
        <v>689</v>
      </c>
    </row>
    <row r="9" spans="1:112">
      <c r="A9" s="4" t="s">
        <v>485</v>
      </c>
      <c r="DH9" s="7" t="n">
        <v>21000000</v>
      </c>
    </row>
    <row r="10" spans="1:112">
      <c r="A10" s="4" t="s">
        <v>622</v>
      </c>
      <c r="F10" s="7" t="n">
        <v>14700000</v>
      </c>
      <c r="G10" s="4" t="s">
        <v>29</v>
      </c>
      <c r="CS10" s="7" t="n">
        <v>14700000</v>
      </c>
    </row>
    <row r="11" spans="1:112">
      <c r="A11" s="4" t="s">
        <v>510</v>
      </c>
      <c r="CS11" s="5" t="n">
        <v>5000000</v>
      </c>
    </row>
    <row r="12" spans="1:112">
      <c r="A12" s="4" t="s">
        <v>690</v>
      </c>
    </row>
    <row r="13" spans="1:112">
      <c r="A13" s="3" t="s">
        <v>378</v>
      </c>
    </row>
    <row r="14" spans="1:112">
      <c r="A14" s="4" t="s">
        <v>487</v>
      </c>
      <c r="F14" s="4" t="s">
        <v>689</v>
      </c>
    </row>
    <row r="15" spans="1:112">
      <c r="A15" s="4" t="s">
        <v>691</v>
      </c>
    </row>
    <row r="16" spans="1:112">
      <c r="A16" s="3" t="s">
        <v>378</v>
      </c>
    </row>
    <row r="17" spans="1:112">
      <c r="A17" s="4" t="s">
        <v>483</v>
      </c>
      <c r="DG17" s="4" t="s">
        <v>763</v>
      </c>
    </row>
    <row r="18" spans="1:112">
      <c r="A18" s="4" t="s">
        <v>487</v>
      </c>
      <c r="DG18" s="4" t="s">
        <v>665</v>
      </c>
    </row>
    <row r="19" spans="1:112">
      <c r="A19" s="4" t="s">
        <v>485</v>
      </c>
      <c r="DG19" s="7" t="n">
        <v>4100000</v>
      </c>
    </row>
    <row r="20" spans="1:112">
      <c r="A20" s="4" t="s">
        <v>622</v>
      </c>
      <c r="B20" s="4" t="s">
        <v>29</v>
      </c>
      <c r="F20" s="7" t="n">
        <v>1063000</v>
      </c>
    </row>
    <row r="21" spans="1:112">
      <c r="A21" s="4" t="s">
        <v>501</v>
      </c>
      <c r="DG21" s="7" t="n">
        <v>818000</v>
      </c>
    </row>
    <row r="22" spans="1:112">
      <c r="A22" s="4" t="s">
        <v>694</v>
      </c>
    </row>
    <row r="23" spans="1:112">
      <c r="A23" s="3" t="s">
        <v>378</v>
      </c>
    </row>
    <row r="24" spans="1:112">
      <c r="A24" s="4" t="s">
        <v>487</v>
      </c>
      <c r="F24" s="4" t="s">
        <v>665</v>
      </c>
    </row>
    <row r="25" spans="1:112">
      <c r="A25" s="4" t="s">
        <v>692</v>
      </c>
    </row>
    <row r="26" spans="1:112">
      <c r="A26" s="3" t="s">
        <v>378</v>
      </c>
    </row>
    <row r="27" spans="1:112">
      <c r="A27" s="4" t="s">
        <v>487</v>
      </c>
      <c r="F27" s="4" t="s">
        <v>693</v>
      </c>
      <c r="DG27" s="4" t="s">
        <v>693</v>
      </c>
    </row>
    <row r="28" spans="1:112">
      <c r="A28" s="4" t="s">
        <v>501</v>
      </c>
      <c r="DG28" s="7" t="n">
        <v>245000</v>
      </c>
    </row>
    <row r="29" spans="1:112">
      <c r="A29" s="4" t="s">
        <v>966</v>
      </c>
    </row>
    <row r="30" spans="1:112">
      <c r="A30" s="3" t="s">
        <v>378</v>
      </c>
    </row>
    <row r="31" spans="1:112">
      <c r="A31" s="4" t="s">
        <v>487</v>
      </c>
      <c r="DG31" s="4" t="s">
        <v>635</v>
      </c>
    </row>
    <row r="32" spans="1:112">
      <c r="A32" s="4" t="s">
        <v>695</v>
      </c>
    </row>
    <row r="33" spans="1:112">
      <c r="A33" s="3" t="s">
        <v>378</v>
      </c>
    </row>
    <row r="34" spans="1:112">
      <c r="A34" s="4" t="s">
        <v>483</v>
      </c>
      <c r="DF34" s="4" t="s">
        <v>495</v>
      </c>
    </row>
    <row r="35" spans="1:112">
      <c r="A35" s="4" t="s">
        <v>487</v>
      </c>
      <c r="DF35" s="4" t="s">
        <v>495</v>
      </c>
    </row>
    <row r="36" spans="1:112">
      <c r="A36" s="4" t="s">
        <v>485</v>
      </c>
      <c r="DF36" s="7" t="n">
        <v>6000000</v>
      </c>
    </row>
    <row r="37" spans="1:112">
      <c r="A37" s="4" t="s">
        <v>622</v>
      </c>
      <c r="B37" s="4" t="s">
        <v>29</v>
      </c>
      <c r="F37" s="7" t="n">
        <v>3000000</v>
      </c>
    </row>
    <row r="38" spans="1:112">
      <c r="A38" s="4" t="s">
        <v>501</v>
      </c>
      <c r="DA38" s="7" t="n">
        <v>3000000</v>
      </c>
    </row>
    <row r="39" spans="1:112">
      <c r="A39" s="4" t="s">
        <v>471</v>
      </c>
      <c r="DF39" s="7" t="n">
        <v>0</v>
      </c>
    </row>
    <row r="40" spans="1:112">
      <c r="A40" s="4" t="s">
        <v>696</v>
      </c>
    </row>
    <row r="41" spans="1:112">
      <c r="A41" s="3" t="s">
        <v>378</v>
      </c>
    </row>
    <row r="42" spans="1:112">
      <c r="A42" s="4" t="s">
        <v>487</v>
      </c>
      <c r="F42" s="4" t="s">
        <v>495</v>
      </c>
    </row>
    <row r="43" spans="1:112">
      <c r="A43" s="4" t="s">
        <v>697</v>
      </c>
    </row>
    <row r="44" spans="1:112">
      <c r="A44" s="3" t="s">
        <v>378</v>
      </c>
    </row>
    <row r="45" spans="1:112">
      <c r="A45" s="4" t="s">
        <v>483</v>
      </c>
      <c r="DE45" s="4" t="s">
        <v>495</v>
      </c>
    </row>
    <row r="46" spans="1:112">
      <c r="A46" s="4" t="s">
        <v>487</v>
      </c>
      <c r="DE46" s="4" t="s">
        <v>495</v>
      </c>
    </row>
    <row r="47" spans="1:112">
      <c r="A47" s="4" t="s">
        <v>485</v>
      </c>
      <c r="DE47" s="7" t="n">
        <v>4250000</v>
      </c>
    </row>
    <row r="48" spans="1:112">
      <c r="A48" s="4" t="s">
        <v>622</v>
      </c>
      <c r="B48" s="4" t="s">
        <v>29</v>
      </c>
      <c r="F48" s="7" t="n">
        <v>2125000</v>
      </c>
    </row>
    <row r="49" spans="1:112">
      <c r="A49" s="4" t="s">
        <v>501</v>
      </c>
      <c r="DD49" s="7" t="n">
        <v>2130000</v>
      </c>
    </row>
    <row r="50" spans="1:112">
      <c r="A50" s="4" t="s">
        <v>471</v>
      </c>
      <c r="DE50" s="7" t="n">
        <v>0</v>
      </c>
    </row>
    <row r="51" spans="1:112">
      <c r="A51" s="4" t="s">
        <v>698</v>
      </c>
    </row>
    <row r="52" spans="1:112">
      <c r="A52" s="3" t="s">
        <v>378</v>
      </c>
    </row>
    <row r="53" spans="1:112">
      <c r="A53" s="4" t="s">
        <v>487</v>
      </c>
      <c r="F53" s="4" t="s">
        <v>495</v>
      </c>
    </row>
    <row r="54" spans="1:112">
      <c r="A54" s="4" t="s">
        <v>699</v>
      </c>
    </row>
    <row r="55" spans="1:112">
      <c r="A55" s="3" t="s">
        <v>378</v>
      </c>
    </row>
    <row r="56" spans="1:112">
      <c r="A56" s="4" t="s">
        <v>483</v>
      </c>
      <c r="DC56" s="4" t="s">
        <v>484</v>
      </c>
    </row>
    <row r="57" spans="1:112">
      <c r="A57" s="4" t="s">
        <v>622</v>
      </c>
      <c r="B57" s="4" t="s">
        <v>29</v>
      </c>
      <c r="F57" s="7" t="n">
        <v>167700</v>
      </c>
    </row>
    <row r="58" spans="1:112">
      <c r="A58" s="4" t="s">
        <v>967</v>
      </c>
      <c r="DC58" s="7" t="n">
        <v>559000</v>
      </c>
    </row>
    <row r="59" spans="1:112">
      <c r="A59" s="4" t="s">
        <v>701</v>
      </c>
    </row>
    <row r="60" spans="1:112">
      <c r="A60" s="3" t="s">
        <v>378</v>
      </c>
    </row>
    <row r="61" spans="1:112">
      <c r="A61" s="4" t="s">
        <v>487</v>
      </c>
      <c r="F61" s="4" t="s">
        <v>665</v>
      </c>
      <c r="DC61" s="4" t="s">
        <v>665</v>
      </c>
    </row>
    <row r="62" spans="1:112">
      <c r="A62" s="4" t="s">
        <v>700</v>
      </c>
    </row>
    <row r="63" spans="1:112">
      <c r="A63" s="3" t="s">
        <v>378</v>
      </c>
    </row>
    <row r="64" spans="1:112">
      <c r="A64" s="4" t="s">
        <v>487</v>
      </c>
      <c r="F64" s="4" t="s">
        <v>269</v>
      </c>
      <c r="DC64" s="4" t="s">
        <v>269</v>
      </c>
    </row>
    <row r="65" spans="1:112">
      <c r="A65" s="4" t="s">
        <v>968</v>
      </c>
    </row>
    <row r="66" spans="1:112">
      <c r="A66" s="3" t="s">
        <v>378</v>
      </c>
    </row>
    <row r="67" spans="1:112">
      <c r="A67" s="4" t="s">
        <v>487</v>
      </c>
      <c r="DC67" s="4" t="s">
        <v>641</v>
      </c>
    </row>
    <row r="68" spans="1:112">
      <c r="A68" s="4" t="s">
        <v>702</v>
      </c>
    </row>
    <row r="69" spans="1:112">
      <c r="A69" s="3" t="s">
        <v>378</v>
      </c>
    </row>
    <row r="70" spans="1:112">
      <c r="A70" s="4" t="s">
        <v>483</v>
      </c>
      <c r="DB70" s="4" t="s">
        <v>529</v>
      </c>
    </row>
    <row r="71" spans="1:112">
      <c r="A71" s="4" t="s">
        <v>487</v>
      </c>
      <c r="DB71" s="4" t="s">
        <v>641</v>
      </c>
    </row>
    <row r="72" spans="1:112">
      <c r="A72" s="4" t="s">
        <v>485</v>
      </c>
      <c r="DB72" s="7" t="n">
        <v>340000</v>
      </c>
    </row>
    <row r="73" spans="1:112">
      <c r="A73" s="4" t="s">
        <v>622</v>
      </c>
      <c r="B73" s="4" t="s">
        <v>29</v>
      </c>
      <c r="F73" s="7" t="n">
        <v>102000</v>
      </c>
    </row>
    <row r="74" spans="1:112">
      <c r="A74" s="4" t="s">
        <v>471</v>
      </c>
      <c r="DB74" s="7" t="n">
        <v>0</v>
      </c>
    </row>
    <row r="75" spans="1:112">
      <c r="A75" s="4" t="s">
        <v>703</v>
      </c>
    </row>
    <row r="76" spans="1:112">
      <c r="A76" s="3" t="s">
        <v>378</v>
      </c>
    </row>
    <row r="77" spans="1:112">
      <c r="A77" s="4" t="s">
        <v>487</v>
      </c>
      <c r="F77" s="4" t="s">
        <v>641</v>
      </c>
    </row>
    <row r="78" spans="1:112">
      <c r="A78" s="4" t="s">
        <v>969</v>
      </c>
    </row>
    <row r="79" spans="1:112">
      <c r="A79" s="3" t="s">
        <v>378</v>
      </c>
    </row>
    <row r="80" spans="1:112">
      <c r="A80" s="4" t="s">
        <v>487</v>
      </c>
      <c r="DB80" s="4" t="s">
        <v>269</v>
      </c>
    </row>
    <row r="81" spans="1:112">
      <c r="A81" s="4" t="s">
        <v>704</v>
      </c>
    </row>
    <row r="82" spans="1:112">
      <c r="A82" s="3" t="s">
        <v>378</v>
      </c>
    </row>
    <row r="83" spans="1:112">
      <c r="A83" s="4" t="s">
        <v>483</v>
      </c>
      <c r="CZ83" s="4" t="s">
        <v>680</v>
      </c>
    </row>
    <row r="84" spans="1:112">
      <c r="A84" s="4" t="s">
        <v>487</v>
      </c>
      <c r="CZ84" s="4" t="s">
        <v>705</v>
      </c>
    </row>
    <row r="85" spans="1:112">
      <c r="A85" s="4" t="s">
        <v>485</v>
      </c>
      <c r="BY85" s="7" t="n">
        <v>4250000</v>
      </c>
      <c r="CZ85" s="7" t="n">
        <v>10000000</v>
      </c>
    </row>
    <row r="86" spans="1:112">
      <c r="A86" s="4" t="s">
        <v>622</v>
      </c>
      <c r="F86" s="7" t="n">
        <v>4250000</v>
      </c>
      <c r="G86" s="4" t="s">
        <v>29</v>
      </c>
      <c r="CY86" s="7" t="n">
        <v>10000000</v>
      </c>
    </row>
    <row r="87" spans="1:112">
      <c r="A87" s="4" t="s">
        <v>510</v>
      </c>
      <c r="BY87" s="5" t="n">
        <v>2500000</v>
      </c>
    </row>
    <row r="88" spans="1:112">
      <c r="A88" s="4" t="s">
        <v>471</v>
      </c>
      <c r="BY88" s="7" t="n">
        <v>1500000</v>
      </c>
      <c r="CY88" s="5" t="n">
        <v>1500000</v>
      </c>
    </row>
    <row r="89" spans="1:112">
      <c r="A89" s="4" t="s">
        <v>801</v>
      </c>
      <c r="F89" s="7" t="n">
        <v>1500000</v>
      </c>
      <c r="CY89" s="7" t="n">
        <v>1500000</v>
      </c>
    </row>
    <row r="90" spans="1:112">
      <c r="A90" s="4" t="s">
        <v>706</v>
      </c>
    </row>
    <row r="91" spans="1:112">
      <c r="A91" s="3" t="s">
        <v>378</v>
      </c>
    </row>
    <row r="92" spans="1:112">
      <c r="A92" s="4" t="s">
        <v>487</v>
      </c>
      <c r="F92" s="4" t="s">
        <v>705</v>
      </c>
    </row>
    <row r="93" spans="1:112">
      <c r="A93" s="4" t="s">
        <v>970</v>
      </c>
    </row>
    <row r="94" spans="1:112">
      <c r="A94" s="3" t="s">
        <v>378</v>
      </c>
    </row>
    <row r="95" spans="1:112">
      <c r="A95" s="4" t="s">
        <v>487</v>
      </c>
      <c r="CZ95" s="4" t="s">
        <v>705</v>
      </c>
    </row>
    <row r="96" spans="1:112">
      <c r="A96" s="4" t="s">
        <v>707</v>
      </c>
    </row>
    <row r="97" spans="1:112">
      <c r="A97" s="3" t="s">
        <v>378</v>
      </c>
    </row>
    <row r="98" spans="1:112">
      <c r="A98" s="4" t="s">
        <v>483</v>
      </c>
      <c r="CX98" s="4" t="s">
        <v>971</v>
      </c>
    </row>
    <row r="99" spans="1:112">
      <c r="A99" s="4" t="s">
        <v>485</v>
      </c>
      <c r="CX99" s="7" t="n">
        <v>2000000</v>
      </c>
    </row>
    <row r="100" spans="1:112">
      <c r="A100" s="4" t="s">
        <v>622</v>
      </c>
      <c r="B100" s="4" t="s">
        <v>29</v>
      </c>
      <c r="F100" s="7" t="n">
        <v>460000</v>
      </c>
    </row>
    <row r="101" spans="1:112">
      <c r="A101" s="4" t="s">
        <v>510</v>
      </c>
      <c r="CI101" s="7" t="n">
        <v>460000</v>
      </c>
    </row>
    <row r="102" spans="1:112">
      <c r="A102" s="4" t="s">
        <v>501</v>
      </c>
      <c r="CI102" s="5" t="n">
        <v>460000</v>
      </c>
    </row>
    <row r="103" spans="1:112">
      <c r="A103" s="4" t="s">
        <v>708</v>
      </c>
    </row>
    <row r="104" spans="1:112">
      <c r="A104" s="3" t="s">
        <v>378</v>
      </c>
    </row>
    <row r="105" spans="1:112">
      <c r="A105" s="4" t="s">
        <v>487</v>
      </c>
      <c r="F105" s="4" t="s">
        <v>709</v>
      </c>
      <c r="CX105" s="4" t="s">
        <v>709</v>
      </c>
    </row>
    <row r="106" spans="1:112">
      <c r="A106" s="4" t="s">
        <v>972</v>
      </c>
    </row>
    <row r="107" spans="1:112">
      <c r="A107" s="3" t="s">
        <v>378</v>
      </c>
    </row>
    <row r="108" spans="1:112">
      <c r="A108" s="4" t="s">
        <v>487</v>
      </c>
      <c r="CX108" s="4" t="s">
        <v>709</v>
      </c>
    </row>
    <row r="109" spans="1:112">
      <c r="A109" s="4" t="s">
        <v>710</v>
      </c>
    </row>
    <row r="110" spans="1:112">
      <c r="A110" s="3" t="s">
        <v>378</v>
      </c>
    </row>
    <row r="111" spans="1:112">
      <c r="A111" s="4" t="s">
        <v>483</v>
      </c>
      <c r="CW111" s="4" t="s">
        <v>342</v>
      </c>
    </row>
    <row r="112" spans="1:112">
      <c r="A112" s="4" t="s">
        <v>487</v>
      </c>
      <c r="CW112" s="4" t="s">
        <v>492</v>
      </c>
    </row>
    <row r="113" spans="1:112">
      <c r="A113" s="4" t="s">
        <v>485</v>
      </c>
      <c r="CW113" s="7" t="n">
        <v>21500000</v>
      </c>
    </row>
    <row r="114" spans="1:112">
      <c r="A114" s="4" t="s">
        <v>622</v>
      </c>
      <c r="F114" s="7" t="n">
        <v>13975000</v>
      </c>
      <c r="G114" s="4" t="s">
        <v>29</v>
      </c>
      <c r="BN114" s="7" t="n">
        <v>14000000</v>
      </c>
      <c r="CU114" s="7" t="n">
        <v>21500000</v>
      </c>
    </row>
    <row r="115" spans="1:112">
      <c r="A115" s="4" t="s">
        <v>510</v>
      </c>
      <c r="BE115" s="7" t="n">
        <v>5000000</v>
      </c>
    </row>
    <row r="116" spans="1:112">
      <c r="A116" s="4" t="s">
        <v>471</v>
      </c>
      <c r="CV116" s="7" t="n">
        <v>25000000</v>
      </c>
    </row>
    <row r="117" spans="1:112">
      <c r="A117" s="4" t="s">
        <v>801</v>
      </c>
      <c r="F117" s="7" t="n">
        <v>25000000</v>
      </c>
      <c r="BN117" s="7" t="n">
        <v>25000000</v>
      </c>
      <c r="CU117" s="7" t="n">
        <v>25000000</v>
      </c>
    </row>
    <row r="118" spans="1:112">
      <c r="A118" s="4" t="s">
        <v>711</v>
      </c>
    </row>
    <row r="119" spans="1:112">
      <c r="A119" s="3" t="s">
        <v>378</v>
      </c>
    </row>
    <row r="120" spans="1:112">
      <c r="A120" s="4" t="s">
        <v>487</v>
      </c>
      <c r="F120" s="4" t="s">
        <v>492</v>
      </c>
    </row>
    <row r="121" spans="1:112">
      <c r="A121" s="4" t="s">
        <v>715</v>
      </c>
    </row>
    <row r="122" spans="1:112">
      <c r="A122" s="3" t="s">
        <v>378</v>
      </c>
    </row>
    <row r="123" spans="1:112">
      <c r="A123" s="4" t="s">
        <v>483</v>
      </c>
      <c r="CR123" s="4" t="s">
        <v>342</v>
      </c>
    </row>
    <row r="124" spans="1:112">
      <c r="A124" s="4" t="s">
        <v>485</v>
      </c>
      <c r="CR124" s="7" t="n">
        <v>1500000</v>
      </c>
    </row>
    <row r="125" spans="1:112">
      <c r="A125" s="4" t="s">
        <v>622</v>
      </c>
      <c r="F125" s="7" t="n">
        <v>670000</v>
      </c>
      <c r="G125" s="4" t="s">
        <v>29</v>
      </c>
      <c r="CN125" s="7" t="n">
        <v>1500000</v>
      </c>
    </row>
    <row r="126" spans="1:112">
      <c r="A126" s="4" t="s">
        <v>510</v>
      </c>
      <c r="BZ126" s="7" t="n">
        <v>3350000</v>
      </c>
    </row>
    <row r="127" spans="1:112">
      <c r="A127" s="4" t="s">
        <v>471</v>
      </c>
      <c r="CQ127" s="7" t="n">
        <v>3000000</v>
      </c>
    </row>
    <row r="128" spans="1:112">
      <c r="A128" s="4" t="s">
        <v>801</v>
      </c>
      <c r="F128" s="7" t="n">
        <v>6000000</v>
      </c>
      <c r="CN128" s="7" t="n">
        <v>3000000</v>
      </c>
    </row>
    <row r="129" spans="1:112">
      <c r="A129" s="4" t="s">
        <v>717</v>
      </c>
    </row>
    <row r="130" spans="1:112">
      <c r="A130" s="3" t="s">
        <v>378</v>
      </c>
    </row>
    <row r="131" spans="1:112">
      <c r="A131" s="4" t="s">
        <v>487</v>
      </c>
      <c r="F131" s="4" t="s">
        <v>635</v>
      </c>
      <c r="CR131" s="4" t="s">
        <v>635</v>
      </c>
    </row>
    <row r="132" spans="1:112">
      <c r="A132" s="4" t="s">
        <v>485</v>
      </c>
      <c r="BZ132" s="5" t="n">
        <v>370000</v>
      </c>
    </row>
    <row r="133" spans="1:112">
      <c r="A133" s="4" t="s">
        <v>471</v>
      </c>
      <c r="BZ133" s="5" t="n">
        <v>3000000</v>
      </c>
    </row>
    <row r="134" spans="1:112">
      <c r="A134" s="4" t="s">
        <v>716</v>
      </c>
    </row>
    <row r="135" spans="1:112">
      <c r="A135" s="3" t="s">
        <v>378</v>
      </c>
    </row>
    <row r="136" spans="1:112">
      <c r="A136" s="4" t="s">
        <v>487</v>
      </c>
      <c r="F136" s="4" t="s">
        <v>665</v>
      </c>
      <c r="CR136" s="4" t="s">
        <v>665</v>
      </c>
    </row>
    <row r="137" spans="1:112">
      <c r="A137" s="4" t="s">
        <v>485</v>
      </c>
      <c r="BZ137" s="5" t="n">
        <v>300000</v>
      </c>
    </row>
    <row r="138" spans="1:112">
      <c r="A138" s="4" t="s">
        <v>471</v>
      </c>
      <c r="BZ138" s="5" t="n">
        <v>3000000</v>
      </c>
    </row>
    <row r="139" spans="1:112">
      <c r="A139" s="4" t="s">
        <v>973</v>
      </c>
    </row>
    <row r="140" spans="1:112">
      <c r="A140" s="3" t="s">
        <v>378</v>
      </c>
    </row>
    <row r="141" spans="1:112">
      <c r="A141" s="4" t="s">
        <v>487</v>
      </c>
      <c r="CR141" s="4" t="s">
        <v>665</v>
      </c>
    </row>
    <row r="142" spans="1:112">
      <c r="A142" s="4" t="s">
        <v>485</v>
      </c>
      <c r="BZ142" s="5" t="n">
        <v>300000</v>
      </c>
    </row>
    <row r="143" spans="1:112">
      <c r="A143" s="4" t="s">
        <v>471</v>
      </c>
      <c r="BZ143" s="7" t="n">
        <v>3000000</v>
      </c>
    </row>
    <row r="144" spans="1:112">
      <c r="A144" s="4" t="s">
        <v>712</v>
      </c>
    </row>
    <row r="145" spans="1:112">
      <c r="A145" s="3" t="s">
        <v>378</v>
      </c>
    </row>
    <row r="146" spans="1:112">
      <c r="A146" s="4" t="s">
        <v>483</v>
      </c>
      <c r="CT146" s="4" t="s">
        <v>974</v>
      </c>
    </row>
    <row r="147" spans="1:112">
      <c r="A147" s="4" t="s">
        <v>487</v>
      </c>
      <c r="CT147" s="4" t="s">
        <v>713</v>
      </c>
    </row>
    <row r="148" spans="1:112">
      <c r="A148" s="4" t="s">
        <v>485</v>
      </c>
      <c r="CT148" s="7" t="n">
        <v>776000</v>
      </c>
    </row>
    <row r="149" spans="1:112">
      <c r="A149" s="4" t="s">
        <v>622</v>
      </c>
      <c r="B149" s="4" t="s">
        <v>29</v>
      </c>
      <c r="F149" s="7" t="n">
        <v>100880</v>
      </c>
    </row>
    <row r="150" spans="1:112">
      <c r="A150" s="4" t="s">
        <v>501</v>
      </c>
      <c r="CS150" s="7" t="n">
        <v>100880</v>
      </c>
    </row>
    <row r="151" spans="1:112">
      <c r="A151" s="4" t="s">
        <v>471</v>
      </c>
      <c r="CT151" s="7" t="n">
        <v>0</v>
      </c>
    </row>
    <row r="152" spans="1:112">
      <c r="A152" s="4" t="s">
        <v>714</v>
      </c>
    </row>
    <row r="153" spans="1:112">
      <c r="A153" s="3" t="s">
        <v>378</v>
      </c>
    </row>
    <row r="154" spans="1:112">
      <c r="A154" s="4" t="s">
        <v>487</v>
      </c>
      <c r="F154" s="4" t="s">
        <v>713</v>
      </c>
    </row>
    <row r="155" spans="1:112">
      <c r="A155" s="4" t="s">
        <v>636</v>
      </c>
    </row>
    <row r="156" spans="1:112">
      <c r="A156" s="3" t="s">
        <v>378</v>
      </c>
    </row>
    <row r="157" spans="1:112">
      <c r="A157" s="4" t="s">
        <v>483</v>
      </c>
      <c r="CP157" s="4" t="s">
        <v>495</v>
      </c>
    </row>
    <row r="158" spans="1:112">
      <c r="A158" s="4" t="s">
        <v>485</v>
      </c>
      <c r="CD158" s="7" t="n">
        <v>463000</v>
      </c>
      <c r="CP158" s="7" t="n">
        <v>1030000</v>
      </c>
    </row>
    <row r="159" spans="1:112">
      <c r="A159" s="4" t="s">
        <v>622</v>
      </c>
      <c r="F159" s="7" t="n">
        <v>463000</v>
      </c>
      <c r="G159" s="4" t="s">
        <v>415</v>
      </c>
      <c r="CI159" s="5" t="n">
        <v>926000</v>
      </c>
    </row>
    <row r="160" spans="1:112">
      <c r="A160" s="4" t="s">
        <v>510</v>
      </c>
      <c r="CD160" s="5" t="n">
        <v>1300000</v>
      </c>
    </row>
    <row r="161" spans="1:112">
      <c r="A161" s="4" t="s">
        <v>471</v>
      </c>
      <c r="CD161" s="7" t="n">
        <v>800000</v>
      </c>
      <c r="CO161" s="7" t="n">
        <v>800000</v>
      </c>
    </row>
    <row r="162" spans="1:112">
      <c r="A162" s="4" t="s">
        <v>801</v>
      </c>
      <c r="F162" s="7" t="n">
        <v>800000</v>
      </c>
      <c r="CI162" s="5" t="n">
        <v>800000</v>
      </c>
    </row>
    <row r="163" spans="1:112">
      <c r="A163" s="4" t="s">
        <v>637</v>
      </c>
    </row>
    <row r="164" spans="1:112">
      <c r="A164" s="3" t="s">
        <v>378</v>
      </c>
    </row>
    <row r="165" spans="1:112">
      <c r="A165" s="4" t="s">
        <v>487</v>
      </c>
      <c r="F165" s="4" t="s">
        <v>495</v>
      </c>
      <c r="CP165" s="4" t="s">
        <v>495</v>
      </c>
    </row>
    <row r="166" spans="1:112">
      <c r="A166" s="4" t="s">
        <v>633</v>
      </c>
    </row>
    <row r="167" spans="1:112">
      <c r="A167" s="3" t="s">
        <v>378</v>
      </c>
    </row>
    <row r="168" spans="1:112">
      <c r="A168" s="4" t="s">
        <v>483</v>
      </c>
      <c r="CM168" s="4" t="s">
        <v>658</v>
      </c>
    </row>
    <row r="169" spans="1:112">
      <c r="A169" s="4" t="s">
        <v>485</v>
      </c>
      <c r="CM169" s="7" t="n">
        <v>750000</v>
      </c>
    </row>
    <row r="170" spans="1:112">
      <c r="A170" s="4" t="s">
        <v>622</v>
      </c>
      <c r="B170" s="4" t="s">
        <v>415</v>
      </c>
      <c r="F170" s="7" t="n">
        <v>187500</v>
      </c>
    </row>
    <row r="171" spans="1:112">
      <c r="A171" s="4" t="s">
        <v>510</v>
      </c>
      <c r="F171" s="7" t="n">
        <v>187500</v>
      </c>
    </row>
    <row r="172" spans="1:112">
      <c r="A172" s="4" t="s">
        <v>501</v>
      </c>
      <c r="BT172" s="7" t="n">
        <v>187500</v>
      </c>
    </row>
    <row r="173" spans="1:112">
      <c r="A173" s="4" t="s">
        <v>634</v>
      </c>
    </row>
    <row r="174" spans="1:112">
      <c r="A174" s="3" t="s">
        <v>378</v>
      </c>
    </row>
    <row r="175" spans="1:112">
      <c r="A175" s="4" t="s">
        <v>487</v>
      </c>
      <c r="F175" s="4" t="s">
        <v>635</v>
      </c>
      <c r="CM175" s="4" t="s">
        <v>635</v>
      </c>
    </row>
    <row r="176" spans="1:112">
      <c r="A176" s="4" t="s">
        <v>718</v>
      </c>
    </row>
    <row r="177" spans="1:112">
      <c r="A177" s="3" t="s">
        <v>378</v>
      </c>
    </row>
    <row r="178" spans="1:112">
      <c r="A178" s="4" t="s">
        <v>483</v>
      </c>
      <c r="CL178" s="4" t="s">
        <v>495</v>
      </c>
    </row>
    <row r="179" spans="1:112">
      <c r="A179" s="4" t="s">
        <v>485</v>
      </c>
      <c r="BU179" s="7" t="n">
        <v>1200000</v>
      </c>
      <c r="CL179" s="7" t="n">
        <v>4500000</v>
      </c>
    </row>
    <row r="180" spans="1:112">
      <c r="A180" s="4" t="s">
        <v>622</v>
      </c>
      <c r="B180" s="4" t="s">
        <v>29</v>
      </c>
      <c r="F180" s="7" t="n">
        <v>1200000</v>
      </c>
    </row>
    <row r="181" spans="1:112">
      <c r="A181" s="4" t="s">
        <v>510</v>
      </c>
      <c r="BU181" s="5" t="n">
        <v>1200000</v>
      </c>
    </row>
    <row r="182" spans="1:112">
      <c r="A182" s="4" t="s">
        <v>719</v>
      </c>
    </row>
    <row r="183" spans="1:112">
      <c r="A183" s="3" t="s">
        <v>378</v>
      </c>
    </row>
    <row r="184" spans="1:112">
      <c r="A184" s="4" t="s">
        <v>487</v>
      </c>
      <c r="F184" s="4" t="s">
        <v>484</v>
      </c>
      <c r="CL184" s="4" t="s">
        <v>484</v>
      </c>
    </row>
    <row r="185" spans="1:112">
      <c r="A185" s="4" t="s">
        <v>975</v>
      </c>
    </row>
    <row r="186" spans="1:112">
      <c r="A186" s="3" t="s">
        <v>378</v>
      </c>
    </row>
    <row r="187" spans="1:112">
      <c r="A187" s="4" t="s">
        <v>487</v>
      </c>
      <c r="CL187" s="4" t="s">
        <v>269</v>
      </c>
    </row>
    <row r="188" spans="1:112">
      <c r="A188" s="4" t="s">
        <v>720</v>
      </c>
    </row>
    <row r="189" spans="1:112">
      <c r="A189" s="3" t="s">
        <v>378</v>
      </c>
    </row>
    <row r="190" spans="1:112">
      <c r="A190" s="4" t="s">
        <v>483</v>
      </c>
      <c r="CK190" s="4" t="s">
        <v>541</v>
      </c>
    </row>
    <row r="191" spans="1:112">
      <c r="A191" s="4" t="s">
        <v>485</v>
      </c>
      <c r="CK191" s="7" t="n">
        <v>6000000</v>
      </c>
    </row>
    <row r="192" spans="1:112">
      <c r="A192" s="4" t="s">
        <v>622</v>
      </c>
      <c r="F192" s="7" t="n">
        <v>2690000</v>
      </c>
      <c r="G192" s="4" t="s">
        <v>650</v>
      </c>
      <c r="CJ192" s="7" t="n">
        <v>6000000</v>
      </c>
    </row>
    <row r="193" spans="1:112">
      <c r="A193" s="4" t="s">
        <v>510</v>
      </c>
      <c r="CJ193" s="5" t="n">
        <v>2300000</v>
      </c>
    </row>
    <row r="194" spans="1:112">
      <c r="A194" s="4" t="s">
        <v>801</v>
      </c>
      <c r="F194" s="7" t="n">
        <v>2500000</v>
      </c>
    </row>
    <row r="195" spans="1:112">
      <c r="A195" s="4" t="s">
        <v>721</v>
      </c>
    </row>
    <row r="196" spans="1:112">
      <c r="A196" s="3" t="s">
        <v>378</v>
      </c>
    </row>
    <row r="197" spans="1:112">
      <c r="A197" s="4" t="s">
        <v>487</v>
      </c>
      <c r="F197" s="4" t="s">
        <v>641</v>
      </c>
      <c r="CK197" s="4" t="s">
        <v>641</v>
      </c>
    </row>
    <row r="198" spans="1:112">
      <c r="A198" s="4" t="s">
        <v>471</v>
      </c>
      <c r="CJ198" s="5" t="n">
        <v>2500000</v>
      </c>
    </row>
    <row r="199" spans="1:112">
      <c r="A199" s="4" t="s">
        <v>801</v>
      </c>
      <c r="CJ199" s="5" t="n">
        <v>2500000</v>
      </c>
    </row>
    <row r="200" spans="1:112">
      <c r="A200" s="4" t="s">
        <v>976</v>
      </c>
    </row>
    <row r="201" spans="1:112">
      <c r="A201" s="3" t="s">
        <v>378</v>
      </c>
    </row>
    <row r="202" spans="1:112">
      <c r="A202" s="4" t="s">
        <v>487</v>
      </c>
      <c r="CK202" s="4" t="s">
        <v>977</v>
      </c>
    </row>
    <row r="203" spans="1:112">
      <c r="A203" s="4" t="s">
        <v>471</v>
      </c>
      <c r="CJ203" s="5" t="n">
        <v>3500000</v>
      </c>
    </row>
    <row r="204" spans="1:112">
      <c r="A204" s="4" t="s">
        <v>801</v>
      </c>
      <c r="CJ204" s="5" t="n">
        <v>3500000</v>
      </c>
    </row>
    <row r="205" spans="1:112">
      <c r="A205" s="4" t="s">
        <v>722</v>
      </c>
    </row>
    <row r="206" spans="1:112">
      <c r="A206" s="3" t="s">
        <v>378</v>
      </c>
    </row>
    <row r="207" spans="1:112">
      <c r="A207" s="4" t="s">
        <v>483</v>
      </c>
      <c r="CK207" s="4" t="s">
        <v>680</v>
      </c>
    </row>
    <row r="208" spans="1:112">
      <c r="A208" s="4" t="s">
        <v>485</v>
      </c>
      <c r="CK208" s="7" t="n">
        <v>14700000</v>
      </c>
    </row>
    <row r="209" spans="1:112">
      <c r="A209" s="4" t="s">
        <v>622</v>
      </c>
      <c r="F209" s="7" t="n">
        <v>14700000</v>
      </c>
      <c r="G209" s="4" t="s">
        <v>29</v>
      </c>
      <c r="CI209" s="5" t="n">
        <v>14700000</v>
      </c>
    </row>
    <row r="210" spans="1:112">
      <c r="A210" s="4" t="s">
        <v>510</v>
      </c>
      <c r="CI210" s="5" t="n">
        <v>5000000</v>
      </c>
    </row>
    <row r="211" spans="1:112">
      <c r="A211" s="4" t="s">
        <v>471</v>
      </c>
      <c r="CJ211" s="7" t="n">
        <v>20000000</v>
      </c>
    </row>
    <row r="212" spans="1:112">
      <c r="A212" s="4" t="s">
        <v>801</v>
      </c>
      <c r="F212" s="7" t="n">
        <v>20000000</v>
      </c>
      <c r="CI212" s="7" t="n">
        <v>20000000</v>
      </c>
    </row>
    <row r="213" spans="1:112">
      <c r="A213" s="4" t="s">
        <v>723</v>
      </c>
    </row>
    <row r="214" spans="1:112">
      <c r="A214" s="3" t="s">
        <v>378</v>
      </c>
    </row>
    <row r="215" spans="1:112">
      <c r="A215" s="4" t="s">
        <v>487</v>
      </c>
      <c r="F215" s="4" t="s">
        <v>724</v>
      </c>
      <c r="CK215" s="4" t="s">
        <v>724</v>
      </c>
    </row>
    <row r="216" spans="1:112">
      <c r="A216" s="4" t="s">
        <v>725</v>
      </c>
    </row>
    <row r="217" spans="1:112">
      <c r="A217" s="3" t="s">
        <v>378</v>
      </c>
    </row>
    <row r="218" spans="1:112">
      <c r="A218" s="4" t="s">
        <v>483</v>
      </c>
      <c r="CH218" s="4" t="s">
        <v>536</v>
      </c>
    </row>
    <row r="219" spans="1:112">
      <c r="A219" s="4" t="s">
        <v>485</v>
      </c>
      <c r="BI219" s="7" t="n">
        <v>450000</v>
      </c>
      <c r="CH219" s="7" t="n">
        <v>1000000</v>
      </c>
    </row>
    <row r="220" spans="1:112">
      <c r="A220" s="4" t="s">
        <v>622</v>
      </c>
      <c r="B220" s="4" t="s">
        <v>29</v>
      </c>
      <c r="F220" s="7" t="n">
        <v>225000</v>
      </c>
    </row>
    <row r="221" spans="1:112">
      <c r="A221" s="4" t="s">
        <v>510</v>
      </c>
      <c r="CH221" s="7" t="n">
        <v>475000</v>
      </c>
    </row>
    <row r="222" spans="1:112">
      <c r="A222" s="4" t="s">
        <v>471</v>
      </c>
      <c r="BI222" s="5" t="n">
        <v>250000</v>
      </c>
      <c r="CG222" s="7" t="n">
        <v>250000</v>
      </c>
    </row>
    <row r="223" spans="1:112">
      <c r="A223" s="4" t="s">
        <v>801</v>
      </c>
      <c r="F223" s="7" t="n">
        <v>250000</v>
      </c>
    </row>
    <row r="224" spans="1:112">
      <c r="A224" s="4" t="s">
        <v>726</v>
      </c>
    </row>
    <row r="225" spans="1:112">
      <c r="A225" s="3" t="s">
        <v>378</v>
      </c>
    </row>
    <row r="226" spans="1:112">
      <c r="A226" s="4" t="s">
        <v>487</v>
      </c>
      <c r="F226" s="4" t="s">
        <v>727</v>
      </c>
      <c r="CH226" s="4" t="s">
        <v>727</v>
      </c>
    </row>
    <row r="227" spans="1:112">
      <c r="A227" s="4" t="s">
        <v>978</v>
      </c>
    </row>
    <row r="228" spans="1:112">
      <c r="A228" s="3" t="s">
        <v>378</v>
      </c>
    </row>
    <row r="229" spans="1:112">
      <c r="A229" s="4" t="s">
        <v>487</v>
      </c>
      <c r="CH229" s="4" t="s">
        <v>727</v>
      </c>
    </row>
    <row r="230" spans="1:112">
      <c r="A230" s="4" t="s">
        <v>728</v>
      </c>
    </row>
    <row r="231" spans="1:112">
      <c r="A231" s="3" t="s">
        <v>378</v>
      </c>
    </row>
    <row r="232" spans="1:112">
      <c r="A232" s="4" t="s">
        <v>483</v>
      </c>
      <c r="CF232" s="4" t="s">
        <v>680</v>
      </c>
    </row>
    <row r="233" spans="1:112">
      <c r="A233" s="4" t="s">
        <v>485</v>
      </c>
      <c r="CF233" s="7" t="n">
        <v>10000000</v>
      </c>
    </row>
    <row r="234" spans="1:112">
      <c r="A234" s="4" t="s">
        <v>622</v>
      </c>
      <c r="B234" s="4" t="s">
        <v>650</v>
      </c>
      <c r="F234" s="7" t="n">
        <v>5000000</v>
      </c>
    </row>
    <row r="235" spans="1:112">
      <c r="A235" s="4" t="s">
        <v>510</v>
      </c>
      <c r="CE235" s="7" t="n">
        <v>2500000</v>
      </c>
    </row>
    <row r="236" spans="1:112">
      <c r="A236" s="4" t="s">
        <v>471</v>
      </c>
      <c r="CE236" s="7" t="n">
        <v>500000</v>
      </c>
    </row>
    <row r="237" spans="1:112">
      <c r="A237" s="4" t="s">
        <v>801</v>
      </c>
      <c r="F237" s="7" t="n">
        <v>500000</v>
      </c>
    </row>
    <row r="238" spans="1:112">
      <c r="A238" s="4" t="s">
        <v>729</v>
      </c>
    </row>
    <row r="239" spans="1:112">
      <c r="A239" s="3" t="s">
        <v>378</v>
      </c>
    </row>
    <row r="240" spans="1:112">
      <c r="A240" s="4" t="s">
        <v>487</v>
      </c>
      <c r="F240" s="4" t="s">
        <v>705</v>
      </c>
    </row>
    <row r="241" spans="1:112">
      <c r="A241" s="4" t="s">
        <v>979</v>
      </c>
    </row>
    <row r="242" spans="1:112">
      <c r="A242" s="3" t="s">
        <v>378</v>
      </c>
    </row>
    <row r="243" spans="1:112">
      <c r="A243" s="4" t="s">
        <v>487</v>
      </c>
      <c r="CF243" s="4" t="s">
        <v>705</v>
      </c>
    </row>
    <row r="244" spans="1:112">
      <c r="A244" s="4" t="s">
        <v>980</v>
      </c>
    </row>
    <row r="245" spans="1:112">
      <c r="A245" s="3" t="s">
        <v>378</v>
      </c>
    </row>
    <row r="246" spans="1:112">
      <c r="A246" s="4" t="s">
        <v>487</v>
      </c>
      <c r="CF246" s="4" t="s">
        <v>705</v>
      </c>
    </row>
    <row r="247" spans="1:112">
      <c r="A247" s="4" t="s">
        <v>626</v>
      </c>
    </row>
    <row r="248" spans="1:112">
      <c r="A248" s="3" t="s">
        <v>378</v>
      </c>
    </row>
    <row r="249" spans="1:112">
      <c r="A249" s="4" t="s">
        <v>483</v>
      </c>
      <c r="CD249" s="4" t="s">
        <v>499</v>
      </c>
    </row>
    <row r="250" spans="1:112">
      <c r="A250" s="4" t="s">
        <v>487</v>
      </c>
      <c r="CD250" s="4" t="s">
        <v>500</v>
      </c>
    </row>
    <row r="251" spans="1:112">
      <c r="A251" s="4" t="s">
        <v>485</v>
      </c>
      <c r="CD251" s="7" t="n">
        <v>11000000</v>
      </c>
    </row>
    <row r="252" spans="1:112">
      <c r="A252" s="4" t="s">
        <v>622</v>
      </c>
      <c r="B252" s="4" t="s">
        <v>415</v>
      </c>
      <c r="F252" s="7" t="n">
        <v>6380000</v>
      </c>
    </row>
    <row r="253" spans="1:112">
      <c r="A253" s="4" t="s">
        <v>510</v>
      </c>
      <c r="CA253" s="7" t="n">
        <v>5000000</v>
      </c>
    </row>
    <row r="254" spans="1:112">
      <c r="A254" s="4" t="s">
        <v>627</v>
      </c>
    </row>
    <row r="255" spans="1:112">
      <c r="A255" s="3" t="s">
        <v>378</v>
      </c>
    </row>
    <row r="256" spans="1:112">
      <c r="A256" s="4" t="s">
        <v>487</v>
      </c>
      <c r="F256" s="4" t="s">
        <v>500</v>
      </c>
    </row>
    <row r="257" spans="1:112">
      <c r="A257" s="4" t="s">
        <v>981</v>
      </c>
    </row>
    <row r="258" spans="1:112">
      <c r="A258" s="3" t="s">
        <v>378</v>
      </c>
    </row>
    <row r="259" spans="1:112">
      <c r="A259" s="4" t="s">
        <v>485</v>
      </c>
      <c r="CA259" s="7" t="n">
        <v>6380000</v>
      </c>
    </row>
    <row r="260" spans="1:112">
      <c r="A260" s="4" t="s">
        <v>730</v>
      </c>
    </row>
    <row r="261" spans="1:112">
      <c r="A261" s="3" t="s">
        <v>378</v>
      </c>
    </row>
    <row r="262" spans="1:112">
      <c r="A262" s="4" t="s">
        <v>483</v>
      </c>
      <c r="CC262" s="4" t="s">
        <v>693</v>
      </c>
    </row>
    <row r="263" spans="1:112">
      <c r="A263" s="4" t="s">
        <v>485</v>
      </c>
      <c r="CC263" s="7" t="n">
        <v>10000000</v>
      </c>
    </row>
    <row r="264" spans="1:112">
      <c r="A264" s="4" t="s">
        <v>622</v>
      </c>
      <c r="F264" s="7" t="n">
        <v>5000000</v>
      </c>
      <c r="G264" s="4" t="s">
        <v>650</v>
      </c>
      <c r="CB264" s="7" t="n">
        <v>10000000</v>
      </c>
    </row>
    <row r="265" spans="1:112">
      <c r="A265" s="4" t="s">
        <v>510</v>
      </c>
      <c r="BU265" s="7" t="n">
        <v>5000000</v>
      </c>
    </row>
    <row r="266" spans="1:112">
      <c r="A266" s="4" t="s">
        <v>471</v>
      </c>
      <c r="CB266" s="5" t="n">
        <v>12500000</v>
      </c>
    </row>
    <row r="267" spans="1:112">
      <c r="A267" s="4" t="s">
        <v>801</v>
      </c>
      <c r="F267" s="7" t="n">
        <v>12500000</v>
      </c>
      <c r="CB267" s="7" t="n">
        <v>12500000</v>
      </c>
    </row>
    <row r="268" spans="1:112">
      <c r="A268" s="4" t="s">
        <v>982</v>
      </c>
    </row>
    <row r="269" spans="1:112">
      <c r="A269" s="3" t="s">
        <v>378</v>
      </c>
    </row>
    <row r="270" spans="1:112">
      <c r="A270" s="4" t="s">
        <v>510</v>
      </c>
      <c r="BE270" s="5" t="n">
        <v>5000000</v>
      </c>
    </row>
    <row r="271" spans="1:112">
      <c r="A271" s="4" t="s">
        <v>983</v>
      </c>
    </row>
    <row r="272" spans="1:112">
      <c r="A272" s="3" t="s">
        <v>378</v>
      </c>
    </row>
    <row r="273" spans="1:112">
      <c r="A273" s="4" t="s">
        <v>510</v>
      </c>
      <c r="BE273" s="7" t="n">
        <v>2500000</v>
      </c>
    </row>
    <row r="274" spans="1:112">
      <c r="A274" s="4" t="s">
        <v>731</v>
      </c>
    </row>
    <row r="275" spans="1:112">
      <c r="A275" s="3" t="s">
        <v>378</v>
      </c>
    </row>
    <row r="276" spans="1:112">
      <c r="A276" s="4" t="s">
        <v>487</v>
      </c>
      <c r="F276" s="4" t="s">
        <v>732</v>
      </c>
      <c r="CC276" s="4" t="s">
        <v>732</v>
      </c>
    </row>
    <row r="277" spans="1:112">
      <c r="A277" s="4" t="s">
        <v>984</v>
      </c>
    </row>
    <row r="278" spans="1:112">
      <c r="A278" s="3" t="s">
        <v>378</v>
      </c>
    </row>
    <row r="279" spans="1:112">
      <c r="A279" s="4" t="s">
        <v>487</v>
      </c>
      <c r="CC279" s="4" t="s">
        <v>732</v>
      </c>
    </row>
    <row r="280" spans="1:112">
      <c r="A280" s="4" t="s">
        <v>733</v>
      </c>
    </row>
    <row r="281" spans="1:112">
      <c r="A281" s="3" t="s">
        <v>378</v>
      </c>
    </row>
    <row r="282" spans="1:112">
      <c r="A282" s="4" t="s">
        <v>483</v>
      </c>
      <c r="BX282" s="4" t="s">
        <v>985</v>
      </c>
    </row>
    <row r="283" spans="1:112">
      <c r="A283" s="4" t="s">
        <v>487</v>
      </c>
      <c r="BX283" s="4" t="s">
        <v>360</v>
      </c>
    </row>
    <row r="284" spans="1:112">
      <c r="A284" s="4" t="s">
        <v>485</v>
      </c>
      <c r="BX284" s="7" t="n">
        <v>240000</v>
      </c>
    </row>
    <row r="285" spans="1:112">
      <c r="A285" s="4" t="s">
        <v>622</v>
      </c>
      <c r="B285" s="4" t="s">
        <v>29</v>
      </c>
      <c r="F285" s="7" t="n">
        <v>4800</v>
      </c>
    </row>
    <row r="286" spans="1:112">
      <c r="A286" s="4" t="s">
        <v>734</v>
      </c>
    </row>
    <row r="287" spans="1:112">
      <c r="A287" s="3" t="s">
        <v>378</v>
      </c>
    </row>
    <row r="288" spans="1:112">
      <c r="A288" s="4" t="s">
        <v>487</v>
      </c>
      <c r="F288" s="4" t="s">
        <v>360</v>
      </c>
    </row>
    <row r="289" spans="1:112">
      <c r="A289" s="4" t="s">
        <v>986</v>
      </c>
    </row>
    <row r="290" spans="1:112">
      <c r="A290" s="3" t="s">
        <v>378</v>
      </c>
    </row>
    <row r="291" spans="1:112">
      <c r="A291" s="4" t="s">
        <v>487</v>
      </c>
      <c r="BX291" s="4" t="s">
        <v>488</v>
      </c>
    </row>
    <row r="292" spans="1:112">
      <c r="A292" s="4" t="s">
        <v>735</v>
      </c>
    </row>
    <row r="293" spans="1:112">
      <c r="A293" s="3" t="s">
        <v>378</v>
      </c>
    </row>
    <row r="294" spans="1:112">
      <c r="A294" s="4" t="s">
        <v>483</v>
      </c>
      <c r="BW294" s="4" t="s">
        <v>987</v>
      </c>
    </row>
    <row r="295" spans="1:112">
      <c r="A295" s="4" t="s">
        <v>485</v>
      </c>
      <c r="BW295" s="7" t="n">
        <v>9000000</v>
      </c>
    </row>
    <row r="296" spans="1:112">
      <c r="A296" s="4" t="s">
        <v>622</v>
      </c>
      <c r="B296" s="4" t="s">
        <v>650</v>
      </c>
      <c r="F296" s="7" t="n">
        <v>5800000</v>
      </c>
    </row>
    <row r="297" spans="1:112">
      <c r="A297" s="4" t="s">
        <v>510</v>
      </c>
      <c r="BS297" s="7" t="n">
        <v>2500000</v>
      </c>
    </row>
    <row r="298" spans="1:112">
      <c r="A298" s="4" t="s">
        <v>471</v>
      </c>
      <c r="BV298" s="7" t="n">
        <v>2500000</v>
      </c>
    </row>
    <row r="299" spans="1:112">
      <c r="A299" s="4" t="s">
        <v>801</v>
      </c>
      <c r="F299" s="7" t="n">
        <v>2500000</v>
      </c>
    </row>
    <row r="300" spans="1:112">
      <c r="A300" s="4" t="s">
        <v>736</v>
      </c>
    </row>
    <row r="301" spans="1:112">
      <c r="A301" s="3" t="s">
        <v>378</v>
      </c>
    </row>
    <row r="302" spans="1:112">
      <c r="A302" s="4" t="s">
        <v>487</v>
      </c>
      <c r="F302" s="4" t="s">
        <v>737</v>
      </c>
      <c r="BW302" s="4" t="s">
        <v>737</v>
      </c>
    </row>
    <row r="303" spans="1:112">
      <c r="A303" s="4" t="s">
        <v>988</v>
      </c>
    </row>
    <row r="304" spans="1:112">
      <c r="A304" s="3" t="s">
        <v>378</v>
      </c>
    </row>
    <row r="305" spans="1:112">
      <c r="A305" s="4" t="s">
        <v>487</v>
      </c>
      <c r="BW305" s="4" t="s">
        <v>643</v>
      </c>
    </row>
    <row r="306" spans="1:112">
      <c r="A306" s="4" t="s">
        <v>738</v>
      </c>
    </row>
    <row r="307" spans="1:112">
      <c r="A307" s="3" t="s">
        <v>378</v>
      </c>
    </row>
    <row r="308" spans="1:112">
      <c r="A308" s="4" t="s">
        <v>483</v>
      </c>
      <c r="BR308" s="4" t="s">
        <v>665</v>
      </c>
    </row>
    <row r="309" spans="1:112">
      <c r="A309" s="4" t="s">
        <v>485</v>
      </c>
      <c r="BR309" s="7" t="n">
        <v>3000000</v>
      </c>
    </row>
    <row r="310" spans="1:112">
      <c r="A310" s="4" t="s">
        <v>622</v>
      </c>
      <c r="B310" s="4" t="s">
        <v>29</v>
      </c>
      <c r="F310" s="7" t="n">
        <v>2400000</v>
      </c>
    </row>
    <row r="311" spans="1:112">
      <c r="A311" s="4" t="s">
        <v>471</v>
      </c>
      <c r="BQ311" s="7" t="n">
        <v>10000000</v>
      </c>
    </row>
    <row r="312" spans="1:112">
      <c r="A312" s="4" t="s">
        <v>801</v>
      </c>
      <c r="F312" s="7" t="n">
        <v>10000000</v>
      </c>
    </row>
    <row r="313" spans="1:112">
      <c r="A313" s="4" t="s">
        <v>739</v>
      </c>
    </row>
    <row r="314" spans="1:112">
      <c r="A314" s="3" t="s">
        <v>378</v>
      </c>
    </row>
    <row r="315" spans="1:112">
      <c r="A315" s="4" t="s">
        <v>487</v>
      </c>
      <c r="F315" s="4" t="s">
        <v>740</v>
      </c>
      <c r="BR315" s="4" t="s">
        <v>740</v>
      </c>
    </row>
    <row r="316" spans="1:112">
      <c r="A316" s="4" t="s">
        <v>485</v>
      </c>
      <c r="BQ316" s="5" t="n">
        <v>2400000</v>
      </c>
    </row>
    <row r="317" spans="1:112">
      <c r="A317" s="4" t="s">
        <v>510</v>
      </c>
      <c r="AZ317" s="7" t="n">
        <v>5000000</v>
      </c>
    </row>
    <row r="318" spans="1:112">
      <c r="A318" s="4" t="s">
        <v>471</v>
      </c>
      <c r="BQ318" s="7" t="n">
        <v>10000000</v>
      </c>
    </row>
    <row r="319" spans="1:112">
      <c r="A319" s="4" t="s">
        <v>741</v>
      </c>
    </row>
    <row r="320" spans="1:112">
      <c r="A320" s="3" t="s">
        <v>378</v>
      </c>
    </row>
    <row r="321" spans="1:112">
      <c r="A321" s="4" t="s">
        <v>483</v>
      </c>
      <c r="BP321" s="4" t="s">
        <v>772</v>
      </c>
    </row>
    <row r="322" spans="1:112">
      <c r="A322" s="4" t="s">
        <v>485</v>
      </c>
      <c r="BM322" s="7" t="n">
        <v>13900000</v>
      </c>
      <c r="BP322" s="7" t="n">
        <v>21000000</v>
      </c>
    </row>
    <row r="323" spans="1:112">
      <c r="A323" s="4" t="s">
        <v>622</v>
      </c>
      <c r="B323" s="4" t="s">
        <v>29</v>
      </c>
      <c r="F323" s="7" t="n">
        <v>13860000</v>
      </c>
    </row>
    <row r="324" spans="1:112">
      <c r="A324" s="4" t="s">
        <v>510</v>
      </c>
      <c r="BO324" s="7" t="n">
        <v>3500000</v>
      </c>
    </row>
    <row r="325" spans="1:112">
      <c r="A325" s="4" t="s">
        <v>471</v>
      </c>
      <c r="BM325" s="7" t="n">
        <v>6250000</v>
      </c>
      <c r="BO325" s="7" t="n">
        <v>6250000</v>
      </c>
    </row>
    <row r="326" spans="1:112">
      <c r="A326" s="4" t="s">
        <v>801</v>
      </c>
      <c r="F326" s="7" t="n">
        <v>6250000</v>
      </c>
    </row>
    <row r="327" spans="1:112">
      <c r="A327" s="4" t="s">
        <v>742</v>
      </c>
    </row>
    <row r="328" spans="1:112">
      <c r="A328" s="3" t="s">
        <v>378</v>
      </c>
    </row>
    <row r="329" spans="1:112">
      <c r="A329" s="4" t="s">
        <v>487</v>
      </c>
      <c r="F329" s="4" t="s">
        <v>743</v>
      </c>
      <c r="BP329" s="4" t="s">
        <v>743</v>
      </c>
    </row>
    <row r="330" spans="1:112">
      <c r="A330" s="4" t="s">
        <v>989</v>
      </c>
    </row>
    <row r="331" spans="1:112">
      <c r="A331" s="3" t="s">
        <v>378</v>
      </c>
    </row>
    <row r="332" spans="1:112">
      <c r="A332" s="4" t="s">
        <v>487</v>
      </c>
      <c r="BP332" s="4" t="s">
        <v>990</v>
      </c>
    </row>
    <row r="333" spans="1:112">
      <c r="A333" s="4" t="s">
        <v>744</v>
      </c>
    </row>
    <row r="334" spans="1:112">
      <c r="A334" s="3" t="s">
        <v>378</v>
      </c>
    </row>
    <row r="335" spans="1:112">
      <c r="A335" s="4" t="s">
        <v>483</v>
      </c>
      <c r="BL335" s="4" t="s">
        <v>635</v>
      </c>
    </row>
    <row r="336" spans="1:112">
      <c r="A336" s="4" t="s">
        <v>485</v>
      </c>
      <c r="BL336" s="7" t="n">
        <v>12000000</v>
      </c>
    </row>
    <row r="337" spans="1:112">
      <c r="A337" s="4" t="s">
        <v>622</v>
      </c>
      <c r="B337" s="4" t="s">
        <v>650</v>
      </c>
      <c r="F337" s="7" t="n">
        <v>12000000</v>
      </c>
    </row>
    <row r="338" spans="1:112">
      <c r="A338" s="4" t="s">
        <v>510</v>
      </c>
      <c r="AY338" s="7" t="n">
        <v>5000000</v>
      </c>
    </row>
    <row r="339" spans="1:112">
      <c r="A339" s="4" t="s">
        <v>471</v>
      </c>
      <c r="BK339" s="7" t="n">
        <v>30000</v>
      </c>
    </row>
    <row r="340" spans="1:112">
      <c r="A340" s="4" t="s">
        <v>801</v>
      </c>
      <c r="F340" s="7" t="n">
        <v>30000</v>
      </c>
    </row>
    <row r="341" spans="1:112">
      <c r="A341" s="4" t="s">
        <v>745</v>
      </c>
    </row>
    <row r="342" spans="1:112">
      <c r="A342" s="3" t="s">
        <v>378</v>
      </c>
    </row>
    <row r="343" spans="1:112">
      <c r="A343" s="4" t="s">
        <v>487</v>
      </c>
      <c r="F343" s="4" t="s">
        <v>658</v>
      </c>
      <c r="BL343" s="4" t="s">
        <v>658</v>
      </c>
    </row>
    <row r="344" spans="1:112">
      <c r="A344" s="4" t="s">
        <v>746</v>
      </c>
    </row>
    <row r="345" spans="1:112">
      <c r="A345" s="3" t="s">
        <v>378</v>
      </c>
    </row>
    <row r="346" spans="1:112">
      <c r="A346" s="4" t="s">
        <v>483</v>
      </c>
      <c r="BJ346" s="4" t="s">
        <v>635</v>
      </c>
    </row>
    <row r="347" spans="1:112">
      <c r="A347" s="4" t="s">
        <v>485</v>
      </c>
      <c r="BJ347" s="7" t="n">
        <v>6000000</v>
      </c>
    </row>
    <row r="348" spans="1:112">
      <c r="A348" s="4" t="s">
        <v>622</v>
      </c>
      <c r="B348" s="4" t="s">
        <v>650</v>
      </c>
      <c r="F348" s="7" t="n">
        <v>6000000</v>
      </c>
    </row>
    <row r="349" spans="1:112">
      <c r="A349" s="4" t="s">
        <v>510</v>
      </c>
      <c r="AS349" s="7" t="n">
        <v>5000000</v>
      </c>
    </row>
    <row r="350" spans="1:112">
      <c r="A350" s="4" t="s">
        <v>471</v>
      </c>
      <c r="BI350" s="7" t="n">
        <v>12000000</v>
      </c>
    </row>
    <row r="351" spans="1:112">
      <c r="A351" s="4" t="s">
        <v>801</v>
      </c>
      <c r="F351" s="7" t="n">
        <v>12000000</v>
      </c>
    </row>
    <row r="352" spans="1:112">
      <c r="A352" s="4" t="s">
        <v>747</v>
      </c>
    </row>
    <row r="353" spans="1:112">
      <c r="A353" s="3" t="s">
        <v>378</v>
      </c>
    </row>
    <row r="354" spans="1:112">
      <c r="A354" s="4" t="s">
        <v>487</v>
      </c>
      <c r="F354" s="4" t="s">
        <v>658</v>
      </c>
      <c r="BJ354" s="4" t="s">
        <v>658</v>
      </c>
    </row>
    <row r="355" spans="1:112">
      <c r="A355" s="4" t="s">
        <v>485</v>
      </c>
      <c r="BF355" s="7" t="n">
        <v>6000000</v>
      </c>
    </row>
    <row r="356" spans="1:112">
      <c r="A356" s="4" t="s">
        <v>471</v>
      </c>
      <c r="BF356" s="7" t="n">
        <v>12000000</v>
      </c>
    </row>
    <row r="357" spans="1:112">
      <c r="A357" s="4" t="s">
        <v>748</v>
      </c>
    </row>
    <row r="358" spans="1:112">
      <c r="A358" s="3" t="s">
        <v>378</v>
      </c>
    </row>
    <row r="359" spans="1:112">
      <c r="A359" s="4" t="s">
        <v>483</v>
      </c>
      <c r="BH359" s="4" t="s">
        <v>689</v>
      </c>
    </row>
    <row r="360" spans="1:112">
      <c r="A360" s="4" t="s">
        <v>485</v>
      </c>
      <c r="BH360" s="7" t="n">
        <v>5000000</v>
      </c>
    </row>
    <row r="361" spans="1:112">
      <c r="A361" s="4" t="s">
        <v>622</v>
      </c>
      <c r="B361" s="4" t="s">
        <v>29</v>
      </c>
      <c r="F361" s="7" t="n">
        <v>1500000</v>
      </c>
    </row>
    <row r="362" spans="1:112">
      <c r="A362" s="4" t="s">
        <v>471</v>
      </c>
      <c r="BG362" s="7" t="n">
        <v>6500000</v>
      </c>
    </row>
    <row r="363" spans="1:112">
      <c r="A363" s="4" t="s">
        <v>801</v>
      </c>
      <c r="F363" s="7" t="n">
        <v>6500000</v>
      </c>
    </row>
    <row r="364" spans="1:112">
      <c r="A364" s="4" t="s">
        <v>749</v>
      </c>
    </row>
    <row r="365" spans="1:112">
      <c r="A365" s="3" t="s">
        <v>378</v>
      </c>
    </row>
    <row r="366" spans="1:112">
      <c r="A366" s="4" t="s">
        <v>487</v>
      </c>
      <c r="F366" s="4" t="s">
        <v>641</v>
      </c>
      <c r="BH366" s="4" t="s">
        <v>641</v>
      </c>
    </row>
    <row r="367" spans="1:112">
      <c r="A367" s="4" t="s">
        <v>485</v>
      </c>
      <c r="BD367" s="7" t="n">
        <v>1500000</v>
      </c>
    </row>
    <row r="368" spans="1:112">
      <c r="A368" s="4" t="s">
        <v>510</v>
      </c>
      <c r="Y368" s="7" t="n">
        <v>5000000</v>
      </c>
    </row>
    <row r="369" spans="1:112">
      <c r="A369" s="4" t="s">
        <v>471</v>
      </c>
      <c r="BD369" s="7" t="n">
        <v>6500000</v>
      </c>
    </row>
    <row r="370" spans="1:112">
      <c r="A370" s="4" t="s">
        <v>750</v>
      </c>
    </row>
    <row r="371" spans="1:112">
      <c r="A371" s="3" t="s">
        <v>378</v>
      </c>
    </row>
    <row r="372" spans="1:112">
      <c r="A372" s="4" t="s">
        <v>483</v>
      </c>
      <c r="BC372" s="4" t="s">
        <v>740</v>
      </c>
    </row>
    <row r="373" spans="1:112">
      <c r="A373" s="4" t="s">
        <v>485</v>
      </c>
      <c r="BC373" s="7" t="n">
        <v>65000</v>
      </c>
    </row>
    <row r="374" spans="1:112">
      <c r="A374" s="4" t="s">
        <v>622</v>
      </c>
      <c r="B374" s="4" t="s">
        <v>29</v>
      </c>
      <c r="F374" s="7" t="n">
        <v>3250</v>
      </c>
    </row>
    <row r="375" spans="1:112">
      <c r="A375" s="4" t="s">
        <v>801</v>
      </c>
      <c r="F375" s="7" t="n">
        <v>17075</v>
      </c>
    </row>
    <row r="376" spans="1:112">
      <c r="A376" s="4" t="s">
        <v>751</v>
      </c>
    </row>
    <row r="377" spans="1:112">
      <c r="A377" s="3" t="s">
        <v>378</v>
      </c>
    </row>
    <row r="378" spans="1:112">
      <c r="A378" s="4" t="s">
        <v>487</v>
      </c>
      <c r="F378" s="4" t="s">
        <v>531</v>
      </c>
      <c r="BC378" s="4" t="s">
        <v>531</v>
      </c>
    </row>
    <row r="379" spans="1:112">
      <c r="A379" s="4" t="s">
        <v>471</v>
      </c>
      <c r="BB379" s="7" t="n">
        <v>17075</v>
      </c>
    </row>
    <row r="380" spans="1:112">
      <c r="A380" s="4" t="s">
        <v>991</v>
      </c>
    </row>
    <row r="381" spans="1:112">
      <c r="A381" s="3" t="s">
        <v>378</v>
      </c>
    </row>
    <row r="382" spans="1:112">
      <c r="A382" s="4" t="s">
        <v>487</v>
      </c>
      <c r="BC382" s="4" t="s">
        <v>680</v>
      </c>
    </row>
    <row r="383" spans="1:112">
      <c r="A383" s="4" t="s">
        <v>471</v>
      </c>
      <c r="BB383" s="7" t="n">
        <v>51225</v>
      </c>
    </row>
    <row r="384" spans="1:112">
      <c r="A384" s="4" t="s">
        <v>752</v>
      </c>
    </row>
    <row r="385" spans="1:112">
      <c r="A385" s="3" t="s">
        <v>378</v>
      </c>
    </row>
    <row r="386" spans="1:112">
      <c r="A386" s="4" t="s">
        <v>622</v>
      </c>
      <c r="B386" s="4" t="s">
        <v>650</v>
      </c>
      <c r="F386" s="7" t="n">
        <v>5000000</v>
      </c>
    </row>
    <row r="387" spans="1:112">
      <c r="A387" s="4" t="s">
        <v>753</v>
      </c>
    </row>
    <row r="388" spans="1:112">
      <c r="A388" s="3" t="s">
        <v>378</v>
      </c>
    </row>
    <row r="389" spans="1:112">
      <c r="A389" s="4" t="s">
        <v>483</v>
      </c>
      <c r="AX389" s="4" t="s">
        <v>497</v>
      </c>
    </row>
    <row r="390" spans="1:112">
      <c r="A390" s="4" t="s">
        <v>487</v>
      </c>
      <c r="F390" s="4" t="s">
        <v>536</v>
      </c>
      <c r="AX390" s="4" t="s">
        <v>536</v>
      </c>
    </row>
    <row r="391" spans="1:112">
      <c r="A391" s="4" t="s">
        <v>485</v>
      </c>
      <c r="AX391" s="7" t="n">
        <v>5000000</v>
      </c>
    </row>
    <row r="392" spans="1:112">
      <c r="A392" s="4" t="s">
        <v>510</v>
      </c>
      <c r="AJ392" s="7" t="n">
        <v>5000000</v>
      </c>
    </row>
    <row r="393" spans="1:112">
      <c r="A393" s="4" t="s">
        <v>992</v>
      </c>
    </row>
    <row r="394" spans="1:112">
      <c r="A394" s="3" t="s">
        <v>378</v>
      </c>
    </row>
    <row r="395" spans="1:112">
      <c r="A395" s="4" t="s">
        <v>483</v>
      </c>
      <c r="AW395" s="4" t="s">
        <v>680</v>
      </c>
    </row>
    <row r="396" spans="1:112">
      <c r="A396" s="4" t="s">
        <v>485</v>
      </c>
      <c r="AW396" s="7" t="n">
        <v>6150000</v>
      </c>
    </row>
    <row r="397" spans="1:112">
      <c r="A397" s="4" t="s">
        <v>471</v>
      </c>
      <c r="AV397" s="7" t="n">
        <v>1000000</v>
      </c>
    </row>
    <row r="398" spans="1:112">
      <c r="A398" s="4" t="s">
        <v>754</v>
      </c>
    </row>
    <row r="399" spans="1:112">
      <c r="A399" s="3" t="s">
        <v>378</v>
      </c>
    </row>
    <row r="400" spans="1:112">
      <c r="A400" s="4" t="s">
        <v>487</v>
      </c>
      <c r="F400" s="4" t="s">
        <v>635</v>
      </c>
      <c r="AW400" s="4" t="s">
        <v>635</v>
      </c>
    </row>
    <row r="401" spans="1:112">
      <c r="A401" s="4" t="s">
        <v>471</v>
      </c>
      <c r="AV401" s="7" t="n">
        <v>2000000</v>
      </c>
    </row>
    <row r="402" spans="1:112">
      <c r="A402" s="4" t="s">
        <v>993</v>
      </c>
    </row>
    <row r="403" spans="1:112">
      <c r="A403" s="3" t="s">
        <v>378</v>
      </c>
    </row>
    <row r="404" spans="1:112">
      <c r="A404" s="4" t="s">
        <v>487</v>
      </c>
      <c r="AW404" s="4" t="s">
        <v>529</v>
      </c>
    </row>
    <row r="405" spans="1:112">
      <c r="A405" s="4" t="s">
        <v>755</v>
      </c>
    </row>
    <row r="406" spans="1:112">
      <c r="A406" s="3" t="s">
        <v>378</v>
      </c>
    </row>
    <row r="407" spans="1:112">
      <c r="A407" s="4" t="s">
        <v>483</v>
      </c>
      <c r="AV407" s="4" t="s">
        <v>342</v>
      </c>
    </row>
    <row r="408" spans="1:112">
      <c r="A408" s="4" t="s">
        <v>485</v>
      </c>
      <c r="AV408" s="7" t="n">
        <v>3000000</v>
      </c>
    </row>
    <row r="409" spans="1:112">
      <c r="A409" s="4" t="s">
        <v>622</v>
      </c>
      <c r="B409" s="4" t="s">
        <v>650</v>
      </c>
      <c r="F409" s="7" t="n">
        <v>3000000</v>
      </c>
    </row>
    <row r="410" spans="1:112">
      <c r="A410" s="4" t="s">
        <v>471</v>
      </c>
      <c r="AV410" s="7" t="n">
        <v>0</v>
      </c>
    </row>
    <row r="411" spans="1:112">
      <c r="A411" s="4" t="s">
        <v>756</v>
      </c>
    </row>
    <row r="412" spans="1:112">
      <c r="A412" s="3" t="s">
        <v>378</v>
      </c>
    </row>
    <row r="413" spans="1:112">
      <c r="A413" s="4" t="s">
        <v>487</v>
      </c>
      <c r="F413" s="4" t="s">
        <v>492</v>
      </c>
      <c r="AV413" s="4" t="s">
        <v>492</v>
      </c>
    </row>
    <row r="414" spans="1:112">
      <c r="A414" s="4" t="s">
        <v>510</v>
      </c>
      <c r="AC414" s="7" t="n">
        <v>3000000</v>
      </c>
    </row>
    <row r="415" spans="1:112">
      <c r="A415" s="4" t="s">
        <v>501</v>
      </c>
      <c r="AV415" s="7" t="n">
        <v>3000000</v>
      </c>
    </row>
    <row r="416" spans="1:112">
      <c r="A416" s="4" t="s">
        <v>757</v>
      </c>
    </row>
    <row r="417" spans="1:112">
      <c r="A417" s="3" t="s">
        <v>378</v>
      </c>
    </row>
    <row r="418" spans="1:112">
      <c r="A418" s="4" t="s">
        <v>483</v>
      </c>
      <c r="AU418" s="4" t="s">
        <v>529</v>
      </c>
    </row>
    <row r="419" spans="1:112">
      <c r="A419" s="4" t="s">
        <v>485</v>
      </c>
      <c r="AU419" s="7" t="n">
        <v>6400000</v>
      </c>
    </row>
    <row r="420" spans="1:112">
      <c r="A420" s="4" t="s">
        <v>622</v>
      </c>
      <c r="B420" s="4" t="s">
        <v>29</v>
      </c>
      <c r="F420" s="7" t="n">
        <v>2560000</v>
      </c>
    </row>
    <row r="421" spans="1:112">
      <c r="A421" s="4" t="s">
        <v>471</v>
      </c>
      <c r="AT421" s="7" t="n">
        <v>0</v>
      </c>
    </row>
    <row r="422" spans="1:112">
      <c r="A422" s="4" t="s">
        <v>758</v>
      </c>
    </row>
    <row r="423" spans="1:112">
      <c r="A423" s="3" t="s">
        <v>378</v>
      </c>
    </row>
    <row r="424" spans="1:112">
      <c r="A424" s="4" t="s">
        <v>487</v>
      </c>
      <c r="F424" s="4" t="s">
        <v>484</v>
      </c>
      <c r="AU424" s="4" t="s">
        <v>484</v>
      </c>
    </row>
    <row r="425" spans="1:112">
      <c r="A425" s="4" t="s">
        <v>485</v>
      </c>
      <c r="AU425" s="7" t="n">
        <v>6400000</v>
      </c>
    </row>
    <row r="426" spans="1:112">
      <c r="A426" s="4" t="s">
        <v>759</v>
      </c>
    </row>
    <row r="427" spans="1:112">
      <c r="A427" s="3" t="s">
        <v>378</v>
      </c>
    </row>
    <row r="428" spans="1:112">
      <c r="A428" s="4" t="s">
        <v>483</v>
      </c>
      <c r="AR428" s="4" t="s">
        <v>680</v>
      </c>
    </row>
    <row r="429" spans="1:112">
      <c r="A429" s="4" t="s">
        <v>485</v>
      </c>
      <c r="AR429" s="7" t="n">
        <v>8800000</v>
      </c>
    </row>
    <row r="430" spans="1:112">
      <c r="A430" s="4" t="s">
        <v>622</v>
      </c>
      <c r="B430" s="4" t="s">
        <v>29</v>
      </c>
      <c r="F430" s="7" t="n">
        <v>7476000</v>
      </c>
    </row>
    <row r="431" spans="1:112">
      <c r="A431" s="4" t="s">
        <v>471</v>
      </c>
      <c r="AQ431" s="7" t="n">
        <v>20000000</v>
      </c>
    </row>
    <row r="432" spans="1:112">
      <c r="A432" s="4" t="s">
        <v>801</v>
      </c>
      <c r="F432" s="7" t="n">
        <v>20000000</v>
      </c>
    </row>
    <row r="433" spans="1:112">
      <c r="A433" s="4" t="s">
        <v>760</v>
      </c>
    </row>
    <row r="434" spans="1:112">
      <c r="A434" s="3" t="s">
        <v>378</v>
      </c>
    </row>
    <row r="435" spans="1:112">
      <c r="A435" s="4" t="s">
        <v>487</v>
      </c>
      <c r="F435" s="4" t="s">
        <v>724</v>
      </c>
      <c r="AR435" s="4" t="s">
        <v>724</v>
      </c>
    </row>
    <row r="436" spans="1:112">
      <c r="A436" s="4" t="s">
        <v>485</v>
      </c>
      <c r="AH436" s="7" t="n">
        <v>7480000</v>
      </c>
    </row>
    <row r="437" spans="1:112">
      <c r="A437" s="4" t="s">
        <v>510</v>
      </c>
      <c r="AE437" s="7" t="n">
        <v>5000000</v>
      </c>
    </row>
    <row r="438" spans="1:112">
      <c r="A438" s="4" t="s">
        <v>471</v>
      </c>
      <c r="AH438" s="7" t="n">
        <v>20000000</v>
      </c>
    </row>
    <row r="439" spans="1:112">
      <c r="A439" s="4" t="s">
        <v>764</v>
      </c>
    </row>
    <row r="440" spans="1:112">
      <c r="A440" s="3" t="s">
        <v>378</v>
      </c>
    </row>
    <row r="441" spans="1:112">
      <c r="A441" s="4" t="s">
        <v>483</v>
      </c>
      <c r="AP441" s="4" t="s">
        <v>269</v>
      </c>
    </row>
    <row r="442" spans="1:112">
      <c r="A442" s="4" t="s">
        <v>485</v>
      </c>
      <c r="AI442" s="7" t="n">
        <v>6750000</v>
      </c>
      <c r="AP442" s="7" t="n">
        <v>7500000</v>
      </c>
    </row>
    <row r="443" spans="1:112">
      <c r="A443" s="4" t="s">
        <v>622</v>
      </c>
      <c r="B443" s="4" t="s">
        <v>29</v>
      </c>
      <c r="F443" s="7" t="n">
        <v>6750000</v>
      </c>
    </row>
    <row r="444" spans="1:112">
      <c r="A444" s="4" t="s">
        <v>471</v>
      </c>
      <c r="AI444" s="7" t="n">
        <v>14000000</v>
      </c>
      <c r="AN444" s="7" t="n">
        <v>14000000</v>
      </c>
    </row>
    <row r="445" spans="1:112">
      <c r="A445" s="4" t="s">
        <v>801</v>
      </c>
      <c r="F445" s="7" t="n">
        <v>14000000</v>
      </c>
    </row>
    <row r="446" spans="1:112">
      <c r="A446" s="4" t="s">
        <v>765</v>
      </c>
    </row>
    <row r="447" spans="1:112">
      <c r="A447" s="3" t="s">
        <v>378</v>
      </c>
    </row>
    <row r="448" spans="1:112">
      <c r="A448" s="4" t="s">
        <v>487</v>
      </c>
      <c r="F448" s="4" t="s">
        <v>404</v>
      </c>
      <c r="AP448" s="4" t="s">
        <v>404</v>
      </c>
    </row>
    <row r="449" spans="1:112">
      <c r="A449" s="4" t="s">
        <v>510</v>
      </c>
      <c r="L449" s="7" t="n">
        <v>5000000</v>
      </c>
    </row>
    <row r="450" spans="1:112">
      <c r="A450" s="4" t="s">
        <v>761</v>
      </c>
    </row>
    <row r="451" spans="1:112">
      <c r="A451" s="3" t="s">
        <v>378</v>
      </c>
    </row>
    <row r="452" spans="1:112">
      <c r="A452" s="4" t="s">
        <v>483</v>
      </c>
      <c r="AO452" s="4" t="s">
        <v>994</v>
      </c>
    </row>
    <row r="453" spans="1:112">
      <c r="A453" s="4" t="s">
        <v>485</v>
      </c>
      <c r="AE453" s="7" t="n">
        <v>2940000</v>
      </c>
      <c r="AO453" s="7" t="n">
        <v>6000000</v>
      </c>
    </row>
    <row r="454" spans="1:112">
      <c r="A454" s="4" t="s">
        <v>622</v>
      </c>
      <c r="B454" s="4" t="s">
        <v>29</v>
      </c>
      <c r="F454" s="7" t="n">
        <v>2940000</v>
      </c>
    </row>
    <row r="455" spans="1:112">
      <c r="A455" s="4" t="s">
        <v>762</v>
      </c>
    </row>
    <row r="456" spans="1:112">
      <c r="A456" s="3" t="s">
        <v>378</v>
      </c>
    </row>
    <row r="457" spans="1:112">
      <c r="A457" s="4" t="s">
        <v>487</v>
      </c>
      <c r="F457" s="4" t="s">
        <v>763</v>
      </c>
      <c r="AO457" s="4" t="s">
        <v>763</v>
      </c>
    </row>
    <row r="458" spans="1:112">
      <c r="A458" s="4" t="s">
        <v>766</v>
      </c>
    </row>
    <row r="459" spans="1:112">
      <c r="A459" s="3" t="s">
        <v>378</v>
      </c>
    </row>
    <row r="460" spans="1:112">
      <c r="A460" s="4" t="s">
        <v>485</v>
      </c>
      <c r="AM460" s="7" t="n">
        <v>4000000</v>
      </c>
    </row>
    <row r="461" spans="1:112">
      <c r="A461" s="4" t="s">
        <v>622</v>
      </c>
      <c r="B461" s="4" t="s">
        <v>29</v>
      </c>
      <c r="F461" s="7" t="n">
        <v>2000000</v>
      </c>
    </row>
    <row r="462" spans="1:112">
      <c r="A462" s="4" t="s">
        <v>801</v>
      </c>
      <c r="F462" s="7" t="n">
        <v>3000000</v>
      </c>
    </row>
    <row r="463" spans="1:112">
      <c r="A463" s="4" t="s">
        <v>767</v>
      </c>
    </row>
    <row r="464" spans="1:112">
      <c r="A464" s="3" t="s">
        <v>378</v>
      </c>
    </row>
    <row r="465" spans="1:112">
      <c r="A465" s="4" t="s">
        <v>487</v>
      </c>
      <c r="F465" s="4" t="s">
        <v>495</v>
      </c>
      <c r="AM465" s="4" t="s">
        <v>495</v>
      </c>
    </row>
    <row r="466" spans="1:112">
      <c r="A466" s="4" t="s">
        <v>485</v>
      </c>
      <c r="AL466" s="7" t="n">
        <v>2000000</v>
      </c>
    </row>
    <row r="467" spans="1:112">
      <c r="A467" s="4" t="s">
        <v>471</v>
      </c>
      <c r="AL467" s="5" t="n">
        <v>3000000</v>
      </c>
    </row>
    <row r="468" spans="1:112">
      <c r="A468" s="4" t="s">
        <v>995</v>
      </c>
    </row>
    <row r="469" spans="1:112">
      <c r="A469" s="3" t="s">
        <v>378</v>
      </c>
    </row>
    <row r="470" spans="1:112">
      <c r="A470" s="4" t="s">
        <v>487</v>
      </c>
      <c r="AM470" s="4" t="s">
        <v>495</v>
      </c>
    </row>
    <row r="471" spans="1:112">
      <c r="A471" s="4" t="s">
        <v>485</v>
      </c>
      <c r="AL471" s="5" t="n">
        <v>3000000</v>
      </c>
    </row>
    <row r="472" spans="1:112">
      <c r="A472" s="4" t="s">
        <v>471</v>
      </c>
      <c r="AL472" s="7" t="n">
        <v>3000000</v>
      </c>
    </row>
    <row r="473" spans="1:112">
      <c r="A473" s="4" t="s">
        <v>768</v>
      </c>
    </row>
    <row r="474" spans="1:112">
      <c r="A474" s="3" t="s">
        <v>378</v>
      </c>
    </row>
    <row r="475" spans="1:112">
      <c r="A475" s="4" t="s">
        <v>483</v>
      </c>
      <c r="AK475" s="4" t="s">
        <v>724</v>
      </c>
    </row>
    <row r="476" spans="1:112">
      <c r="A476" s="4" t="s">
        <v>485</v>
      </c>
      <c r="AK476" s="7" t="n">
        <v>1020000</v>
      </c>
    </row>
    <row r="477" spans="1:112">
      <c r="A477" s="4" t="s">
        <v>622</v>
      </c>
      <c r="B477" s="4" t="s">
        <v>29</v>
      </c>
      <c r="F477" s="7" t="n">
        <v>153400</v>
      </c>
    </row>
    <row r="478" spans="1:112">
      <c r="A478" s="4" t="s">
        <v>769</v>
      </c>
    </row>
    <row r="479" spans="1:112">
      <c r="A479" s="3" t="s">
        <v>378</v>
      </c>
    </row>
    <row r="480" spans="1:112">
      <c r="A480" s="4" t="s">
        <v>487</v>
      </c>
      <c r="F480" s="4" t="s">
        <v>680</v>
      </c>
      <c r="AK480" s="4" t="s">
        <v>680</v>
      </c>
    </row>
    <row r="481" spans="1:112">
      <c r="A481" s="4" t="s">
        <v>622</v>
      </c>
      <c r="V481" s="7" t="n">
        <v>153400</v>
      </c>
    </row>
    <row r="482" spans="1:112">
      <c r="A482" s="4" t="s">
        <v>996</v>
      </c>
    </row>
    <row r="483" spans="1:112">
      <c r="A483" s="3" t="s">
        <v>378</v>
      </c>
    </row>
    <row r="484" spans="1:112">
      <c r="A484" s="4" t="s">
        <v>483</v>
      </c>
      <c r="AK484" s="4" t="s">
        <v>987</v>
      </c>
    </row>
    <row r="485" spans="1:112">
      <c r="A485" s="4" t="s">
        <v>485</v>
      </c>
      <c r="AK485" s="7" t="n">
        <v>5410000</v>
      </c>
    </row>
    <row r="486" spans="1:112">
      <c r="A486" s="4" t="s">
        <v>997</v>
      </c>
    </row>
    <row r="487" spans="1:112">
      <c r="A487" s="3" t="s">
        <v>378</v>
      </c>
    </row>
    <row r="488" spans="1:112">
      <c r="A488" s="4" t="s">
        <v>487</v>
      </c>
      <c r="AK488" s="4" t="s">
        <v>772</v>
      </c>
    </row>
    <row r="489" spans="1:112">
      <c r="A489" s="4" t="s">
        <v>485</v>
      </c>
      <c r="AJ489" s="5" t="n">
        <v>1200000</v>
      </c>
    </row>
    <row r="490" spans="1:112">
      <c r="A490" s="4" t="s">
        <v>510</v>
      </c>
      <c r="Z490" s="7" t="n">
        <v>1400000</v>
      </c>
    </row>
    <row r="491" spans="1:112">
      <c r="A491" s="4" t="s">
        <v>471</v>
      </c>
      <c r="AJ491" s="5" t="n">
        <v>200000</v>
      </c>
    </row>
    <row r="492" spans="1:112">
      <c r="A492" s="4" t="s">
        <v>998</v>
      </c>
    </row>
    <row r="493" spans="1:112">
      <c r="A493" s="3" t="s">
        <v>378</v>
      </c>
    </row>
    <row r="494" spans="1:112">
      <c r="A494" s="4" t="s">
        <v>487</v>
      </c>
      <c r="AK494" s="4" t="s">
        <v>999</v>
      </c>
    </row>
    <row r="495" spans="1:112">
      <c r="A495" s="4" t="s">
        <v>485</v>
      </c>
      <c r="AJ495" s="5" t="n">
        <v>2500000</v>
      </c>
    </row>
    <row r="496" spans="1:112">
      <c r="A496" s="4" t="s">
        <v>471</v>
      </c>
      <c r="AJ496" s="7" t="n">
        <v>450000</v>
      </c>
    </row>
    <row r="497" spans="1:112">
      <c r="A497" s="4" t="s">
        <v>773</v>
      </c>
    </row>
    <row r="498" spans="1:112">
      <c r="A498" s="3" t="s">
        <v>378</v>
      </c>
    </row>
    <row r="499" spans="1:112">
      <c r="A499" s="4" t="s">
        <v>483</v>
      </c>
      <c r="AG499" s="4" t="s">
        <v>635</v>
      </c>
    </row>
    <row r="500" spans="1:112">
      <c r="A500" s="4" t="s">
        <v>485</v>
      </c>
      <c r="AG500" s="7" t="n">
        <v>5900000</v>
      </c>
    </row>
    <row r="501" spans="1:112">
      <c r="A501" s="4" t="s">
        <v>622</v>
      </c>
      <c r="B501" s="4" t="s">
        <v>650</v>
      </c>
      <c r="F501" s="7" t="n">
        <v>3467000</v>
      </c>
    </row>
    <row r="502" spans="1:112">
      <c r="A502" s="4" t="s">
        <v>471</v>
      </c>
      <c r="X502" s="7" t="n">
        <v>6750000</v>
      </c>
      <c r="AD502" s="7" t="n">
        <v>6750000</v>
      </c>
    </row>
    <row r="503" spans="1:112">
      <c r="A503" s="4" t="s">
        <v>801</v>
      </c>
      <c r="F503" s="7" t="n">
        <v>6750000</v>
      </c>
    </row>
    <row r="504" spans="1:112">
      <c r="A504" s="4" t="s">
        <v>774</v>
      </c>
    </row>
    <row r="505" spans="1:112">
      <c r="A505" s="3" t="s">
        <v>378</v>
      </c>
    </row>
    <row r="506" spans="1:112">
      <c r="A506" s="4" t="s">
        <v>487</v>
      </c>
      <c r="F506" s="4" t="s">
        <v>495</v>
      </c>
      <c r="AG506" s="4" t="s">
        <v>495</v>
      </c>
    </row>
    <row r="507" spans="1:112">
      <c r="A507" s="4" t="s">
        <v>485</v>
      </c>
      <c r="X507" s="7" t="n">
        <v>5200000</v>
      </c>
      <c r="AD507" s="7" t="n">
        <v>5900000</v>
      </c>
    </row>
    <row r="508" spans="1:112">
      <c r="A508" s="4" t="s">
        <v>510</v>
      </c>
      <c r="W508" s="7" t="n">
        <v>2500000</v>
      </c>
    </row>
    <row r="509" spans="1:112">
      <c r="A509" s="4" t="s">
        <v>471</v>
      </c>
      <c r="AF509" s="7" t="n">
        <v>6750000</v>
      </c>
    </row>
    <row r="510" spans="1:112">
      <c r="A510" s="4" t="s">
        <v>1000</v>
      </c>
    </row>
    <row r="511" spans="1:112">
      <c r="A511" s="3" t="s">
        <v>378</v>
      </c>
    </row>
    <row r="512" spans="1:112">
      <c r="A512" s="4" t="s">
        <v>487</v>
      </c>
      <c r="AG512" s="4" t="s">
        <v>635</v>
      </c>
    </row>
    <row r="513" spans="1:112">
      <c r="A513" s="4" t="s">
        <v>471</v>
      </c>
      <c r="AF513" s="7" t="n">
        <v>6750000</v>
      </c>
    </row>
    <row r="514" spans="1:112">
      <c r="A514" s="4" t="s">
        <v>775</v>
      </c>
    </row>
    <row r="515" spans="1:112">
      <c r="A515" s="3" t="s">
        <v>378</v>
      </c>
    </row>
    <row r="516" spans="1:112">
      <c r="A516" s="4" t="s">
        <v>483</v>
      </c>
      <c r="AB516" s="4" t="s">
        <v>641</v>
      </c>
    </row>
    <row r="517" spans="1:112">
      <c r="A517" s="4" t="s">
        <v>485</v>
      </c>
      <c r="AB517" s="7" t="n">
        <v>5400000</v>
      </c>
    </row>
    <row r="518" spans="1:112">
      <c r="A518" s="4" t="s">
        <v>622</v>
      </c>
      <c r="B518" s="4" t="s">
        <v>650</v>
      </c>
      <c r="F518" s="7" t="n">
        <v>2700000</v>
      </c>
    </row>
    <row r="519" spans="1:112">
      <c r="A519" s="4" t="s">
        <v>801</v>
      </c>
      <c r="F519" s="7" t="n">
        <v>200000</v>
      </c>
    </row>
    <row r="520" spans="1:112">
      <c r="A520" s="4" t="s">
        <v>776</v>
      </c>
    </row>
    <row r="521" spans="1:112">
      <c r="A521" s="3" t="s">
        <v>378</v>
      </c>
    </row>
    <row r="522" spans="1:112">
      <c r="A522" s="4" t="s">
        <v>487</v>
      </c>
      <c r="F522" s="4" t="s">
        <v>342</v>
      </c>
      <c r="AB522" s="4" t="s">
        <v>342</v>
      </c>
    </row>
    <row r="523" spans="1:112">
      <c r="A523" s="4" t="s">
        <v>471</v>
      </c>
      <c r="AA523" s="7" t="n">
        <v>200000</v>
      </c>
    </row>
    <row r="524" spans="1:112">
      <c r="A524" s="4" t="s">
        <v>1001</v>
      </c>
    </row>
    <row r="525" spans="1:112">
      <c r="A525" s="3" t="s">
        <v>378</v>
      </c>
    </row>
    <row r="526" spans="1:112">
      <c r="A526" s="4" t="s">
        <v>487</v>
      </c>
      <c r="AB526" s="4" t="s">
        <v>342</v>
      </c>
    </row>
    <row r="527" spans="1:112">
      <c r="A527" s="4" t="s">
        <v>471</v>
      </c>
      <c r="AA527" s="7" t="n">
        <v>200000</v>
      </c>
    </row>
    <row r="528" spans="1:112">
      <c r="A528" s="4" t="s">
        <v>777</v>
      </c>
    </row>
    <row r="529" spans="1:112">
      <c r="A529" s="3" t="s">
        <v>378</v>
      </c>
    </row>
    <row r="530" spans="1:112">
      <c r="A530" s="4" t="s">
        <v>483</v>
      </c>
      <c r="Z530" s="4" t="s">
        <v>495</v>
      </c>
    </row>
    <row r="531" spans="1:112">
      <c r="A531" s="4" t="s">
        <v>485</v>
      </c>
      <c r="Z531" s="7" t="n">
        <v>6000000</v>
      </c>
    </row>
    <row r="532" spans="1:112">
      <c r="A532" s="4" t="s">
        <v>622</v>
      </c>
      <c r="B532" s="4" t="s">
        <v>29</v>
      </c>
      <c r="F532" s="7" t="n">
        <v>3000000</v>
      </c>
    </row>
    <row r="533" spans="1:112">
      <c r="A533" s="4" t="s">
        <v>471</v>
      </c>
      <c r="Z533" s="7" t="n">
        <v>0</v>
      </c>
    </row>
    <row r="534" spans="1:112">
      <c r="A534" s="4" t="s">
        <v>778</v>
      </c>
    </row>
    <row r="535" spans="1:112">
      <c r="A535" s="3" t="s">
        <v>378</v>
      </c>
    </row>
    <row r="536" spans="1:112">
      <c r="A536" s="4" t="s">
        <v>487</v>
      </c>
      <c r="F536" s="4" t="s">
        <v>495</v>
      </c>
      <c r="Z536" s="4" t="s">
        <v>495</v>
      </c>
    </row>
    <row r="537" spans="1:112">
      <c r="A537" s="4" t="s">
        <v>781</v>
      </c>
    </row>
    <row r="538" spans="1:112">
      <c r="A538" s="3" t="s">
        <v>378</v>
      </c>
    </row>
    <row r="539" spans="1:112">
      <c r="A539" s="4" t="s">
        <v>483</v>
      </c>
      <c r="U539" s="4" t="s">
        <v>541</v>
      </c>
    </row>
    <row r="540" spans="1:112">
      <c r="A540" s="4" t="s">
        <v>485</v>
      </c>
      <c r="U540" s="7" t="n">
        <v>3000000</v>
      </c>
    </row>
    <row r="541" spans="1:112">
      <c r="A541" s="4" t="s">
        <v>622</v>
      </c>
      <c r="B541" s="4" t="s">
        <v>29</v>
      </c>
      <c r="F541" s="7" t="n">
        <v>3000000</v>
      </c>
    </row>
    <row r="542" spans="1:112">
      <c r="A542" s="4" t="s">
        <v>782</v>
      </c>
    </row>
    <row r="543" spans="1:112">
      <c r="A543" s="3" t="s">
        <v>378</v>
      </c>
    </row>
    <row r="544" spans="1:112">
      <c r="A544" s="4" t="s">
        <v>487</v>
      </c>
      <c r="F544" s="4" t="s">
        <v>783</v>
      </c>
      <c r="U544" s="4" t="s">
        <v>783</v>
      </c>
    </row>
    <row r="545" spans="1:112">
      <c r="A545" s="4" t="s">
        <v>485</v>
      </c>
      <c r="Q545" s="7" t="n">
        <v>3000000</v>
      </c>
    </row>
    <row r="546" spans="1:112">
      <c r="A546" s="4" t="s">
        <v>510</v>
      </c>
      <c r="H546" s="7" t="n">
        <v>3000000</v>
      </c>
    </row>
    <row r="547" spans="1:112">
      <c r="A547" s="4" t="s">
        <v>784</v>
      </c>
    </row>
    <row r="548" spans="1:112">
      <c r="A548" s="3" t="s">
        <v>378</v>
      </c>
    </row>
    <row r="549" spans="1:112">
      <c r="A549" s="4" t="s">
        <v>483</v>
      </c>
      <c r="T549" s="4" t="s">
        <v>1002</v>
      </c>
    </row>
    <row r="550" spans="1:112">
      <c r="A550" s="4" t="s">
        <v>485</v>
      </c>
      <c r="T550" s="7" t="n">
        <v>1600000</v>
      </c>
    </row>
    <row r="551" spans="1:112">
      <c r="A551" s="4" t="s">
        <v>622</v>
      </c>
      <c r="B551" s="4" t="s">
        <v>29</v>
      </c>
      <c r="F551" s="7" t="n">
        <v>417000</v>
      </c>
    </row>
    <row r="552" spans="1:112">
      <c r="A552" s="4" t="s">
        <v>801</v>
      </c>
      <c r="F552" s="7" t="n">
        <v>90000</v>
      </c>
    </row>
    <row r="553" spans="1:112">
      <c r="A553" s="4" t="s">
        <v>785</v>
      </c>
    </row>
    <row r="554" spans="1:112">
      <c r="A554" s="3" t="s">
        <v>378</v>
      </c>
    </row>
    <row r="555" spans="1:112">
      <c r="A555" s="4" t="s">
        <v>487</v>
      </c>
      <c r="F555" s="4" t="s">
        <v>786</v>
      </c>
      <c r="T555" s="4" t="s">
        <v>786</v>
      </c>
    </row>
    <row r="556" spans="1:112">
      <c r="A556" s="4" t="s">
        <v>471</v>
      </c>
      <c r="R556" s="7" t="n">
        <v>507300</v>
      </c>
      <c r="S556" s="7" t="n">
        <v>90000</v>
      </c>
    </row>
    <row r="557" spans="1:112">
      <c r="A557" s="4" t="s">
        <v>1003</v>
      </c>
    </row>
    <row r="558" spans="1:112">
      <c r="A558" s="3" t="s">
        <v>378</v>
      </c>
    </row>
    <row r="559" spans="1:112">
      <c r="A559" s="4" t="s">
        <v>487</v>
      </c>
      <c r="T559" s="4" t="s">
        <v>514</v>
      </c>
    </row>
    <row r="560" spans="1:112">
      <c r="A560" s="4" t="s">
        <v>471</v>
      </c>
      <c r="R560" s="7" t="n">
        <v>724900</v>
      </c>
      <c r="S560" s="7" t="n">
        <v>115000</v>
      </c>
    </row>
    <row r="561" spans="1:112">
      <c r="A561" s="4" t="s">
        <v>482</v>
      </c>
    </row>
    <row r="562" spans="1:112">
      <c r="A562" s="3" t="s">
        <v>378</v>
      </c>
    </row>
    <row r="563" spans="1:112">
      <c r="A563" s="4" t="s">
        <v>483</v>
      </c>
      <c r="F563" s="4" t="s">
        <v>484</v>
      </c>
      <c r="P563" s="4" t="s">
        <v>484</v>
      </c>
    </row>
    <row r="564" spans="1:112">
      <c r="A564" s="4" t="s">
        <v>485</v>
      </c>
      <c r="F564" s="7" t="n">
        <v>3000000</v>
      </c>
      <c r="P564" s="7" t="n">
        <v>3000000</v>
      </c>
    </row>
    <row r="565" spans="1:112">
      <c r="A565" s="4" t="s">
        <v>622</v>
      </c>
      <c r="B565" s="4" t="s">
        <v>29</v>
      </c>
      <c r="F565" s="5" t="n">
        <v>1800000</v>
      </c>
    </row>
    <row r="566" spans="1:112">
      <c r="A566" s="4" t="s">
        <v>801</v>
      </c>
      <c r="F566" s="7" t="n">
        <v>12000000</v>
      </c>
    </row>
    <row r="567" spans="1:112">
      <c r="A567" s="4" t="s">
        <v>787</v>
      </c>
    </row>
    <row r="568" spans="1:112">
      <c r="A568" s="3" t="s">
        <v>378</v>
      </c>
    </row>
    <row r="569" spans="1:112">
      <c r="A569" s="4" t="s">
        <v>487</v>
      </c>
      <c r="F569" s="4" t="s">
        <v>529</v>
      </c>
      <c r="P569" s="4" t="s">
        <v>529</v>
      </c>
    </row>
    <row r="570" spans="1:112">
      <c r="A570" s="4" t="s">
        <v>485</v>
      </c>
      <c r="M570" s="7" t="n">
        <v>1800000</v>
      </c>
    </row>
    <row r="571" spans="1:112">
      <c r="A571" s="4" t="s">
        <v>471</v>
      </c>
      <c r="F571" s="7" t="n">
        <v>12000000</v>
      </c>
      <c r="M571" s="7" t="n">
        <v>12000000</v>
      </c>
      <c r="O571" s="7" t="n">
        <v>12000000</v>
      </c>
    </row>
    <row r="572" spans="1:112">
      <c r="A572" s="4" t="s">
        <v>486</v>
      </c>
    </row>
    <row r="573" spans="1:112">
      <c r="A573" s="3" t="s">
        <v>378</v>
      </c>
    </row>
    <row r="574" spans="1:112">
      <c r="A574" s="4" t="s">
        <v>487</v>
      </c>
      <c r="F574" s="4" t="s">
        <v>488</v>
      </c>
      <c r="P574" s="4" t="s">
        <v>488</v>
      </c>
    </row>
    <row r="575" spans="1:112">
      <c r="A575" s="4" t="s">
        <v>489</v>
      </c>
    </row>
    <row r="576" spans="1:112">
      <c r="A576" s="3" t="s">
        <v>378</v>
      </c>
    </row>
    <row r="577" spans="1:112">
      <c r="A577" s="4" t="s">
        <v>483</v>
      </c>
      <c r="F577" s="4" t="s">
        <v>490</v>
      </c>
      <c r="N577" s="4" t="s">
        <v>490</v>
      </c>
    </row>
    <row r="578" spans="1:112">
      <c r="A578" s="4" t="s">
        <v>485</v>
      </c>
      <c r="F578" s="7" t="n">
        <v>0</v>
      </c>
      <c r="N578" s="7" t="n">
        <v>0</v>
      </c>
    </row>
    <row r="579" spans="1:112">
      <c r="A579" s="4" t="s">
        <v>471</v>
      </c>
      <c r="F579" s="7" t="n">
        <v>0</v>
      </c>
      <c r="N579" s="7" t="n">
        <v>0</v>
      </c>
    </row>
    <row r="580" spans="1:112">
      <c r="A580" s="4" t="s">
        <v>1004</v>
      </c>
    </row>
    <row r="581" spans="1:112">
      <c r="A581" s="3" t="s">
        <v>378</v>
      </c>
    </row>
    <row r="582" spans="1:112">
      <c r="A582" s="4" t="s">
        <v>487</v>
      </c>
      <c r="F582" s="4" t="s">
        <v>531</v>
      </c>
      <c r="N582" s="4" t="s">
        <v>531</v>
      </c>
    </row>
    <row r="583" spans="1:112">
      <c r="A583" s="4" t="s">
        <v>491</v>
      </c>
    </row>
    <row r="584" spans="1:112">
      <c r="A584" s="3" t="s">
        <v>378</v>
      </c>
    </row>
    <row r="585" spans="1:112">
      <c r="A585" s="4" t="s">
        <v>483</v>
      </c>
      <c r="F585" s="4" t="s">
        <v>492</v>
      </c>
      <c r="K585" s="4" t="s">
        <v>492</v>
      </c>
    </row>
    <row r="586" spans="1:112">
      <c r="A586" s="4" t="s">
        <v>485</v>
      </c>
      <c r="F586" s="7" t="n">
        <v>858200</v>
      </c>
      <c r="K586" s="7" t="n">
        <v>858200</v>
      </c>
    </row>
    <row r="587" spans="1:112">
      <c r="A587" s="4" t="s">
        <v>1005</v>
      </c>
    </row>
    <row r="588" spans="1:112">
      <c r="A588" s="3" t="s">
        <v>378</v>
      </c>
    </row>
    <row r="589" spans="1:112">
      <c r="A589" s="4" t="s">
        <v>487</v>
      </c>
      <c r="F589" s="4" t="s">
        <v>342</v>
      </c>
      <c r="K589" s="4" t="s">
        <v>342</v>
      </c>
    </row>
    <row r="590" spans="1:112">
      <c r="A590" s="4" t="s">
        <v>471</v>
      </c>
      <c r="C590" s="7" t="n">
        <v>300000</v>
      </c>
    </row>
    <row r="591" spans="1:112">
      <c r="A591" s="4" t="s">
        <v>476</v>
      </c>
      <c r="C591" s="7" t="n">
        <v>2900000</v>
      </c>
    </row>
    <row r="592" spans="1:112">
      <c r="A592" s="4" t="s">
        <v>493</v>
      </c>
    </row>
    <row r="593" spans="1:112">
      <c r="A593" s="3" t="s">
        <v>378</v>
      </c>
    </row>
    <row r="594" spans="1:112">
      <c r="A594" s="4" t="s">
        <v>483</v>
      </c>
      <c r="F594" s="4" t="s">
        <v>484</v>
      </c>
      <c r="J594" s="4" t="s">
        <v>484</v>
      </c>
    </row>
    <row r="595" spans="1:112">
      <c r="A595" s="4" t="s">
        <v>485</v>
      </c>
      <c r="F595" s="7" t="n">
        <v>1800000</v>
      </c>
      <c r="I595" s="7" t="n">
        <v>1800000</v>
      </c>
      <c r="J595" s="7" t="n">
        <v>1800000</v>
      </c>
    </row>
    <row r="596" spans="1:112">
      <c r="A596" s="4" t="s">
        <v>622</v>
      </c>
      <c r="B596" s="4" t="s">
        <v>29</v>
      </c>
      <c r="F596" s="5" t="n">
        <v>1800000</v>
      </c>
    </row>
    <row r="597" spans="1:112">
      <c r="A597" s="4" t="s">
        <v>471</v>
      </c>
      <c r="F597" s="5" t="n">
        <v>5000000</v>
      </c>
      <c r="I597" s="5" t="n">
        <v>5000000</v>
      </c>
    </row>
    <row r="598" spans="1:112">
      <c r="A598" s="4" t="s">
        <v>801</v>
      </c>
      <c r="F598" s="7" t="n">
        <v>5000000</v>
      </c>
    </row>
    <row r="599" spans="1:112">
      <c r="A599" s="4" t="s">
        <v>788</v>
      </c>
    </row>
    <row r="600" spans="1:112">
      <c r="A600" s="3" t="s">
        <v>378</v>
      </c>
    </row>
    <row r="601" spans="1:112">
      <c r="A601" s="4" t="s">
        <v>487</v>
      </c>
      <c r="F601" s="4" t="s">
        <v>529</v>
      </c>
      <c r="J601" s="4" t="s">
        <v>529</v>
      </c>
    </row>
    <row r="602" spans="1:112">
      <c r="A602" s="4" t="s">
        <v>471</v>
      </c>
      <c r="I602" s="7" t="n">
        <v>5000000</v>
      </c>
    </row>
    <row r="603" spans="1:112">
      <c r="A603" s="4" t="s">
        <v>494</v>
      </c>
    </row>
    <row r="604" spans="1:112">
      <c r="A604" s="3" t="s">
        <v>378</v>
      </c>
    </row>
    <row r="605" spans="1:112">
      <c r="A605" s="4" t="s">
        <v>483</v>
      </c>
      <c r="F605" s="4" t="s">
        <v>495</v>
      </c>
      <c r="BA605" s="4" t="s">
        <v>495</v>
      </c>
    </row>
    <row r="606" spans="1:112">
      <c r="A606" s="4" t="s">
        <v>485</v>
      </c>
      <c r="F606" s="7" t="n">
        <v>1650000</v>
      </c>
    </row>
    <row r="607" spans="1:112">
      <c r="A607" s="4" t="s">
        <v>622</v>
      </c>
      <c r="B607" s="4" t="s">
        <v>29</v>
      </c>
      <c r="F607" s="5" t="n">
        <v>1650000</v>
      </c>
    </row>
    <row r="608" spans="1:112">
      <c r="A608" s="4" t="s">
        <v>471</v>
      </c>
      <c r="F608" s="7" t="n">
        <v>0</v>
      </c>
    </row>
    <row r="609" spans="1:112">
      <c r="A609" s="4" t="s">
        <v>779</v>
      </c>
    </row>
    <row r="610" spans="1:112">
      <c r="A610" s="3" t="s">
        <v>378</v>
      </c>
    </row>
    <row r="611" spans="1:112">
      <c r="A611" s="4" t="s">
        <v>487</v>
      </c>
      <c r="F611" s="4" t="s">
        <v>495</v>
      </c>
      <c r="BA611" s="4" t="s">
        <v>495</v>
      </c>
    </row>
    <row r="612" spans="1:112">
      <c r="A612" s="4" t="s">
        <v>485</v>
      </c>
      <c r="BA612" s="7" t="n">
        <v>1650000</v>
      </c>
    </row>
    <row r="613" spans="1:112">
      <c r="A613" s="4" t="s">
        <v>496</v>
      </c>
    </row>
    <row r="614" spans="1:112">
      <c r="A614" s="3" t="s">
        <v>378</v>
      </c>
    </row>
    <row r="615" spans="1:112">
      <c r="A615" s="4" t="s">
        <v>483</v>
      </c>
      <c r="E615" s="4" t="s">
        <v>497</v>
      </c>
      <c r="F615" s="4" t="s">
        <v>497</v>
      </c>
    </row>
    <row r="616" spans="1:112">
      <c r="A616" s="4" t="s">
        <v>485</v>
      </c>
      <c r="F616" s="7" t="n">
        <v>4000000</v>
      </c>
    </row>
    <row r="617" spans="1:112">
      <c r="A617" s="4" t="s">
        <v>622</v>
      </c>
      <c r="B617" s="4" t="s">
        <v>29</v>
      </c>
      <c r="F617" s="5" t="n">
        <v>2200000</v>
      </c>
    </row>
    <row r="618" spans="1:112">
      <c r="A618" s="4" t="s">
        <v>471</v>
      </c>
      <c r="F618" s="7" t="n">
        <v>0</v>
      </c>
    </row>
    <row r="619" spans="1:112">
      <c r="A619" s="4" t="s">
        <v>780</v>
      </c>
    </row>
    <row r="620" spans="1:112">
      <c r="A620" s="3" t="s">
        <v>378</v>
      </c>
    </row>
    <row r="621" spans="1:112">
      <c r="A621" s="4" t="s">
        <v>487</v>
      </c>
      <c r="E621" s="4" t="s">
        <v>536</v>
      </c>
      <c r="F621" s="4" t="s">
        <v>536</v>
      </c>
    </row>
    <row r="622" spans="1:112">
      <c r="A622" s="4" t="s">
        <v>485</v>
      </c>
      <c r="E622" s="7" t="n">
        <v>4000000</v>
      </c>
    </row>
    <row r="623" spans="1:112">
      <c r="A623" s="4" t="s">
        <v>1006</v>
      </c>
    </row>
    <row r="624" spans="1:112">
      <c r="A624" s="3" t="s">
        <v>378</v>
      </c>
    </row>
    <row r="625" spans="1:112">
      <c r="A625" s="4" t="s">
        <v>476</v>
      </c>
      <c r="D625" s="7" t="n">
        <v>300000000</v>
      </c>
    </row>
    <row r="626" spans="1:112">
      <c r="A626" s="4" t="s">
        <v>1007</v>
      </c>
      <c r="D626" s="5" t="n">
        <v>100000000</v>
      </c>
    </row>
    <row r="627" spans="1:112">
      <c r="A627" s="4" t="s">
        <v>1008</v>
      </c>
      <c r="D627" s="5" t="n">
        <v>49000000</v>
      </c>
    </row>
    <row r="628" spans="1:112">
      <c r="A628" s="4" t="s">
        <v>1009</v>
      </c>
    </row>
    <row r="629" spans="1:112">
      <c r="A629" s="3" t="s">
        <v>378</v>
      </c>
    </row>
    <row r="630" spans="1:112">
      <c r="A630" s="4" t="s">
        <v>476</v>
      </c>
      <c r="D630" s="5" t="n">
        <v>86000000</v>
      </c>
    </row>
    <row r="631" spans="1:112">
      <c r="A631" s="4" t="s">
        <v>1010</v>
      </c>
    </row>
    <row r="632" spans="1:112">
      <c r="A632" s="3" t="s">
        <v>378</v>
      </c>
    </row>
    <row r="633" spans="1:112">
      <c r="A633" s="4" t="s">
        <v>476</v>
      </c>
      <c r="D633" s="5" t="n">
        <v>31000000</v>
      </c>
    </row>
    <row r="634" spans="1:112">
      <c r="A634" s="4" t="s">
        <v>1011</v>
      </c>
    </row>
    <row r="635" spans="1:112">
      <c r="A635" s="3" t="s">
        <v>378</v>
      </c>
    </row>
    <row r="636" spans="1:112">
      <c r="A636" s="4" t="s">
        <v>476</v>
      </c>
      <c r="D636" s="7" t="n">
        <v>57000000</v>
      </c>
    </row>
    <row r="637" spans="1:112">
      <c r="A637" s="4" t="s">
        <v>1012</v>
      </c>
    </row>
    <row r="638" spans="1:112">
      <c r="A638" s="3" t="s">
        <v>378</v>
      </c>
    </row>
    <row r="639" spans="1:112">
      <c r="A639" s="4" t="s">
        <v>1013</v>
      </c>
      <c r="F639" s="5" t="n">
        <v>2346</v>
      </c>
    </row>
    <row r="640" spans="1:112"/>
    <row r="641" spans="1:112">
      <c r="A641" s="4" t="s">
        <v>29</v>
      </c>
      <c r="B641" s="4" t="s">
        <v>789</v>
      </c>
    </row>
    <row r="642" spans="1:112">
      <c r="A642" s="4" t="s">
        <v>415</v>
      </c>
      <c r="B642" s="4" t="s">
        <v>790</v>
      </c>
    </row>
    <row r="643" spans="1:112">
      <c r="A643" s="4" t="s">
        <v>791</v>
      </c>
      <c r="B643" s="4" t="s">
        <v>792</v>
      </c>
    </row>
  </sheetData>
  <mergeCells count="6">
    <mergeCell ref="A1:B1"/>
    <mergeCell ref="F1:G1"/>
    <mergeCell ref="A640:DG640"/>
    <mergeCell ref="B641:DG641"/>
    <mergeCell ref="B642:DG642"/>
    <mergeCell ref="B643:DG6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6"/>
    <col customWidth="1" max="5" min="5" width="19"/>
    <col customWidth="1" max="6" min="6" width="25"/>
    <col customWidth="1" max="7" min="7" width="21"/>
    <col customWidth="1" max="8" min="8" width="21"/>
    <col customWidth="1" max="9" min="9" width="21"/>
    <col customWidth="1" max="10" min="10" width="21"/>
  </cols>
  <sheetData>
    <row r="1" spans="1:10">
      <c r="A1" s="1" t="s">
        <v>1014</v>
      </c>
      <c r="B1" s="2" t="s">
        <v>344</v>
      </c>
      <c r="C1" s="2" t="s">
        <v>1</v>
      </c>
      <c r="D1" s="2" t="s">
        <v>1015</v>
      </c>
    </row>
    <row r="2" spans="1:10">
      <c r="B2" s="2" t="s">
        <v>1016</v>
      </c>
      <c r="C2" s="2" t="s">
        <v>1017</v>
      </c>
      <c r="D2" s="2" t="s">
        <v>1017</v>
      </c>
      <c r="E2" s="2" t="s">
        <v>1018</v>
      </c>
      <c r="F2" s="2" t="s">
        <v>377</v>
      </c>
      <c r="G2" s="2" t="s">
        <v>1019</v>
      </c>
      <c r="H2" s="2" t="s">
        <v>1020</v>
      </c>
      <c r="I2" s="2" t="s">
        <v>1021</v>
      </c>
      <c r="J2" s="2" t="s">
        <v>1022</v>
      </c>
    </row>
    <row r="3" spans="1:10">
      <c r="A3" s="3" t="s">
        <v>378</v>
      </c>
    </row>
    <row r="4" spans="1:10">
      <c r="A4" s="4" t="s">
        <v>466</v>
      </c>
      <c r="C4" s="5" t="n">
        <v>249</v>
      </c>
      <c r="D4" s="5" t="n">
        <v>249</v>
      </c>
      <c r="F4" s="5" t="n">
        <v>286</v>
      </c>
    </row>
    <row r="5" spans="1:10">
      <c r="A5" s="4" t="s">
        <v>1023</v>
      </c>
      <c r="B5" s="5" t="n">
        <v>4</v>
      </c>
    </row>
    <row r="6" spans="1:10">
      <c r="A6" s="4" t="s">
        <v>467</v>
      </c>
      <c r="C6" s="5" t="n">
        <v>194</v>
      </c>
      <c r="D6" s="5" t="n">
        <v>194</v>
      </c>
    </row>
    <row r="7" spans="1:10">
      <c r="A7" s="4" t="s">
        <v>1024</v>
      </c>
    </row>
    <row r="8" spans="1:10">
      <c r="A8" s="3" t="s">
        <v>378</v>
      </c>
    </row>
    <row r="9" spans="1:10">
      <c r="A9" s="4" t="s">
        <v>1025</v>
      </c>
      <c r="C9" s="5" t="n">
        <v>73</v>
      </c>
      <c r="D9" s="5" t="n">
        <v>73</v>
      </c>
    </row>
    <row r="10" spans="1:10">
      <c r="A10" s="4" t="s">
        <v>1026</v>
      </c>
    </row>
    <row r="11" spans="1:10">
      <c r="A11" s="3" t="s">
        <v>378</v>
      </c>
    </row>
    <row r="12" spans="1:10">
      <c r="A12" s="4" t="s">
        <v>476</v>
      </c>
      <c r="D12" s="7" t="n">
        <v>42300</v>
      </c>
    </row>
    <row r="13" spans="1:10">
      <c r="A13" s="4" t="s">
        <v>1027</v>
      </c>
      <c r="D13" s="5" t="n">
        <v>165</v>
      </c>
    </row>
    <row r="14" spans="1:10">
      <c r="A14" s="4" t="s">
        <v>1028</v>
      </c>
    </row>
    <row r="15" spans="1:10">
      <c r="A15" s="3" t="s">
        <v>378</v>
      </c>
    </row>
    <row r="16" spans="1:10">
      <c r="A16" s="4" t="s">
        <v>485</v>
      </c>
      <c r="I16" s="7" t="n">
        <v>7100000</v>
      </c>
    </row>
    <row r="17" spans="1:10">
      <c r="A17" s="4" t="s">
        <v>471</v>
      </c>
      <c r="I17" s="7" t="n">
        <v>3000000</v>
      </c>
    </row>
    <row r="18" spans="1:10">
      <c r="A18" s="4" t="s">
        <v>1029</v>
      </c>
    </row>
    <row r="19" spans="1:10">
      <c r="A19" s="3" t="s">
        <v>378</v>
      </c>
    </row>
    <row r="20" spans="1:10">
      <c r="A20" s="4" t="s">
        <v>1030</v>
      </c>
      <c r="E20" s="5" t="n">
        <v>12</v>
      </c>
    </row>
    <row r="21" spans="1:10">
      <c r="A21" s="4" t="s">
        <v>1031</v>
      </c>
    </row>
    <row r="22" spans="1:10">
      <c r="A22" s="3" t="s">
        <v>378</v>
      </c>
    </row>
    <row r="23" spans="1:10">
      <c r="A23" s="4" t="s">
        <v>1032</v>
      </c>
      <c r="C23" s="7" t="n">
        <v>1000</v>
      </c>
      <c r="D23" s="7" t="n">
        <v>1000</v>
      </c>
    </row>
    <row r="24" spans="1:10">
      <c r="A24" s="4" t="s">
        <v>1033</v>
      </c>
    </row>
    <row r="25" spans="1:10">
      <c r="A25" s="3" t="s">
        <v>378</v>
      </c>
    </row>
    <row r="26" spans="1:10">
      <c r="A26" s="4" t="s">
        <v>485</v>
      </c>
      <c r="H26" s="7" t="n">
        <v>8000</v>
      </c>
    </row>
    <row r="27" spans="1:10">
      <c r="A27" s="4" t="s">
        <v>830</v>
      </c>
      <c r="H27" s="7" t="n">
        <v>8000</v>
      </c>
    </row>
    <row r="28" spans="1:10">
      <c r="A28" s="4" t="s">
        <v>1034</v>
      </c>
    </row>
    <row r="29" spans="1:10">
      <c r="A29" s="3" t="s">
        <v>378</v>
      </c>
    </row>
    <row r="30" spans="1:10">
      <c r="A30" s="4" t="s">
        <v>487</v>
      </c>
      <c r="H30" s="4" t="s">
        <v>772</v>
      </c>
    </row>
    <row r="31" spans="1:10">
      <c r="A31" s="4" t="s">
        <v>1035</v>
      </c>
    </row>
    <row r="32" spans="1:10">
      <c r="A32" s="3" t="s">
        <v>378</v>
      </c>
    </row>
    <row r="33" spans="1:10">
      <c r="A33" s="4" t="s">
        <v>487</v>
      </c>
      <c r="H33" s="4" t="s">
        <v>1036</v>
      </c>
    </row>
    <row r="34" spans="1:10">
      <c r="A34" s="4" t="s">
        <v>1037</v>
      </c>
    </row>
    <row r="35" spans="1:10">
      <c r="A35" s="3" t="s">
        <v>378</v>
      </c>
    </row>
    <row r="36" spans="1:10">
      <c r="A36" s="4" t="s">
        <v>485</v>
      </c>
      <c r="G36" s="7" t="n">
        <v>3520</v>
      </c>
    </row>
    <row r="37" spans="1:10">
      <c r="A37" s="4" t="s">
        <v>487</v>
      </c>
      <c r="H37" s="4" t="s">
        <v>772</v>
      </c>
    </row>
    <row r="38" spans="1:10">
      <c r="A38" s="4" t="s">
        <v>1038</v>
      </c>
    </row>
    <row r="39" spans="1:10">
      <c r="A39" s="3" t="s">
        <v>378</v>
      </c>
    </row>
    <row r="40" spans="1:10">
      <c r="A40" s="4" t="s">
        <v>1039</v>
      </c>
      <c r="J40" s="7" t="n">
        <v>280000000</v>
      </c>
    </row>
    <row r="41" spans="1:10">
      <c r="A41" s="4" t="s">
        <v>1040</v>
      </c>
    </row>
    <row r="42" spans="1:10">
      <c r="A42" s="3" t="s">
        <v>378</v>
      </c>
    </row>
    <row r="43" spans="1:10">
      <c r="A43" s="4" t="s">
        <v>1041</v>
      </c>
      <c r="C43" s="7" t="n">
        <v>20000</v>
      </c>
    </row>
    <row r="44" spans="1:10">
      <c r="A44" s="4" t="s">
        <v>278</v>
      </c>
    </row>
    <row r="45" spans="1:10">
      <c r="A45" s="3" t="s">
        <v>378</v>
      </c>
    </row>
    <row r="46" spans="1:10">
      <c r="A46" s="4" t="s">
        <v>1042</v>
      </c>
      <c r="C46" s="5" t="n">
        <v>2</v>
      </c>
      <c r="D46" s="5" t="n">
        <v>2</v>
      </c>
    </row>
    <row r="47" spans="1:10">
      <c r="A47" s="4" t="s">
        <v>384</v>
      </c>
    </row>
    <row r="48" spans="1:10">
      <c r="A48" s="3" t="s">
        <v>378</v>
      </c>
    </row>
    <row r="49" spans="1:10">
      <c r="A49" s="4" t="s">
        <v>466</v>
      </c>
      <c r="C49" s="5" t="n">
        <v>232</v>
      </c>
      <c r="D49" s="5" t="n">
        <v>232</v>
      </c>
    </row>
    <row r="50" spans="1:10">
      <c r="A50" s="4" t="s">
        <v>1043</v>
      </c>
    </row>
    <row r="51" spans="1:10">
      <c r="A51" s="3" t="s">
        <v>378</v>
      </c>
    </row>
    <row r="52" spans="1:10">
      <c r="A52" s="4" t="s">
        <v>466</v>
      </c>
      <c r="C52" s="5" t="n">
        <v>25</v>
      </c>
      <c r="D52" s="5"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1044</v>
      </c>
      <c r="B1" s="2" t="s">
        <v>1</v>
      </c>
    </row>
    <row r="2" spans="1:3">
      <c r="B2" s="2" t="s">
        <v>794</v>
      </c>
    </row>
    <row r="3" spans="1:3">
      <c r="A3" s="4" t="s">
        <v>1045</v>
      </c>
    </row>
    <row r="4" spans="1:3">
      <c r="A4" s="3" t="s">
        <v>1046</v>
      </c>
    </row>
    <row r="5" spans="1:3">
      <c r="A5" s="4" t="s">
        <v>1047</v>
      </c>
      <c r="B5" s="7" t="n">
        <v>8004000000</v>
      </c>
      <c r="C5" s="4" t="s">
        <v>29</v>
      </c>
    </row>
    <row r="6" spans="1:3">
      <c r="A6" s="4" t="s">
        <v>331</v>
      </c>
      <c r="B6" s="5" t="n">
        <v>9364000000</v>
      </c>
    </row>
    <row r="7" spans="1:3">
      <c r="A7" s="5" t="n">
        <v>2015</v>
      </c>
    </row>
    <row r="8" spans="1:3">
      <c r="A8" s="3" t="s">
        <v>1046</v>
      </c>
    </row>
    <row r="9" spans="1:3">
      <c r="A9" s="4" t="s">
        <v>1048</v>
      </c>
      <c r="B9" s="5" t="n">
        <v>2403000000</v>
      </c>
      <c r="C9" s="4" t="s">
        <v>829</v>
      </c>
    </row>
    <row r="10" spans="1:3">
      <c r="A10" s="4" t="s">
        <v>1049</v>
      </c>
      <c r="B10" s="5" t="n">
        <v>2166000000</v>
      </c>
      <c r="C10" s="4" t="s">
        <v>829</v>
      </c>
    </row>
    <row r="11" spans="1:3">
      <c r="A11" s="5" t="n">
        <v>2016</v>
      </c>
    </row>
    <row r="12" spans="1:3">
      <c r="A12" s="3" t="s">
        <v>1046</v>
      </c>
    </row>
    <row r="13" spans="1:3">
      <c r="A13" s="4" t="s">
        <v>1048</v>
      </c>
      <c r="B13" s="5" t="n">
        <v>2727000000</v>
      </c>
      <c r="C13" s="4" t="s">
        <v>829</v>
      </c>
    </row>
    <row r="14" spans="1:3">
      <c r="A14" s="4" t="s">
        <v>1049</v>
      </c>
      <c r="B14" s="5" t="n">
        <v>3042000000</v>
      </c>
      <c r="C14" s="4" t="s">
        <v>829</v>
      </c>
    </row>
    <row r="15" spans="1:3">
      <c r="A15" s="4" t="s">
        <v>1050</v>
      </c>
    </row>
    <row r="16" spans="1:3">
      <c r="A16" s="3" t="s">
        <v>1046</v>
      </c>
    </row>
    <row r="17" spans="1:3">
      <c r="A17" s="4" t="s">
        <v>1051</v>
      </c>
      <c r="B17" s="5" t="n">
        <v>3000000000</v>
      </c>
      <c r="C17" s="4" t="s">
        <v>829</v>
      </c>
    </row>
    <row r="18" spans="1:3">
      <c r="A18" s="4" t="s">
        <v>1052</v>
      </c>
      <c r="B18" s="5" t="n">
        <v>2700000000</v>
      </c>
      <c r="C18" s="4" t="s">
        <v>829</v>
      </c>
    </row>
    <row r="19" spans="1:3">
      <c r="A19" s="4" t="s">
        <v>1053</v>
      </c>
    </row>
    <row r="20" spans="1:3">
      <c r="A20" s="3" t="s">
        <v>1046</v>
      </c>
    </row>
    <row r="21" spans="1:3">
      <c r="A21" s="4" t="s">
        <v>1051</v>
      </c>
      <c r="B21" s="5" t="n">
        <v>3000000000</v>
      </c>
      <c r="C21" s="4" t="s">
        <v>829</v>
      </c>
    </row>
    <row r="22" spans="1:3">
      <c r="A22" s="4" t="s">
        <v>1052</v>
      </c>
      <c r="B22" s="5" t="n">
        <v>3000000000</v>
      </c>
      <c r="C22" s="4" t="s">
        <v>829</v>
      </c>
    </row>
    <row r="23" spans="1:3">
      <c r="A23" s="4" t="s">
        <v>1054</v>
      </c>
    </row>
    <row r="24" spans="1:3">
      <c r="A24" s="3" t="s">
        <v>1055</v>
      </c>
    </row>
    <row r="25" spans="1:3">
      <c r="A25" s="4" t="s">
        <v>1056</v>
      </c>
      <c r="B25" s="5" t="n">
        <v>136000000</v>
      </c>
      <c r="C25" s="4" t="s">
        <v>29</v>
      </c>
    </row>
    <row r="26" spans="1:3">
      <c r="A26" s="4" t="s">
        <v>1057</v>
      </c>
    </row>
    <row r="27" spans="1:3">
      <c r="A27" s="3" t="s">
        <v>1055</v>
      </c>
    </row>
    <row r="28" spans="1:3">
      <c r="A28" s="4" t="s">
        <v>1056</v>
      </c>
      <c r="B28" s="5" t="n">
        <v>440000000</v>
      </c>
      <c r="C28" s="4" t="s">
        <v>29</v>
      </c>
    </row>
    <row r="29" spans="1:3">
      <c r="A29" s="4" t="s">
        <v>1058</v>
      </c>
    </row>
    <row r="30" spans="1:3">
      <c r="A30" s="3" t="s">
        <v>1055</v>
      </c>
    </row>
    <row r="31" spans="1:3">
      <c r="A31" s="4" t="s">
        <v>1056</v>
      </c>
      <c r="B31" s="5" t="n">
        <v>580000000</v>
      </c>
      <c r="C31" s="4" t="s">
        <v>29</v>
      </c>
    </row>
    <row r="32" spans="1:3">
      <c r="A32" s="4" t="s">
        <v>1059</v>
      </c>
    </row>
    <row r="33" spans="1:3">
      <c r="A33" s="3" t="s">
        <v>1055</v>
      </c>
    </row>
    <row r="34" spans="1:3">
      <c r="A34" s="4" t="s">
        <v>1056</v>
      </c>
      <c r="B34" s="7" t="n">
        <v>204000000</v>
      </c>
      <c r="C34" s="4" t="s">
        <v>29</v>
      </c>
    </row>
    <row r="35" spans="1:3"/>
    <row r="36" spans="1:3">
      <c r="A36" s="4" t="s">
        <v>29</v>
      </c>
      <c r="B36" s="4" t="s">
        <v>1060</v>
      </c>
    </row>
    <row r="37" spans="1:3">
      <c r="A37" s="4" t="s">
        <v>415</v>
      </c>
      <c r="B37" s="4" t="s">
        <v>1061</v>
      </c>
    </row>
  </sheetData>
  <mergeCells count="6">
    <mergeCell ref="A1:A2"/>
    <mergeCell ref="B1:C1"/>
    <mergeCell ref="B2:C2"/>
    <mergeCell ref="A35:C35"/>
    <mergeCell ref="B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9"/>
    <col customWidth="1" max="7" min="7" width="25"/>
    <col customWidth="1" max="8" min="8" width="19"/>
    <col customWidth="1" max="9" min="9" width="20"/>
    <col customWidth="1" max="10" min="10" width="19"/>
  </cols>
  <sheetData>
    <row r="1" spans="1:10">
      <c r="A1" s="1" t="s">
        <v>1062</v>
      </c>
      <c r="B1" s="2" t="s">
        <v>1063</v>
      </c>
      <c r="C1" s="2" t="s">
        <v>1064</v>
      </c>
      <c r="D1" s="2" t="s">
        <v>825</v>
      </c>
      <c r="E1" s="2" t="s">
        <v>256</v>
      </c>
      <c r="F1" s="2" t="s">
        <v>1065</v>
      </c>
      <c r="G1" s="2" t="s">
        <v>1066</v>
      </c>
      <c r="H1" s="2" t="s">
        <v>1067</v>
      </c>
      <c r="I1" s="2" t="s">
        <v>1068</v>
      </c>
      <c r="J1" s="2" t="s">
        <v>1069</v>
      </c>
    </row>
    <row r="2" spans="1:10">
      <c r="A2" s="3" t="s">
        <v>378</v>
      </c>
    </row>
    <row r="3" spans="1:10">
      <c r="A3" s="4" t="s">
        <v>260</v>
      </c>
      <c r="E3" s="4" t="s">
        <v>261</v>
      </c>
    </row>
    <row r="4" spans="1:10">
      <c r="A4" s="4" t="s">
        <v>428</v>
      </c>
      <c r="J4" s="5" t="n">
        <v>46</v>
      </c>
    </row>
    <row r="5" spans="1:10">
      <c r="A5" s="4" t="s">
        <v>1070</v>
      </c>
    </row>
    <row r="6" spans="1:10">
      <c r="A6" s="3" t="s">
        <v>378</v>
      </c>
    </row>
    <row r="7" spans="1:10">
      <c r="A7" s="4" t="s">
        <v>1071</v>
      </c>
      <c r="B7" s="7" t="n">
        <v>40</v>
      </c>
    </row>
    <row r="8" spans="1:10">
      <c r="A8" s="4" t="s">
        <v>1072</v>
      </c>
    </row>
    <row r="9" spans="1:10">
      <c r="A9" s="3" t="s">
        <v>378</v>
      </c>
    </row>
    <row r="10" spans="1:10">
      <c r="A10" s="4" t="s">
        <v>1073</v>
      </c>
      <c r="H10" s="5" t="n">
        <v>37</v>
      </c>
    </row>
    <row r="11" spans="1:10">
      <c r="A11" s="4" t="s">
        <v>1074</v>
      </c>
      <c r="H11" s="5" t="n">
        <v>52</v>
      </c>
    </row>
    <row r="12" spans="1:10">
      <c r="A12" s="4" t="s">
        <v>1075</v>
      </c>
      <c r="G12" s="5" t="n">
        <v>47</v>
      </c>
    </row>
    <row r="13" spans="1:10">
      <c r="A13" s="4" t="s">
        <v>260</v>
      </c>
      <c r="F13" s="4" t="s">
        <v>404</v>
      </c>
    </row>
    <row r="14" spans="1:10">
      <c r="A14" s="4" t="s">
        <v>1076</v>
      </c>
      <c r="F14" s="4" t="s">
        <v>665</v>
      </c>
    </row>
    <row r="15" spans="1:10">
      <c r="A15" s="4" t="s">
        <v>428</v>
      </c>
      <c r="F15" s="5" t="n">
        <v>45</v>
      </c>
    </row>
    <row r="16" spans="1:10">
      <c r="A16" s="4" t="s">
        <v>1077</v>
      </c>
      <c r="C16" s="4" t="s">
        <v>1078</v>
      </c>
    </row>
    <row r="17" spans="1:10">
      <c r="A17" s="4" t="s">
        <v>1079</v>
      </c>
      <c r="D17" s="4" t="s">
        <v>1080</v>
      </c>
    </row>
    <row r="18" spans="1:10">
      <c r="A18" s="4" t="s">
        <v>1081</v>
      </c>
    </row>
    <row r="19" spans="1:10">
      <c r="A19" s="3" t="s">
        <v>378</v>
      </c>
    </row>
    <row r="20" spans="1:10">
      <c r="A20" s="4" t="s">
        <v>1082</v>
      </c>
      <c r="G20" s="7" t="n">
        <v>109</v>
      </c>
    </row>
    <row r="21" spans="1:10">
      <c r="A21" s="4" t="s">
        <v>1083</v>
      </c>
    </row>
    <row r="22" spans="1:10">
      <c r="A22" s="3" t="s">
        <v>378</v>
      </c>
    </row>
    <row r="23" spans="1:10">
      <c r="A23" s="4" t="s">
        <v>1082</v>
      </c>
      <c r="G23" s="7" t="n">
        <v>615</v>
      </c>
    </row>
    <row r="24" spans="1:10">
      <c r="A24" s="4" t="s">
        <v>1084</v>
      </c>
    </row>
    <row r="25" spans="1:10">
      <c r="A25" s="3" t="s">
        <v>378</v>
      </c>
    </row>
    <row r="26" spans="1:10">
      <c r="A26" s="4" t="s">
        <v>1075</v>
      </c>
      <c r="G26" s="5" t="n">
        <v>48</v>
      </c>
    </row>
    <row r="27" spans="1:10">
      <c r="A27" s="4" t="s">
        <v>387</v>
      </c>
    </row>
    <row r="28" spans="1:10">
      <c r="A28" s="3" t="s">
        <v>378</v>
      </c>
    </row>
    <row r="29" spans="1:10">
      <c r="A29" s="4" t="s">
        <v>1085</v>
      </c>
      <c r="I29" s="11" t="n">
        <v>12.4</v>
      </c>
    </row>
    <row r="30" spans="1:10">
      <c r="A30" s="4" t="s">
        <v>1086</v>
      </c>
      <c r="I30" s="7" t="n">
        <v>17</v>
      </c>
    </row>
    <row r="31" spans="1:10">
      <c r="A31" s="4" t="s">
        <v>1087</v>
      </c>
    </row>
    <row r="32" spans="1:10">
      <c r="A32" s="3" t="s">
        <v>378</v>
      </c>
    </row>
    <row r="33" spans="1:10">
      <c r="A33" s="4" t="s">
        <v>1088</v>
      </c>
      <c r="B33" s="5" t="n">
        <v>4</v>
      </c>
    </row>
    <row r="34" spans="1:10">
      <c r="A34" s="4" t="s">
        <v>1089</v>
      </c>
      <c r="B34" s="7" t="n">
        <v>30</v>
      </c>
    </row>
    <row r="35" spans="1:10">
      <c r="A35" s="4" t="s">
        <v>1090</v>
      </c>
    </row>
    <row r="36" spans="1:10">
      <c r="A36" s="3" t="s">
        <v>378</v>
      </c>
    </row>
    <row r="37" spans="1:10">
      <c r="A37" s="4" t="s">
        <v>1091</v>
      </c>
      <c r="B37" s="7" t="n">
        <v>45</v>
      </c>
    </row>
    <row r="38" spans="1:10">
      <c r="A38" s="4" t="s">
        <v>1092</v>
      </c>
    </row>
    <row r="39" spans="1:10">
      <c r="A39" s="3" t="s">
        <v>378</v>
      </c>
    </row>
    <row r="40" spans="1:10">
      <c r="A40" s="4" t="s">
        <v>1093</v>
      </c>
      <c r="G40" s="7" t="n">
        <v>1</v>
      </c>
    </row>
    <row r="41" spans="1:10">
      <c r="A41" s="4" t="s">
        <v>1094</v>
      </c>
    </row>
    <row r="42" spans="1:10">
      <c r="A42" s="3" t="s">
        <v>378</v>
      </c>
    </row>
    <row r="43" spans="1:10">
      <c r="A43" s="4" t="s">
        <v>1093</v>
      </c>
      <c r="G43" s="11"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14"/>
    <col customWidth="1" max="6" min="6" width="14"/>
    <col customWidth="1" max="7" min="7" width="30"/>
    <col customWidth="1" max="8" min="8" width="21"/>
    <col customWidth="1" max="9" min="9" width="21"/>
    <col customWidth="1" max="10" min="10" width="21"/>
    <col customWidth="1" max="11" min="11" width="19"/>
  </cols>
  <sheetData>
    <row r="1" spans="1:11">
      <c r="A1" s="1" t="s">
        <v>1095</v>
      </c>
      <c r="B1" s="2" t="s">
        <v>1096</v>
      </c>
      <c r="C1" s="2" t="s">
        <v>1097</v>
      </c>
      <c r="D1" s="2" t="s">
        <v>1098</v>
      </c>
      <c r="E1" s="2" t="s">
        <v>256</v>
      </c>
      <c r="F1" s="2" t="s">
        <v>1099</v>
      </c>
      <c r="G1" s="2" t="s">
        <v>1100</v>
      </c>
      <c r="H1" s="2" t="s">
        <v>1101</v>
      </c>
      <c r="I1" s="2" t="s">
        <v>932</v>
      </c>
      <c r="J1" s="2" t="s">
        <v>1102</v>
      </c>
      <c r="K1" s="2" t="s">
        <v>1103</v>
      </c>
    </row>
    <row r="2" spans="1:11">
      <c r="A2" s="3" t="s">
        <v>378</v>
      </c>
    </row>
    <row r="3" spans="1:11">
      <c r="A3" s="4" t="s">
        <v>264</v>
      </c>
      <c r="C3" s="7" t="n">
        <v>290000000</v>
      </c>
    </row>
    <row r="4" spans="1:11">
      <c r="A4" s="4" t="s">
        <v>1104</v>
      </c>
      <c r="G4" s="7" t="n">
        <v>0</v>
      </c>
    </row>
    <row r="5" spans="1:11">
      <c r="A5" s="4" t="s">
        <v>1105</v>
      </c>
      <c r="G5" s="7" t="n">
        <v>25000000</v>
      </c>
    </row>
    <row r="6" spans="1:11">
      <c r="A6" s="4" t="s">
        <v>260</v>
      </c>
      <c r="E6" s="4" t="s">
        <v>261</v>
      </c>
    </row>
    <row r="7" spans="1:11">
      <c r="A7" s="4" t="s">
        <v>1106</v>
      </c>
      <c r="K7" s="5" t="n">
        <v>26</v>
      </c>
    </row>
    <row r="8" spans="1:11">
      <c r="A8" s="4" t="s">
        <v>1107</v>
      </c>
      <c r="B8" s="9" t="n">
        <v>1.5</v>
      </c>
    </row>
    <row r="9" spans="1:11">
      <c r="A9" s="4" t="s">
        <v>1108</v>
      </c>
    </row>
    <row r="10" spans="1:11">
      <c r="A10" s="3" t="s">
        <v>378</v>
      </c>
    </row>
    <row r="11" spans="1:11">
      <c r="A11" s="4" t="s">
        <v>1109</v>
      </c>
      <c r="G11" s="4" t="s">
        <v>499</v>
      </c>
    </row>
    <row r="12" spans="1:11">
      <c r="A12" s="4" t="s">
        <v>173</v>
      </c>
    </row>
    <row r="13" spans="1:11">
      <c r="A13" s="3" t="s">
        <v>378</v>
      </c>
    </row>
    <row r="14" spans="1:11">
      <c r="A14" s="4" t="s">
        <v>1110</v>
      </c>
      <c r="I14" s="7" t="n">
        <v>482000000</v>
      </c>
    </row>
    <row r="15" spans="1:11">
      <c r="A15" s="4" t="s">
        <v>1111</v>
      </c>
      <c r="H15" s="7" t="n">
        <v>505000000</v>
      </c>
    </row>
    <row r="16" spans="1:11">
      <c r="A16" s="4" t="s">
        <v>1112</v>
      </c>
    </row>
    <row r="17" spans="1:11">
      <c r="A17" s="3" t="s">
        <v>378</v>
      </c>
    </row>
    <row r="18" spans="1:11">
      <c r="A18" s="4" t="s">
        <v>264</v>
      </c>
      <c r="H18" s="5" t="n">
        <v>6000000</v>
      </c>
      <c r="I18" s="5" t="n">
        <v>93000000</v>
      </c>
    </row>
    <row r="19" spans="1:11">
      <c r="A19" s="4" t="s">
        <v>293</v>
      </c>
    </row>
    <row r="20" spans="1:11">
      <c r="A20" s="3" t="s">
        <v>378</v>
      </c>
    </row>
    <row r="21" spans="1:11">
      <c r="A21" s="4" t="s">
        <v>1113</v>
      </c>
      <c r="G21" s="7" t="n">
        <v>67000000</v>
      </c>
    </row>
    <row r="22" spans="1:11">
      <c r="A22" s="4" t="s">
        <v>1110</v>
      </c>
      <c r="I22" s="5" t="n">
        <v>18000000</v>
      </c>
    </row>
    <row r="23" spans="1:11">
      <c r="A23" s="4" t="s">
        <v>1111</v>
      </c>
      <c r="H23" s="5" t="n">
        <v>22000000</v>
      </c>
    </row>
    <row r="24" spans="1:11">
      <c r="A24" s="4" t="s">
        <v>1072</v>
      </c>
    </row>
    <row r="25" spans="1:11">
      <c r="A25" s="3" t="s">
        <v>378</v>
      </c>
    </row>
    <row r="26" spans="1:11">
      <c r="A26" s="4" t="s">
        <v>1104</v>
      </c>
      <c r="H26" s="5" t="n">
        <v>6000000</v>
      </c>
    </row>
    <row r="27" spans="1:11">
      <c r="A27" s="4" t="s">
        <v>260</v>
      </c>
      <c r="F27" s="4" t="s">
        <v>404</v>
      </c>
    </row>
    <row r="28" spans="1:11">
      <c r="A28" s="4" t="s">
        <v>1114</v>
      </c>
    </row>
    <row r="29" spans="1:11">
      <c r="A29" s="3" t="s">
        <v>378</v>
      </c>
    </row>
    <row r="30" spans="1:11">
      <c r="A30" s="4" t="s">
        <v>1115</v>
      </c>
      <c r="G30" s="4" t="s">
        <v>783</v>
      </c>
    </row>
    <row r="31" spans="1:11">
      <c r="A31" s="4" t="s">
        <v>1116</v>
      </c>
    </row>
    <row r="32" spans="1:11">
      <c r="A32" s="3" t="s">
        <v>378</v>
      </c>
    </row>
    <row r="33" spans="1:11">
      <c r="A33" s="4" t="s">
        <v>1104</v>
      </c>
      <c r="G33" s="7" t="n">
        <v>239000000</v>
      </c>
    </row>
    <row r="34" spans="1:11">
      <c r="A34" s="4" t="s">
        <v>1117</v>
      </c>
    </row>
    <row r="35" spans="1:11">
      <c r="A35" s="3" t="s">
        <v>378</v>
      </c>
    </row>
    <row r="36" spans="1:11">
      <c r="A36" s="4" t="s">
        <v>260</v>
      </c>
      <c r="G36" s="4" t="s">
        <v>261</v>
      </c>
    </row>
    <row r="37" spans="1:11">
      <c r="A37" s="4" t="s">
        <v>1118</v>
      </c>
    </row>
    <row r="38" spans="1:11">
      <c r="A38" s="3" t="s">
        <v>378</v>
      </c>
    </row>
    <row r="39" spans="1:11">
      <c r="A39" s="4" t="s">
        <v>1109</v>
      </c>
      <c r="D39" s="4" t="s">
        <v>1119</v>
      </c>
    </row>
    <row r="40" spans="1:11">
      <c r="A40" s="4" t="s">
        <v>1120</v>
      </c>
    </row>
    <row r="41" spans="1:11">
      <c r="A41" s="3" t="s">
        <v>378</v>
      </c>
    </row>
    <row r="42" spans="1:11">
      <c r="A42" s="4" t="s">
        <v>1109</v>
      </c>
      <c r="D42" s="4" t="s">
        <v>1121</v>
      </c>
    </row>
    <row r="43" spans="1:11">
      <c r="A43" s="4" t="s">
        <v>1106</v>
      </c>
      <c r="D43" s="5" t="n">
        <v>27</v>
      </c>
    </row>
    <row r="44" spans="1:11">
      <c r="A44" s="4" t="s">
        <v>1122</v>
      </c>
    </row>
    <row r="45" spans="1:11">
      <c r="A45" s="3" t="s">
        <v>378</v>
      </c>
    </row>
    <row r="46" spans="1:11">
      <c r="A46" s="4" t="s">
        <v>1123</v>
      </c>
      <c r="G46" s="7" t="n">
        <v>1850000</v>
      </c>
    </row>
    <row r="47" spans="1:11">
      <c r="A47" s="4" t="s">
        <v>405</v>
      </c>
    </row>
    <row r="48" spans="1:11">
      <c r="A48" s="3" t="s">
        <v>378</v>
      </c>
    </row>
    <row r="49" spans="1:11">
      <c r="A49" s="4" t="s">
        <v>397</v>
      </c>
      <c r="G49" s="5" t="n">
        <v>7</v>
      </c>
    </row>
    <row r="50" spans="1:11">
      <c r="A50" s="4" t="s">
        <v>1124</v>
      </c>
      <c r="G50" s="4" t="s">
        <v>1125</v>
      </c>
    </row>
    <row r="51" spans="1:11">
      <c r="A51" s="4" t="s">
        <v>1126</v>
      </c>
    </row>
    <row r="52" spans="1:11">
      <c r="A52" s="3" t="s">
        <v>378</v>
      </c>
    </row>
    <row r="53" spans="1:11">
      <c r="A53" s="4" t="s">
        <v>1127</v>
      </c>
      <c r="J53" s="7" t="n">
        <v>415000</v>
      </c>
    </row>
    <row r="54" spans="1:11">
      <c r="A54" s="4" t="s">
        <v>816</v>
      </c>
    </row>
    <row r="55" spans="1:11">
      <c r="A55" s="3" t="s">
        <v>378</v>
      </c>
    </row>
    <row r="56" spans="1:11">
      <c r="A56" s="4" t="s">
        <v>1104</v>
      </c>
      <c r="H56" s="7" t="n">
        <v>1000000</v>
      </c>
    </row>
    <row r="57" spans="1:11">
      <c r="A57" s="4" t="s">
        <v>1110</v>
      </c>
      <c r="I57" s="7" t="n">
        <v>4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5"/>
    <col customWidth="1" max="2" min="2" width="21"/>
  </cols>
  <sheetData>
    <row r="1" spans="1:2">
      <c r="A1" s="1" t="s">
        <v>1128</v>
      </c>
      <c r="B1" s="2" t="s">
        <v>1</v>
      </c>
    </row>
    <row r="2" spans="1:2">
      <c r="B2" s="2" t="s">
        <v>794</v>
      </c>
    </row>
    <row r="3" spans="1:2">
      <c r="A3" s="3" t="s">
        <v>1129</v>
      </c>
    </row>
    <row r="4" spans="1:2">
      <c r="A4" s="4" t="s">
        <v>1130</v>
      </c>
      <c r="B4" s="5" t="n">
        <v>2004</v>
      </c>
    </row>
    <row r="5" spans="1:2">
      <c r="A5" s="4" t="s">
        <v>1131</v>
      </c>
      <c r="B5" s="5" t="n">
        <v>2005</v>
      </c>
    </row>
    <row r="6" spans="1:2">
      <c r="A6" s="4" t="s">
        <v>1132</v>
      </c>
      <c r="B6" s="5" t="n">
        <v>2006</v>
      </c>
    </row>
    <row r="7" spans="1:2">
      <c r="A7" s="4" t="s">
        <v>1133</v>
      </c>
      <c r="B7" s="5" t="n">
        <v>2007</v>
      </c>
    </row>
    <row r="8" spans="1:2">
      <c r="A8" s="4" t="s">
        <v>1134</v>
      </c>
      <c r="B8" s="5" t="n">
        <v>2008</v>
      </c>
    </row>
    <row r="9" spans="1:2">
      <c r="A9" s="4" t="s">
        <v>1135</v>
      </c>
      <c r="B9" s="5" t="n">
        <v>2009</v>
      </c>
    </row>
    <row r="10" spans="1:2">
      <c r="A10" s="4" t="s">
        <v>1136</v>
      </c>
      <c r="B10" s="5" t="n">
        <v>2010</v>
      </c>
    </row>
    <row r="11" spans="1:2">
      <c r="A11" s="4" t="s">
        <v>1137</v>
      </c>
      <c r="B11" s="5" t="n">
        <v>2011</v>
      </c>
    </row>
    <row r="12" spans="1:2">
      <c r="A12" s="4" t="s">
        <v>1138</v>
      </c>
      <c r="B12" s="5" t="n">
        <v>2012</v>
      </c>
    </row>
    <row r="13" spans="1:2">
      <c r="A13" s="4" t="s">
        <v>1139</v>
      </c>
      <c r="B13" s="5" t="n">
        <v>2013</v>
      </c>
    </row>
    <row r="14" spans="1:2">
      <c r="A14" s="4" t="s">
        <v>1140</v>
      </c>
      <c r="B14" s="5" t="n">
        <v>2014</v>
      </c>
    </row>
    <row r="15" spans="1:2">
      <c r="A15" s="4" t="s">
        <v>816</v>
      </c>
    </row>
    <row r="16" spans="1:2">
      <c r="A16" s="3" t="s">
        <v>1129</v>
      </c>
    </row>
    <row r="17" spans="1:2">
      <c r="A17" s="4" t="s">
        <v>1141</v>
      </c>
      <c r="B17" s="7" t="n">
        <v>111</v>
      </c>
    </row>
    <row r="18" spans="1:2">
      <c r="A18" s="4" t="s">
        <v>1142</v>
      </c>
      <c r="B18" s="5" t="n">
        <v>76</v>
      </c>
    </row>
    <row r="19" spans="1:2">
      <c r="A19" s="4" t="s">
        <v>1143</v>
      </c>
      <c r="B19" s="5" t="n">
        <v>73</v>
      </c>
    </row>
    <row r="20" spans="1:2">
      <c r="A20" s="4" t="s">
        <v>1144</v>
      </c>
      <c r="B20" s="5" t="n">
        <v>83</v>
      </c>
    </row>
    <row r="21" spans="1:2">
      <c r="A21" s="4" t="s">
        <v>1145</v>
      </c>
      <c r="B21" s="5" t="n">
        <v>104</v>
      </c>
    </row>
    <row r="22" spans="1:2">
      <c r="A22" s="4" t="s">
        <v>1146</v>
      </c>
      <c r="B22" s="5" t="n">
        <v>107</v>
      </c>
    </row>
    <row r="23" spans="1:2">
      <c r="A23" s="4" t="s">
        <v>1147</v>
      </c>
      <c r="B23" s="5" t="n">
        <v>119</v>
      </c>
    </row>
    <row r="24" spans="1:2">
      <c r="A24" s="4" t="s">
        <v>1148</v>
      </c>
      <c r="B24" s="5" t="n">
        <v>88</v>
      </c>
    </row>
    <row r="25" spans="1:2">
      <c r="A25" s="4" t="s">
        <v>1149</v>
      </c>
      <c r="B25" s="5" t="n">
        <v>97</v>
      </c>
    </row>
    <row r="26" spans="1:2">
      <c r="A26" s="4" t="s">
        <v>1150</v>
      </c>
      <c r="B26" s="5" t="n">
        <v>92</v>
      </c>
    </row>
    <row r="27" spans="1:2">
      <c r="A27" s="4" t="s">
        <v>1151</v>
      </c>
      <c r="B27" s="5" t="n">
        <v>93</v>
      </c>
    </row>
    <row r="28" spans="1:2">
      <c r="A28" s="4" t="s">
        <v>1152</v>
      </c>
      <c r="B28" s="5" t="n">
        <v>39</v>
      </c>
    </row>
    <row r="29" spans="1:2">
      <c r="A29" s="4" t="s">
        <v>1153</v>
      </c>
      <c r="B29" s="5" t="n">
        <v>27</v>
      </c>
    </row>
    <row r="30" spans="1:2">
      <c r="A30" s="4" t="s">
        <v>1154</v>
      </c>
      <c r="B30" s="5" t="n">
        <v>26</v>
      </c>
    </row>
    <row r="31" spans="1:2">
      <c r="A31" s="4" t="s">
        <v>1155</v>
      </c>
      <c r="B31" s="5" t="n">
        <v>30</v>
      </c>
    </row>
    <row r="32" spans="1:2">
      <c r="A32" s="4" t="s">
        <v>1156</v>
      </c>
      <c r="B32" s="5" t="n">
        <v>38</v>
      </c>
    </row>
    <row r="33" spans="1:2">
      <c r="A33" s="4" t="s">
        <v>1157</v>
      </c>
      <c r="B33" s="5" t="n">
        <v>39</v>
      </c>
    </row>
    <row r="34" spans="1:2">
      <c r="A34" s="4" t="s">
        <v>1158</v>
      </c>
      <c r="B34" s="5" t="n">
        <v>44</v>
      </c>
    </row>
    <row r="35" spans="1:2">
      <c r="A35" s="4" t="s">
        <v>1159</v>
      </c>
      <c r="B35" s="5" t="n">
        <v>32</v>
      </c>
    </row>
    <row r="36" spans="1:2">
      <c r="A36" s="4" t="s">
        <v>1160</v>
      </c>
      <c r="B36" s="5" t="n">
        <v>36</v>
      </c>
    </row>
    <row r="37" spans="1:2">
      <c r="A37" s="4" t="s">
        <v>1161</v>
      </c>
      <c r="B37" s="5" t="n">
        <v>34</v>
      </c>
    </row>
    <row r="38" spans="1:2">
      <c r="A38" s="4" t="s">
        <v>1162</v>
      </c>
      <c r="B38" s="5" t="n">
        <v>34</v>
      </c>
    </row>
    <row r="39" spans="1:2">
      <c r="A39" s="4" t="s">
        <v>173</v>
      </c>
    </row>
    <row r="40" spans="1:2">
      <c r="A40" s="3" t="s">
        <v>1129</v>
      </c>
    </row>
    <row r="41" spans="1:2">
      <c r="A41" s="4" t="s">
        <v>1141</v>
      </c>
      <c r="B41" s="5" t="n">
        <v>562</v>
      </c>
    </row>
    <row r="42" spans="1:2">
      <c r="A42" s="4" t="s">
        <v>1142</v>
      </c>
      <c r="B42" s="5" t="n">
        <v>445</v>
      </c>
    </row>
    <row r="43" spans="1:2">
      <c r="A43" s="4" t="s">
        <v>1143</v>
      </c>
      <c r="B43" s="5" t="n">
        <v>419</v>
      </c>
    </row>
    <row r="44" spans="1:2">
      <c r="A44" s="4" t="s">
        <v>1144</v>
      </c>
      <c r="B44" s="5" t="n">
        <v>435</v>
      </c>
    </row>
    <row r="45" spans="1:2">
      <c r="A45" s="4" t="s">
        <v>1145</v>
      </c>
      <c r="B45" s="5" t="n">
        <v>468</v>
      </c>
    </row>
    <row r="46" spans="1:2">
      <c r="A46" s="4" t="s">
        <v>1146</v>
      </c>
      <c r="B46" s="5" t="n">
        <v>472</v>
      </c>
    </row>
    <row r="47" spans="1:2">
      <c r="A47" s="4" t="s">
        <v>1147</v>
      </c>
      <c r="B47" s="5" t="n">
        <v>470</v>
      </c>
    </row>
    <row r="48" spans="1:2">
      <c r="A48" s="4" t="s">
        <v>1148</v>
      </c>
      <c r="B48" s="5" t="n">
        <v>422</v>
      </c>
    </row>
    <row r="49" spans="1:2">
      <c r="A49" s="4" t="s">
        <v>1149</v>
      </c>
      <c r="B49" s="5" t="n">
        <v>430</v>
      </c>
    </row>
    <row r="50" spans="1:2">
      <c r="A50" s="4" t="s">
        <v>1150</v>
      </c>
      <c r="B50" s="5" t="n">
        <v>457</v>
      </c>
    </row>
    <row r="51" spans="1:2">
      <c r="A51" s="4" t="s">
        <v>1151</v>
      </c>
      <c r="B51" s="5" t="n">
        <v>433</v>
      </c>
    </row>
    <row r="52" spans="1:2">
      <c r="A52" s="4" t="s">
        <v>1152</v>
      </c>
      <c r="B52" s="5" t="n">
        <v>200</v>
      </c>
    </row>
    <row r="53" spans="1:2">
      <c r="A53" s="4" t="s">
        <v>1153</v>
      </c>
      <c r="B53" s="5" t="n">
        <v>158</v>
      </c>
    </row>
    <row r="54" spans="1:2">
      <c r="A54" s="4" t="s">
        <v>1154</v>
      </c>
      <c r="B54" s="5" t="n">
        <v>149</v>
      </c>
    </row>
    <row r="55" spans="1:2">
      <c r="A55" s="4" t="s">
        <v>1155</v>
      </c>
      <c r="B55" s="5" t="n">
        <v>157</v>
      </c>
    </row>
    <row r="56" spans="1:2">
      <c r="A56" s="4" t="s">
        <v>1156</v>
      </c>
      <c r="B56" s="5" t="n">
        <v>169</v>
      </c>
    </row>
    <row r="57" spans="1:2">
      <c r="A57" s="4" t="s">
        <v>1157</v>
      </c>
      <c r="B57" s="5" t="n">
        <v>171</v>
      </c>
    </row>
    <row r="58" spans="1:2">
      <c r="A58" s="4" t="s">
        <v>1158</v>
      </c>
      <c r="B58" s="5" t="n">
        <v>170</v>
      </c>
    </row>
    <row r="59" spans="1:2">
      <c r="A59" s="4" t="s">
        <v>1159</v>
      </c>
      <c r="B59" s="5" t="n">
        <v>152</v>
      </c>
    </row>
    <row r="60" spans="1:2">
      <c r="A60" s="4" t="s">
        <v>1160</v>
      </c>
      <c r="B60" s="5" t="n">
        <v>156</v>
      </c>
    </row>
    <row r="61" spans="1:2">
      <c r="A61" s="4" t="s">
        <v>1161</v>
      </c>
      <c r="B61" s="5" t="n">
        <v>165</v>
      </c>
    </row>
    <row r="62" spans="1:2">
      <c r="A62" s="4" t="s">
        <v>1162</v>
      </c>
      <c r="B62" s="7" t="n">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7" t="n">
        <v>1758</v>
      </c>
      <c r="C3" s="7" t="n">
        <v>2051</v>
      </c>
    </row>
    <row r="4" spans="1:3">
      <c r="A4" s="4" t="s">
        <v>100</v>
      </c>
      <c r="B4" s="5" t="n">
        <v>123</v>
      </c>
      <c r="C4" s="5" t="n">
        <v>66</v>
      </c>
    </row>
    <row r="5" spans="1:3">
      <c r="A5" s="4" t="s">
        <v>101</v>
      </c>
      <c r="B5" s="5" t="n">
        <v>1</v>
      </c>
      <c r="C5" s="5" t="n">
        <v>113</v>
      </c>
    </row>
    <row r="6" spans="1:3">
      <c r="A6" s="4" t="s">
        <v>102</v>
      </c>
      <c r="B6" s="5" t="n">
        <v>11</v>
      </c>
      <c r="C6" s="5" t="n">
        <v>10</v>
      </c>
    </row>
    <row r="7" spans="1:3">
      <c r="A7" s="4" t="s">
        <v>103</v>
      </c>
      <c r="B7" s="5" t="n">
        <v>1448</v>
      </c>
      <c r="C7" s="5" t="n">
        <v>1645</v>
      </c>
    </row>
    <row r="8" spans="1:3">
      <c r="A8" s="4" t="s">
        <v>104</v>
      </c>
      <c r="B8" s="5" t="n">
        <v>295</v>
      </c>
      <c r="C8" s="5" t="n">
        <v>353</v>
      </c>
    </row>
    <row r="9" spans="1:3">
      <c r="A9" s="4" t="s">
        <v>105</v>
      </c>
      <c r="B9" s="5" t="n">
        <v>3636</v>
      </c>
      <c r="C9" s="5" t="n">
        <v>4238</v>
      </c>
    </row>
    <row r="10" spans="1:3">
      <c r="A10" s="4" t="s">
        <v>106</v>
      </c>
      <c r="B10" s="5" t="n">
        <v>1338</v>
      </c>
      <c r="C10" s="5" t="n">
        <v>1348</v>
      </c>
    </row>
    <row r="11" spans="1:3">
      <c r="A11" s="4" t="s">
        <v>107</v>
      </c>
      <c r="B11" s="5" t="n">
        <v>29432</v>
      </c>
      <c r="C11" s="5" t="n">
        <v>29444</v>
      </c>
    </row>
    <row r="12" spans="1:3">
      <c r="A12" s="4" t="s">
        <v>108</v>
      </c>
      <c r="B12" s="5" t="n">
        <v>15992</v>
      </c>
      <c r="C12" s="5" t="n">
        <v>15992</v>
      </c>
    </row>
    <row r="13" spans="1:3">
      <c r="A13" s="4" t="s">
        <v>109</v>
      </c>
      <c r="B13" s="5" t="n">
        <v>65</v>
      </c>
      <c r="C13" s="5" t="n">
        <v>73</v>
      </c>
    </row>
    <row r="14" spans="1:3">
      <c r="A14" s="4" t="s">
        <v>110</v>
      </c>
      <c r="B14" s="5" t="n">
        <v>50463</v>
      </c>
      <c r="C14" s="5" t="n">
        <v>51095</v>
      </c>
    </row>
    <row r="15" spans="1:3">
      <c r="A15" s="3" t="s">
        <v>111</v>
      </c>
    </row>
    <row r="16" spans="1:3">
      <c r="A16" s="4" t="s">
        <v>112</v>
      </c>
      <c r="B16" s="5" t="n">
        <v>193</v>
      </c>
      <c r="C16" s="5" t="n">
        <v>221</v>
      </c>
    </row>
    <row r="17" spans="1:3">
      <c r="A17" s="4" t="s">
        <v>70</v>
      </c>
      <c r="B17" s="5" t="n">
        <v>1833</v>
      </c>
      <c r="C17" s="5" t="n">
        <v>2498</v>
      </c>
    </row>
    <row r="18" spans="1:3">
      <c r="A18" s="4" t="s">
        <v>113</v>
      </c>
      <c r="C18" s="5" t="n">
        <v>7</v>
      </c>
    </row>
    <row r="19" spans="1:3">
      <c r="A19" s="4" t="s">
        <v>114</v>
      </c>
      <c r="B19" s="5" t="n">
        <v>106</v>
      </c>
      <c r="C19" s="5" t="n">
        <v>66</v>
      </c>
    </row>
    <row r="20" spans="1:3">
      <c r="A20" s="4" t="s">
        <v>115</v>
      </c>
      <c r="B20" s="5" t="n">
        <v>1748</v>
      </c>
      <c r="C20" s="5" t="n">
        <v>501</v>
      </c>
    </row>
    <row r="21" spans="1:3">
      <c r="A21" s="4" t="s">
        <v>116</v>
      </c>
      <c r="B21" s="5" t="n">
        <v>727</v>
      </c>
      <c r="C21" s="5" t="n">
        <v>656</v>
      </c>
    </row>
    <row r="22" spans="1:3">
      <c r="A22" s="4" t="s">
        <v>117</v>
      </c>
      <c r="B22" s="5" t="n">
        <v>935</v>
      </c>
      <c r="C22" s="5" t="n">
        <v>1036</v>
      </c>
    </row>
    <row r="23" spans="1:3">
      <c r="A23" s="4" t="s">
        <v>118</v>
      </c>
      <c r="B23" s="5" t="n">
        <v>5542</v>
      </c>
      <c r="C23" s="5" t="n">
        <v>4985</v>
      </c>
    </row>
    <row r="24" spans="1:3">
      <c r="A24" s="4" t="s">
        <v>119</v>
      </c>
      <c r="B24" s="5" t="n">
        <v>11390</v>
      </c>
      <c r="C24" s="5" t="n">
        <v>12664</v>
      </c>
    </row>
    <row r="25" spans="1:3">
      <c r="A25" s="4" t="s">
        <v>120</v>
      </c>
      <c r="B25" s="5" t="n">
        <v>9614</v>
      </c>
      <c r="C25" s="5" t="n">
        <v>9607</v>
      </c>
    </row>
    <row r="26" spans="1:3">
      <c r="A26" s="4" t="s">
        <v>121</v>
      </c>
      <c r="B26" s="5" t="n">
        <v>1768</v>
      </c>
      <c r="C26" s="5" t="n">
        <v>1869</v>
      </c>
    </row>
    <row r="27" spans="1:3">
      <c r="A27" s="4" t="s">
        <v>122</v>
      </c>
      <c r="B27" s="5" t="n">
        <v>19</v>
      </c>
      <c r="C27" s="5" t="n">
        <v>39</v>
      </c>
    </row>
    <row r="28" spans="1:3">
      <c r="A28" s="4" t="s">
        <v>123</v>
      </c>
      <c r="B28" s="5" t="n">
        <v>244</v>
      </c>
      <c r="C28" s="5" t="n">
        <v>220</v>
      </c>
    </row>
    <row r="29" spans="1:3">
      <c r="A29" s="4" t="s">
        <v>124</v>
      </c>
      <c r="B29" s="4" t="s">
        <v>125</v>
      </c>
      <c r="C29" s="4" t="s">
        <v>125</v>
      </c>
    </row>
    <row r="30" spans="1:3">
      <c r="A30" s="3" t="s">
        <v>126</v>
      </c>
    </row>
    <row r="31" spans="1:3">
      <c r="A31" s="4" t="s">
        <v>127</v>
      </c>
      <c r="B31" s="4" t="s">
        <v>125</v>
      </c>
      <c r="C31" s="4" t="s">
        <v>125</v>
      </c>
    </row>
    <row r="32" spans="1:3">
      <c r="A32" s="4" t="s">
        <v>128</v>
      </c>
      <c r="B32" s="5" t="n">
        <v>18197</v>
      </c>
      <c r="C32" s="5" t="n">
        <v>18285</v>
      </c>
    </row>
    <row r="33" spans="1:3">
      <c r="A33" s="4" t="s">
        <v>129</v>
      </c>
      <c r="B33" s="5" t="n">
        <v>3980</v>
      </c>
      <c r="C33" s="5" t="n">
        <v>3740</v>
      </c>
    </row>
    <row r="34" spans="1:3">
      <c r="A34" s="4" t="s">
        <v>130</v>
      </c>
      <c r="B34" s="5" t="n">
        <v>-291</v>
      </c>
      <c r="C34" s="5" t="n">
        <v>-314</v>
      </c>
    </row>
    <row r="35" spans="1:3">
      <c r="A35" s="4" t="s">
        <v>131</v>
      </c>
      <c r="B35" s="5" t="n">
        <v>21886</v>
      </c>
      <c r="C35" s="5" t="n">
        <v>21711</v>
      </c>
    </row>
    <row r="36" spans="1:3">
      <c r="A36" s="4" t="s">
        <v>132</v>
      </c>
      <c r="B36" s="7" t="n">
        <v>50463</v>
      </c>
      <c r="C36" s="7" t="n">
        <v>510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63</v>
      </c>
      <c r="B1" s="2" t="s">
        <v>25</v>
      </c>
      <c r="D1" s="2" t="s">
        <v>1</v>
      </c>
      <c r="F1" s="2" t="s">
        <v>1164</v>
      </c>
    </row>
    <row r="2" spans="1:6">
      <c r="B2" s="2" t="s">
        <v>2</v>
      </c>
      <c r="C2" s="2" t="s">
        <v>26</v>
      </c>
      <c r="D2" s="2" t="s">
        <v>2</v>
      </c>
      <c r="E2" s="2" t="s">
        <v>26</v>
      </c>
      <c r="F2" s="2" t="s">
        <v>97</v>
      </c>
    </row>
    <row r="3" spans="1:6">
      <c r="A3" s="3" t="s">
        <v>1165</v>
      </c>
    </row>
    <row r="4" spans="1:6">
      <c r="A4" s="4" t="s">
        <v>307</v>
      </c>
      <c r="D4" s="7" t="n">
        <v>21711</v>
      </c>
      <c r="E4" s="7" t="n">
        <v>18252</v>
      </c>
      <c r="F4" s="7" t="n">
        <v>18252</v>
      </c>
    </row>
    <row r="5" spans="1:6">
      <c r="A5" s="4" t="s">
        <v>42</v>
      </c>
      <c r="B5" s="7" t="n">
        <v>919</v>
      </c>
      <c r="C5" s="7" t="n">
        <v>796</v>
      </c>
      <c r="D5" s="5" t="n">
        <v>1699</v>
      </c>
      <c r="E5" s="5" t="n">
        <v>4361</v>
      </c>
    </row>
    <row r="6" spans="1:6">
      <c r="A6" s="4" t="s">
        <v>1166</v>
      </c>
      <c r="B6" s="5" t="n">
        <v>13</v>
      </c>
      <c r="C6" s="5" t="n">
        <v>39</v>
      </c>
      <c r="D6" s="5" t="n">
        <v>9</v>
      </c>
      <c r="E6" s="5" t="n">
        <v>33</v>
      </c>
    </row>
    <row r="7" spans="1:6">
      <c r="A7" s="4" t="s">
        <v>1167</v>
      </c>
      <c r="C7" s="5" t="n">
        <v>4</v>
      </c>
      <c r="E7" s="5" t="n">
        <v>3</v>
      </c>
    </row>
    <row r="8" spans="1:6">
      <c r="A8" s="4" t="s">
        <v>1168</v>
      </c>
      <c r="E8" s="5" t="n">
        <v>11</v>
      </c>
    </row>
    <row r="9" spans="1:6">
      <c r="A9" s="4" t="s">
        <v>1169</v>
      </c>
      <c r="B9" s="5" t="n">
        <v>11</v>
      </c>
      <c r="C9" s="5" t="n">
        <v>-5</v>
      </c>
      <c r="D9" s="5" t="n">
        <v>14</v>
      </c>
      <c r="E9" s="5" t="n">
        <v>17</v>
      </c>
    </row>
    <row r="10" spans="1:6">
      <c r="A10" s="4" t="s">
        <v>1170</v>
      </c>
      <c r="D10" s="5" t="n">
        <v>-1459</v>
      </c>
      <c r="E10" s="5" t="n">
        <v>-1204</v>
      </c>
    </row>
    <row r="11" spans="1:6">
      <c r="A11" s="4" t="s">
        <v>1171</v>
      </c>
      <c r="D11" s="5" t="n">
        <v>-139</v>
      </c>
      <c r="E11" s="5" t="n">
        <v>-149</v>
      </c>
    </row>
    <row r="12" spans="1:6">
      <c r="A12" s="4" t="s">
        <v>1172</v>
      </c>
      <c r="D12" s="5" t="n">
        <v>51</v>
      </c>
      <c r="E12" s="5" t="n">
        <v>50</v>
      </c>
    </row>
    <row r="13" spans="1:6">
      <c r="A13" s="4" t="s">
        <v>88</v>
      </c>
      <c r="E13" s="5" t="n">
        <v>26</v>
      </c>
    </row>
    <row r="14" spans="1:6">
      <c r="A14" s="4" t="s">
        <v>309</v>
      </c>
      <c r="B14" s="5" t="n">
        <v>21886</v>
      </c>
      <c r="C14" s="5" t="n">
        <v>21400</v>
      </c>
      <c r="D14" s="5" t="n">
        <v>21886</v>
      </c>
      <c r="E14" s="5" t="n">
        <v>21400</v>
      </c>
      <c r="F14" s="5" t="n">
        <v>21711</v>
      </c>
    </row>
    <row r="15" spans="1:6">
      <c r="A15" s="4" t="s">
        <v>1173</v>
      </c>
    </row>
    <row r="16" spans="1:6">
      <c r="A16" s="3" t="s">
        <v>1165</v>
      </c>
    </row>
    <row r="17" spans="1:6">
      <c r="A17" s="4" t="s">
        <v>307</v>
      </c>
      <c r="D17" s="5" t="n">
        <v>18285</v>
      </c>
      <c r="E17" s="5" t="n">
        <v>18402</v>
      </c>
      <c r="F17" s="5" t="n">
        <v>18402</v>
      </c>
    </row>
    <row r="18" spans="1:6">
      <c r="A18" s="4" t="s">
        <v>1171</v>
      </c>
      <c r="D18" s="5" t="n">
        <v>-139</v>
      </c>
      <c r="E18" s="5" t="n">
        <v>-149</v>
      </c>
    </row>
    <row r="19" spans="1:6">
      <c r="A19" s="4" t="s">
        <v>1172</v>
      </c>
      <c r="D19" s="5" t="n">
        <v>51</v>
      </c>
      <c r="E19" s="5" t="n">
        <v>50</v>
      </c>
    </row>
    <row r="20" spans="1:6">
      <c r="A20" s="4" t="s">
        <v>88</v>
      </c>
      <c r="E20" s="5" t="n">
        <v>26</v>
      </c>
    </row>
    <row r="21" spans="1:6">
      <c r="A21" s="4" t="s">
        <v>309</v>
      </c>
      <c r="B21" s="5" t="n">
        <v>18197</v>
      </c>
      <c r="C21" s="5" t="n">
        <v>18329</v>
      </c>
      <c r="D21" s="5" t="n">
        <v>18197</v>
      </c>
      <c r="E21" s="5" t="n">
        <v>18329</v>
      </c>
      <c r="F21" s="5" t="n">
        <v>18285</v>
      </c>
    </row>
    <row r="22" spans="1:6">
      <c r="A22" s="4" t="s">
        <v>1174</v>
      </c>
    </row>
    <row r="23" spans="1:6">
      <c r="A23" s="3" t="s">
        <v>1165</v>
      </c>
    </row>
    <row r="24" spans="1:6">
      <c r="A24" s="4" t="s">
        <v>307</v>
      </c>
      <c r="D24" s="5" t="n">
        <v>3740</v>
      </c>
      <c r="E24" s="5" t="n">
        <v>188</v>
      </c>
      <c r="F24" s="5" t="n">
        <v>188</v>
      </c>
    </row>
    <row r="25" spans="1:6">
      <c r="A25" s="4" t="s">
        <v>42</v>
      </c>
      <c r="D25" s="5" t="n">
        <v>1699</v>
      </c>
      <c r="E25" s="5" t="n">
        <v>4361</v>
      </c>
    </row>
    <row r="26" spans="1:6">
      <c r="A26" s="4" t="s">
        <v>1170</v>
      </c>
      <c r="D26" s="5" t="n">
        <v>-1459</v>
      </c>
      <c r="E26" s="5" t="n">
        <v>-1204</v>
      </c>
    </row>
    <row r="27" spans="1:6">
      <c r="A27" s="4" t="s">
        <v>309</v>
      </c>
      <c r="B27" s="5" t="n">
        <v>3980</v>
      </c>
      <c r="C27" s="5" t="n">
        <v>3345</v>
      </c>
      <c r="D27" s="5" t="n">
        <v>3980</v>
      </c>
      <c r="E27" s="5" t="n">
        <v>3345</v>
      </c>
      <c r="F27" s="5" t="n">
        <v>3740</v>
      </c>
    </row>
    <row r="28" spans="1:6">
      <c r="A28" s="4" t="s">
        <v>1175</v>
      </c>
    </row>
    <row r="29" spans="1:6">
      <c r="A29" s="3" t="s">
        <v>1165</v>
      </c>
    </row>
    <row r="30" spans="1:6">
      <c r="A30" s="4" t="s">
        <v>307</v>
      </c>
      <c r="D30" s="5" t="n">
        <v>-314</v>
      </c>
      <c r="E30" s="5" t="n">
        <v>-338</v>
      </c>
      <c r="F30" s="5" t="n">
        <v>-338</v>
      </c>
    </row>
    <row r="31" spans="1:6">
      <c r="A31" s="4" t="s">
        <v>1166</v>
      </c>
      <c r="D31" s="5" t="n">
        <v>9</v>
      </c>
      <c r="E31" s="5" t="n">
        <v>33</v>
      </c>
    </row>
    <row r="32" spans="1:6">
      <c r="A32" s="4" t="s">
        <v>1167</v>
      </c>
      <c r="E32" s="5" t="n">
        <v>3</v>
      </c>
    </row>
    <row r="33" spans="1:6">
      <c r="A33" s="4" t="s">
        <v>1168</v>
      </c>
      <c r="E33" s="5" t="n">
        <v>11</v>
      </c>
    </row>
    <row r="34" spans="1:6">
      <c r="A34" s="4" t="s">
        <v>1169</v>
      </c>
      <c r="D34" s="5" t="n">
        <v>14</v>
      </c>
      <c r="E34" s="5" t="n">
        <v>17</v>
      </c>
    </row>
    <row r="35" spans="1:6">
      <c r="A35" s="4" t="s">
        <v>309</v>
      </c>
      <c r="B35" s="7" t="n">
        <v>-291</v>
      </c>
      <c r="C35" s="7" t="n">
        <v>-274</v>
      </c>
      <c r="D35" s="7" t="n">
        <v>-291</v>
      </c>
      <c r="E35" s="7" t="n">
        <v>-274</v>
      </c>
      <c r="F35" s="7" t="n">
        <v>-3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25</v>
      </c>
      <c r="D1" s="2" t="s">
        <v>1</v>
      </c>
    </row>
    <row r="2" spans="1:5">
      <c r="B2" s="2" t="s">
        <v>2</v>
      </c>
      <c r="C2" s="2" t="s">
        <v>26</v>
      </c>
      <c r="D2" s="2" t="s">
        <v>2</v>
      </c>
      <c r="E2" s="2" t="s">
        <v>26</v>
      </c>
    </row>
    <row r="3" spans="1:5">
      <c r="A3" s="3" t="s">
        <v>158</v>
      </c>
    </row>
    <row r="4" spans="1:5">
      <c r="A4" s="4" t="s">
        <v>1177</v>
      </c>
      <c r="B4" s="7" t="n">
        <v>9</v>
      </c>
      <c r="C4" s="7" t="n">
        <v>25</v>
      </c>
      <c r="D4" s="7" t="n">
        <v>5</v>
      </c>
      <c r="E4" s="7" t="n">
        <v>21</v>
      </c>
    </row>
    <row r="5" spans="1:5">
      <c r="A5" s="4" t="s">
        <v>1178</v>
      </c>
      <c r="C5" s="5" t="n">
        <v>2</v>
      </c>
      <c r="E5" s="5" t="n">
        <v>3</v>
      </c>
    </row>
    <row r="6" spans="1:5">
      <c r="A6" s="4" t="s">
        <v>1179</v>
      </c>
      <c r="E6" s="5" t="n">
        <v>6</v>
      </c>
    </row>
    <row r="7" spans="1:5">
      <c r="A7" s="4" t="s">
        <v>1180</v>
      </c>
      <c r="B7" s="7" t="n">
        <v>5</v>
      </c>
      <c r="C7" s="7" t="n">
        <v>-2</v>
      </c>
      <c r="D7" s="7" t="n">
        <v>6</v>
      </c>
      <c r="E7" s="7" t="n">
        <v>9</v>
      </c>
    </row>
    <row r="8" spans="1:5">
      <c r="A8" s="4" t="s">
        <v>1181</v>
      </c>
      <c r="B8" s="8" t="n">
        <v>0.51</v>
      </c>
      <c r="C8" s="8" t="n">
        <v>0.42</v>
      </c>
      <c r="D8" s="8" t="n">
        <v>1.02</v>
      </c>
      <c r="E8" s="8" t="n">
        <v>0.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2</v>
      </c>
      <c r="B1" s="2" t="s">
        <v>1</v>
      </c>
    </row>
    <row r="2" spans="1:3">
      <c r="B2" s="2" t="s">
        <v>2</v>
      </c>
      <c r="C2" s="2" t="s">
        <v>26</v>
      </c>
    </row>
    <row r="3" spans="1:3">
      <c r="A3" s="3" t="s">
        <v>1183</v>
      </c>
    </row>
    <row r="4" spans="1:3">
      <c r="A4" s="4" t="s">
        <v>1184</v>
      </c>
      <c r="B4" s="7" t="n">
        <v>-314</v>
      </c>
      <c r="C4" s="7" t="n">
        <v>-338</v>
      </c>
    </row>
    <row r="5" spans="1:3">
      <c r="A5" s="4" t="s">
        <v>1185</v>
      </c>
      <c r="B5" s="5" t="n">
        <v>34</v>
      </c>
      <c r="C5" s="5" t="n">
        <v>40</v>
      </c>
    </row>
    <row r="6" spans="1:3">
      <c r="A6" s="4" t="s">
        <v>1186</v>
      </c>
      <c r="B6" s="5" t="n">
        <v>-11</v>
      </c>
      <c r="C6" s="5" t="n">
        <v>24</v>
      </c>
    </row>
    <row r="7" spans="1:3">
      <c r="A7" s="4" t="s">
        <v>1187</v>
      </c>
      <c r="B7" s="5" t="n">
        <v>23</v>
      </c>
      <c r="C7" s="5" t="n">
        <v>64</v>
      </c>
    </row>
    <row r="8" spans="1:3">
      <c r="A8" s="4" t="s">
        <v>1188</v>
      </c>
      <c r="B8" s="5" t="n">
        <v>-291</v>
      </c>
      <c r="C8" s="5" t="n">
        <v>-274</v>
      </c>
    </row>
    <row r="9" spans="1:3">
      <c r="A9" s="4" t="s">
        <v>1189</v>
      </c>
    </row>
    <row r="10" spans="1:3">
      <c r="A10" s="3" t="s">
        <v>1183</v>
      </c>
    </row>
    <row r="11" spans="1:3">
      <c r="A11" s="4" t="s">
        <v>1184</v>
      </c>
      <c r="B11" s="5" t="n">
        <v>-255</v>
      </c>
      <c r="C11" s="5" t="n">
        <v>-244</v>
      </c>
    </row>
    <row r="12" spans="1:3">
      <c r="A12" s="4" t="s">
        <v>1185</v>
      </c>
      <c r="B12" s="5" t="n">
        <v>20</v>
      </c>
      <c r="C12" s="5" t="n">
        <v>45</v>
      </c>
    </row>
    <row r="13" spans="1:3">
      <c r="A13" s="4" t="s">
        <v>1186</v>
      </c>
      <c r="B13" s="5" t="n">
        <v>-11</v>
      </c>
      <c r="C13" s="5" t="n">
        <v>-12</v>
      </c>
    </row>
    <row r="14" spans="1:3">
      <c r="A14" s="4" t="s">
        <v>1187</v>
      </c>
      <c r="B14" s="5" t="n">
        <v>9</v>
      </c>
      <c r="C14" s="5" t="n">
        <v>33</v>
      </c>
    </row>
    <row r="15" spans="1:3">
      <c r="A15" s="4" t="s">
        <v>1188</v>
      </c>
      <c r="B15" s="5" t="n">
        <v>-246</v>
      </c>
      <c r="C15" s="5" t="n">
        <v>-211</v>
      </c>
    </row>
    <row r="16" spans="1:3">
      <c r="A16" s="4" t="s">
        <v>1190</v>
      </c>
    </row>
    <row r="17" spans="1:3">
      <c r="A17" s="3" t="s">
        <v>1183</v>
      </c>
    </row>
    <row r="18" spans="1:3">
      <c r="A18" s="4" t="s">
        <v>1184</v>
      </c>
      <c r="C18" s="5" t="n">
        <v>-14</v>
      </c>
    </row>
    <row r="19" spans="1:3">
      <c r="A19" s="4" t="s">
        <v>1185</v>
      </c>
      <c r="C19" s="5" t="n">
        <v>5</v>
      </c>
    </row>
    <row r="20" spans="1:3">
      <c r="A20" s="4" t="s">
        <v>1186</v>
      </c>
      <c r="C20" s="5" t="n">
        <v>-2</v>
      </c>
    </row>
    <row r="21" spans="1:3">
      <c r="A21" s="4" t="s">
        <v>1187</v>
      </c>
      <c r="C21" s="5" t="n">
        <v>3</v>
      </c>
    </row>
    <row r="22" spans="1:3">
      <c r="A22" s="4" t="s">
        <v>1188</v>
      </c>
      <c r="C22" s="5" t="n">
        <v>-11</v>
      </c>
    </row>
    <row r="23" spans="1:3">
      <c r="A23" s="4" t="s">
        <v>1191</v>
      </c>
    </row>
    <row r="24" spans="1:3">
      <c r="A24" s="3" t="s">
        <v>1183</v>
      </c>
    </row>
    <row r="25" spans="1:3">
      <c r="A25" s="4" t="s">
        <v>1184</v>
      </c>
      <c r="C25" s="5" t="n">
        <v>-11</v>
      </c>
    </row>
    <row r="26" spans="1:3">
      <c r="A26" s="4" t="s">
        <v>1186</v>
      </c>
      <c r="C26" s="5" t="n">
        <v>11</v>
      </c>
    </row>
    <row r="27" spans="1:3">
      <c r="A27" s="4" t="s">
        <v>1187</v>
      </c>
      <c r="C27" s="5" t="n">
        <v>11</v>
      </c>
    </row>
    <row r="28" spans="1:3">
      <c r="A28" s="4" t="s">
        <v>1192</v>
      </c>
    </row>
    <row r="29" spans="1:3">
      <c r="A29" s="3" t="s">
        <v>1183</v>
      </c>
    </row>
    <row r="30" spans="1:3">
      <c r="A30" s="4" t="s">
        <v>1184</v>
      </c>
      <c r="B30" s="5" t="n">
        <v>-59</v>
      </c>
      <c r="C30" s="5" t="n">
        <v>-69</v>
      </c>
    </row>
    <row r="31" spans="1:3">
      <c r="A31" s="4" t="s">
        <v>1185</v>
      </c>
      <c r="B31" s="5" t="n">
        <v>14</v>
      </c>
      <c r="C31" s="5" t="n">
        <v>-10</v>
      </c>
    </row>
    <row r="32" spans="1:3">
      <c r="A32" s="4" t="s">
        <v>1186</v>
      </c>
      <c r="C32" s="5" t="n">
        <v>27</v>
      </c>
    </row>
    <row r="33" spans="1:3">
      <c r="A33" s="4" t="s">
        <v>1187</v>
      </c>
      <c r="B33" s="5" t="n">
        <v>14</v>
      </c>
      <c r="C33" s="5" t="n">
        <v>17</v>
      </c>
    </row>
    <row r="34" spans="1:3">
      <c r="A34" s="4" t="s">
        <v>1188</v>
      </c>
      <c r="B34" s="7" t="n">
        <v>-45</v>
      </c>
      <c r="C34" s="7"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1193</v>
      </c>
      <c r="C1" s="2" t="s">
        <v>25</v>
      </c>
      <c r="G1" s="2" t="s">
        <v>1</v>
      </c>
    </row>
    <row r="2" spans="1:8">
      <c r="C2" s="2" t="s">
        <v>2</v>
      </c>
      <c r="D2" s="2" t="s">
        <v>799</v>
      </c>
      <c r="E2" s="2" t="s">
        <v>26</v>
      </c>
      <c r="F2" s="2" t="s">
        <v>1194</v>
      </c>
      <c r="G2" s="2" t="s">
        <v>2</v>
      </c>
      <c r="H2" s="2" t="s">
        <v>26</v>
      </c>
    </row>
    <row r="3" spans="1:8">
      <c r="A3" s="3" t="s">
        <v>1195</v>
      </c>
    </row>
    <row r="4" spans="1:8">
      <c r="A4" s="4" t="s">
        <v>32</v>
      </c>
      <c r="B4" s="4" t="s">
        <v>29</v>
      </c>
      <c r="C4" s="7" t="n">
        <v>-1278</v>
      </c>
      <c r="E4" s="7" t="n">
        <v>-1275</v>
      </c>
      <c r="G4" s="7" t="n">
        <v>-2477</v>
      </c>
      <c r="H4" s="7" t="n">
        <v>-2440</v>
      </c>
    </row>
    <row r="5" spans="1:8">
      <c r="A5" s="4" t="s">
        <v>33</v>
      </c>
      <c r="C5" s="5" t="n">
        <v>-478</v>
      </c>
      <c r="E5" s="5" t="n">
        <v>-499</v>
      </c>
      <c r="G5" s="5" t="n">
        <v>-896</v>
      </c>
      <c r="H5" s="5" t="n">
        <v>-964</v>
      </c>
    </row>
    <row r="6" spans="1:8">
      <c r="A6" s="4" t="s">
        <v>36</v>
      </c>
      <c r="C6" s="5" t="n">
        <v>1556</v>
      </c>
      <c r="E6" s="5" t="n">
        <v>1415</v>
      </c>
      <c r="G6" s="5" t="n">
        <v>2882</v>
      </c>
      <c r="H6" s="5" t="n">
        <v>7557</v>
      </c>
    </row>
    <row r="7" spans="1:8">
      <c r="A7" s="4" t="s">
        <v>1196</v>
      </c>
      <c r="C7" s="5" t="n">
        <v>-11</v>
      </c>
      <c r="E7" s="5" t="n">
        <v>1</v>
      </c>
      <c r="G7" s="5" t="n">
        <v>-15</v>
      </c>
      <c r="H7" s="5" t="n">
        <v>-251</v>
      </c>
    </row>
    <row r="8" spans="1:8">
      <c r="A8" s="4" t="s">
        <v>37</v>
      </c>
      <c r="C8" s="5" t="n">
        <v>150</v>
      </c>
      <c r="E8" s="5" t="n">
        <v>152</v>
      </c>
      <c r="G8" s="5" t="n">
        <v>299</v>
      </c>
      <c r="H8" s="5" t="n">
        <v>326</v>
      </c>
    </row>
    <row r="9" spans="1:8">
      <c r="A9" s="4" t="s">
        <v>40</v>
      </c>
      <c r="C9" s="5" t="n">
        <v>1398</v>
      </c>
      <c r="E9" s="5" t="n">
        <v>1266</v>
      </c>
      <c r="G9" s="5" t="n">
        <v>2573</v>
      </c>
      <c r="H9" s="5" t="n">
        <v>6985</v>
      </c>
    </row>
    <row r="10" spans="1:8">
      <c r="A10" s="4" t="s">
        <v>41</v>
      </c>
      <c r="C10" s="5" t="n">
        <v>-479</v>
      </c>
      <c r="E10" s="5" t="n">
        <v>-470</v>
      </c>
      <c r="G10" s="5" t="n">
        <v>-874</v>
      </c>
      <c r="H10" s="5" t="n">
        <v>-2624</v>
      </c>
    </row>
    <row r="11" spans="1:8">
      <c r="A11" s="4" t="s">
        <v>34</v>
      </c>
      <c r="H11" s="5" t="n">
        <v>4861</v>
      </c>
    </row>
    <row r="12" spans="1:8">
      <c r="A12" s="4" t="s">
        <v>42</v>
      </c>
      <c r="C12" s="5" t="n">
        <v>919</v>
      </c>
      <c r="E12" s="5" t="n">
        <v>796</v>
      </c>
      <c r="G12" s="5" t="n">
        <v>1699</v>
      </c>
      <c r="H12" s="5" t="n">
        <v>4361</v>
      </c>
    </row>
    <row r="13" spans="1:8">
      <c r="A13" s="4" t="s">
        <v>1197</v>
      </c>
    </row>
    <row r="14" spans="1:8">
      <c r="A14" s="3" t="s">
        <v>1195</v>
      </c>
    </row>
    <row r="15" spans="1:8">
      <c r="A15" s="4" t="s">
        <v>42</v>
      </c>
      <c r="C15" s="5" t="n">
        <v>-7</v>
      </c>
      <c r="D15" s="7" t="n">
        <v>-7</v>
      </c>
      <c r="E15" s="5" t="n">
        <v>-6</v>
      </c>
      <c r="F15" s="7" t="n">
        <v>-6</v>
      </c>
      <c r="G15" s="5" t="n">
        <v>-11</v>
      </c>
      <c r="H15" s="5" t="n">
        <v>24</v>
      </c>
    </row>
    <row r="16" spans="1:8">
      <c r="A16" s="4" t="s">
        <v>1198</v>
      </c>
    </row>
    <row r="17" spans="1:8">
      <c r="A17" s="3" t="s">
        <v>1195</v>
      </c>
    </row>
    <row r="18" spans="1:8">
      <c r="A18" s="4" t="s">
        <v>32</v>
      </c>
      <c r="C18" s="5" t="n">
        <v>-5</v>
      </c>
      <c r="D18" s="5" t="n">
        <v>-5</v>
      </c>
      <c r="E18" s="5" t="n">
        <v>-5</v>
      </c>
      <c r="F18" s="5" t="n">
        <v>-5</v>
      </c>
      <c r="G18" s="5" t="n">
        <v>-9</v>
      </c>
      <c r="H18" s="5" t="n">
        <v>-10</v>
      </c>
    </row>
    <row r="19" spans="1:8">
      <c r="A19" s="4" t="s">
        <v>33</v>
      </c>
      <c r="C19" s="5" t="n">
        <v>-4</v>
      </c>
      <c r="D19" s="5" t="n">
        <v>-4</v>
      </c>
      <c r="E19" s="5" t="n">
        <v>-5</v>
      </c>
      <c r="F19" s="5" t="n">
        <v>-5</v>
      </c>
      <c r="G19" s="5" t="n">
        <v>-8</v>
      </c>
      <c r="H19" s="5" t="n">
        <v>-10</v>
      </c>
    </row>
    <row r="20" spans="1:8">
      <c r="A20" s="4" t="s">
        <v>36</v>
      </c>
      <c r="C20" s="5" t="n">
        <v>-9</v>
      </c>
      <c r="D20" s="5" t="n">
        <v>-9</v>
      </c>
      <c r="E20" s="5" t="n">
        <v>-10</v>
      </c>
      <c r="F20" s="5" t="n">
        <v>-10</v>
      </c>
      <c r="G20" s="5" t="n">
        <v>-17</v>
      </c>
      <c r="H20" s="5" t="n">
        <v>-20</v>
      </c>
    </row>
    <row r="21" spans="1:8">
      <c r="A21" s="4" t="s">
        <v>41</v>
      </c>
      <c r="C21" s="5" t="n">
        <v>2</v>
      </c>
      <c r="D21" s="5" t="n">
        <v>2</v>
      </c>
      <c r="E21" s="5" t="n">
        <v>4</v>
      </c>
      <c r="F21" s="5" t="n">
        <v>4</v>
      </c>
      <c r="G21" s="5" t="n">
        <v>6</v>
      </c>
      <c r="H21" s="5" t="n">
        <v>8</v>
      </c>
    </row>
    <row r="22" spans="1:8">
      <c r="A22" s="4" t="s">
        <v>42</v>
      </c>
      <c r="C22" s="7" t="n">
        <v>-7</v>
      </c>
      <c r="D22" s="7" t="n">
        <v>-7</v>
      </c>
      <c r="E22" s="7" t="n">
        <v>-6</v>
      </c>
      <c r="F22" s="7" t="n">
        <v>-6</v>
      </c>
      <c r="G22" s="7" t="n">
        <v>-11</v>
      </c>
      <c r="H22" s="5" t="n">
        <v>-12</v>
      </c>
    </row>
    <row r="23" spans="1:8">
      <c r="A23" s="4" t="s">
        <v>1199</v>
      </c>
    </row>
    <row r="24" spans="1:8">
      <c r="A24" s="3" t="s">
        <v>1195</v>
      </c>
    </row>
    <row r="25" spans="1:8">
      <c r="A25" s="4" t="s">
        <v>1196</v>
      </c>
      <c r="H25" s="5" t="n">
        <v>-3</v>
      </c>
    </row>
    <row r="26" spans="1:8">
      <c r="A26" s="4" t="s">
        <v>41</v>
      </c>
      <c r="H26" s="5" t="n">
        <v>1</v>
      </c>
    </row>
    <row r="27" spans="1:8">
      <c r="A27" s="4" t="s">
        <v>42</v>
      </c>
      <c r="H27" s="5" t="n">
        <v>-2</v>
      </c>
    </row>
    <row r="28" spans="1:8">
      <c r="A28" s="4" t="s">
        <v>1200</v>
      </c>
    </row>
    <row r="29" spans="1:8">
      <c r="A29" s="3" t="s">
        <v>1195</v>
      </c>
    </row>
    <row r="30" spans="1:8">
      <c r="A30" s="4" t="s">
        <v>1196</v>
      </c>
      <c r="H30" s="5" t="n">
        <v>16</v>
      </c>
    </row>
    <row r="31" spans="1:8">
      <c r="A31" s="4" t="s">
        <v>37</v>
      </c>
      <c r="H31" s="5" t="n">
        <v>1</v>
      </c>
    </row>
    <row r="32" spans="1:8">
      <c r="A32" s="4" t="s">
        <v>40</v>
      </c>
      <c r="H32" s="5" t="n">
        <v>17</v>
      </c>
    </row>
    <row r="33" spans="1:8">
      <c r="A33" s="4" t="s">
        <v>41</v>
      </c>
      <c r="H33" s="5" t="n">
        <v>-6</v>
      </c>
    </row>
    <row r="34" spans="1:8">
      <c r="A34" s="4" t="s">
        <v>42</v>
      </c>
      <c r="H34" s="5" t="n">
        <v>11</v>
      </c>
    </row>
    <row r="35" spans="1:8">
      <c r="A35" s="4" t="s">
        <v>1201</v>
      </c>
    </row>
    <row r="36" spans="1:8">
      <c r="A36" s="3" t="s">
        <v>1195</v>
      </c>
    </row>
    <row r="37" spans="1:8">
      <c r="A37" s="4" t="s">
        <v>34</v>
      </c>
      <c r="H37" s="7" t="n">
        <v>27</v>
      </c>
    </row>
    <row r="38" spans="1:8"/>
    <row r="39" spans="1:8">
      <c r="A39" s="4" t="s">
        <v>29</v>
      </c>
      <c r="B39" s="4" t="s">
        <v>47</v>
      </c>
    </row>
  </sheetData>
  <mergeCells count="5">
    <mergeCell ref="A1:B2"/>
    <mergeCell ref="C1:F1"/>
    <mergeCell ref="G1:H1"/>
    <mergeCell ref="A38:G38"/>
    <mergeCell ref="B39:G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5"/>
  </cols>
  <sheetData>
    <row r="1" spans="1:10">
      <c r="A1" s="1" t="s">
        <v>1202</v>
      </c>
      <c r="B1" s="2" t="s">
        <v>1203</v>
      </c>
      <c r="C1" s="2" t="s">
        <v>1204</v>
      </c>
      <c r="D1" s="2" t="s">
        <v>1205</v>
      </c>
      <c r="E1" s="2" t="s">
        <v>2</v>
      </c>
      <c r="F1" s="2" t="s">
        <v>26</v>
      </c>
      <c r="G1" s="2" t="s">
        <v>2</v>
      </c>
      <c r="H1" s="2" t="s">
        <v>26</v>
      </c>
      <c r="I1" s="2" t="s">
        <v>97</v>
      </c>
      <c r="J1" s="2" t="s">
        <v>1206</v>
      </c>
    </row>
    <row r="2" spans="1:10">
      <c r="A2" s="3" t="s">
        <v>1207</v>
      </c>
    </row>
    <row r="3" spans="1:10">
      <c r="A3" s="4" t="s">
        <v>1208</v>
      </c>
      <c r="G3" s="5" t="n">
        <v>2434400</v>
      </c>
    </row>
    <row r="4" spans="1:10">
      <c r="A4" s="4" t="s">
        <v>1209</v>
      </c>
      <c r="G4" s="7" t="n">
        <v>58000000</v>
      </c>
    </row>
    <row r="5" spans="1:10">
      <c r="A5" s="4" t="s">
        <v>1210</v>
      </c>
      <c r="G5" s="5" t="n">
        <v>940607</v>
      </c>
    </row>
    <row r="6" spans="1:10">
      <c r="A6" s="4" t="s">
        <v>1211</v>
      </c>
      <c r="G6" s="4" t="s">
        <v>1212</v>
      </c>
    </row>
    <row r="7" spans="1:10">
      <c r="A7" s="4" t="s">
        <v>1171</v>
      </c>
      <c r="G7" s="7" t="n">
        <v>139000000</v>
      </c>
      <c r="H7" s="7" t="n">
        <v>149000000</v>
      </c>
    </row>
    <row r="8" spans="1:10">
      <c r="A8" s="4" t="s">
        <v>1213</v>
      </c>
      <c r="D8" s="4" t="s">
        <v>635</v>
      </c>
    </row>
    <row r="9" spans="1:10">
      <c r="A9" s="4" t="s">
        <v>1214</v>
      </c>
      <c r="E9" s="8" t="n">
        <v>0.51</v>
      </c>
      <c r="F9" s="8" t="n">
        <v>0.42</v>
      </c>
      <c r="G9" s="8" t="n">
        <v>1.02</v>
      </c>
      <c r="H9" s="8" t="n">
        <v>0.84</v>
      </c>
    </row>
    <row r="10" spans="1:10">
      <c r="A10" s="4" t="s">
        <v>1215</v>
      </c>
      <c r="B10" s="4" t="s">
        <v>1216</v>
      </c>
      <c r="C10" s="4" t="s">
        <v>1217</v>
      </c>
    </row>
    <row r="11" spans="1:10">
      <c r="A11" s="4" t="s">
        <v>1218</v>
      </c>
    </row>
    <row r="12" spans="1:10">
      <c r="A12" s="3" t="s">
        <v>1207</v>
      </c>
    </row>
    <row r="13" spans="1:10">
      <c r="A13" s="4" t="s">
        <v>1214</v>
      </c>
      <c r="B13" s="8" t="n">
        <v>0.51</v>
      </c>
      <c r="C13" s="8" t="n">
        <v>0.51</v>
      </c>
    </row>
    <row r="14" spans="1:10">
      <c r="A14" s="4" t="s">
        <v>1219</v>
      </c>
    </row>
    <row r="15" spans="1:10">
      <c r="A15" s="3" t="s">
        <v>1207</v>
      </c>
    </row>
    <row r="16" spans="1:10">
      <c r="A16" s="4" t="s">
        <v>1220</v>
      </c>
      <c r="G16" s="5" t="n">
        <v>0</v>
      </c>
      <c r="I16" s="5" t="n">
        <v>1565698</v>
      </c>
    </row>
    <row r="17" spans="1:10">
      <c r="A17" s="4" t="s">
        <v>1171</v>
      </c>
      <c r="I17" s="7" t="n">
        <v>75000000</v>
      </c>
    </row>
    <row r="18" spans="1:10">
      <c r="A18" s="4" t="s">
        <v>1221</v>
      </c>
    </row>
    <row r="19" spans="1:10">
      <c r="A19" s="3" t="s">
        <v>1207</v>
      </c>
    </row>
    <row r="20" spans="1:10">
      <c r="A20" s="4" t="s">
        <v>1220</v>
      </c>
      <c r="G20" s="5" t="n">
        <v>1258907</v>
      </c>
    </row>
    <row r="21" spans="1:10">
      <c r="A21" s="4" t="s">
        <v>1171</v>
      </c>
      <c r="G21" s="7" t="n">
        <v>81000000</v>
      </c>
    </row>
    <row r="22" spans="1:10">
      <c r="A22" s="4" t="s">
        <v>1222</v>
      </c>
    </row>
    <row r="23" spans="1:10">
      <c r="A23" s="3" t="s">
        <v>1207</v>
      </c>
    </row>
    <row r="24" spans="1:10">
      <c r="A24" s="4" t="s">
        <v>1223</v>
      </c>
      <c r="J24" s="7" t="n">
        <v>20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4</v>
      </c>
      <c r="B1" s="2" t="s">
        <v>1225</v>
      </c>
      <c r="C1" s="2" t="s">
        <v>2</v>
      </c>
    </row>
    <row r="2" spans="1:3">
      <c r="A2" s="3" t="s">
        <v>1226</v>
      </c>
    </row>
    <row r="3" spans="1:3">
      <c r="A3" s="4" t="s">
        <v>1227</v>
      </c>
      <c r="B3" s="5" t="n">
        <v>970310</v>
      </c>
    </row>
    <row r="4" spans="1:3">
      <c r="A4" s="4" t="s">
        <v>1228</v>
      </c>
      <c r="B4" s="4" t="s">
        <v>1229</v>
      </c>
    </row>
    <row r="5" spans="1:3">
      <c r="A5" s="4" t="s">
        <v>1230</v>
      </c>
      <c r="C5" s="4" t="s">
        <v>1231</v>
      </c>
    </row>
    <row r="6" spans="1:3">
      <c r="A6" s="4" t="s">
        <v>1232</v>
      </c>
      <c r="C6" s="8" t="n">
        <v>61.93</v>
      </c>
    </row>
    <row r="7" spans="1:3">
      <c r="A7" s="4" t="s">
        <v>1233</v>
      </c>
    </row>
    <row r="8" spans="1:3">
      <c r="A8" s="3" t="s">
        <v>1226</v>
      </c>
    </row>
    <row r="9" spans="1:3">
      <c r="A9" s="4" t="s">
        <v>1234</v>
      </c>
      <c r="B9" s="4" t="s">
        <v>1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6</v>
      </c>
      <c r="B1" s="2" t="s">
        <v>254</v>
      </c>
      <c r="C1" s="2" t="s">
        <v>26</v>
      </c>
    </row>
    <row r="2" spans="1:3">
      <c r="A2" s="3" t="s">
        <v>1237</v>
      </c>
    </row>
    <row r="3" spans="1:3">
      <c r="A3" s="4" t="s">
        <v>77</v>
      </c>
      <c r="C3" s="7" t="n">
        <v>5015</v>
      </c>
    </row>
    <row r="4" spans="1:3">
      <c r="A4" s="4" t="s">
        <v>259</v>
      </c>
      <c r="C4" s="7" t="n">
        <v>4861</v>
      </c>
    </row>
    <row r="5" spans="1:3">
      <c r="A5" s="4" t="s">
        <v>276</v>
      </c>
    </row>
    <row r="6" spans="1:3">
      <c r="A6" s="3" t="s">
        <v>1237</v>
      </c>
    </row>
    <row r="7" spans="1:3">
      <c r="A7" s="4" t="s">
        <v>77</v>
      </c>
      <c r="B7" s="7" t="n">
        <v>5000</v>
      </c>
    </row>
    <row r="8" spans="1:3">
      <c r="A8" s="4" t="s">
        <v>259</v>
      </c>
      <c r="B8" s="5" t="n">
        <v>4900</v>
      </c>
    </row>
    <row r="9" spans="1:3">
      <c r="A9" s="4" t="s">
        <v>1238</v>
      </c>
    </row>
    <row r="10" spans="1:3">
      <c r="A10" s="3" t="s">
        <v>1237</v>
      </c>
    </row>
    <row r="11" spans="1:3">
      <c r="A11" s="4" t="s">
        <v>77</v>
      </c>
      <c r="B11" s="5" t="n">
        <v>5000</v>
      </c>
    </row>
    <row r="12" spans="1:3">
      <c r="A12" s="4" t="s">
        <v>259</v>
      </c>
      <c r="B12" s="7" t="n">
        <v>4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239</v>
      </c>
      <c r="B1" s="2" t="s">
        <v>25</v>
      </c>
      <c r="D1" s="2" t="s">
        <v>1</v>
      </c>
    </row>
    <row r="2" spans="1:5">
      <c r="B2" s="2" t="s">
        <v>2</v>
      </c>
      <c r="C2" s="2" t="s">
        <v>26</v>
      </c>
      <c r="D2" s="2" t="s">
        <v>2</v>
      </c>
      <c r="E2" s="2" t="s">
        <v>26</v>
      </c>
    </row>
    <row r="3" spans="1:5">
      <c r="A3" s="3" t="s">
        <v>1237</v>
      </c>
    </row>
    <row r="4" spans="1:5">
      <c r="A4" s="4" t="s">
        <v>28</v>
      </c>
      <c r="B4" s="7" t="n">
        <v>3318</v>
      </c>
      <c r="C4" s="7" t="n">
        <v>3195</v>
      </c>
      <c r="D4" s="7" t="n">
        <v>6267</v>
      </c>
      <c r="E4" s="7" t="n">
        <v>6112</v>
      </c>
    </row>
    <row r="5" spans="1:5">
      <c r="A5" s="4" t="s">
        <v>1240</v>
      </c>
      <c r="B5" s="5" t="n">
        <v>1556</v>
      </c>
      <c r="C5" s="5" t="n">
        <v>1415</v>
      </c>
      <c r="D5" s="5" t="n">
        <v>2882</v>
      </c>
      <c r="E5" s="5" t="n">
        <v>7557</v>
      </c>
    </row>
    <row r="6" spans="1:5">
      <c r="A6" s="4" t="s">
        <v>34</v>
      </c>
      <c r="E6" s="5" t="n">
        <v>4861</v>
      </c>
    </row>
    <row r="7" spans="1:5">
      <c r="A7" s="4" t="s">
        <v>37</v>
      </c>
      <c r="B7" s="5" t="n">
        <v>150</v>
      </c>
      <c r="C7" s="5" t="n">
        <v>152</v>
      </c>
      <c r="D7" s="5" t="n">
        <v>299</v>
      </c>
      <c r="E7" s="5" t="n">
        <v>326</v>
      </c>
    </row>
    <row r="8" spans="1:5">
      <c r="A8" s="4" t="s">
        <v>38</v>
      </c>
      <c r="B8" s="5" t="n">
        <v>-3</v>
      </c>
      <c r="C8" s="5" t="n">
        <v>-2</v>
      </c>
      <c r="D8" s="5" t="n">
        <v>-5</v>
      </c>
      <c r="E8" s="5" t="n">
        <v>-5</v>
      </c>
    </row>
    <row r="9" spans="1:5">
      <c r="A9" s="4" t="s">
        <v>39</v>
      </c>
      <c r="B9" s="5" t="n">
        <v>11</v>
      </c>
      <c r="C9" s="5" t="n">
        <v>-1</v>
      </c>
      <c r="D9" s="5" t="n">
        <v>15</v>
      </c>
      <c r="E9" s="5" t="n">
        <v>251</v>
      </c>
    </row>
    <row r="10" spans="1:5">
      <c r="A10" s="4" t="s">
        <v>40</v>
      </c>
      <c r="B10" s="5" t="n">
        <v>1398</v>
      </c>
      <c r="C10" s="5" t="n">
        <v>1266</v>
      </c>
      <c r="D10" s="5" t="n">
        <v>2573</v>
      </c>
      <c r="E10" s="5" t="n">
        <v>6985</v>
      </c>
    </row>
    <row r="11" spans="1:5">
      <c r="A11" s="4" t="s">
        <v>1241</v>
      </c>
    </row>
    <row r="12" spans="1:5">
      <c r="A12" s="3" t="s">
        <v>1237</v>
      </c>
    </row>
    <row r="13" spans="1:5">
      <c r="A13" s="4" t="s">
        <v>28</v>
      </c>
      <c r="B13" s="5" t="n">
        <v>2675</v>
      </c>
      <c r="C13" s="5" t="n">
        <v>2646</v>
      </c>
      <c r="D13" s="5" t="n">
        <v>5046</v>
      </c>
      <c r="E13" s="5" t="n">
        <v>5057</v>
      </c>
    </row>
    <row r="14" spans="1:5">
      <c r="A14" s="4" t="s">
        <v>1240</v>
      </c>
      <c r="B14" s="5" t="n">
        <v>1291</v>
      </c>
      <c r="C14" s="5" t="n">
        <v>1216</v>
      </c>
      <c r="D14" s="5" t="n">
        <v>2374</v>
      </c>
      <c r="E14" s="5" t="n">
        <v>2323</v>
      </c>
    </row>
    <row r="15" spans="1:5">
      <c r="A15" s="4" t="s">
        <v>1242</v>
      </c>
    </row>
    <row r="16" spans="1:5">
      <c r="A16" s="3" t="s">
        <v>1237</v>
      </c>
    </row>
    <row r="17" spans="1:5">
      <c r="A17" s="4" t="s">
        <v>28</v>
      </c>
      <c r="B17" s="5" t="n">
        <v>278</v>
      </c>
      <c r="C17" s="5" t="n">
        <v>247</v>
      </c>
      <c r="D17" s="5" t="n">
        <v>516</v>
      </c>
      <c r="E17" s="5" t="n">
        <v>465</v>
      </c>
    </row>
    <row r="18" spans="1:5">
      <c r="A18" s="4" t="s">
        <v>1240</v>
      </c>
      <c r="B18" s="5" t="n">
        <v>169</v>
      </c>
      <c r="C18" s="5" t="n">
        <v>133</v>
      </c>
      <c r="D18" s="5" t="n">
        <v>313</v>
      </c>
      <c r="E18" s="5" t="n">
        <v>256</v>
      </c>
    </row>
    <row r="19" spans="1:5">
      <c r="A19" s="4" t="s">
        <v>1243</v>
      </c>
    </row>
    <row r="20" spans="1:5">
      <c r="A20" s="3" t="s">
        <v>1237</v>
      </c>
    </row>
    <row r="21" spans="1:5">
      <c r="A21" s="4" t="s">
        <v>28</v>
      </c>
      <c r="B21" s="5" t="n">
        <v>261</v>
      </c>
      <c r="C21" s="5" t="n">
        <v>232</v>
      </c>
      <c r="D21" s="5" t="n">
        <v>503</v>
      </c>
      <c r="E21" s="5" t="n">
        <v>448</v>
      </c>
    </row>
    <row r="22" spans="1:5">
      <c r="A22" s="4" t="s">
        <v>1240</v>
      </c>
      <c r="B22" s="5" t="n">
        <v>169</v>
      </c>
      <c r="C22" s="5" t="n">
        <v>138</v>
      </c>
      <c r="D22" s="5" t="n">
        <v>326</v>
      </c>
      <c r="E22" s="5" t="n">
        <v>271</v>
      </c>
    </row>
    <row r="23" spans="1:5">
      <c r="A23" s="4" t="s">
        <v>1244</v>
      </c>
    </row>
    <row r="24" spans="1:5">
      <c r="A24" s="3" t="s">
        <v>1237</v>
      </c>
    </row>
    <row r="25" spans="1:5">
      <c r="A25" s="4" t="s">
        <v>28</v>
      </c>
      <c r="B25" s="5" t="n">
        <v>104</v>
      </c>
      <c r="C25" s="5" t="n">
        <v>70</v>
      </c>
      <c r="D25" s="5" t="n">
        <v>202</v>
      </c>
      <c r="E25" s="5" t="n">
        <v>142</v>
      </c>
    </row>
    <row r="26" spans="1:5">
      <c r="A26" s="4" t="s">
        <v>1240</v>
      </c>
      <c r="B26" s="5" t="n">
        <v>-21</v>
      </c>
      <c r="C26" s="5" t="n">
        <v>-43</v>
      </c>
      <c r="D26" s="5" t="n">
        <v>-48</v>
      </c>
      <c r="E26" s="5" t="n">
        <v>-77</v>
      </c>
    </row>
    <row r="27" spans="1:5">
      <c r="A27" s="4" t="s">
        <v>1245</v>
      </c>
    </row>
    <row r="28" spans="1:5">
      <c r="A28" s="3" t="s">
        <v>1237</v>
      </c>
    </row>
    <row r="29" spans="1:5">
      <c r="A29" s="4" t="s">
        <v>1240</v>
      </c>
      <c r="B29" s="7" t="n">
        <v>-52</v>
      </c>
      <c r="C29" s="7" t="n">
        <v>-29</v>
      </c>
      <c r="D29" s="7" t="n">
        <v>-83</v>
      </c>
      <c r="E29" s="7" t="n">
        <v>-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6</v>
      </c>
      <c r="B1" s="2" t="s">
        <v>799</v>
      </c>
      <c r="C1" s="2" t="s">
        <v>1247</v>
      </c>
      <c r="D1" s="2" t="s">
        <v>1248</v>
      </c>
      <c r="E1" s="2" t="s">
        <v>1249</v>
      </c>
      <c r="F1" s="2" t="s">
        <v>2</v>
      </c>
      <c r="G1" s="2" t="s">
        <v>26</v>
      </c>
      <c r="H1" s="2" t="s">
        <v>2</v>
      </c>
      <c r="I1" s="2" t="s">
        <v>26</v>
      </c>
      <c r="J1" s="2" t="s">
        <v>97</v>
      </c>
    </row>
    <row r="2" spans="1:10">
      <c r="A2" s="3" t="s">
        <v>1250</v>
      </c>
    </row>
    <row r="3" spans="1:10">
      <c r="A3" s="4" t="s">
        <v>1251</v>
      </c>
      <c r="F3" s="7" t="n">
        <v>106</v>
      </c>
      <c r="H3" s="7" t="n">
        <v>106</v>
      </c>
      <c r="J3" s="7" t="n">
        <v>66</v>
      </c>
    </row>
    <row r="4" spans="1:10">
      <c r="A4" s="4" t="s">
        <v>1252</v>
      </c>
      <c r="F4" s="7" t="n">
        <v>19</v>
      </c>
      <c r="H4" s="7" t="n">
        <v>19</v>
      </c>
      <c r="J4" s="7" t="n">
        <v>39</v>
      </c>
    </row>
    <row r="5" spans="1:10">
      <c r="A5" s="4" t="s">
        <v>1219</v>
      </c>
    </row>
    <row r="6" spans="1:10">
      <c r="A6" s="3" t="s">
        <v>1250</v>
      </c>
    </row>
    <row r="7" spans="1:10">
      <c r="A7" s="4" t="s">
        <v>1220</v>
      </c>
      <c r="H7" s="5" t="n">
        <v>0</v>
      </c>
      <c r="J7" s="5" t="n">
        <v>1565698</v>
      </c>
    </row>
    <row r="8" spans="1:10">
      <c r="A8" s="4" t="s">
        <v>1253</v>
      </c>
    </row>
    <row r="9" spans="1:10">
      <c r="A9" s="3" t="s">
        <v>1250</v>
      </c>
    </row>
    <row r="10" spans="1:10">
      <c r="A10" s="4" t="s">
        <v>1254</v>
      </c>
      <c r="F10" s="4" t="s">
        <v>499</v>
      </c>
      <c r="H10" s="4" t="s">
        <v>499</v>
      </c>
    </row>
    <row r="11" spans="1:10">
      <c r="A11" s="4" t="s">
        <v>1255</v>
      </c>
      <c r="F11" s="4" t="s">
        <v>367</v>
      </c>
      <c r="G11" s="4" t="s">
        <v>360</v>
      </c>
      <c r="H11" s="4" t="s">
        <v>367</v>
      </c>
      <c r="I11" s="4" t="s">
        <v>360</v>
      </c>
    </row>
    <row r="12" spans="1:10">
      <c r="A12" s="4" t="s">
        <v>1251</v>
      </c>
      <c r="F12" s="7" t="n">
        <v>106</v>
      </c>
      <c r="H12" s="7" t="n">
        <v>106</v>
      </c>
      <c r="J12" s="7" t="n">
        <v>66</v>
      </c>
    </row>
    <row r="13" spans="1:10">
      <c r="A13" s="4" t="s">
        <v>1252</v>
      </c>
      <c r="F13" s="5" t="n">
        <v>19</v>
      </c>
      <c r="H13" s="7" t="n">
        <v>19</v>
      </c>
      <c r="J13" s="7" t="n">
        <v>39</v>
      </c>
    </row>
    <row r="14" spans="1:10">
      <c r="A14" s="4" t="s">
        <v>1256</v>
      </c>
      <c r="H14" s="4" t="s">
        <v>269</v>
      </c>
    </row>
    <row r="15" spans="1:10">
      <c r="A15" s="4" t="s">
        <v>1257</v>
      </c>
      <c r="E15" s="7" t="n">
        <v>6</v>
      </c>
    </row>
    <row r="16" spans="1:10">
      <c r="A16" s="4" t="s">
        <v>1258</v>
      </c>
    </row>
    <row r="17" spans="1:10">
      <c r="A17" s="3" t="s">
        <v>1250</v>
      </c>
    </row>
    <row r="18" spans="1:10">
      <c r="A18" s="4" t="s">
        <v>1220</v>
      </c>
      <c r="H18" s="5" t="n">
        <v>0</v>
      </c>
      <c r="J18" s="5" t="n">
        <v>660385</v>
      </c>
    </row>
    <row r="19" spans="1:10">
      <c r="A19" s="4" t="s">
        <v>1171</v>
      </c>
      <c r="J19" s="7" t="n">
        <v>32</v>
      </c>
    </row>
    <row r="20" spans="1:10">
      <c r="A20" s="4" t="s">
        <v>1259</v>
      </c>
    </row>
    <row r="21" spans="1:10">
      <c r="A21" s="3" t="s">
        <v>1250</v>
      </c>
    </row>
    <row r="22" spans="1:10">
      <c r="A22" s="4" t="s">
        <v>1260</v>
      </c>
      <c r="B22" s="11" t="n">
        <v>82.2</v>
      </c>
      <c r="C22" s="11" t="n">
        <v>7.4</v>
      </c>
      <c r="D22" s="11" t="n">
        <v>89.59999999999999</v>
      </c>
    </row>
    <row r="23" spans="1:10">
      <c r="A23" s="4" t="s">
        <v>1251</v>
      </c>
      <c r="F23" s="12" t="n">
        <v>38.7</v>
      </c>
      <c r="H23" s="11" t="n">
        <v>38.7</v>
      </c>
    </row>
    <row r="24" spans="1:10">
      <c r="A24" s="4" t="s">
        <v>1252</v>
      </c>
      <c r="F24" s="11" t="n">
        <v>19.4</v>
      </c>
      <c r="H24" s="11" t="n">
        <v>1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261</v>
      </c>
      <c r="B1" s="2" t="s">
        <v>25</v>
      </c>
      <c r="D1" s="2" t="s">
        <v>1</v>
      </c>
    </row>
    <row r="2" spans="1:6">
      <c r="B2" s="2" t="s">
        <v>2</v>
      </c>
      <c r="C2" s="2" t="s">
        <v>26</v>
      </c>
      <c r="D2" s="2" t="s">
        <v>2</v>
      </c>
      <c r="E2" s="2" t="s">
        <v>26</v>
      </c>
      <c r="F2" s="2" t="s">
        <v>97</v>
      </c>
    </row>
    <row r="3" spans="1:6">
      <c r="A3" s="3" t="s">
        <v>1262</v>
      </c>
    </row>
    <row r="4" spans="1:6">
      <c r="A4" s="4" t="s">
        <v>101</v>
      </c>
      <c r="B4" s="7" t="n">
        <v>1</v>
      </c>
      <c r="D4" s="7" t="n">
        <v>1</v>
      </c>
      <c r="F4" s="7" t="n">
        <v>113</v>
      </c>
    </row>
    <row r="5" spans="1:6">
      <c r="A5" s="4" t="s">
        <v>113</v>
      </c>
      <c r="F5" s="5" t="n">
        <v>7</v>
      </c>
    </row>
    <row r="6" spans="1:6">
      <c r="A6" s="4" t="s">
        <v>114</v>
      </c>
      <c r="B6" s="5" t="n">
        <v>106</v>
      </c>
      <c r="D6" s="5" t="n">
        <v>106</v>
      </c>
      <c r="F6" s="5" t="n">
        <v>66</v>
      </c>
    </row>
    <row r="7" spans="1:6">
      <c r="A7" s="3" t="s">
        <v>1263</v>
      </c>
    </row>
    <row r="8" spans="1:6">
      <c r="A8" s="4" t="s">
        <v>122</v>
      </c>
      <c r="B8" s="5" t="n">
        <v>19</v>
      </c>
      <c r="D8" s="5" t="n">
        <v>19</v>
      </c>
      <c r="F8" s="5" t="n">
        <v>39</v>
      </c>
    </row>
    <row r="9" spans="1:6">
      <c r="A9" s="4" t="s">
        <v>28</v>
      </c>
      <c r="B9" s="5" t="n">
        <v>28</v>
      </c>
      <c r="C9" s="7" t="n">
        <v>54</v>
      </c>
      <c r="D9" s="5" t="n">
        <v>66</v>
      </c>
      <c r="E9" s="7" t="n">
        <v>109</v>
      </c>
    </row>
    <row r="10" spans="1:6">
      <c r="A10" s="4" t="s">
        <v>1253</v>
      </c>
    </row>
    <row r="11" spans="1:6">
      <c r="A11" s="3" t="s">
        <v>1262</v>
      </c>
    </row>
    <row r="12" spans="1:6">
      <c r="A12" s="4" t="s">
        <v>101</v>
      </c>
      <c r="B12" s="5" t="n">
        <v>1</v>
      </c>
      <c r="D12" s="5" t="n">
        <v>1</v>
      </c>
      <c r="F12" s="5" t="n">
        <v>113</v>
      </c>
    </row>
    <row r="13" spans="1:6">
      <c r="A13" s="4" t="s">
        <v>113</v>
      </c>
      <c r="F13" s="5" t="n">
        <v>7</v>
      </c>
    </row>
    <row r="14" spans="1:6">
      <c r="A14" s="4" t="s">
        <v>114</v>
      </c>
      <c r="B14" s="5" t="n">
        <v>106</v>
      </c>
      <c r="D14" s="5" t="n">
        <v>106</v>
      </c>
      <c r="F14" s="5" t="n">
        <v>66</v>
      </c>
    </row>
    <row r="15" spans="1:6">
      <c r="A15" s="3" t="s">
        <v>1263</v>
      </c>
    </row>
    <row r="16" spans="1:6">
      <c r="A16" s="4" t="s">
        <v>122</v>
      </c>
      <c r="B16" s="5" t="n">
        <v>19</v>
      </c>
      <c r="D16" s="5" t="n">
        <v>19</v>
      </c>
      <c r="F16" s="7" t="n">
        <v>39</v>
      </c>
    </row>
    <row r="17" spans="1:6">
      <c r="A17" s="4" t="s">
        <v>28</v>
      </c>
      <c r="B17" s="5" t="n">
        <v>28</v>
      </c>
      <c r="C17" s="5" t="n">
        <v>54</v>
      </c>
      <c r="D17" s="5" t="n">
        <v>66</v>
      </c>
      <c r="E17" s="5" t="n">
        <v>109</v>
      </c>
    </row>
    <row r="18" spans="1:6">
      <c r="A18" s="4" t="s">
        <v>1264</v>
      </c>
      <c r="B18" s="7" t="n">
        <v>1</v>
      </c>
      <c r="C18" s="7" t="n">
        <v>6</v>
      </c>
      <c r="D18" s="7" t="n">
        <v>2</v>
      </c>
      <c r="E18" s="7"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v>
      </c>
      <c r="B1" s="2" t="s">
        <v>2</v>
      </c>
      <c r="C1" s="2" t="s">
        <v>97</v>
      </c>
    </row>
    <row r="2" spans="1:3">
      <c r="A2" s="3" t="s">
        <v>134</v>
      </c>
    </row>
    <row r="3" spans="1:3">
      <c r="A3" s="4" t="s">
        <v>135</v>
      </c>
      <c r="B3" s="7" t="n">
        <v>1534</v>
      </c>
      <c r="C3" s="7" t="n">
        <v>1662</v>
      </c>
    </row>
    <row r="4" spans="1:3">
      <c r="A4" s="4" t="s">
        <v>136</v>
      </c>
      <c r="B4" s="5" t="n">
        <v>1426238791</v>
      </c>
      <c r="C4" s="5" t="n">
        <v>14258249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794</v>
      </c>
    </row>
    <row r="2" spans="1:2">
      <c r="A2" s="4" t="s">
        <v>15</v>
      </c>
    </row>
    <row r="3" spans="1:2">
      <c r="A3" s="3" t="s">
        <v>1266</v>
      </c>
    </row>
    <row r="4" spans="1:2">
      <c r="A4" s="4" t="s">
        <v>1267</v>
      </c>
      <c r="B4" s="11" t="n">
        <v>1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268</v>
      </c>
      <c r="C1" s="2" t="s">
        <v>25</v>
      </c>
      <c r="E1" s="2" t="s">
        <v>1</v>
      </c>
    </row>
    <row r="2" spans="1:6">
      <c r="C2" s="2" t="s">
        <v>2</v>
      </c>
      <c r="D2" s="2" t="s">
        <v>26</v>
      </c>
      <c r="E2" s="2" t="s">
        <v>2</v>
      </c>
      <c r="F2" s="2" t="s">
        <v>26</v>
      </c>
    </row>
    <row r="3" spans="1:6">
      <c r="A3" s="3" t="s">
        <v>1266</v>
      </c>
    </row>
    <row r="4" spans="1:6">
      <c r="A4" s="4" t="s">
        <v>28</v>
      </c>
      <c r="B4" s="4" t="s">
        <v>29</v>
      </c>
      <c r="C4" s="7" t="n">
        <v>3290</v>
      </c>
      <c r="D4" s="7" t="n">
        <v>3141</v>
      </c>
      <c r="E4" s="7" t="n">
        <v>6201</v>
      </c>
      <c r="F4" s="7" t="n">
        <v>6003</v>
      </c>
    </row>
    <row r="5" spans="1:6">
      <c r="A5" s="4" t="s">
        <v>30</v>
      </c>
      <c r="C5" s="5" t="n">
        <v>28</v>
      </c>
      <c r="D5" s="5" t="n">
        <v>54</v>
      </c>
      <c r="E5" s="5" t="n">
        <v>66</v>
      </c>
      <c r="F5" s="5" t="n">
        <v>109</v>
      </c>
    </row>
    <row r="6" spans="1:6">
      <c r="A6" s="4" t="s">
        <v>28</v>
      </c>
      <c r="C6" s="5" t="n">
        <v>3318</v>
      </c>
      <c r="D6" s="5" t="n">
        <v>3195</v>
      </c>
      <c r="E6" s="5" t="n">
        <v>6267</v>
      </c>
      <c r="F6" s="5" t="n">
        <v>6112</v>
      </c>
    </row>
    <row r="7" spans="1:6">
      <c r="A7" s="4" t="s">
        <v>32</v>
      </c>
      <c r="B7" s="4" t="s">
        <v>29</v>
      </c>
      <c r="C7" s="5" t="n">
        <v>1278</v>
      </c>
      <c r="D7" s="5" t="n">
        <v>1275</v>
      </c>
      <c r="E7" s="5" t="n">
        <v>2477</v>
      </c>
      <c r="F7" s="5" t="n">
        <v>2440</v>
      </c>
    </row>
    <row r="8" spans="1:6">
      <c r="A8" s="4" t="s">
        <v>1269</v>
      </c>
      <c r="C8" s="5" t="n">
        <v>478</v>
      </c>
      <c r="D8" s="5" t="n">
        <v>499</v>
      </c>
      <c r="E8" s="5" t="n">
        <v>896</v>
      </c>
      <c r="F8" s="5" t="n">
        <v>964</v>
      </c>
    </row>
    <row r="9" spans="1:6">
      <c r="A9" s="4" t="s">
        <v>34</v>
      </c>
      <c r="F9" s="5" t="n">
        <v>-4861</v>
      </c>
    </row>
    <row r="10" spans="1:6">
      <c r="A10" s="4" t="s">
        <v>35</v>
      </c>
      <c r="C10" s="5" t="n">
        <v>6</v>
      </c>
      <c r="D10" s="5" t="n">
        <v>6</v>
      </c>
      <c r="E10" s="5" t="n">
        <v>12</v>
      </c>
      <c r="F10" s="5" t="n">
        <v>12</v>
      </c>
    </row>
    <row r="11" spans="1:6">
      <c r="A11" s="4" t="s">
        <v>36</v>
      </c>
      <c r="C11" s="5" t="n">
        <v>1556</v>
      </c>
      <c r="D11" s="5" t="n">
        <v>1415</v>
      </c>
      <c r="E11" s="5" t="n">
        <v>2882</v>
      </c>
      <c r="F11" s="5" t="n">
        <v>7557</v>
      </c>
    </row>
    <row r="12" spans="1:6">
      <c r="A12" s="4" t="s">
        <v>37</v>
      </c>
      <c r="C12" s="5" t="n">
        <v>150</v>
      </c>
      <c r="D12" s="5" t="n">
        <v>152</v>
      </c>
      <c r="E12" s="5" t="n">
        <v>299</v>
      </c>
      <c r="F12" s="5" t="n">
        <v>326</v>
      </c>
    </row>
    <row r="13" spans="1:6">
      <c r="A13" s="4" t="s">
        <v>38</v>
      </c>
      <c r="C13" s="5" t="n">
        <v>-3</v>
      </c>
      <c r="D13" s="5" t="n">
        <v>-2</v>
      </c>
      <c r="E13" s="5" t="n">
        <v>-5</v>
      </c>
      <c r="F13" s="5" t="n">
        <v>-5</v>
      </c>
    </row>
    <row r="14" spans="1:6">
      <c r="A14" s="4" t="s">
        <v>39</v>
      </c>
      <c r="C14" s="5" t="n">
        <v>11</v>
      </c>
      <c r="D14" s="5" t="n">
        <v>-1</v>
      </c>
      <c r="E14" s="5" t="n">
        <v>15</v>
      </c>
      <c r="F14" s="5" t="n">
        <v>251</v>
      </c>
    </row>
    <row r="15" spans="1:6">
      <c r="A15" s="4" t="s">
        <v>40</v>
      </c>
      <c r="C15" s="5" t="n">
        <v>1398</v>
      </c>
      <c r="D15" s="5" t="n">
        <v>1266</v>
      </c>
      <c r="E15" s="5" t="n">
        <v>2573</v>
      </c>
      <c r="F15" s="5" t="n">
        <v>6985</v>
      </c>
    </row>
    <row r="16" spans="1:6">
      <c r="A16" s="4" t="s">
        <v>1270</v>
      </c>
      <c r="C16" s="5" t="n">
        <v>479</v>
      </c>
      <c r="D16" s="5" t="n">
        <v>470</v>
      </c>
      <c r="E16" s="5" t="n">
        <v>874</v>
      </c>
      <c r="F16" s="5" t="n">
        <v>2624</v>
      </c>
    </row>
    <row r="17" spans="1:6">
      <c r="A17" s="4" t="s">
        <v>42</v>
      </c>
      <c r="C17" s="5" t="n">
        <v>919</v>
      </c>
      <c r="D17" s="5" t="n">
        <v>796</v>
      </c>
      <c r="E17" s="5" t="n">
        <v>1699</v>
      </c>
      <c r="F17" s="5" t="n">
        <v>4361</v>
      </c>
    </row>
    <row r="18" spans="1:6">
      <c r="A18" s="4" t="s">
        <v>15</v>
      </c>
    </row>
    <row r="19" spans="1:6">
      <c r="A19" s="3" t="s">
        <v>1266</v>
      </c>
    </row>
    <row r="20" spans="1:6">
      <c r="A20" s="4" t="s">
        <v>1269</v>
      </c>
      <c r="C20" s="5" t="n">
        <v>12</v>
      </c>
      <c r="D20" s="5" t="n">
        <v>6</v>
      </c>
      <c r="E20" s="5" t="n">
        <v>27</v>
      </c>
      <c r="F20" s="5" t="n">
        <v>22</v>
      </c>
    </row>
    <row r="21" spans="1:6">
      <c r="A21" s="4" t="s">
        <v>36</v>
      </c>
      <c r="C21" s="5" t="n">
        <v>-12</v>
      </c>
      <c r="D21" s="5" t="n">
        <v>-6</v>
      </c>
      <c r="E21" s="5" t="n">
        <v>-27</v>
      </c>
      <c r="F21" s="5" t="n">
        <v>-22</v>
      </c>
    </row>
    <row r="22" spans="1:6">
      <c r="A22" s="4" t="s">
        <v>37</v>
      </c>
      <c r="C22" s="5" t="n">
        <v>148</v>
      </c>
      <c r="D22" s="5" t="n">
        <v>149</v>
      </c>
      <c r="E22" s="5" t="n">
        <v>295</v>
      </c>
      <c r="F22" s="5" t="n">
        <v>323</v>
      </c>
    </row>
    <row r="23" spans="1:6">
      <c r="A23" s="4" t="s">
        <v>38</v>
      </c>
      <c r="C23" s="5" t="n">
        <v>-15</v>
      </c>
      <c r="D23" s="5" t="n">
        <v>-21</v>
      </c>
      <c r="E23" s="5" t="n">
        <v>-35</v>
      </c>
      <c r="F23" s="5" t="n">
        <v>-47</v>
      </c>
    </row>
    <row r="24" spans="1:6">
      <c r="A24" s="4" t="s">
        <v>39</v>
      </c>
      <c r="C24" s="5" t="n">
        <v>1</v>
      </c>
      <c r="E24" s="5" t="n">
        <v>2</v>
      </c>
      <c r="F24" s="5" t="n">
        <v>240</v>
      </c>
    </row>
    <row r="25" spans="1:6">
      <c r="A25" s="4" t="s">
        <v>40</v>
      </c>
      <c r="C25" s="5" t="n">
        <v>-146</v>
      </c>
      <c r="D25" s="5" t="n">
        <v>-134</v>
      </c>
      <c r="E25" s="5" t="n">
        <v>-289</v>
      </c>
      <c r="F25" s="5" t="n">
        <v>-538</v>
      </c>
    </row>
    <row r="26" spans="1:6">
      <c r="A26" s="4" t="s">
        <v>1270</v>
      </c>
      <c r="C26" s="5" t="n">
        <v>-50</v>
      </c>
      <c r="D26" s="5" t="n">
        <v>-48</v>
      </c>
      <c r="E26" s="5" t="n">
        <v>-125</v>
      </c>
      <c r="F26" s="5" t="n">
        <v>-190</v>
      </c>
    </row>
    <row r="27" spans="1:6">
      <c r="A27" s="4" t="s">
        <v>1271</v>
      </c>
      <c r="C27" s="5" t="n">
        <v>1015</v>
      </c>
      <c r="D27" s="5" t="n">
        <v>882</v>
      </c>
      <c r="E27" s="5" t="n">
        <v>1863</v>
      </c>
      <c r="F27" s="5" t="n">
        <v>4709</v>
      </c>
    </row>
    <row r="28" spans="1:6">
      <c r="A28" s="4" t="s">
        <v>42</v>
      </c>
      <c r="C28" s="5" t="n">
        <v>919</v>
      </c>
      <c r="D28" s="5" t="n">
        <v>796</v>
      </c>
      <c r="E28" s="5" t="n">
        <v>1699</v>
      </c>
      <c r="F28" s="5" t="n">
        <v>4361</v>
      </c>
    </row>
    <row r="29" spans="1:6">
      <c r="A29" s="4" t="s">
        <v>1272</v>
      </c>
    </row>
    <row r="30" spans="1:6">
      <c r="A30" s="3" t="s">
        <v>1266</v>
      </c>
    </row>
    <row r="31" spans="1:6">
      <c r="A31" s="4" t="s">
        <v>28</v>
      </c>
      <c r="C31" s="5" t="n">
        <v>3261</v>
      </c>
      <c r="D31" s="5" t="n">
        <v>3122</v>
      </c>
      <c r="E31" s="5" t="n">
        <v>6164</v>
      </c>
      <c r="F31" s="5" t="n">
        <v>5961</v>
      </c>
    </row>
    <row r="32" spans="1:6">
      <c r="A32" s="4" t="s">
        <v>30</v>
      </c>
      <c r="C32" s="5" t="n">
        <v>28</v>
      </c>
      <c r="D32" s="5" t="n">
        <v>54</v>
      </c>
      <c r="E32" s="5" t="n">
        <v>66</v>
      </c>
      <c r="F32" s="5" t="n">
        <v>109</v>
      </c>
    </row>
    <row r="33" spans="1:6">
      <c r="A33" s="4" t="s">
        <v>28</v>
      </c>
      <c r="C33" s="5" t="n">
        <v>3289</v>
      </c>
      <c r="D33" s="5" t="n">
        <v>3176</v>
      </c>
      <c r="E33" s="5" t="n">
        <v>6230</v>
      </c>
      <c r="F33" s="5" t="n">
        <v>6070</v>
      </c>
    </row>
    <row r="34" spans="1:6">
      <c r="A34" s="4" t="s">
        <v>32</v>
      </c>
      <c r="C34" s="5" t="n">
        <v>1252</v>
      </c>
      <c r="D34" s="5" t="n">
        <v>1254</v>
      </c>
      <c r="E34" s="5" t="n">
        <v>2446</v>
      </c>
      <c r="F34" s="5" t="n">
        <v>2403</v>
      </c>
    </row>
    <row r="35" spans="1:6">
      <c r="A35" s="4" t="s">
        <v>1269</v>
      </c>
      <c r="C35" s="5" t="n">
        <v>445</v>
      </c>
      <c r="D35" s="5" t="n">
        <v>457</v>
      </c>
      <c r="E35" s="5" t="n">
        <v>819</v>
      </c>
      <c r="F35" s="5" t="n">
        <v>858</v>
      </c>
    </row>
    <row r="36" spans="1:6">
      <c r="A36" s="4" t="s">
        <v>34</v>
      </c>
      <c r="F36" s="5" t="n">
        <v>-4843</v>
      </c>
    </row>
    <row r="37" spans="1:6">
      <c r="A37" s="4" t="s">
        <v>35</v>
      </c>
      <c r="C37" s="5" t="n">
        <v>6</v>
      </c>
      <c r="D37" s="5" t="n">
        <v>6</v>
      </c>
      <c r="E37" s="5" t="n">
        <v>11</v>
      </c>
      <c r="F37" s="5" t="n">
        <v>12</v>
      </c>
    </row>
    <row r="38" spans="1:6">
      <c r="A38" s="4" t="s">
        <v>36</v>
      </c>
      <c r="C38" s="5" t="n">
        <v>1586</v>
      </c>
      <c r="D38" s="5" t="n">
        <v>1459</v>
      </c>
      <c r="E38" s="5" t="n">
        <v>2954</v>
      </c>
      <c r="F38" s="5" t="n">
        <v>7640</v>
      </c>
    </row>
    <row r="39" spans="1:6">
      <c r="A39" s="4" t="s">
        <v>37</v>
      </c>
      <c r="C39" s="5" t="n">
        <v>13</v>
      </c>
      <c r="D39" s="5" t="n">
        <v>22</v>
      </c>
      <c r="E39" s="5" t="n">
        <v>31</v>
      </c>
      <c r="F39" s="5" t="n">
        <v>45</v>
      </c>
    </row>
    <row r="40" spans="1:6">
      <c r="A40" s="4" t="s">
        <v>38</v>
      </c>
      <c r="C40" s="5" t="n">
        <v>-2</v>
      </c>
      <c r="D40" s="5" t="n">
        <v>-2</v>
      </c>
      <c r="E40" s="5" t="n">
        <v>-4</v>
      </c>
      <c r="F40" s="5" t="n">
        <v>-4</v>
      </c>
    </row>
    <row r="41" spans="1:6">
      <c r="A41" s="4" t="s">
        <v>39</v>
      </c>
      <c r="C41" s="5" t="n">
        <v>-11</v>
      </c>
      <c r="D41" s="5" t="n">
        <v>-9</v>
      </c>
      <c r="E41" s="5" t="n">
        <v>-21</v>
      </c>
      <c r="F41" s="5" t="n">
        <v>-15</v>
      </c>
    </row>
    <row r="42" spans="1:6">
      <c r="A42" s="4" t="s">
        <v>40</v>
      </c>
      <c r="C42" s="5" t="n">
        <v>1586</v>
      </c>
      <c r="D42" s="5" t="n">
        <v>1448</v>
      </c>
      <c r="E42" s="5" t="n">
        <v>2948</v>
      </c>
      <c r="F42" s="5" t="n">
        <v>7614</v>
      </c>
    </row>
    <row r="43" spans="1:6">
      <c r="A43" s="4" t="s">
        <v>1270</v>
      </c>
      <c r="C43" s="5" t="n">
        <v>533</v>
      </c>
      <c r="D43" s="5" t="n">
        <v>532</v>
      </c>
      <c r="E43" s="5" t="n">
        <v>1013</v>
      </c>
      <c r="F43" s="5" t="n">
        <v>2840</v>
      </c>
    </row>
    <row r="44" spans="1:6">
      <c r="A44" s="4" t="s">
        <v>1271</v>
      </c>
      <c r="C44" s="5" t="n">
        <v>-8</v>
      </c>
      <c r="D44" s="5" t="n">
        <v>2</v>
      </c>
      <c r="E44" s="5" t="n">
        <v>-13</v>
      </c>
      <c r="F44" s="5" t="n">
        <v>2</v>
      </c>
    </row>
    <row r="45" spans="1:6">
      <c r="A45" s="4" t="s">
        <v>42</v>
      </c>
      <c r="C45" s="5" t="n">
        <v>1045</v>
      </c>
      <c r="D45" s="5" t="n">
        <v>918</v>
      </c>
      <c r="E45" s="5" t="n">
        <v>1922</v>
      </c>
      <c r="F45" s="5" t="n">
        <v>4776</v>
      </c>
    </row>
    <row r="46" spans="1:6">
      <c r="A46" s="4" t="s">
        <v>1273</v>
      </c>
    </row>
    <row r="47" spans="1:6">
      <c r="A47" s="3" t="s">
        <v>1266</v>
      </c>
    </row>
    <row r="48" spans="1:6">
      <c r="A48" s="4" t="s">
        <v>1269</v>
      </c>
      <c r="E48" s="5" t="n">
        <v>-1</v>
      </c>
    </row>
    <row r="49" spans="1:6">
      <c r="A49" s="4" t="s">
        <v>36</v>
      </c>
      <c r="E49" s="5" t="n">
        <v>1</v>
      </c>
    </row>
    <row r="50" spans="1:6">
      <c r="A50" s="4" t="s">
        <v>38</v>
      </c>
      <c r="C50" s="5" t="n">
        <v>-2</v>
      </c>
      <c r="D50" s="5" t="n">
        <v>-1</v>
      </c>
      <c r="E50" s="5" t="n">
        <v>-2</v>
      </c>
      <c r="F50" s="5" t="n">
        <v>-2</v>
      </c>
    </row>
    <row r="51" spans="1:6">
      <c r="A51" s="4" t="s">
        <v>39</v>
      </c>
      <c r="C51" s="5" t="n">
        <v>-10</v>
      </c>
      <c r="D51" s="5" t="n">
        <v>-10</v>
      </c>
      <c r="E51" s="5" t="n">
        <v>-21</v>
      </c>
      <c r="F51" s="5" t="n">
        <v>-20</v>
      </c>
    </row>
    <row r="52" spans="1:6">
      <c r="A52" s="4" t="s">
        <v>40</v>
      </c>
      <c r="C52" s="5" t="n">
        <v>12</v>
      </c>
      <c r="D52" s="5" t="n">
        <v>11</v>
      </c>
      <c r="E52" s="5" t="n">
        <v>24</v>
      </c>
      <c r="F52" s="5" t="n">
        <v>22</v>
      </c>
    </row>
    <row r="53" spans="1:6">
      <c r="A53" s="4" t="s">
        <v>1271</v>
      </c>
      <c r="C53" s="5" t="n">
        <v>813</v>
      </c>
      <c r="D53" s="5" t="n">
        <v>746</v>
      </c>
      <c r="E53" s="5" t="n">
        <v>1479</v>
      </c>
      <c r="F53" s="5" t="n">
        <v>1402</v>
      </c>
    </row>
    <row r="54" spans="1:6">
      <c r="A54" s="4" t="s">
        <v>42</v>
      </c>
      <c r="C54" s="5" t="n">
        <v>825</v>
      </c>
      <c r="D54" s="5" t="n">
        <v>757</v>
      </c>
      <c r="E54" s="5" t="n">
        <v>1503</v>
      </c>
      <c r="F54" s="5" t="n">
        <v>1424</v>
      </c>
    </row>
    <row r="55" spans="1:6">
      <c r="A55" s="4" t="s">
        <v>1274</v>
      </c>
    </row>
    <row r="56" spans="1:6">
      <c r="A56" s="3" t="s">
        <v>1266</v>
      </c>
    </row>
    <row r="57" spans="1:6">
      <c r="A57" s="4" t="s">
        <v>28</v>
      </c>
      <c r="C57" s="5" t="n">
        <v>54</v>
      </c>
      <c r="D57" s="5" t="n">
        <v>48</v>
      </c>
      <c r="E57" s="5" t="n">
        <v>102</v>
      </c>
      <c r="F57" s="5" t="n">
        <v>97</v>
      </c>
    </row>
    <row r="58" spans="1:6">
      <c r="A58" s="4" t="s">
        <v>28</v>
      </c>
      <c r="C58" s="5" t="n">
        <v>54</v>
      </c>
      <c r="D58" s="5" t="n">
        <v>48</v>
      </c>
      <c r="E58" s="5" t="n">
        <v>102</v>
      </c>
      <c r="F58" s="5" t="n">
        <v>97</v>
      </c>
    </row>
    <row r="59" spans="1:6">
      <c r="A59" s="4" t="s">
        <v>32</v>
      </c>
      <c r="C59" s="5" t="n">
        <v>53</v>
      </c>
      <c r="D59" s="5" t="n">
        <v>52</v>
      </c>
      <c r="E59" s="5" t="n">
        <v>96</v>
      </c>
      <c r="F59" s="5" t="n">
        <v>95</v>
      </c>
    </row>
    <row r="60" spans="1:6">
      <c r="A60" s="4" t="s">
        <v>1269</v>
      </c>
      <c r="C60" s="5" t="n">
        <v>21</v>
      </c>
      <c r="D60" s="5" t="n">
        <v>34</v>
      </c>
      <c r="E60" s="5" t="n">
        <v>50</v>
      </c>
      <c r="F60" s="5" t="n">
        <v>82</v>
      </c>
    </row>
    <row r="61" spans="1:6">
      <c r="A61" s="4" t="s">
        <v>34</v>
      </c>
      <c r="F61" s="5" t="n">
        <v>-16</v>
      </c>
    </row>
    <row r="62" spans="1:6">
      <c r="A62" s="4" t="s">
        <v>35</v>
      </c>
      <c r="E62" s="5" t="n">
        <v>1</v>
      </c>
    </row>
    <row r="63" spans="1:6">
      <c r="A63" s="4" t="s">
        <v>36</v>
      </c>
      <c r="C63" s="5" t="n">
        <v>-20</v>
      </c>
      <c r="D63" s="5" t="n">
        <v>-38</v>
      </c>
      <c r="E63" s="5" t="n">
        <v>-45</v>
      </c>
      <c r="F63" s="5" t="n">
        <v>-64</v>
      </c>
    </row>
    <row r="64" spans="1:6">
      <c r="A64" s="4" t="s">
        <v>37</v>
      </c>
      <c r="C64" s="5" t="n">
        <v>4</v>
      </c>
      <c r="D64" s="5" t="n">
        <v>2</v>
      </c>
      <c r="E64" s="5" t="n">
        <v>8</v>
      </c>
      <c r="F64" s="5" t="n">
        <v>4</v>
      </c>
    </row>
    <row r="65" spans="1:6">
      <c r="A65" s="4" t="s">
        <v>38</v>
      </c>
      <c r="C65" s="5" t="n">
        <v>-1</v>
      </c>
      <c r="E65" s="5" t="n">
        <v>-1</v>
      </c>
    </row>
    <row r="66" spans="1:6">
      <c r="A66" s="4" t="s">
        <v>39</v>
      </c>
      <c r="C66" s="5" t="n">
        <v>9</v>
      </c>
      <c r="D66" s="5" t="n">
        <v>-3</v>
      </c>
      <c r="E66" s="5" t="n">
        <v>12</v>
      </c>
      <c r="F66" s="5" t="n">
        <v>4</v>
      </c>
    </row>
    <row r="67" spans="1:6">
      <c r="A67" s="4" t="s">
        <v>40</v>
      </c>
      <c r="C67" s="5" t="n">
        <v>-32</v>
      </c>
      <c r="D67" s="5" t="n">
        <v>-37</v>
      </c>
      <c r="E67" s="5" t="n">
        <v>-64</v>
      </c>
      <c r="F67" s="5" t="n">
        <v>-72</v>
      </c>
    </row>
    <row r="68" spans="1:6">
      <c r="A68" s="4" t="s">
        <v>1270</v>
      </c>
      <c r="C68" s="5" t="n">
        <v>-4</v>
      </c>
      <c r="D68" s="5" t="n">
        <v>-14</v>
      </c>
      <c r="E68" s="5" t="n">
        <v>-14</v>
      </c>
      <c r="F68" s="5" t="n">
        <v>-26</v>
      </c>
    </row>
    <row r="69" spans="1:6">
      <c r="A69" s="4" t="s">
        <v>42</v>
      </c>
      <c r="C69" s="5" t="n">
        <v>-28</v>
      </c>
      <c r="D69" s="5" t="n">
        <v>-23</v>
      </c>
      <c r="E69" s="5" t="n">
        <v>-50</v>
      </c>
      <c r="F69" s="5" t="n">
        <v>-46</v>
      </c>
    </row>
    <row r="70" spans="1:6">
      <c r="A70" s="4" t="s">
        <v>1275</v>
      </c>
    </row>
    <row r="71" spans="1:6">
      <c r="A71" s="3" t="s">
        <v>1266</v>
      </c>
    </row>
    <row r="72" spans="1:6">
      <c r="A72" s="4" t="s">
        <v>28</v>
      </c>
      <c r="C72" s="5" t="n">
        <v>651</v>
      </c>
      <c r="D72" s="5" t="n">
        <v>557</v>
      </c>
      <c r="E72" s="5" t="n">
        <v>1238</v>
      </c>
      <c r="F72" s="5" t="n">
        <v>1081</v>
      </c>
    </row>
    <row r="73" spans="1:6">
      <c r="A73" s="4" t="s">
        <v>28</v>
      </c>
      <c r="C73" s="5" t="n">
        <v>651</v>
      </c>
      <c r="D73" s="5" t="n">
        <v>557</v>
      </c>
      <c r="E73" s="5" t="n">
        <v>1238</v>
      </c>
      <c r="F73" s="5" t="n">
        <v>1081</v>
      </c>
    </row>
    <row r="74" spans="1:6">
      <c r="A74" s="4" t="s">
        <v>32</v>
      </c>
      <c r="C74" s="5" t="n">
        <v>248</v>
      </c>
      <c r="D74" s="5" t="n">
        <v>210</v>
      </c>
      <c r="E74" s="5" t="n">
        <v>472</v>
      </c>
      <c r="F74" s="5" t="n">
        <v>404</v>
      </c>
    </row>
    <row r="75" spans="1:6">
      <c r="A75" s="4" t="s">
        <v>1269</v>
      </c>
      <c r="C75" s="5" t="n">
        <v>-1042</v>
      </c>
      <c r="D75" s="5" t="n">
        <v>-223</v>
      </c>
      <c r="E75" s="5" t="n">
        <v>-1957</v>
      </c>
      <c r="F75" s="5" t="n">
        <v>-409</v>
      </c>
    </row>
    <row r="76" spans="1:6">
      <c r="A76" s="4" t="s">
        <v>34</v>
      </c>
      <c r="F76" s="5" t="n">
        <v>-4861</v>
      </c>
    </row>
    <row r="77" spans="1:6">
      <c r="A77" s="4" t="s">
        <v>35</v>
      </c>
      <c r="C77" s="5" t="n">
        <v>2</v>
      </c>
      <c r="D77" s="5" t="n">
        <v>1</v>
      </c>
      <c r="E77" s="5" t="n">
        <v>4</v>
      </c>
      <c r="F77" s="5" t="n">
        <v>3</v>
      </c>
    </row>
    <row r="78" spans="1:6">
      <c r="A78" s="4" t="s">
        <v>36</v>
      </c>
      <c r="C78" s="5" t="n">
        <v>1443</v>
      </c>
      <c r="D78" s="5" t="n">
        <v>569</v>
      </c>
      <c r="E78" s="5" t="n">
        <v>2719</v>
      </c>
      <c r="F78" s="5" t="n">
        <v>5944</v>
      </c>
    </row>
    <row r="79" spans="1:6">
      <c r="A79" s="4" t="s">
        <v>37</v>
      </c>
      <c r="C79" s="5" t="n">
        <v>17</v>
      </c>
      <c r="D79" s="5" t="n">
        <v>22</v>
      </c>
      <c r="E79" s="5" t="n">
        <v>37</v>
      </c>
      <c r="F79" s="5" t="n">
        <v>48</v>
      </c>
    </row>
    <row r="80" spans="1:6">
      <c r="A80" s="4" t="s">
        <v>38</v>
      </c>
      <c r="C80" s="5" t="n">
        <v>-1</v>
      </c>
      <c r="D80" s="5" t="n">
        <v>-1</v>
      </c>
      <c r="E80" s="5" t="n">
        <v>-2</v>
      </c>
      <c r="F80" s="5" t="n">
        <v>-1</v>
      </c>
    </row>
    <row r="81" spans="1:6">
      <c r="A81" s="4" t="s">
        <v>39</v>
      </c>
      <c r="C81" s="5" t="n">
        <v>9</v>
      </c>
      <c r="D81" s="5" t="n">
        <v>-4</v>
      </c>
      <c r="E81" s="5" t="n">
        <v>12</v>
      </c>
      <c r="F81" s="5" t="n">
        <v>3</v>
      </c>
    </row>
    <row r="82" spans="1:6">
      <c r="A82" s="4" t="s">
        <v>40</v>
      </c>
      <c r="C82" s="5" t="n">
        <v>1418</v>
      </c>
      <c r="D82" s="5" t="n">
        <v>552</v>
      </c>
      <c r="E82" s="5" t="n">
        <v>2672</v>
      </c>
      <c r="F82" s="5" t="n">
        <v>5894</v>
      </c>
    </row>
    <row r="83" spans="1:6">
      <c r="A83" s="4" t="s">
        <v>1270</v>
      </c>
      <c r="C83" s="5" t="n">
        <v>483</v>
      </c>
      <c r="D83" s="5" t="n">
        <v>193</v>
      </c>
      <c r="E83" s="5" t="n">
        <v>915</v>
      </c>
      <c r="F83" s="5" t="n">
        <v>2162</v>
      </c>
    </row>
    <row r="84" spans="1:6">
      <c r="A84" s="4" t="s">
        <v>42</v>
      </c>
      <c r="C84" s="5" t="n">
        <v>935</v>
      </c>
      <c r="D84" s="5" t="n">
        <v>359</v>
      </c>
      <c r="E84" s="5" t="n">
        <v>1757</v>
      </c>
      <c r="F84" s="5" t="n">
        <v>3732</v>
      </c>
    </row>
    <row r="85" spans="1:6">
      <c r="A85" s="4" t="s">
        <v>1276</v>
      </c>
    </row>
    <row r="86" spans="1:6">
      <c r="A86" s="3" t="s">
        <v>1266</v>
      </c>
    </row>
    <row r="87" spans="1:6">
      <c r="A87" s="4" t="s">
        <v>28</v>
      </c>
      <c r="C87" s="5" t="n">
        <v>2677</v>
      </c>
      <c r="D87" s="5" t="n">
        <v>2626</v>
      </c>
      <c r="E87" s="5" t="n">
        <v>5053</v>
      </c>
      <c r="F87" s="5" t="n">
        <v>5009</v>
      </c>
    </row>
    <row r="88" spans="1:6">
      <c r="A88" s="4" t="s">
        <v>30</v>
      </c>
      <c r="C88" s="5" t="n">
        <v>28</v>
      </c>
      <c r="D88" s="5" t="n">
        <v>54</v>
      </c>
      <c r="E88" s="5" t="n">
        <v>66</v>
      </c>
      <c r="F88" s="5" t="n">
        <v>109</v>
      </c>
    </row>
    <row r="89" spans="1:6">
      <c r="A89" s="4" t="s">
        <v>28</v>
      </c>
      <c r="C89" s="5" t="n">
        <v>2705</v>
      </c>
      <c r="D89" s="5" t="n">
        <v>2680</v>
      </c>
      <c r="E89" s="5" t="n">
        <v>5119</v>
      </c>
      <c r="F89" s="5" t="n">
        <v>5118</v>
      </c>
    </row>
    <row r="90" spans="1:6">
      <c r="A90" s="4" t="s">
        <v>32</v>
      </c>
      <c r="C90" s="5" t="n">
        <v>1069</v>
      </c>
      <c r="D90" s="5" t="n">
        <v>1108</v>
      </c>
      <c r="E90" s="5" t="n">
        <v>2094</v>
      </c>
      <c r="F90" s="5" t="n">
        <v>2125</v>
      </c>
    </row>
    <row r="91" spans="1:6">
      <c r="A91" s="4" t="s">
        <v>1269</v>
      </c>
      <c r="C91" s="5" t="n">
        <v>1507</v>
      </c>
      <c r="D91" s="5" t="n">
        <v>714</v>
      </c>
      <c r="E91" s="5" t="n">
        <v>2826</v>
      </c>
      <c r="F91" s="5" t="n">
        <v>1349</v>
      </c>
    </row>
    <row r="92" spans="1:6">
      <c r="A92" s="4" t="s">
        <v>35</v>
      </c>
      <c r="C92" s="5" t="n">
        <v>4</v>
      </c>
      <c r="D92" s="5" t="n">
        <v>5</v>
      </c>
      <c r="E92" s="5" t="n">
        <v>8</v>
      </c>
      <c r="F92" s="5" t="n">
        <v>9</v>
      </c>
    </row>
    <row r="93" spans="1:6">
      <c r="A93" s="4" t="s">
        <v>36</v>
      </c>
      <c r="C93" s="5" t="n">
        <v>125</v>
      </c>
      <c r="D93" s="5" t="n">
        <v>853</v>
      </c>
      <c r="E93" s="5" t="n">
        <v>191</v>
      </c>
      <c r="F93" s="5" t="n">
        <v>1635</v>
      </c>
    </row>
    <row r="94" spans="1:6">
      <c r="A94" s="4" t="s">
        <v>37</v>
      </c>
      <c r="C94" s="5" t="n">
        <v>2</v>
      </c>
      <c r="D94" s="5" t="n">
        <v>3</v>
      </c>
      <c r="E94" s="5" t="n">
        <v>4</v>
      </c>
      <c r="F94" s="5" t="n">
        <v>3</v>
      </c>
    </row>
    <row r="95" spans="1:6">
      <c r="A95" s="4" t="s">
        <v>38</v>
      </c>
      <c r="C95" s="5" t="n">
        <v>-2</v>
      </c>
      <c r="D95" s="5" t="n">
        <v>-1</v>
      </c>
      <c r="E95" s="5" t="n">
        <v>-3</v>
      </c>
      <c r="F95" s="5" t="n">
        <v>-3</v>
      </c>
    </row>
    <row r="96" spans="1:6">
      <c r="A96" s="4" t="s">
        <v>39</v>
      </c>
      <c r="D96" s="5" t="n">
        <v>2</v>
      </c>
      <c r="E96" s="5" t="n">
        <v>1</v>
      </c>
      <c r="F96" s="5" t="n">
        <v>6</v>
      </c>
    </row>
    <row r="97" spans="1:6">
      <c r="A97" s="4" t="s">
        <v>40</v>
      </c>
      <c r="C97" s="5" t="n">
        <v>125</v>
      </c>
      <c r="D97" s="5" t="n">
        <v>849</v>
      </c>
      <c r="E97" s="5" t="n">
        <v>189</v>
      </c>
      <c r="F97" s="5" t="n">
        <v>1629</v>
      </c>
    </row>
    <row r="98" spans="1:6">
      <c r="A98" s="4" t="s">
        <v>1270</v>
      </c>
      <c r="C98" s="5" t="n">
        <v>46</v>
      </c>
      <c r="D98" s="5" t="n">
        <v>325</v>
      </c>
      <c r="E98" s="5" t="n">
        <v>84</v>
      </c>
      <c r="F98" s="5" t="n">
        <v>652</v>
      </c>
    </row>
    <row r="99" spans="1:6">
      <c r="A99" s="4" t="s">
        <v>1271</v>
      </c>
      <c r="C99" s="5" t="n">
        <v>735</v>
      </c>
      <c r="D99" s="5" t="n">
        <v>220</v>
      </c>
      <c r="E99" s="5" t="n">
        <v>1378</v>
      </c>
      <c r="F99" s="5" t="n">
        <v>404</v>
      </c>
    </row>
    <row r="100" spans="1:6">
      <c r="A100" s="4" t="s">
        <v>42</v>
      </c>
      <c r="C100" s="5" t="n">
        <v>814</v>
      </c>
      <c r="D100" s="5" t="n">
        <v>744</v>
      </c>
      <c r="E100" s="5" t="n">
        <v>1483</v>
      </c>
      <c r="F100" s="5" t="n">
        <v>1381</v>
      </c>
    </row>
    <row r="101" spans="1:6">
      <c r="A101" s="4" t="s">
        <v>1277</v>
      </c>
    </row>
    <row r="102" spans="1:6">
      <c r="A102" s="3" t="s">
        <v>1266</v>
      </c>
    </row>
    <row r="103" spans="1:6">
      <c r="A103" s="4" t="s">
        <v>28</v>
      </c>
      <c r="C103" s="5" t="n">
        <v>-25</v>
      </c>
      <c r="D103" s="5" t="n">
        <v>-29</v>
      </c>
      <c r="E103" s="5" t="n">
        <v>-65</v>
      </c>
      <c r="F103" s="5" t="n">
        <v>-55</v>
      </c>
    </row>
    <row r="104" spans="1:6">
      <c r="A104" s="4" t="s">
        <v>28</v>
      </c>
      <c r="C104" s="5" t="n">
        <v>-25</v>
      </c>
      <c r="D104" s="5" t="n">
        <v>-29</v>
      </c>
      <c r="E104" s="5" t="n">
        <v>-65</v>
      </c>
      <c r="F104" s="5" t="n">
        <v>-55</v>
      </c>
    </row>
    <row r="105" spans="1:6">
      <c r="A105" s="4" t="s">
        <v>32</v>
      </c>
      <c r="C105" s="5" t="n">
        <v>-27</v>
      </c>
      <c r="D105" s="5" t="n">
        <v>-31</v>
      </c>
      <c r="E105" s="5" t="n">
        <v>-65</v>
      </c>
      <c r="F105" s="5" t="n">
        <v>-58</v>
      </c>
    </row>
    <row r="106" spans="1:6">
      <c r="A106" s="4" t="s">
        <v>1269</v>
      </c>
      <c r="D106" s="5" t="n">
        <v>2</v>
      </c>
      <c r="F106" s="5" t="n">
        <v>2</v>
      </c>
    </row>
    <row r="107" spans="1:6">
      <c r="A107" s="4" t="s">
        <v>34</v>
      </c>
      <c r="F107" s="5" t="n">
        <v>-2</v>
      </c>
    </row>
    <row r="108" spans="1:6">
      <c r="A108" s="4" t="s">
        <v>36</v>
      </c>
      <c r="C108" s="5" t="n">
        <v>2</v>
      </c>
      <c r="F108" s="5" t="n">
        <v>3</v>
      </c>
    </row>
    <row r="109" spans="1:6">
      <c r="A109" s="4" t="s">
        <v>37</v>
      </c>
      <c r="C109" s="5" t="n">
        <v>-15</v>
      </c>
      <c r="D109" s="5" t="n">
        <v>-21</v>
      </c>
      <c r="E109" s="5" t="n">
        <v>-35</v>
      </c>
      <c r="F109" s="5" t="n">
        <v>-46</v>
      </c>
    </row>
    <row r="110" spans="1:6">
      <c r="A110" s="4" t="s">
        <v>38</v>
      </c>
      <c r="C110" s="5" t="n">
        <v>15</v>
      </c>
      <c r="D110" s="5" t="n">
        <v>21</v>
      </c>
      <c r="E110" s="5" t="n">
        <v>35</v>
      </c>
      <c r="F110" s="5" t="n">
        <v>46</v>
      </c>
    </row>
    <row r="111" spans="1:6">
      <c r="A111" s="4" t="s">
        <v>39</v>
      </c>
      <c r="C111" s="5" t="n">
        <v>12</v>
      </c>
      <c r="D111" s="5" t="n">
        <v>11</v>
      </c>
      <c r="E111" s="5" t="n">
        <v>22</v>
      </c>
      <c r="F111" s="5" t="n">
        <v>22</v>
      </c>
    </row>
    <row r="112" spans="1:6">
      <c r="A112" s="4" t="s">
        <v>40</v>
      </c>
      <c r="C112" s="5" t="n">
        <v>-10</v>
      </c>
      <c r="D112" s="5" t="n">
        <v>-11</v>
      </c>
      <c r="E112" s="5" t="n">
        <v>-22</v>
      </c>
      <c r="F112" s="5" t="n">
        <v>-19</v>
      </c>
    </row>
    <row r="113" spans="1:6">
      <c r="A113" s="4" t="s">
        <v>1271</v>
      </c>
      <c r="C113" s="5" t="n">
        <v>-1007</v>
      </c>
      <c r="D113" s="5" t="n">
        <v>-884</v>
      </c>
      <c r="E113" s="5" t="n">
        <v>-1850</v>
      </c>
      <c r="F113" s="5" t="n">
        <v>-4711</v>
      </c>
    </row>
    <row r="114" spans="1:6">
      <c r="A114" s="4" t="s">
        <v>42</v>
      </c>
      <c r="C114" s="5" t="n">
        <v>-1017</v>
      </c>
      <c r="D114" s="5" t="n">
        <v>-895</v>
      </c>
      <c r="E114" s="5" t="n">
        <v>-1872</v>
      </c>
      <c r="F114" s="5" t="n">
        <v>-4730</v>
      </c>
    </row>
    <row r="115" spans="1:6">
      <c r="A115" s="4" t="s">
        <v>1278</v>
      </c>
    </row>
    <row r="116" spans="1:6">
      <c r="A116" s="3" t="s">
        <v>1266</v>
      </c>
    </row>
    <row r="117" spans="1:6">
      <c r="A117" s="4" t="s">
        <v>28</v>
      </c>
      <c r="C117" s="5" t="n">
        <v>-38</v>
      </c>
      <c r="D117" s="5" t="n">
        <v>-42</v>
      </c>
      <c r="E117" s="5" t="n">
        <v>-90</v>
      </c>
      <c r="F117" s="5" t="n">
        <v>-87</v>
      </c>
    </row>
    <row r="118" spans="1:6">
      <c r="A118" s="4" t="s">
        <v>28</v>
      </c>
      <c r="C118" s="5" t="n">
        <v>-38</v>
      </c>
      <c r="D118" s="5" t="n">
        <v>-42</v>
      </c>
      <c r="E118" s="5" t="n">
        <v>-90</v>
      </c>
      <c r="F118" s="5" t="n">
        <v>-87</v>
      </c>
    </row>
    <row r="119" spans="1:6">
      <c r="A119" s="4" t="s">
        <v>32</v>
      </c>
      <c r="C119" s="5" t="n">
        <v>-39</v>
      </c>
      <c r="D119" s="5" t="n">
        <v>-43</v>
      </c>
      <c r="E119" s="5" t="n">
        <v>-89</v>
      </c>
      <c r="F119" s="5" t="n">
        <v>-89</v>
      </c>
    </row>
    <row r="120" spans="1:6">
      <c r="A120" s="4" t="s">
        <v>1269</v>
      </c>
      <c r="C120" s="5" t="n">
        <v>1</v>
      </c>
      <c r="D120" s="5" t="n">
        <v>2</v>
      </c>
      <c r="E120" s="5" t="n">
        <v>1</v>
      </c>
      <c r="F120" s="5" t="n">
        <v>2</v>
      </c>
    </row>
    <row r="121" spans="1:6">
      <c r="A121" s="4" t="s">
        <v>36</v>
      </c>
      <c r="D121" s="5" t="n">
        <v>-1</v>
      </c>
      <c r="E121" s="5" t="n">
        <v>-2</v>
      </c>
    </row>
    <row r="122" spans="1:6">
      <c r="A122" s="4" t="s">
        <v>37</v>
      </c>
      <c r="C122" s="5" t="n">
        <v>-17</v>
      </c>
      <c r="D122" s="5" t="n">
        <v>-22</v>
      </c>
      <c r="E122" s="5" t="n">
        <v>-37</v>
      </c>
      <c r="F122" s="5" t="n">
        <v>-48</v>
      </c>
    </row>
    <row r="123" spans="1:6">
      <c r="A123" s="4" t="s">
        <v>38</v>
      </c>
      <c r="C123" s="5" t="n">
        <v>17</v>
      </c>
      <c r="D123" s="5" t="n">
        <v>22</v>
      </c>
      <c r="E123" s="5" t="n">
        <v>37</v>
      </c>
      <c r="F123" s="5" t="n">
        <v>48</v>
      </c>
    </row>
    <row r="124" spans="1:6">
      <c r="A124" s="4" t="s">
        <v>39</v>
      </c>
      <c r="C124" s="5" t="n">
        <v>11</v>
      </c>
      <c r="D124" s="5" t="n">
        <v>11</v>
      </c>
      <c r="E124" s="5" t="n">
        <v>21</v>
      </c>
      <c r="F124" s="5" t="n">
        <v>22</v>
      </c>
    </row>
    <row r="125" spans="1:6">
      <c r="A125" s="4" t="s">
        <v>40</v>
      </c>
      <c r="C125" s="5" t="n">
        <v>-11</v>
      </c>
      <c r="D125" s="5" t="n">
        <v>-12</v>
      </c>
      <c r="E125" s="5" t="n">
        <v>-23</v>
      </c>
      <c r="F125" s="5" t="n">
        <v>-22</v>
      </c>
    </row>
    <row r="126" spans="1:6">
      <c r="A126" s="4" t="s">
        <v>1271</v>
      </c>
      <c r="C126" s="5" t="n">
        <v>-2563</v>
      </c>
      <c r="D126" s="5" t="n">
        <v>-1848</v>
      </c>
      <c r="E126" s="5" t="n">
        <v>-4720</v>
      </c>
      <c r="F126" s="5" t="n">
        <v>-6515</v>
      </c>
    </row>
    <row r="127" spans="1:6">
      <c r="A127" s="4" t="s">
        <v>42</v>
      </c>
      <c r="C127" s="7" t="n">
        <v>-2574</v>
      </c>
      <c r="D127" s="7" t="n">
        <v>-1860</v>
      </c>
      <c r="E127" s="7" t="n">
        <v>-4743</v>
      </c>
      <c r="F127" s="7" t="n">
        <v>-6537</v>
      </c>
    </row>
    <row r="128" spans="1:6"/>
    <row r="129" spans="1:6">
      <c r="A129" s="4" t="s">
        <v>29</v>
      </c>
      <c r="B129" s="4" t="s">
        <v>47</v>
      </c>
    </row>
  </sheetData>
  <mergeCells count="5">
    <mergeCell ref="A1:B2"/>
    <mergeCell ref="C1:D1"/>
    <mergeCell ref="E1:F1"/>
    <mergeCell ref="A128:E128"/>
    <mergeCell ref="B129:E1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9</v>
      </c>
      <c r="B1" s="2" t="s">
        <v>25</v>
      </c>
      <c r="D1" s="2" t="s">
        <v>1</v>
      </c>
    </row>
    <row r="2" spans="1:5">
      <c r="B2" s="2" t="s">
        <v>2</v>
      </c>
      <c r="C2" s="2" t="s">
        <v>26</v>
      </c>
      <c r="D2" s="2" t="s">
        <v>2</v>
      </c>
      <c r="E2" s="2" t="s">
        <v>26</v>
      </c>
    </row>
    <row r="3" spans="1:5">
      <c r="A3" s="3" t="s">
        <v>1266</v>
      </c>
    </row>
    <row r="4" spans="1:5">
      <c r="A4" s="4" t="s">
        <v>1280</v>
      </c>
      <c r="B4" s="7" t="n">
        <v>919</v>
      </c>
      <c r="C4" s="7" t="n">
        <v>796</v>
      </c>
      <c r="D4" s="7" t="n">
        <v>1699</v>
      </c>
      <c r="E4" s="7" t="n">
        <v>4361</v>
      </c>
    </row>
    <row r="5" spans="1:5">
      <c r="A5" s="3" t="s">
        <v>1281</v>
      </c>
    </row>
    <row r="6" spans="1:5">
      <c r="A6" s="4" t="s">
        <v>1166</v>
      </c>
      <c r="B6" s="5" t="n">
        <v>13</v>
      </c>
      <c r="C6" s="5" t="n">
        <v>39</v>
      </c>
      <c r="D6" s="5" t="n">
        <v>9</v>
      </c>
      <c r="E6" s="5" t="n">
        <v>33</v>
      </c>
    </row>
    <row r="7" spans="1:5">
      <c r="A7" s="4" t="s">
        <v>1282</v>
      </c>
      <c r="C7" s="5" t="n">
        <v>4</v>
      </c>
      <c r="E7" s="5" t="n">
        <v>3</v>
      </c>
    </row>
    <row r="8" spans="1:5">
      <c r="A8" s="4" t="s">
        <v>1283</v>
      </c>
      <c r="E8" s="5" t="n">
        <v>11</v>
      </c>
    </row>
    <row r="9" spans="1:5">
      <c r="A9" s="4" t="s">
        <v>1284</v>
      </c>
      <c r="B9" s="5" t="n">
        <v>11</v>
      </c>
      <c r="C9" s="5" t="n">
        <v>-5</v>
      </c>
      <c r="D9" s="5" t="n">
        <v>14</v>
      </c>
      <c r="E9" s="5" t="n">
        <v>17</v>
      </c>
    </row>
    <row r="10" spans="1:5">
      <c r="A10" s="4" t="s">
        <v>57</v>
      </c>
      <c r="B10" s="5" t="n">
        <v>943</v>
      </c>
      <c r="C10" s="5" t="n">
        <v>834</v>
      </c>
      <c r="D10" s="5" t="n">
        <v>1722</v>
      </c>
      <c r="E10" s="5" t="n">
        <v>4425</v>
      </c>
    </row>
    <row r="11" spans="1:5">
      <c r="A11" s="4" t="s">
        <v>15</v>
      </c>
    </row>
    <row r="12" spans="1:5">
      <c r="A12" s="3" t="s">
        <v>1266</v>
      </c>
    </row>
    <row r="13" spans="1:5">
      <c r="A13" s="4" t="s">
        <v>1280</v>
      </c>
      <c r="B13" s="5" t="n">
        <v>919</v>
      </c>
      <c r="C13" s="5" t="n">
        <v>796</v>
      </c>
      <c r="D13" s="5" t="n">
        <v>1699</v>
      </c>
      <c r="E13" s="5" t="n">
        <v>4361</v>
      </c>
    </row>
    <row r="14" spans="1:5">
      <c r="A14" s="3" t="s">
        <v>1281</v>
      </c>
    </row>
    <row r="15" spans="1:5">
      <c r="A15" s="4" t="s">
        <v>1166</v>
      </c>
      <c r="B15" s="5" t="n">
        <v>13</v>
      </c>
      <c r="C15" s="5" t="n">
        <v>39</v>
      </c>
      <c r="D15" s="5" t="n">
        <v>9</v>
      </c>
      <c r="E15" s="5" t="n">
        <v>33</v>
      </c>
    </row>
    <row r="16" spans="1:5">
      <c r="A16" s="4" t="s">
        <v>1282</v>
      </c>
      <c r="C16" s="5" t="n">
        <v>4</v>
      </c>
      <c r="E16" s="5" t="n">
        <v>3</v>
      </c>
    </row>
    <row r="17" spans="1:5">
      <c r="A17" s="4" t="s">
        <v>1283</v>
      </c>
      <c r="E17" s="5" t="n">
        <v>11</v>
      </c>
    </row>
    <row r="18" spans="1:5">
      <c r="A18" s="4" t="s">
        <v>1284</v>
      </c>
      <c r="B18" s="5" t="n">
        <v>11</v>
      </c>
      <c r="C18" s="5" t="n">
        <v>-5</v>
      </c>
      <c r="D18" s="5" t="n">
        <v>14</v>
      </c>
      <c r="E18" s="5" t="n">
        <v>17</v>
      </c>
    </row>
    <row r="19" spans="1:5">
      <c r="A19" s="4" t="s">
        <v>57</v>
      </c>
      <c r="B19" s="5" t="n">
        <v>943</v>
      </c>
      <c r="C19" s="5" t="n">
        <v>834</v>
      </c>
      <c r="D19" s="5" t="n">
        <v>1722</v>
      </c>
      <c r="E19" s="5" t="n">
        <v>4425</v>
      </c>
    </row>
    <row r="20" spans="1:5">
      <c r="A20" s="4" t="s">
        <v>1272</v>
      </c>
    </row>
    <row r="21" spans="1:5">
      <c r="A21" s="3" t="s">
        <v>1266</v>
      </c>
    </row>
    <row r="22" spans="1:5">
      <c r="A22" s="4" t="s">
        <v>1280</v>
      </c>
      <c r="B22" s="5" t="n">
        <v>1045</v>
      </c>
      <c r="C22" s="5" t="n">
        <v>918</v>
      </c>
      <c r="D22" s="5" t="n">
        <v>1922</v>
      </c>
      <c r="E22" s="5" t="n">
        <v>4776</v>
      </c>
    </row>
    <row r="23" spans="1:5">
      <c r="A23" s="3" t="s">
        <v>1281</v>
      </c>
    </row>
    <row r="24" spans="1:5">
      <c r="A24" s="4" t="s">
        <v>1166</v>
      </c>
      <c r="B24" s="5" t="n">
        <v>29</v>
      </c>
      <c r="C24" s="5" t="n">
        <v>40</v>
      </c>
      <c r="D24" s="5" t="n">
        <v>26</v>
      </c>
      <c r="E24" s="5" t="n">
        <v>34</v>
      </c>
    </row>
    <row r="25" spans="1:5">
      <c r="A25" s="4" t="s">
        <v>1282</v>
      </c>
      <c r="C25" s="5" t="n">
        <v>4</v>
      </c>
      <c r="E25" s="5" t="n">
        <v>3</v>
      </c>
    </row>
    <row r="26" spans="1:5">
      <c r="A26" s="4" t="s">
        <v>1284</v>
      </c>
      <c r="B26" s="5" t="n">
        <v>12</v>
      </c>
      <c r="C26" s="5" t="n">
        <v>-5</v>
      </c>
      <c r="D26" s="5" t="n">
        <v>15</v>
      </c>
      <c r="E26" s="5" t="n">
        <v>17</v>
      </c>
    </row>
    <row r="27" spans="1:5">
      <c r="A27" s="4" t="s">
        <v>57</v>
      </c>
      <c r="B27" s="5" t="n">
        <v>1086</v>
      </c>
      <c r="C27" s="5" t="n">
        <v>957</v>
      </c>
      <c r="D27" s="5" t="n">
        <v>1963</v>
      </c>
      <c r="E27" s="5" t="n">
        <v>4830</v>
      </c>
    </row>
    <row r="28" spans="1:5">
      <c r="A28" s="4" t="s">
        <v>1273</v>
      </c>
    </row>
    <row r="29" spans="1:5">
      <c r="A29" s="3" t="s">
        <v>1266</v>
      </c>
    </row>
    <row r="30" spans="1:5">
      <c r="A30" s="4" t="s">
        <v>1280</v>
      </c>
      <c r="B30" s="5" t="n">
        <v>825</v>
      </c>
      <c r="C30" s="5" t="n">
        <v>757</v>
      </c>
      <c r="D30" s="5" t="n">
        <v>1503</v>
      </c>
      <c r="E30" s="5" t="n">
        <v>1424</v>
      </c>
    </row>
    <row r="31" spans="1:5">
      <c r="A31" s="3" t="s">
        <v>1281</v>
      </c>
    </row>
    <row r="32" spans="1:5">
      <c r="A32" s="4" t="s">
        <v>1166</v>
      </c>
      <c r="B32" s="5" t="n">
        <v>31</v>
      </c>
      <c r="C32" s="5" t="n">
        <v>42</v>
      </c>
      <c r="D32" s="5" t="n">
        <v>28</v>
      </c>
      <c r="E32" s="5" t="n">
        <v>36</v>
      </c>
    </row>
    <row r="33" spans="1:5">
      <c r="A33" s="4" t="s">
        <v>1282</v>
      </c>
      <c r="C33" s="5" t="n">
        <v>4</v>
      </c>
      <c r="E33" s="5" t="n">
        <v>3</v>
      </c>
    </row>
    <row r="34" spans="1:5">
      <c r="A34" s="4" t="s">
        <v>1284</v>
      </c>
      <c r="B34" s="5" t="n">
        <v>12</v>
      </c>
      <c r="C34" s="5" t="n">
        <v>-5</v>
      </c>
      <c r="D34" s="5" t="n">
        <v>15</v>
      </c>
      <c r="E34" s="5" t="n">
        <v>17</v>
      </c>
    </row>
    <row r="35" spans="1:5">
      <c r="A35" s="4" t="s">
        <v>57</v>
      </c>
      <c r="B35" s="5" t="n">
        <v>868</v>
      </c>
      <c r="C35" s="5" t="n">
        <v>798</v>
      </c>
      <c r="D35" s="5" t="n">
        <v>1546</v>
      </c>
      <c r="E35" s="5" t="n">
        <v>1480</v>
      </c>
    </row>
    <row r="36" spans="1:5">
      <c r="A36" s="4" t="s">
        <v>1274</v>
      </c>
    </row>
    <row r="37" spans="1:5">
      <c r="A37" s="3" t="s">
        <v>1266</v>
      </c>
    </row>
    <row r="38" spans="1:5">
      <c r="A38" s="4" t="s">
        <v>1280</v>
      </c>
      <c r="B38" s="5" t="n">
        <v>-28</v>
      </c>
      <c r="C38" s="5" t="n">
        <v>-23</v>
      </c>
      <c r="D38" s="5" t="n">
        <v>-50</v>
      </c>
      <c r="E38" s="5" t="n">
        <v>-46</v>
      </c>
    </row>
    <row r="39" spans="1:5">
      <c r="A39" s="3" t="s">
        <v>1281</v>
      </c>
    </row>
    <row r="40" spans="1:5">
      <c r="A40" s="4" t="s">
        <v>1166</v>
      </c>
      <c r="B40" s="5" t="n">
        <v>-15</v>
      </c>
      <c r="C40" s="5" t="n">
        <v>-1</v>
      </c>
      <c r="D40" s="5" t="n">
        <v>-14</v>
      </c>
      <c r="E40" s="5" t="n">
        <v>-1</v>
      </c>
    </row>
    <row r="41" spans="1:5">
      <c r="A41" s="4" t="s">
        <v>1284</v>
      </c>
      <c r="B41" s="5" t="n">
        <v>16</v>
      </c>
      <c r="C41" s="5" t="n">
        <v>-7</v>
      </c>
      <c r="D41" s="5" t="n">
        <v>20</v>
      </c>
      <c r="E41" s="5" t="n">
        <v>26</v>
      </c>
    </row>
    <row r="42" spans="1:5">
      <c r="A42" s="4" t="s">
        <v>57</v>
      </c>
      <c r="B42" s="5" t="n">
        <v>-27</v>
      </c>
      <c r="C42" s="5" t="n">
        <v>-31</v>
      </c>
      <c r="D42" s="5" t="n">
        <v>-44</v>
      </c>
      <c r="E42" s="5" t="n">
        <v>-21</v>
      </c>
    </row>
    <row r="43" spans="1:5">
      <c r="A43" s="4" t="s">
        <v>1275</v>
      </c>
    </row>
    <row r="44" spans="1:5">
      <c r="A44" s="3" t="s">
        <v>1266</v>
      </c>
    </row>
    <row r="45" spans="1:5">
      <c r="A45" s="4" t="s">
        <v>1280</v>
      </c>
      <c r="B45" s="5" t="n">
        <v>935</v>
      </c>
      <c r="C45" s="5" t="n">
        <v>359</v>
      </c>
      <c r="D45" s="5" t="n">
        <v>1757</v>
      </c>
      <c r="E45" s="5" t="n">
        <v>3732</v>
      </c>
    </row>
    <row r="46" spans="1:5">
      <c r="A46" s="3" t="s">
        <v>1281</v>
      </c>
    </row>
    <row r="47" spans="1:5">
      <c r="A47" s="4" t="s">
        <v>1166</v>
      </c>
      <c r="B47" s="5" t="n">
        <v>-18</v>
      </c>
      <c r="C47" s="5" t="n">
        <v>-3</v>
      </c>
      <c r="D47" s="5" t="n">
        <v>-17</v>
      </c>
      <c r="E47" s="5" t="n">
        <v>-3</v>
      </c>
    </row>
    <row r="48" spans="1:5">
      <c r="A48" s="4" t="s">
        <v>1284</v>
      </c>
      <c r="B48" s="5" t="n">
        <v>12</v>
      </c>
      <c r="C48" s="5" t="n">
        <v>-5</v>
      </c>
      <c r="D48" s="5" t="n">
        <v>15</v>
      </c>
      <c r="E48" s="5" t="n">
        <v>17</v>
      </c>
    </row>
    <row r="49" spans="1:5">
      <c r="A49" s="4" t="s">
        <v>57</v>
      </c>
      <c r="B49" s="5" t="n">
        <v>929</v>
      </c>
      <c r="C49" s="5" t="n">
        <v>351</v>
      </c>
      <c r="D49" s="5" t="n">
        <v>1755</v>
      </c>
      <c r="E49" s="5" t="n">
        <v>3746</v>
      </c>
    </row>
    <row r="50" spans="1:5">
      <c r="A50" s="4" t="s">
        <v>1276</v>
      </c>
    </row>
    <row r="51" spans="1:5">
      <c r="A51" s="3" t="s">
        <v>1266</v>
      </c>
    </row>
    <row r="52" spans="1:5">
      <c r="A52" s="4" t="s">
        <v>1280</v>
      </c>
      <c r="B52" s="5" t="n">
        <v>814</v>
      </c>
      <c r="C52" s="5" t="n">
        <v>744</v>
      </c>
      <c r="D52" s="5" t="n">
        <v>1483</v>
      </c>
      <c r="E52" s="5" t="n">
        <v>1381</v>
      </c>
    </row>
    <row r="53" spans="1:5">
      <c r="A53" s="3" t="s">
        <v>1281</v>
      </c>
    </row>
    <row r="54" spans="1:5">
      <c r="A54" s="4" t="s">
        <v>1166</v>
      </c>
      <c r="B54" s="5" t="n">
        <v>32</v>
      </c>
      <c r="C54" s="5" t="n">
        <v>44</v>
      </c>
      <c r="D54" s="5" t="n">
        <v>29</v>
      </c>
      <c r="E54" s="5" t="n">
        <v>38</v>
      </c>
    </row>
    <row r="55" spans="1:5">
      <c r="A55" s="4" t="s">
        <v>1282</v>
      </c>
      <c r="C55" s="5" t="n">
        <v>4</v>
      </c>
      <c r="E55" s="5" t="n">
        <v>3</v>
      </c>
    </row>
    <row r="56" spans="1:5">
      <c r="A56" s="4" t="s">
        <v>1284</v>
      </c>
      <c r="B56" s="5" t="n">
        <v>12</v>
      </c>
      <c r="C56" s="5" t="n">
        <v>-4</v>
      </c>
      <c r="D56" s="5" t="n">
        <v>14</v>
      </c>
      <c r="E56" s="5" t="n">
        <v>17</v>
      </c>
    </row>
    <row r="57" spans="1:5">
      <c r="A57" s="4" t="s">
        <v>57</v>
      </c>
      <c r="B57" s="5" t="n">
        <v>858</v>
      </c>
      <c r="C57" s="5" t="n">
        <v>788</v>
      </c>
      <c r="D57" s="5" t="n">
        <v>1526</v>
      </c>
      <c r="E57" s="5" t="n">
        <v>1439</v>
      </c>
    </row>
    <row r="58" spans="1:5">
      <c r="A58" s="4" t="s">
        <v>1277</v>
      </c>
    </row>
    <row r="59" spans="1:5">
      <c r="A59" s="3" t="s">
        <v>1266</v>
      </c>
    </row>
    <row r="60" spans="1:5">
      <c r="A60" s="4" t="s">
        <v>1280</v>
      </c>
      <c r="B60" s="5" t="n">
        <v>-1017</v>
      </c>
      <c r="C60" s="5" t="n">
        <v>-895</v>
      </c>
      <c r="D60" s="5" t="n">
        <v>-1872</v>
      </c>
      <c r="E60" s="5" t="n">
        <v>-4730</v>
      </c>
    </row>
    <row r="61" spans="1:5">
      <c r="A61" s="3" t="s">
        <v>1281</v>
      </c>
    </row>
    <row r="62" spans="1:5">
      <c r="A62" s="4" t="s">
        <v>1166</v>
      </c>
      <c r="B62" s="5" t="n">
        <v>-14</v>
      </c>
      <c r="C62" s="5" t="n">
        <v>-39</v>
      </c>
      <c r="D62" s="5" t="n">
        <v>-12</v>
      </c>
      <c r="E62" s="5" t="n">
        <v>-33</v>
      </c>
    </row>
    <row r="63" spans="1:5">
      <c r="A63" s="4" t="s">
        <v>1282</v>
      </c>
      <c r="C63" s="5" t="n">
        <v>-4</v>
      </c>
      <c r="E63" s="5" t="n">
        <v>-3</v>
      </c>
    </row>
    <row r="64" spans="1:5">
      <c r="A64" s="4" t="s">
        <v>1284</v>
      </c>
      <c r="B64" s="5" t="n">
        <v>-28</v>
      </c>
      <c r="C64" s="5" t="n">
        <v>12</v>
      </c>
      <c r="D64" s="5" t="n">
        <v>-35</v>
      </c>
      <c r="E64" s="5" t="n">
        <v>-43</v>
      </c>
    </row>
    <row r="65" spans="1:5">
      <c r="A65" s="4" t="s">
        <v>57</v>
      </c>
      <c r="B65" s="5" t="n">
        <v>-1059</v>
      </c>
      <c r="C65" s="5" t="n">
        <v>-926</v>
      </c>
      <c r="D65" s="5" t="n">
        <v>-1919</v>
      </c>
      <c r="E65" s="5" t="n">
        <v>-4809</v>
      </c>
    </row>
    <row r="66" spans="1:5">
      <c r="A66" s="4" t="s">
        <v>1278</v>
      </c>
    </row>
    <row r="67" spans="1:5">
      <c r="A67" s="3" t="s">
        <v>1266</v>
      </c>
    </row>
    <row r="68" spans="1:5">
      <c r="A68" s="4" t="s">
        <v>1280</v>
      </c>
      <c r="B68" s="5" t="n">
        <v>-2574</v>
      </c>
      <c r="C68" s="5" t="n">
        <v>-1860</v>
      </c>
      <c r="D68" s="5" t="n">
        <v>-4743</v>
      </c>
      <c r="E68" s="5" t="n">
        <v>-6537</v>
      </c>
    </row>
    <row r="69" spans="1:5">
      <c r="A69" s="3" t="s">
        <v>1281</v>
      </c>
    </row>
    <row r="70" spans="1:5">
      <c r="A70" s="4" t="s">
        <v>1166</v>
      </c>
      <c r="B70" s="5" t="n">
        <v>-45</v>
      </c>
      <c r="C70" s="5" t="n">
        <v>-83</v>
      </c>
      <c r="D70" s="5" t="n">
        <v>-40</v>
      </c>
      <c r="E70" s="5" t="n">
        <v>-71</v>
      </c>
    </row>
    <row r="71" spans="1:5">
      <c r="A71" s="4" t="s">
        <v>1282</v>
      </c>
      <c r="C71" s="5" t="n">
        <v>-8</v>
      </c>
      <c r="E71" s="5" t="n">
        <v>-6</v>
      </c>
    </row>
    <row r="72" spans="1:5">
      <c r="A72" s="4" t="s">
        <v>1284</v>
      </c>
      <c r="B72" s="5" t="n">
        <v>-36</v>
      </c>
      <c r="C72" s="5" t="n">
        <v>14</v>
      </c>
      <c r="D72" s="5" t="n">
        <v>-44</v>
      </c>
      <c r="E72" s="5" t="n">
        <v>-51</v>
      </c>
    </row>
    <row r="73" spans="1:5">
      <c r="A73" s="4" t="s">
        <v>57</v>
      </c>
      <c r="B73" s="7" t="n">
        <v>-2655</v>
      </c>
      <c r="C73" s="7" t="n">
        <v>-1937</v>
      </c>
      <c r="D73" s="7" t="n">
        <v>-4827</v>
      </c>
      <c r="E73" s="7" t="n">
        <v>-66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1285</v>
      </c>
      <c r="C1" s="2" t="s">
        <v>25</v>
      </c>
      <c r="G1" s="2" t="s">
        <v>1</v>
      </c>
    </row>
    <row r="2" spans="1:8">
      <c r="C2" s="2" t="s">
        <v>2</v>
      </c>
      <c r="D2" s="2" t="s">
        <v>799</v>
      </c>
      <c r="E2" s="2" t="s">
        <v>26</v>
      </c>
      <c r="F2" s="2" t="s">
        <v>1194</v>
      </c>
      <c r="G2" s="2" t="s">
        <v>2</v>
      </c>
      <c r="H2" s="2" t="s">
        <v>26</v>
      </c>
    </row>
    <row r="3" spans="1:8">
      <c r="A3" s="3" t="s">
        <v>1195</v>
      </c>
    </row>
    <row r="4" spans="1:8">
      <c r="A4" s="4" t="s">
        <v>32</v>
      </c>
      <c r="B4" s="4" t="s">
        <v>29</v>
      </c>
      <c r="C4" s="7" t="n">
        <v>-1278</v>
      </c>
      <c r="E4" s="7" t="n">
        <v>-1275</v>
      </c>
      <c r="G4" s="7" t="n">
        <v>-2477</v>
      </c>
      <c r="H4" s="7" t="n">
        <v>-2440</v>
      </c>
    </row>
    <row r="5" spans="1:8">
      <c r="A5" s="4" t="s">
        <v>33</v>
      </c>
      <c r="C5" s="5" t="n">
        <v>-478</v>
      </c>
      <c r="E5" s="5" t="n">
        <v>-499</v>
      </c>
      <c r="G5" s="5" t="n">
        <v>-896</v>
      </c>
      <c r="H5" s="5" t="n">
        <v>-964</v>
      </c>
    </row>
    <row r="6" spans="1:8">
      <c r="A6" s="4" t="s">
        <v>36</v>
      </c>
      <c r="C6" s="5" t="n">
        <v>1556</v>
      </c>
      <c r="E6" s="5" t="n">
        <v>1415</v>
      </c>
      <c r="G6" s="5" t="n">
        <v>2882</v>
      </c>
      <c r="H6" s="5" t="n">
        <v>7557</v>
      </c>
    </row>
    <row r="7" spans="1:8">
      <c r="A7" s="4" t="s">
        <v>1196</v>
      </c>
      <c r="C7" s="5" t="n">
        <v>-11</v>
      </c>
      <c r="E7" s="5" t="n">
        <v>1</v>
      </c>
      <c r="G7" s="5" t="n">
        <v>-15</v>
      </c>
      <c r="H7" s="5" t="n">
        <v>-251</v>
      </c>
    </row>
    <row r="8" spans="1:8">
      <c r="A8" s="4" t="s">
        <v>37</v>
      </c>
      <c r="C8" s="5" t="n">
        <v>150</v>
      </c>
      <c r="E8" s="5" t="n">
        <v>152</v>
      </c>
      <c r="G8" s="5" t="n">
        <v>299</v>
      </c>
      <c r="H8" s="5" t="n">
        <v>326</v>
      </c>
    </row>
    <row r="9" spans="1:8">
      <c r="A9" s="4" t="s">
        <v>40</v>
      </c>
      <c r="C9" s="5" t="n">
        <v>1398</v>
      </c>
      <c r="E9" s="5" t="n">
        <v>1266</v>
      </c>
      <c r="G9" s="5" t="n">
        <v>2573</v>
      </c>
      <c r="H9" s="5" t="n">
        <v>6985</v>
      </c>
    </row>
    <row r="10" spans="1:8">
      <c r="A10" s="4" t="s">
        <v>41</v>
      </c>
      <c r="C10" s="5" t="n">
        <v>-479</v>
      </c>
      <c r="E10" s="5" t="n">
        <v>-470</v>
      </c>
      <c r="G10" s="5" t="n">
        <v>-874</v>
      </c>
      <c r="H10" s="5" t="n">
        <v>-2624</v>
      </c>
    </row>
    <row r="11" spans="1:8">
      <c r="A11" s="4" t="s">
        <v>42</v>
      </c>
      <c r="C11" s="5" t="n">
        <v>919</v>
      </c>
      <c r="E11" s="5" t="n">
        <v>796</v>
      </c>
      <c r="G11" s="5" t="n">
        <v>1699</v>
      </c>
      <c r="H11" s="5" t="n">
        <v>4361</v>
      </c>
    </row>
    <row r="12" spans="1:8">
      <c r="A12" s="4" t="s">
        <v>34</v>
      </c>
      <c r="H12" s="5" t="n">
        <v>4861</v>
      </c>
    </row>
    <row r="13" spans="1:8">
      <c r="A13" s="4" t="s">
        <v>1197</v>
      </c>
    </row>
    <row r="14" spans="1:8">
      <c r="A14" s="3" t="s">
        <v>1195</v>
      </c>
    </row>
    <row r="15" spans="1:8">
      <c r="A15" s="4" t="s">
        <v>42</v>
      </c>
      <c r="C15" s="5" t="n">
        <v>-7</v>
      </c>
      <c r="D15" s="7" t="n">
        <v>-7</v>
      </c>
      <c r="E15" s="5" t="n">
        <v>-6</v>
      </c>
      <c r="F15" s="7" t="n">
        <v>-6</v>
      </c>
      <c r="G15" s="5" t="n">
        <v>-11</v>
      </c>
      <c r="H15" s="5" t="n">
        <v>24</v>
      </c>
    </row>
    <row r="16" spans="1:8">
      <c r="A16" s="4" t="s">
        <v>1198</v>
      </c>
    </row>
    <row r="17" spans="1:8">
      <c r="A17" s="3" t="s">
        <v>1195</v>
      </c>
    </row>
    <row r="18" spans="1:8">
      <c r="A18" s="4" t="s">
        <v>32</v>
      </c>
      <c r="C18" s="5" t="n">
        <v>-5</v>
      </c>
      <c r="D18" s="5" t="n">
        <v>-5</v>
      </c>
      <c r="E18" s="5" t="n">
        <v>-5</v>
      </c>
      <c r="F18" s="5" t="n">
        <v>-5</v>
      </c>
      <c r="G18" s="5" t="n">
        <v>-9</v>
      </c>
      <c r="H18" s="5" t="n">
        <v>-10</v>
      </c>
    </row>
    <row r="19" spans="1:8">
      <c r="A19" s="4" t="s">
        <v>33</v>
      </c>
      <c r="C19" s="5" t="n">
        <v>-4</v>
      </c>
      <c r="D19" s="5" t="n">
        <v>-4</v>
      </c>
      <c r="E19" s="5" t="n">
        <v>-5</v>
      </c>
      <c r="F19" s="5" t="n">
        <v>-5</v>
      </c>
      <c r="G19" s="5" t="n">
        <v>-8</v>
      </c>
      <c r="H19" s="5" t="n">
        <v>-10</v>
      </c>
    </row>
    <row r="20" spans="1:8">
      <c r="A20" s="4" t="s">
        <v>36</v>
      </c>
      <c r="C20" s="5" t="n">
        <v>-9</v>
      </c>
      <c r="D20" s="5" t="n">
        <v>-9</v>
      </c>
      <c r="E20" s="5" t="n">
        <v>-10</v>
      </c>
      <c r="F20" s="5" t="n">
        <v>-10</v>
      </c>
      <c r="G20" s="5" t="n">
        <v>-17</v>
      </c>
      <c r="H20" s="5" t="n">
        <v>-20</v>
      </c>
    </row>
    <row r="21" spans="1:8">
      <c r="A21" s="4" t="s">
        <v>41</v>
      </c>
      <c r="C21" s="5" t="n">
        <v>2</v>
      </c>
      <c r="D21" s="5" t="n">
        <v>2</v>
      </c>
      <c r="E21" s="5" t="n">
        <v>4</v>
      </c>
      <c r="F21" s="5" t="n">
        <v>4</v>
      </c>
      <c r="G21" s="5" t="n">
        <v>6</v>
      </c>
      <c r="H21" s="5" t="n">
        <v>8</v>
      </c>
    </row>
    <row r="22" spans="1:8">
      <c r="A22" s="4" t="s">
        <v>42</v>
      </c>
      <c r="C22" s="5" t="n">
        <v>-7</v>
      </c>
      <c r="D22" s="7" t="n">
        <v>-7</v>
      </c>
      <c r="E22" s="5" t="n">
        <v>-6</v>
      </c>
      <c r="F22" s="7" t="n">
        <v>-6</v>
      </c>
      <c r="G22" s="5" t="n">
        <v>-11</v>
      </c>
      <c r="H22" s="5" t="n">
        <v>-12</v>
      </c>
    </row>
    <row r="23" spans="1:8">
      <c r="A23" s="4" t="s">
        <v>1199</v>
      </c>
    </row>
    <row r="24" spans="1:8">
      <c r="A24" s="3" t="s">
        <v>1195</v>
      </c>
    </row>
    <row r="25" spans="1:8">
      <c r="A25" s="4" t="s">
        <v>1196</v>
      </c>
      <c r="H25" s="5" t="n">
        <v>-3</v>
      </c>
    </row>
    <row r="26" spans="1:8">
      <c r="A26" s="4" t="s">
        <v>41</v>
      </c>
      <c r="H26" s="5" t="n">
        <v>1</v>
      </c>
    </row>
    <row r="27" spans="1:8">
      <c r="A27" s="4" t="s">
        <v>42</v>
      </c>
      <c r="H27" s="5" t="n">
        <v>-2</v>
      </c>
    </row>
    <row r="28" spans="1:8">
      <c r="A28" s="4" t="s">
        <v>1200</v>
      </c>
    </row>
    <row r="29" spans="1:8">
      <c r="A29" s="3" t="s">
        <v>1195</v>
      </c>
    </row>
    <row r="30" spans="1:8">
      <c r="A30" s="4" t="s">
        <v>1196</v>
      </c>
      <c r="H30" s="5" t="n">
        <v>16</v>
      </c>
    </row>
    <row r="31" spans="1:8">
      <c r="A31" s="4" t="s">
        <v>37</v>
      </c>
      <c r="H31" s="5" t="n">
        <v>1</v>
      </c>
    </row>
    <row r="32" spans="1:8">
      <c r="A32" s="4" t="s">
        <v>40</v>
      </c>
      <c r="H32" s="5" t="n">
        <v>17</v>
      </c>
    </row>
    <row r="33" spans="1:8">
      <c r="A33" s="4" t="s">
        <v>41</v>
      </c>
      <c r="H33" s="5" t="n">
        <v>-6</v>
      </c>
    </row>
    <row r="34" spans="1:8">
      <c r="A34" s="4" t="s">
        <v>42</v>
      </c>
      <c r="H34" s="5" t="n">
        <v>11</v>
      </c>
    </row>
    <row r="35" spans="1:8">
      <c r="A35" s="4" t="s">
        <v>1201</v>
      </c>
    </row>
    <row r="36" spans="1:8">
      <c r="A36" s="3" t="s">
        <v>1195</v>
      </c>
    </row>
    <row r="37" spans="1:8">
      <c r="A37" s="4" t="s">
        <v>34</v>
      </c>
      <c r="H37" s="5" t="n">
        <v>27</v>
      </c>
    </row>
    <row r="38" spans="1:8">
      <c r="A38" s="4" t="s">
        <v>15</v>
      </c>
    </row>
    <row r="39" spans="1:8">
      <c r="A39" s="3" t="s">
        <v>1195</v>
      </c>
    </row>
    <row r="40" spans="1:8">
      <c r="A40" s="4" t="s">
        <v>33</v>
      </c>
      <c r="C40" s="5" t="n">
        <v>-12</v>
      </c>
      <c r="E40" s="5" t="n">
        <v>-6</v>
      </c>
      <c r="G40" s="5" t="n">
        <v>-27</v>
      </c>
      <c r="H40" s="5" t="n">
        <v>-22</v>
      </c>
    </row>
    <row r="41" spans="1:8">
      <c r="A41" s="4" t="s">
        <v>36</v>
      </c>
      <c r="C41" s="5" t="n">
        <v>-12</v>
      </c>
      <c r="E41" s="5" t="n">
        <v>-6</v>
      </c>
      <c r="G41" s="5" t="n">
        <v>-27</v>
      </c>
      <c r="H41" s="5" t="n">
        <v>-22</v>
      </c>
    </row>
    <row r="42" spans="1:8">
      <c r="A42" s="4" t="s">
        <v>1196</v>
      </c>
      <c r="C42" s="5" t="n">
        <v>-1</v>
      </c>
      <c r="G42" s="5" t="n">
        <v>-2</v>
      </c>
      <c r="H42" s="5" t="n">
        <v>-240</v>
      </c>
    </row>
    <row r="43" spans="1:8">
      <c r="A43" s="4" t="s">
        <v>37</v>
      </c>
      <c r="C43" s="5" t="n">
        <v>148</v>
      </c>
      <c r="E43" s="5" t="n">
        <v>149</v>
      </c>
      <c r="G43" s="5" t="n">
        <v>295</v>
      </c>
      <c r="H43" s="5" t="n">
        <v>323</v>
      </c>
    </row>
    <row r="44" spans="1:8">
      <c r="A44" s="4" t="s">
        <v>40</v>
      </c>
      <c r="C44" s="5" t="n">
        <v>-146</v>
      </c>
      <c r="E44" s="5" t="n">
        <v>-134</v>
      </c>
      <c r="G44" s="5" t="n">
        <v>-289</v>
      </c>
      <c r="H44" s="5" t="n">
        <v>-538</v>
      </c>
    </row>
    <row r="45" spans="1:8">
      <c r="A45" s="4" t="s">
        <v>41</v>
      </c>
      <c r="C45" s="5" t="n">
        <v>50</v>
      </c>
      <c r="E45" s="5" t="n">
        <v>48</v>
      </c>
      <c r="G45" s="5" t="n">
        <v>125</v>
      </c>
      <c r="H45" s="5" t="n">
        <v>190</v>
      </c>
    </row>
    <row r="46" spans="1:8">
      <c r="A46" s="4" t="s">
        <v>1271</v>
      </c>
      <c r="C46" s="5" t="n">
        <v>1015</v>
      </c>
      <c r="E46" s="5" t="n">
        <v>882</v>
      </c>
      <c r="G46" s="5" t="n">
        <v>1863</v>
      </c>
      <c r="H46" s="5" t="n">
        <v>4709</v>
      </c>
    </row>
    <row r="47" spans="1:8">
      <c r="A47" s="4" t="s">
        <v>42</v>
      </c>
      <c r="C47" s="5" t="n">
        <v>919</v>
      </c>
      <c r="E47" s="5" t="n">
        <v>796</v>
      </c>
      <c r="G47" s="5" t="n">
        <v>1699</v>
      </c>
      <c r="H47" s="5" t="n">
        <v>4361</v>
      </c>
    </row>
    <row r="48" spans="1:8">
      <c r="A48" s="4" t="s">
        <v>1286</v>
      </c>
    </row>
    <row r="49" spans="1:8">
      <c r="A49" s="3" t="s">
        <v>1195</v>
      </c>
    </row>
    <row r="50" spans="1:8">
      <c r="A50" s="4" t="s">
        <v>1271</v>
      </c>
      <c r="C50" s="5" t="n">
        <v>-7</v>
      </c>
      <c r="E50" s="5" t="n">
        <v>-6</v>
      </c>
      <c r="G50" s="5" t="n">
        <v>-11</v>
      </c>
      <c r="H50" s="5" t="n">
        <v>13</v>
      </c>
    </row>
    <row r="51" spans="1:8">
      <c r="A51" s="4" t="s">
        <v>42</v>
      </c>
      <c r="C51" s="5" t="n">
        <v>-7</v>
      </c>
      <c r="E51" s="5" t="n">
        <v>-6</v>
      </c>
      <c r="G51" s="5" t="n">
        <v>-11</v>
      </c>
      <c r="H51" s="5" t="n">
        <v>24</v>
      </c>
    </row>
    <row r="52" spans="1:8">
      <c r="A52" s="4" t="s">
        <v>1287</v>
      </c>
    </row>
    <row r="53" spans="1:8">
      <c r="A53" s="3" t="s">
        <v>1195</v>
      </c>
    </row>
    <row r="54" spans="1:8">
      <c r="A54" s="4" t="s">
        <v>1196</v>
      </c>
      <c r="H54" s="5" t="n">
        <v>16</v>
      </c>
    </row>
    <row r="55" spans="1:8">
      <c r="A55" s="4" t="s">
        <v>37</v>
      </c>
      <c r="H55" s="5" t="n">
        <v>1</v>
      </c>
    </row>
    <row r="56" spans="1:8">
      <c r="A56" s="4" t="s">
        <v>40</v>
      </c>
      <c r="H56" s="5" t="n">
        <v>17</v>
      </c>
    </row>
    <row r="57" spans="1:8">
      <c r="A57" s="4" t="s">
        <v>41</v>
      </c>
      <c r="H57" s="5" t="n">
        <v>-6</v>
      </c>
    </row>
    <row r="58" spans="1:8">
      <c r="A58" s="4" t="s">
        <v>42</v>
      </c>
      <c r="H58" s="5" t="n">
        <v>11</v>
      </c>
    </row>
    <row r="59" spans="1:8">
      <c r="A59" s="4" t="s">
        <v>1272</v>
      </c>
    </row>
    <row r="60" spans="1:8">
      <c r="A60" s="3" t="s">
        <v>1195</v>
      </c>
    </row>
    <row r="61" spans="1:8">
      <c r="A61" s="4" t="s">
        <v>32</v>
      </c>
      <c r="C61" s="5" t="n">
        <v>-1252</v>
      </c>
      <c r="E61" s="5" t="n">
        <v>-1254</v>
      </c>
      <c r="G61" s="5" t="n">
        <v>-2446</v>
      </c>
      <c r="H61" s="5" t="n">
        <v>-2403</v>
      </c>
    </row>
    <row r="62" spans="1:8">
      <c r="A62" s="4" t="s">
        <v>33</v>
      </c>
      <c r="C62" s="5" t="n">
        <v>-445</v>
      </c>
      <c r="E62" s="5" t="n">
        <v>-457</v>
      </c>
      <c r="G62" s="5" t="n">
        <v>-819</v>
      </c>
      <c r="H62" s="5" t="n">
        <v>-858</v>
      </c>
    </row>
    <row r="63" spans="1:8">
      <c r="A63" s="4" t="s">
        <v>36</v>
      </c>
      <c r="C63" s="5" t="n">
        <v>1586</v>
      </c>
      <c r="E63" s="5" t="n">
        <v>1459</v>
      </c>
      <c r="G63" s="5" t="n">
        <v>2954</v>
      </c>
      <c r="H63" s="5" t="n">
        <v>7640</v>
      </c>
    </row>
    <row r="64" spans="1:8">
      <c r="A64" s="4" t="s">
        <v>1196</v>
      </c>
      <c r="C64" s="5" t="n">
        <v>11</v>
      </c>
      <c r="E64" s="5" t="n">
        <v>9</v>
      </c>
      <c r="G64" s="5" t="n">
        <v>21</v>
      </c>
      <c r="H64" s="5" t="n">
        <v>15</v>
      </c>
    </row>
    <row r="65" spans="1:8">
      <c r="A65" s="4" t="s">
        <v>37</v>
      </c>
      <c r="C65" s="5" t="n">
        <v>13</v>
      </c>
      <c r="E65" s="5" t="n">
        <v>22</v>
      </c>
      <c r="G65" s="5" t="n">
        <v>31</v>
      </c>
      <c r="H65" s="5" t="n">
        <v>45</v>
      </c>
    </row>
    <row r="66" spans="1:8">
      <c r="A66" s="4" t="s">
        <v>40</v>
      </c>
      <c r="C66" s="5" t="n">
        <v>1586</v>
      </c>
      <c r="E66" s="5" t="n">
        <v>1448</v>
      </c>
      <c r="G66" s="5" t="n">
        <v>2948</v>
      </c>
      <c r="H66" s="5" t="n">
        <v>7614</v>
      </c>
    </row>
    <row r="67" spans="1:8">
      <c r="A67" s="4" t="s">
        <v>41</v>
      </c>
      <c r="C67" s="5" t="n">
        <v>-533</v>
      </c>
      <c r="E67" s="5" t="n">
        <v>-532</v>
      </c>
      <c r="G67" s="5" t="n">
        <v>-1013</v>
      </c>
      <c r="H67" s="5" t="n">
        <v>-2840</v>
      </c>
    </row>
    <row r="68" spans="1:8">
      <c r="A68" s="4" t="s">
        <v>1271</v>
      </c>
      <c r="C68" s="5" t="n">
        <v>-8</v>
      </c>
      <c r="E68" s="5" t="n">
        <v>2</v>
      </c>
      <c r="G68" s="5" t="n">
        <v>-13</v>
      </c>
      <c r="H68" s="5" t="n">
        <v>2</v>
      </c>
    </row>
    <row r="69" spans="1:8">
      <c r="A69" s="4" t="s">
        <v>42</v>
      </c>
      <c r="C69" s="5" t="n">
        <v>1045</v>
      </c>
      <c r="E69" s="5" t="n">
        <v>918</v>
      </c>
      <c r="G69" s="5" t="n">
        <v>1922</v>
      </c>
      <c r="H69" s="5" t="n">
        <v>4776</v>
      </c>
    </row>
    <row r="70" spans="1:8">
      <c r="A70" s="4" t="s">
        <v>34</v>
      </c>
      <c r="H70" s="5" t="n">
        <v>4843</v>
      </c>
    </row>
    <row r="71" spans="1:8">
      <c r="A71" s="4" t="s">
        <v>1273</v>
      </c>
    </row>
    <row r="72" spans="1:8">
      <c r="A72" s="3" t="s">
        <v>1195</v>
      </c>
    </row>
    <row r="73" spans="1:8">
      <c r="A73" s="4" t="s">
        <v>33</v>
      </c>
      <c r="G73" s="5" t="n">
        <v>1</v>
      </c>
    </row>
    <row r="74" spans="1:8">
      <c r="A74" s="4" t="s">
        <v>36</v>
      </c>
      <c r="G74" s="5" t="n">
        <v>1</v>
      </c>
    </row>
    <row r="75" spans="1:8">
      <c r="A75" s="4" t="s">
        <v>1196</v>
      </c>
      <c r="C75" s="5" t="n">
        <v>10</v>
      </c>
      <c r="E75" s="5" t="n">
        <v>10</v>
      </c>
      <c r="G75" s="5" t="n">
        <v>21</v>
      </c>
      <c r="H75" s="5" t="n">
        <v>20</v>
      </c>
    </row>
    <row r="76" spans="1:8">
      <c r="A76" s="4" t="s">
        <v>40</v>
      </c>
      <c r="C76" s="5" t="n">
        <v>12</v>
      </c>
      <c r="E76" s="5" t="n">
        <v>11</v>
      </c>
      <c r="G76" s="5" t="n">
        <v>24</v>
      </c>
      <c r="H76" s="5" t="n">
        <v>22</v>
      </c>
    </row>
    <row r="77" spans="1:8">
      <c r="A77" s="4" t="s">
        <v>1271</v>
      </c>
      <c r="C77" s="5" t="n">
        <v>813</v>
      </c>
      <c r="E77" s="5" t="n">
        <v>746</v>
      </c>
      <c r="G77" s="5" t="n">
        <v>1479</v>
      </c>
      <c r="H77" s="5" t="n">
        <v>1402</v>
      </c>
    </row>
    <row r="78" spans="1:8">
      <c r="A78" s="4" t="s">
        <v>42</v>
      </c>
      <c r="C78" s="5" t="n">
        <v>825</v>
      </c>
      <c r="E78" s="5" t="n">
        <v>757</v>
      </c>
      <c r="G78" s="5" t="n">
        <v>1503</v>
      </c>
      <c r="H78" s="5" t="n">
        <v>1424</v>
      </c>
    </row>
    <row r="79" spans="1:8">
      <c r="A79" s="4" t="s">
        <v>1288</v>
      </c>
    </row>
    <row r="80" spans="1:8">
      <c r="A80" s="3" t="s">
        <v>1195</v>
      </c>
    </row>
    <row r="81" spans="1:8">
      <c r="A81" s="4" t="s">
        <v>1271</v>
      </c>
      <c r="H81" s="5" t="n">
        <v>27</v>
      </c>
    </row>
    <row r="82" spans="1:8">
      <c r="A82" s="4" t="s">
        <v>42</v>
      </c>
      <c r="C82" s="5" t="n">
        <v>-7</v>
      </c>
      <c r="E82" s="5" t="n">
        <v>-6</v>
      </c>
      <c r="G82" s="5" t="n">
        <v>-11</v>
      </c>
      <c r="H82" s="5" t="n">
        <v>13</v>
      </c>
    </row>
    <row r="83" spans="1:8">
      <c r="A83" s="4" t="s">
        <v>1289</v>
      </c>
    </row>
    <row r="84" spans="1:8">
      <c r="A84" s="3" t="s">
        <v>1195</v>
      </c>
    </row>
    <row r="85" spans="1:8">
      <c r="A85" s="4" t="s">
        <v>1271</v>
      </c>
      <c r="C85" s="5" t="n">
        <v>-7</v>
      </c>
      <c r="E85" s="5" t="n">
        <v>-6</v>
      </c>
      <c r="G85" s="5" t="n">
        <v>-11</v>
      </c>
      <c r="H85" s="5" t="n">
        <v>13</v>
      </c>
    </row>
    <row r="86" spans="1:8">
      <c r="A86" s="4" t="s">
        <v>42</v>
      </c>
      <c r="C86" s="5" t="n">
        <v>-7</v>
      </c>
      <c r="E86" s="5" t="n">
        <v>-6</v>
      </c>
      <c r="G86" s="5" t="n">
        <v>-11</v>
      </c>
      <c r="H86" s="5" t="n">
        <v>13</v>
      </c>
    </row>
    <row r="87" spans="1:8">
      <c r="A87" s="4" t="s">
        <v>1290</v>
      </c>
    </row>
    <row r="88" spans="1:8">
      <c r="A88" s="3" t="s">
        <v>1195</v>
      </c>
    </row>
    <row r="89" spans="1:8">
      <c r="A89" s="4" t="s">
        <v>32</v>
      </c>
      <c r="C89" s="5" t="n">
        <v>-5</v>
      </c>
      <c r="E89" s="5" t="n">
        <v>-5</v>
      </c>
      <c r="G89" s="5" t="n">
        <v>-9</v>
      </c>
      <c r="H89" s="5" t="n">
        <v>-10</v>
      </c>
    </row>
    <row r="90" spans="1:8">
      <c r="A90" s="4" t="s">
        <v>33</v>
      </c>
      <c r="C90" s="5" t="n">
        <v>-4</v>
      </c>
      <c r="E90" s="5" t="n">
        <v>-5</v>
      </c>
      <c r="G90" s="5" t="n">
        <v>-8</v>
      </c>
      <c r="H90" s="5" t="n">
        <v>-10</v>
      </c>
    </row>
    <row r="91" spans="1:8">
      <c r="A91" s="4" t="s">
        <v>36</v>
      </c>
      <c r="C91" s="5" t="n">
        <v>-9</v>
      </c>
      <c r="E91" s="5" t="n">
        <v>-10</v>
      </c>
      <c r="G91" s="5" t="n">
        <v>-17</v>
      </c>
      <c r="H91" s="5" t="n">
        <v>-20</v>
      </c>
    </row>
    <row r="92" spans="1:8">
      <c r="A92" s="4" t="s">
        <v>41</v>
      </c>
      <c r="C92" s="5" t="n">
        <v>2</v>
      </c>
      <c r="E92" s="5" t="n">
        <v>4</v>
      </c>
      <c r="G92" s="5" t="n">
        <v>6</v>
      </c>
      <c r="H92" s="5" t="n">
        <v>8</v>
      </c>
    </row>
    <row r="93" spans="1:8">
      <c r="A93" s="4" t="s">
        <v>42</v>
      </c>
      <c r="C93" s="5" t="n">
        <v>-7</v>
      </c>
      <c r="E93" s="5" t="n">
        <v>-6</v>
      </c>
      <c r="G93" s="5" t="n">
        <v>-11</v>
      </c>
      <c r="H93" s="5" t="n">
        <v>-12</v>
      </c>
    </row>
    <row r="94" spans="1:8">
      <c r="A94" s="4" t="s">
        <v>1291</v>
      </c>
    </row>
    <row r="95" spans="1:8">
      <c r="A95" s="3" t="s">
        <v>1195</v>
      </c>
    </row>
    <row r="96" spans="1:8">
      <c r="A96" s="4" t="s">
        <v>1196</v>
      </c>
      <c r="H96" s="5" t="n">
        <v>-3</v>
      </c>
    </row>
    <row r="97" spans="1:8">
      <c r="A97" s="4" t="s">
        <v>41</v>
      </c>
      <c r="H97" s="5" t="n">
        <v>1</v>
      </c>
    </row>
    <row r="98" spans="1:8">
      <c r="A98" s="4" t="s">
        <v>42</v>
      </c>
      <c r="H98" s="5" t="n">
        <v>-2</v>
      </c>
    </row>
    <row r="99" spans="1:8">
      <c r="A99" s="4" t="s">
        <v>1274</v>
      </c>
    </row>
    <row r="100" spans="1:8">
      <c r="A100" s="3" t="s">
        <v>1195</v>
      </c>
    </row>
    <row r="101" spans="1:8">
      <c r="A101" s="4" t="s">
        <v>32</v>
      </c>
      <c r="C101" s="5" t="n">
        <v>-53</v>
      </c>
      <c r="E101" s="5" t="n">
        <v>-52</v>
      </c>
      <c r="G101" s="5" t="n">
        <v>-96</v>
      </c>
      <c r="H101" s="5" t="n">
        <v>-95</v>
      </c>
    </row>
    <row r="102" spans="1:8">
      <c r="A102" s="4" t="s">
        <v>33</v>
      </c>
      <c r="C102" s="5" t="n">
        <v>-21</v>
      </c>
      <c r="E102" s="5" t="n">
        <v>-34</v>
      </c>
      <c r="G102" s="5" t="n">
        <v>-50</v>
      </c>
      <c r="H102" s="5" t="n">
        <v>-82</v>
      </c>
    </row>
    <row r="103" spans="1:8">
      <c r="A103" s="4" t="s">
        <v>36</v>
      </c>
      <c r="C103" s="5" t="n">
        <v>-20</v>
      </c>
      <c r="E103" s="5" t="n">
        <v>-38</v>
      </c>
      <c r="G103" s="5" t="n">
        <v>-45</v>
      </c>
      <c r="H103" s="5" t="n">
        <v>-64</v>
      </c>
    </row>
    <row r="104" spans="1:8">
      <c r="A104" s="4" t="s">
        <v>1196</v>
      </c>
      <c r="C104" s="5" t="n">
        <v>-9</v>
      </c>
      <c r="E104" s="5" t="n">
        <v>3</v>
      </c>
      <c r="G104" s="5" t="n">
        <v>-12</v>
      </c>
      <c r="H104" s="5" t="n">
        <v>-4</v>
      </c>
    </row>
    <row r="105" spans="1:8">
      <c r="A105" s="4" t="s">
        <v>37</v>
      </c>
      <c r="C105" s="5" t="n">
        <v>4</v>
      </c>
      <c r="E105" s="5" t="n">
        <v>2</v>
      </c>
      <c r="G105" s="5" t="n">
        <v>8</v>
      </c>
      <c r="H105" s="5" t="n">
        <v>4</v>
      </c>
    </row>
    <row r="106" spans="1:8">
      <c r="A106" s="4" t="s">
        <v>40</v>
      </c>
      <c r="C106" s="5" t="n">
        <v>-32</v>
      </c>
      <c r="E106" s="5" t="n">
        <v>-37</v>
      </c>
      <c r="G106" s="5" t="n">
        <v>-64</v>
      </c>
      <c r="H106" s="5" t="n">
        <v>-72</v>
      </c>
    </row>
    <row r="107" spans="1:8">
      <c r="A107" s="4" t="s">
        <v>41</v>
      </c>
      <c r="C107" s="5" t="n">
        <v>4</v>
      </c>
      <c r="E107" s="5" t="n">
        <v>14</v>
      </c>
      <c r="G107" s="5" t="n">
        <v>14</v>
      </c>
      <c r="H107" s="5" t="n">
        <v>26</v>
      </c>
    </row>
    <row r="108" spans="1:8">
      <c r="A108" s="4" t="s">
        <v>42</v>
      </c>
      <c r="C108" s="5" t="n">
        <v>-28</v>
      </c>
      <c r="E108" s="5" t="n">
        <v>-23</v>
      </c>
      <c r="G108" s="5" t="n">
        <v>-50</v>
      </c>
      <c r="H108" s="5" t="n">
        <v>-46</v>
      </c>
    </row>
    <row r="109" spans="1:8">
      <c r="A109" s="4" t="s">
        <v>34</v>
      </c>
      <c r="H109" s="5" t="n">
        <v>16</v>
      </c>
    </row>
    <row r="110" spans="1:8">
      <c r="A110" s="4" t="s">
        <v>1275</v>
      </c>
    </row>
    <row r="111" spans="1:8">
      <c r="A111" s="3" t="s">
        <v>1195</v>
      </c>
    </row>
    <row r="112" spans="1:8">
      <c r="A112" s="4" t="s">
        <v>32</v>
      </c>
      <c r="C112" s="5" t="n">
        <v>-248</v>
      </c>
      <c r="E112" s="5" t="n">
        <v>-210</v>
      </c>
      <c r="G112" s="5" t="n">
        <v>-472</v>
      </c>
      <c r="H112" s="5" t="n">
        <v>-404</v>
      </c>
    </row>
    <row r="113" spans="1:8">
      <c r="A113" s="4" t="s">
        <v>33</v>
      </c>
      <c r="C113" s="5" t="n">
        <v>1042</v>
      </c>
      <c r="E113" s="5" t="n">
        <v>223</v>
      </c>
      <c r="G113" s="5" t="n">
        <v>1957</v>
      </c>
      <c r="H113" s="5" t="n">
        <v>409</v>
      </c>
    </row>
    <row r="114" spans="1:8">
      <c r="A114" s="4" t="s">
        <v>36</v>
      </c>
      <c r="C114" s="5" t="n">
        <v>1443</v>
      </c>
      <c r="E114" s="5" t="n">
        <v>569</v>
      </c>
      <c r="G114" s="5" t="n">
        <v>2719</v>
      </c>
      <c r="H114" s="5" t="n">
        <v>5944</v>
      </c>
    </row>
    <row r="115" spans="1:8">
      <c r="A115" s="4" t="s">
        <v>1196</v>
      </c>
      <c r="C115" s="5" t="n">
        <v>-9</v>
      </c>
      <c r="E115" s="5" t="n">
        <v>4</v>
      </c>
      <c r="G115" s="5" t="n">
        <v>-12</v>
      </c>
      <c r="H115" s="5" t="n">
        <v>-3</v>
      </c>
    </row>
    <row r="116" spans="1:8">
      <c r="A116" s="4" t="s">
        <v>37</v>
      </c>
      <c r="C116" s="5" t="n">
        <v>17</v>
      </c>
      <c r="E116" s="5" t="n">
        <v>22</v>
      </c>
      <c r="G116" s="5" t="n">
        <v>37</v>
      </c>
      <c r="H116" s="5" t="n">
        <v>48</v>
      </c>
    </row>
    <row r="117" spans="1:8">
      <c r="A117" s="4" t="s">
        <v>40</v>
      </c>
      <c r="C117" s="5" t="n">
        <v>1418</v>
      </c>
      <c r="E117" s="5" t="n">
        <v>552</v>
      </c>
      <c r="G117" s="5" t="n">
        <v>2672</v>
      </c>
      <c r="H117" s="5" t="n">
        <v>5894</v>
      </c>
    </row>
    <row r="118" spans="1:8">
      <c r="A118" s="4" t="s">
        <v>41</v>
      </c>
      <c r="C118" s="5" t="n">
        <v>-483</v>
      </c>
      <c r="E118" s="5" t="n">
        <v>-193</v>
      </c>
      <c r="G118" s="5" t="n">
        <v>-915</v>
      </c>
      <c r="H118" s="5" t="n">
        <v>-2162</v>
      </c>
    </row>
    <row r="119" spans="1:8">
      <c r="A119" s="4" t="s">
        <v>42</v>
      </c>
      <c r="C119" s="5" t="n">
        <v>935</v>
      </c>
      <c r="E119" s="5" t="n">
        <v>359</v>
      </c>
      <c r="G119" s="5" t="n">
        <v>1757</v>
      </c>
      <c r="H119" s="5" t="n">
        <v>3732</v>
      </c>
    </row>
    <row r="120" spans="1:8">
      <c r="A120" s="4" t="s">
        <v>34</v>
      </c>
      <c r="H120" s="5" t="n">
        <v>4861</v>
      </c>
    </row>
    <row r="121" spans="1:8">
      <c r="A121" s="4" t="s">
        <v>1292</v>
      </c>
    </row>
    <row r="122" spans="1:8">
      <c r="A122" s="3" t="s">
        <v>1195</v>
      </c>
    </row>
    <row r="123" spans="1:8">
      <c r="A123" s="4" t="s">
        <v>42</v>
      </c>
      <c r="H123" s="5" t="n">
        <v>27</v>
      </c>
    </row>
    <row r="124" spans="1:8">
      <c r="A124" s="4" t="s">
        <v>1293</v>
      </c>
    </row>
    <row r="125" spans="1:8">
      <c r="A125" s="3" t="s">
        <v>1195</v>
      </c>
    </row>
    <row r="126" spans="1:8">
      <c r="A126" s="4" t="s">
        <v>42</v>
      </c>
      <c r="H126" s="5" t="n">
        <v>27</v>
      </c>
    </row>
    <row r="127" spans="1:8">
      <c r="A127" s="4" t="s">
        <v>1294</v>
      </c>
    </row>
    <row r="128" spans="1:8">
      <c r="A128" s="3" t="s">
        <v>1195</v>
      </c>
    </row>
    <row r="129" spans="1:8">
      <c r="A129" s="4" t="s">
        <v>34</v>
      </c>
      <c r="H129" s="5" t="n">
        <v>27</v>
      </c>
    </row>
    <row r="130" spans="1:8">
      <c r="A130" s="4" t="s">
        <v>1295</v>
      </c>
    </row>
    <row r="131" spans="1:8">
      <c r="A131" s="3" t="s">
        <v>1195</v>
      </c>
    </row>
    <row r="132" spans="1:8">
      <c r="A132" s="4" t="s">
        <v>34</v>
      </c>
      <c r="H132" s="5" t="n">
        <v>27</v>
      </c>
    </row>
    <row r="133" spans="1:8">
      <c r="A133" s="4" t="s">
        <v>1276</v>
      </c>
    </row>
    <row r="134" spans="1:8">
      <c r="A134" s="3" t="s">
        <v>1195</v>
      </c>
    </row>
    <row r="135" spans="1:8">
      <c r="A135" s="4" t="s">
        <v>32</v>
      </c>
      <c r="C135" s="5" t="n">
        <v>-1069</v>
      </c>
      <c r="E135" s="5" t="n">
        <v>-1108</v>
      </c>
      <c r="G135" s="5" t="n">
        <v>-2094</v>
      </c>
      <c r="H135" s="5" t="n">
        <v>-2125</v>
      </c>
    </row>
    <row r="136" spans="1:8">
      <c r="A136" s="4" t="s">
        <v>33</v>
      </c>
      <c r="C136" s="5" t="n">
        <v>-1507</v>
      </c>
      <c r="E136" s="5" t="n">
        <v>-714</v>
      </c>
      <c r="G136" s="5" t="n">
        <v>-2826</v>
      </c>
      <c r="H136" s="5" t="n">
        <v>-1349</v>
      </c>
    </row>
    <row r="137" spans="1:8">
      <c r="A137" s="4" t="s">
        <v>36</v>
      </c>
      <c r="C137" s="5" t="n">
        <v>125</v>
      </c>
      <c r="E137" s="5" t="n">
        <v>853</v>
      </c>
      <c r="G137" s="5" t="n">
        <v>191</v>
      </c>
      <c r="H137" s="5" t="n">
        <v>1635</v>
      </c>
    </row>
    <row r="138" spans="1:8">
      <c r="A138" s="4" t="s">
        <v>1196</v>
      </c>
      <c r="E138" s="5" t="n">
        <v>-2</v>
      </c>
      <c r="G138" s="5" t="n">
        <v>-1</v>
      </c>
      <c r="H138" s="5" t="n">
        <v>-6</v>
      </c>
    </row>
    <row r="139" spans="1:8">
      <c r="A139" s="4" t="s">
        <v>37</v>
      </c>
      <c r="C139" s="5" t="n">
        <v>2</v>
      </c>
      <c r="E139" s="5" t="n">
        <v>3</v>
      </c>
      <c r="G139" s="5" t="n">
        <v>4</v>
      </c>
      <c r="H139" s="5" t="n">
        <v>3</v>
      </c>
    </row>
    <row r="140" spans="1:8">
      <c r="A140" s="4" t="s">
        <v>40</v>
      </c>
      <c r="C140" s="5" t="n">
        <v>125</v>
      </c>
      <c r="E140" s="5" t="n">
        <v>849</v>
      </c>
      <c r="G140" s="5" t="n">
        <v>189</v>
      </c>
      <c r="H140" s="5" t="n">
        <v>1629</v>
      </c>
    </row>
    <row r="141" spans="1:8">
      <c r="A141" s="4" t="s">
        <v>41</v>
      </c>
      <c r="C141" s="5" t="n">
        <v>-46</v>
      </c>
      <c r="E141" s="5" t="n">
        <v>-325</v>
      </c>
      <c r="G141" s="5" t="n">
        <v>-84</v>
      </c>
      <c r="H141" s="5" t="n">
        <v>-652</v>
      </c>
    </row>
    <row r="142" spans="1:8">
      <c r="A142" s="4" t="s">
        <v>1271</v>
      </c>
      <c r="C142" s="5" t="n">
        <v>735</v>
      </c>
      <c r="E142" s="5" t="n">
        <v>220</v>
      </c>
      <c r="G142" s="5" t="n">
        <v>1378</v>
      </c>
      <c r="H142" s="5" t="n">
        <v>404</v>
      </c>
    </row>
    <row r="143" spans="1:8">
      <c r="A143" s="4" t="s">
        <v>42</v>
      </c>
      <c r="C143" s="5" t="n">
        <v>814</v>
      </c>
      <c r="E143" s="5" t="n">
        <v>744</v>
      </c>
      <c r="G143" s="5" t="n">
        <v>1483</v>
      </c>
      <c r="H143" s="5" t="n">
        <v>1381</v>
      </c>
    </row>
    <row r="144" spans="1:8">
      <c r="A144" s="4" t="s">
        <v>1296</v>
      </c>
    </row>
    <row r="145" spans="1:8">
      <c r="A145" s="3" t="s">
        <v>1195</v>
      </c>
    </row>
    <row r="146" spans="1:8">
      <c r="A146" s="4" t="s">
        <v>1271</v>
      </c>
      <c r="H146" s="5" t="n">
        <v>27</v>
      </c>
    </row>
    <row r="147" spans="1:8">
      <c r="A147" s="4" t="s">
        <v>42</v>
      </c>
      <c r="C147" s="5" t="n">
        <v>-7</v>
      </c>
      <c r="E147" s="5" t="n">
        <v>-6</v>
      </c>
      <c r="G147" s="5" t="n">
        <v>-11</v>
      </c>
      <c r="H147" s="5" t="n">
        <v>13</v>
      </c>
    </row>
    <row r="148" spans="1:8">
      <c r="A148" s="4" t="s">
        <v>1297</v>
      </c>
    </row>
    <row r="149" spans="1:8">
      <c r="A149" s="3" t="s">
        <v>1195</v>
      </c>
    </row>
    <row r="150" spans="1:8">
      <c r="A150" s="4" t="s">
        <v>32</v>
      </c>
      <c r="C150" s="5" t="n">
        <v>-5</v>
      </c>
      <c r="E150" s="5" t="n">
        <v>-5</v>
      </c>
      <c r="G150" s="5" t="n">
        <v>-9</v>
      </c>
      <c r="H150" s="5" t="n">
        <v>-10</v>
      </c>
    </row>
    <row r="151" spans="1:8">
      <c r="A151" s="4" t="s">
        <v>33</v>
      </c>
      <c r="C151" s="5" t="n">
        <v>-4</v>
      </c>
      <c r="E151" s="5" t="n">
        <v>-5</v>
      </c>
      <c r="G151" s="5" t="n">
        <v>-8</v>
      </c>
      <c r="H151" s="5" t="n">
        <v>-10</v>
      </c>
    </row>
    <row r="152" spans="1:8">
      <c r="A152" s="4" t="s">
        <v>36</v>
      </c>
      <c r="C152" s="5" t="n">
        <v>-9</v>
      </c>
      <c r="E152" s="5" t="n">
        <v>-10</v>
      </c>
      <c r="G152" s="5" t="n">
        <v>-17</v>
      </c>
      <c r="H152" s="5" t="n">
        <v>-20</v>
      </c>
    </row>
    <row r="153" spans="1:8">
      <c r="A153" s="4" t="s">
        <v>41</v>
      </c>
      <c r="C153" s="5" t="n">
        <v>2</v>
      </c>
      <c r="E153" s="5" t="n">
        <v>4</v>
      </c>
      <c r="G153" s="5" t="n">
        <v>6</v>
      </c>
      <c r="H153" s="5" t="n">
        <v>8</v>
      </c>
    </row>
    <row r="154" spans="1:8">
      <c r="A154" s="4" t="s">
        <v>42</v>
      </c>
      <c r="C154" s="5" t="n">
        <v>-7</v>
      </c>
      <c r="E154" s="5" t="n">
        <v>-6</v>
      </c>
      <c r="G154" s="5" t="n">
        <v>-11</v>
      </c>
      <c r="H154" s="5" t="n">
        <v>-12</v>
      </c>
    </row>
    <row r="155" spans="1:8">
      <c r="A155" s="4" t="s">
        <v>1298</v>
      </c>
    </row>
    <row r="156" spans="1:8">
      <c r="A156" s="3" t="s">
        <v>1195</v>
      </c>
    </row>
    <row r="157" spans="1:8">
      <c r="A157" s="4" t="s">
        <v>1196</v>
      </c>
      <c r="H157" s="5" t="n">
        <v>-3</v>
      </c>
    </row>
    <row r="158" spans="1:8">
      <c r="A158" s="4" t="s">
        <v>41</v>
      </c>
      <c r="H158" s="5" t="n">
        <v>1</v>
      </c>
    </row>
    <row r="159" spans="1:8">
      <c r="A159" s="4" t="s">
        <v>42</v>
      </c>
      <c r="H159" s="5" t="n">
        <v>-2</v>
      </c>
    </row>
    <row r="160" spans="1:8">
      <c r="A160" s="4" t="s">
        <v>1277</v>
      </c>
    </row>
    <row r="161" spans="1:8">
      <c r="A161" s="3" t="s">
        <v>1195</v>
      </c>
    </row>
    <row r="162" spans="1:8">
      <c r="A162" s="4" t="s">
        <v>32</v>
      </c>
      <c r="C162" s="5" t="n">
        <v>27</v>
      </c>
      <c r="E162" s="5" t="n">
        <v>31</v>
      </c>
      <c r="G162" s="5" t="n">
        <v>65</v>
      </c>
      <c r="H162" s="5" t="n">
        <v>58</v>
      </c>
    </row>
    <row r="163" spans="1:8">
      <c r="A163" s="4" t="s">
        <v>33</v>
      </c>
      <c r="E163" s="5" t="n">
        <v>-2</v>
      </c>
      <c r="H163" s="5" t="n">
        <v>-2</v>
      </c>
    </row>
    <row r="164" spans="1:8">
      <c r="A164" s="4" t="s">
        <v>36</v>
      </c>
      <c r="C164" s="5" t="n">
        <v>2</v>
      </c>
      <c r="H164" s="5" t="n">
        <v>3</v>
      </c>
    </row>
    <row r="165" spans="1:8">
      <c r="A165" s="4" t="s">
        <v>1196</v>
      </c>
      <c r="C165" s="5" t="n">
        <v>-12</v>
      </c>
      <c r="E165" s="5" t="n">
        <v>-11</v>
      </c>
      <c r="G165" s="5" t="n">
        <v>-22</v>
      </c>
      <c r="H165" s="5" t="n">
        <v>-22</v>
      </c>
    </row>
    <row r="166" spans="1:8">
      <c r="A166" s="4" t="s">
        <v>37</v>
      </c>
      <c r="C166" s="5" t="n">
        <v>-15</v>
      </c>
      <c r="E166" s="5" t="n">
        <v>-21</v>
      </c>
      <c r="G166" s="5" t="n">
        <v>-35</v>
      </c>
      <c r="H166" s="5" t="n">
        <v>-46</v>
      </c>
    </row>
    <row r="167" spans="1:8">
      <c r="A167" s="4" t="s">
        <v>40</v>
      </c>
      <c r="C167" s="5" t="n">
        <v>-10</v>
      </c>
      <c r="E167" s="5" t="n">
        <v>-11</v>
      </c>
      <c r="G167" s="5" t="n">
        <v>-22</v>
      </c>
      <c r="H167" s="5" t="n">
        <v>-19</v>
      </c>
    </row>
    <row r="168" spans="1:8">
      <c r="A168" s="4" t="s">
        <v>1271</v>
      </c>
      <c r="C168" s="5" t="n">
        <v>-1007</v>
      </c>
      <c r="E168" s="5" t="n">
        <v>-884</v>
      </c>
      <c r="G168" s="5" t="n">
        <v>-1850</v>
      </c>
      <c r="H168" s="5" t="n">
        <v>-4711</v>
      </c>
    </row>
    <row r="169" spans="1:8">
      <c r="A169" s="4" t="s">
        <v>42</v>
      </c>
      <c r="C169" s="5" t="n">
        <v>-1017</v>
      </c>
      <c r="E169" s="5" t="n">
        <v>-895</v>
      </c>
      <c r="G169" s="5" t="n">
        <v>-1872</v>
      </c>
      <c r="H169" s="5" t="n">
        <v>-4730</v>
      </c>
    </row>
    <row r="170" spans="1:8">
      <c r="A170" s="4" t="s">
        <v>34</v>
      </c>
      <c r="H170" s="5" t="n">
        <v>2</v>
      </c>
    </row>
    <row r="171" spans="1:8">
      <c r="A171" s="4" t="s">
        <v>1278</v>
      </c>
    </row>
    <row r="172" spans="1:8">
      <c r="A172" s="3" t="s">
        <v>1195</v>
      </c>
    </row>
    <row r="173" spans="1:8">
      <c r="A173" s="4" t="s">
        <v>32</v>
      </c>
      <c r="C173" s="5" t="n">
        <v>39</v>
      </c>
      <c r="E173" s="5" t="n">
        <v>43</v>
      </c>
      <c r="G173" s="5" t="n">
        <v>89</v>
      </c>
      <c r="H173" s="5" t="n">
        <v>89</v>
      </c>
    </row>
    <row r="174" spans="1:8">
      <c r="A174" s="4" t="s">
        <v>33</v>
      </c>
      <c r="C174" s="5" t="n">
        <v>-1</v>
      </c>
      <c r="E174" s="5" t="n">
        <v>-2</v>
      </c>
      <c r="G174" s="5" t="n">
        <v>-1</v>
      </c>
      <c r="H174" s="5" t="n">
        <v>-2</v>
      </c>
    </row>
    <row r="175" spans="1:8">
      <c r="A175" s="4" t="s">
        <v>36</v>
      </c>
      <c r="E175" s="5" t="n">
        <v>-1</v>
      </c>
      <c r="G175" s="5" t="n">
        <v>-2</v>
      </c>
    </row>
    <row r="176" spans="1:8">
      <c r="A176" s="4" t="s">
        <v>1196</v>
      </c>
      <c r="C176" s="5" t="n">
        <v>-11</v>
      </c>
      <c r="E176" s="5" t="n">
        <v>-11</v>
      </c>
      <c r="G176" s="5" t="n">
        <v>-21</v>
      </c>
      <c r="H176" s="5" t="n">
        <v>-22</v>
      </c>
    </row>
    <row r="177" spans="1:8">
      <c r="A177" s="4" t="s">
        <v>37</v>
      </c>
      <c r="C177" s="5" t="n">
        <v>-17</v>
      </c>
      <c r="E177" s="5" t="n">
        <v>-22</v>
      </c>
      <c r="G177" s="5" t="n">
        <v>-37</v>
      </c>
      <c r="H177" s="5" t="n">
        <v>-48</v>
      </c>
    </row>
    <row r="178" spans="1:8">
      <c r="A178" s="4" t="s">
        <v>40</v>
      </c>
      <c r="C178" s="5" t="n">
        <v>-11</v>
      </c>
      <c r="E178" s="5" t="n">
        <v>-12</v>
      </c>
      <c r="G178" s="5" t="n">
        <v>-23</v>
      </c>
      <c r="H178" s="5" t="n">
        <v>-22</v>
      </c>
    </row>
    <row r="179" spans="1:8">
      <c r="A179" s="4" t="s">
        <v>1271</v>
      </c>
      <c r="C179" s="5" t="n">
        <v>-2563</v>
      </c>
      <c r="E179" s="5" t="n">
        <v>-1848</v>
      </c>
      <c r="G179" s="5" t="n">
        <v>-4720</v>
      </c>
      <c r="H179" s="5" t="n">
        <v>-6515</v>
      </c>
    </row>
    <row r="180" spans="1:8">
      <c r="A180" s="4" t="s">
        <v>42</v>
      </c>
      <c r="C180" s="5" t="n">
        <v>-2574</v>
      </c>
      <c r="E180" s="5" t="n">
        <v>-1860</v>
      </c>
      <c r="G180" s="5" t="n">
        <v>-4743</v>
      </c>
      <c r="H180" s="5" t="n">
        <v>-6537</v>
      </c>
    </row>
    <row r="181" spans="1:8">
      <c r="A181" s="4" t="s">
        <v>1299</v>
      </c>
    </row>
    <row r="182" spans="1:8">
      <c r="A182" s="3" t="s">
        <v>1195</v>
      </c>
    </row>
    <row r="183" spans="1:8">
      <c r="A183" s="4" t="s">
        <v>1271</v>
      </c>
      <c r="C183" s="5" t="n">
        <v>7</v>
      </c>
      <c r="E183" s="5" t="n">
        <v>6</v>
      </c>
      <c r="G183" s="5" t="n">
        <v>11</v>
      </c>
      <c r="H183" s="5" t="n">
        <v>-40</v>
      </c>
    </row>
    <row r="184" spans="1:8">
      <c r="A184" s="4" t="s">
        <v>42</v>
      </c>
      <c r="C184" s="5" t="n">
        <v>7</v>
      </c>
      <c r="E184" s="5" t="n">
        <v>6</v>
      </c>
      <c r="G184" s="5" t="n">
        <v>11</v>
      </c>
      <c r="H184" s="5" t="n">
        <v>-40</v>
      </c>
    </row>
    <row r="185" spans="1:8">
      <c r="A185" s="4" t="s">
        <v>1300</v>
      </c>
    </row>
    <row r="186" spans="1:8">
      <c r="A186" s="3" t="s">
        <v>1195</v>
      </c>
    </row>
    <row r="187" spans="1:8">
      <c r="A187" s="4" t="s">
        <v>1271</v>
      </c>
      <c r="C187" s="5" t="n">
        <v>14</v>
      </c>
      <c r="E187" s="5" t="n">
        <v>12</v>
      </c>
      <c r="G187" s="5" t="n">
        <v>22</v>
      </c>
      <c r="H187" s="5" t="n">
        <v>-53</v>
      </c>
    </row>
    <row r="188" spans="1:8">
      <c r="A188" s="4" t="s">
        <v>42</v>
      </c>
      <c r="C188" s="7" t="n">
        <v>14</v>
      </c>
      <c r="E188" s="7" t="n">
        <v>12</v>
      </c>
      <c r="G188" s="7" t="n">
        <v>22</v>
      </c>
      <c r="H188" s="7" t="n">
        <v>-53</v>
      </c>
    </row>
    <row r="189" spans="1:8"/>
    <row r="190" spans="1:8">
      <c r="A190" s="4" t="s">
        <v>29</v>
      </c>
      <c r="B190" s="4" t="s">
        <v>47</v>
      </c>
    </row>
  </sheetData>
  <mergeCells count="5">
    <mergeCell ref="A1:B2"/>
    <mergeCell ref="C1:F1"/>
    <mergeCell ref="G1:H1"/>
    <mergeCell ref="A189:G189"/>
    <mergeCell ref="B190:G19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1</v>
      </c>
      <c r="B1" s="2" t="s">
        <v>1</v>
      </c>
    </row>
    <row r="2" spans="1:3">
      <c r="B2" s="2" t="s">
        <v>2</v>
      </c>
      <c r="C2" s="2" t="s">
        <v>26</v>
      </c>
    </row>
    <row r="3" spans="1:3">
      <c r="A3" s="3" t="s">
        <v>1266</v>
      </c>
    </row>
    <row r="4" spans="1:3">
      <c r="A4" s="4" t="s">
        <v>1302</v>
      </c>
      <c r="B4" s="7" t="n">
        <v>1277</v>
      </c>
      <c r="C4" s="7" t="n">
        <v>-725</v>
      </c>
    </row>
    <row r="5" spans="1:3">
      <c r="A5" s="3" t="s">
        <v>74</v>
      </c>
    </row>
    <row r="6" spans="1:3">
      <c r="A6" s="4" t="s">
        <v>75</v>
      </c>
      <c r="B6" s="5" t="n">
        <v>-66</v>
      </c>
      <c r="C6" s="5" t="n">
        <v>-94</v>
      </c>
    </row>
    <row r="7" spans="1:3">
      <c r="A7" s="4" t="s">
        <v>76</v>
      </c>
      <c r="C7" s="5" t="n">
        <v>182</v>
      </c>
    </row>
    <row r="8" spans="1:3">
      <c r="A8" s="4" t="s">
        <v>77</v>
      </c>
      <c r="C8" s="5" t="n">
        <v>5015</v>
      </c>
    </row>
    <row r="9" spans="1:3">
      <c r="A9" s="4" t="s">
        <v>72</v>
      </c>
      <c r="B9" s="5" t="n">
        <v>1</v>
      </c>
    </row>
    <row r="10" spans="1:3">
      <c r="A10" s="4" t="s">
        <v>78</v>
      </c>
      <c r="B10" s="5" t="n">
        <v>-65</v>
      </c>
      <c r="C10" s="5" t="n">
        <v>5103</v>
      </c>
    </row>
    <row r="11" spans="1:3">
      <c r="A11" s="3" t="s">
        <v>79</v>
      </c>
    </row>
    <row r="12" spans="1:3">
      <c r="A12" s="4" t="s">
        <v>80</v>
      </c>
      <c r="B12" s="5" t="n">
        <v>-1384</v>
      </c>
      <c r="C12" s="5" t="n">
        <v>-1113</v>
      </c>
    </row>
    <row r="13" spans="1:3">
      <c r="A13" s="4" t="s">
        <v>81</v>
      </c>
      <c r="B13" s="5" t="n">
        <v>-139</v>
      </c>
      <c r="C13" s="5" t="n">
        <v>-149</v>
      </c>
    </row>
    <row r="14" spans="1:3">
      <c r="A14" s="4" t="s">
        <v>84</v>
      </c>
      <c r="C14" s="5" t="n">
        <v>-3650</v>
      </c>
    </row>
    <row r="15" spans="1:3">
      <c r="A15" s="4" t="s">
        <v>85</v>
      </c>
      <c r="C15" s="5" t="n">
        <v>-207</v>
      </c>
    </row>
    <row r="16" spans="1:3">
      <c r="A16" s="4" t="s">
        <v>86</v>
      </c>
      <c r="C16" s="5" t="n">
        <v>66</v>
      </c>
    </row>
    <row r="17" spans="1:3">
      <c r="A17" s="4" t="s">
        <v>87</v>
      </c>
      <c r="C17" s="5" t="n">
        <v>-7</v>
      </c>
    </row>
    <row r="18" spans="1:3">
      <c r="A18" s="4" t="s">
        <v>88</v>
      </c>
      <c r="B18" s="5" t="n">
        <v>29</v>
      </c>
      <c r="C18" s="5" t="n">
        <v>26</v>
      </c>
    </row>
    <row r="19" spans="1:3">
      <c r="A19" s="4" t="s">
        <v>82</v>
      </c>
      <c r="B19" s="5" t="n">
        <v>500</v>
      </c>
    </row>
    <row r="20" spans="1:3">
      <c r="A20" s="4" t="s">
        <v>83</v>
      </c>
      <c r="B20" s="5" t="n">
        <v>-500</v>
      </c>
    </row>
    <row r="21" spans="1:3">
      <c r="A21" s="4" t="s">
        <v>89</v>
      </c>
      <c r="B21" s="5" t="n">
        <v>-1523</v>
      </c>
      <c r="C21" s="5" t="n">
        <v>-5034</v>
      </c>
    </row>
    <row r="22" spans="1:3">
      <c r="A22" s="4" t="s">
        <v>90</v>
      </c>
      <c r="B22" s="5" t="n">
        <v>18</v>
      </c>
      <c r="C22" s="5" t="n">
        <v>7</v>
      </c>
    </row>
    <row r="23" spans="1:3">
      <c r="A23" s="4" t="s">
        <v>91</v>
      </c>
      <c r="B23" s="5" t="n">
        <v>-293</v>
      </c>
      <c r="C23" s="5" t="n">
        <v>-649</v>
      </c>
    </row>
    <row r="24" spans="1:3">
      <c r="A24" s="4" t="s">
        <v>92</v>
      </c>
      <c r="B24" s="5" t="n">
        <v>2051</v>
      </c>
      <c r="C24" s="5" t="n">
        <v>2567</v>
      </c>
    </row>
    <row r="25" spans="1:3">
      <c r="A25" s="4" t="s">
        <v>93</v>
      </c>
      <c r="B25" s="5" t="n">
        <v>1758</v>
      </c>
      <c r="C25" s="5" t="n">
        <v>1918</v>
      </c>
    </row>
    <row r="26" spans="1:3">
      <c r="A26" s="4" t="s">
        <v>15</v>
      </c>
    </row>
    <row r="27" spans="1:3">
      <c r="A27" s="3" t="s">
        <v>1266</v>
      </c>
    </row>
    <row r="28" spans="1:3">
      <c r="A28" s="4" t="s">
        <v>1302</v>
      </c>
      <c r="B28" s="5" t="n">
        <v>1714</v>
      </c>
      <c r="C28" s="5" t="n">
        <v>-1012</v>
      </c>
    </row>
    <row r="29" spans="1:3">
      <c r="A29" s="3" t="s">
        <v>74</v>
      </c>
    </row>
    <row r="30" spans="1:3">
      <c r="A30" s="4" t="s">
        <v>77</v>
      </c>
      <c r="C30" s="5" t="n">
        <v>5015</v>
      </c>
    </row>
    <row r="31" spans="1:3">
      <c r="A31" s="4" t="s">
        <v>1303</v>
      </c>
      <c r="B31" s="5" t="n">
        <v>145</v>
      </c>
      <c r="C31" s="5" t="n">
        <v>412</v>
      </c>
    </row>
    <row r="32" spans="1:3">
      <c r="A32" s="4" t="s">
        <v>72</v>
      </c>
      <c r="B32" s="5" t="n">
        <v>205</v>
      </c>
      <c r="C32" s="5" t="n">
        <v>260</v>
      </c>
    </row>
    <row r="33" spans="1:3">
      <c r="A33" s="4" t="s">
        <v>78</v>
      </c>
      <c r="B33" s="5" t="n">
        <v>350</v>
      </c>
      <c r="C33" s="5" t="n">
        <v>5687</v>
      </c>
    </row>
    <row r="34" spans="1:3">
      <c r="A34" s="3" t="s">
        <v>79</v>
      </c>
    </row>
    <row r="35" spans="1:3">
      <c r="A35" s="4" t="s">
        <v>80</v>
      </c>
      <c r="B35" s="5" t="n">
        <v>-1384</v>
      </c>
      <c r="C35" s="5" t="n">
        <v>-1113</v>
      </c>
    </row>
    <row r="36" spans="1:3">
      <c r="A36" s="4" t="s">
        <v>81</v>
      </c>
      <c r="B36" s="5" t="n">
        <v>-139</v>
      </c>
      <c r="C36" s="5" t="n">
        <v>-149</v>
      </c>
    </row>
    <row r="37" spans="1:3">
      <c r="A37" s="4" t="s">
        <v>84</v>
      </c>
      <c r="C37" s="5" t="n">
        <v>-3642</v>
      </c>
    </row>
    <row r="38" spans="1:3">
      <c r="A38" s="4" t="s">
        <v>85</v>
      </c>
      <c r="C38" s="5" t="n">
        <v>-206</v>
      </c>
    </row>
    <row r="39" spans="1:3">
      <c r="A39" s="4" t="s">
        <v>87</v>
      </c>
      <c r="C39" s="5" t="n">
        <v>-7</v>
      </c>
    </row>
    <row r="40" spans="1:3">
      <c r="A40" s="4" t="s">
        <v>88</v>
      </c>
      <c r="C40" s="5" t="n">
        <v>26</v>
      </c>
    </row>
    <row r="41" spans="1:3">
      <c r="A41" s="4" t="s">
        <v>82</v>
      </c>
      <c r="B41" s="5" t="n">
        <v>500</v>
      </c>
    </row>
    <row r="42" spans="1:3">
      <c r="A42" s="4" t="s">
        <v>83</v>
      </c>
      <c r="B42" s="5" t="n">
        <v>-500</v>
      </c>
    </row>
    <row r="43" spans="1:3">
      <c r="A43" s="4" t="s">
        <v>1304</v>
      </c>
      <c r="B43" s="5" t="n">
        <v>-21</v>
      </c>
      <c r="C43" s="5" t="n">
        <v>-21</v>
      </c>
    </row>
    <row r="44" spans="1:3">
      <c r="A44" s="4" t="s">
        <v>72</v>
      </c>
      <c r="B44" s="5" t="n">
        <v>-11</v>
      </c>
      <c r="C44" s="5" t="n">
        <v>-11</v>
      </c>
    </row>
    <row r="45" spans="1:3">
      <c r="A45" s="4" t="s">
        <v>89</v>
      </c>
      <c r="B45" s="5" t="n">
        <v>-1555</v>
      </c>
      <c r="C45" s="5" t="n">
        <v>-5123</v>
      </c>
    </row>
    <row r="46" spans="1:3">
      <c r="A46" s="4" t="s">
        <v>91</v>
      </c>
      <c r="B46" s="5" t="n">
        <v>509</v>
      </c>
      <c r="C46" s="5" t="n">
        <v>-448</v>
      </c>
    </row>
    <row r="47" spans="1:3">
      <c r="A47" s="4" t="s">
        <v>92</v>
      </c>
      <c r="B47" s="5" t="n">
        <v>726</v>
      </c>
      <c r="C47" s="5" t="n">
        <v>575</v>
      </c>
    </row>
    <row r="48" spans="1:3">
      <c r="A48" s="4" t="s">
        <v>93</v>
      </c>
      <c r="B48" s="5" t="n">
        <v>1235</v>
      </c>
      <c r="C48" s="5" t="n">
        <v>127</v>
      </c>
    </row>
    <row r="49" spans="1:3">
      <c r="A49" s="4" t="s">
        <v>1272</v>
      </c>
    </row>
    <row r="50" spans="1:3">
      <c r="A50" s="3" t="s">
        <v>1266</v>
      </c>
    </row>
    <row r="51" spans="1:3">
      <c r="A51" s="4" t="s">
        <v>1302</v>
      </c>
      <c r="B51" s="5" t="n">
        <v>606</v>
      </c>
      <c r="C51" s="5" t="n">
        <v>603</v>
      </c>
    </row>
    <row r="52" spans="1:3">
      <c r="A52" s="3" t="s">
        <v>74</v>
      </c>
    </row>
    <row r="53" spans="1:3">
      <c r="A53" s="4" t="s">
        <v>75</v>
      </c>
      <c r="B53" s="5" t="n">
        <v>-65</v>
      </c>
      <c r="C53" s="5" t="n">
        <v>-89</v>
      </c>
    </row>
    <row r="54" spans="1:3">
      <c r="A54" s="4" t="s">
        <v>76</v>
      </c>
      <c r="C54" s="5" t="n">
        <v>182</v>
      </c>
    </row>
    <row r="55" spans="1:3">
      <c r="A55" s="4" t="s">
        <v>1303</v>
      </c>
      <c r="C55" s="5" t="n">
        <v>26</v>
      </c>
    </row>
    <row r="56" spans="1:3">
      <c r="A56" s="4" t="s">
        <v>72</v>
      </c>
      <c r="B56" s="5" t="n">
        <v>12</v>
      </c>
      <c r="C56" s="5" t="n">
        <v>11</v>
      </c>
    </row>
    <row r="57" spans="1:3">
      <c r="A57" s="4" t="s">
        <v>78</v>
      </c>
      <c r="B57" s="5" t="n">
        <v>-53</v>
      </c>
      <c r="C57" s="5" t="n">
        <v>130</v>
      </c>
    </row>
    <row r="58" spans="1:3">
      <c r="A58" s="3" t="s">
        <v>79</v>
      </c>
    </row>
    <row r="59" spans="1:3">
      <c r="A59" s="4" t="s">
        <v>80</v>
      </c>
      <c r="B59" s="5" t="n">
        <v>-985</v>
      </c>
      <c r="C59" s="5" t="n">
        <v>-247</v>
      </c>
    </row>
    <row r="60" spans="1:3">
      <c r="A60" s="4" t="s">
        <v>84</v>
      </c>
      <c r="C60" s="5" t="n">
        <v>-8</v>
      </c>
    </row>
    <row r="61" spans="1:3">
      <c r="A61" s="4" t="s">
        <v>85</v>
      </c>
      <c r="C61" s="5" t="n">
        <v>-1</v>
      </c>
    </row>
    <row r="62" spans="1:3">
      <c r="A62" s="4" t="s">
        <v>86</v>
      </c>
      <c r="C62" s="5" t="n">
        <v>66</v>
      </c>
    </row>
    <row r="63" spans="1:3">
      <c r="A63" s="4" t="s">
        <v>1305</v>
      </c>
      <c r="B63" s="5" t="n">
        <v>-145</v>
      </c>
      <c r="C63" s="5" t="n">
        <v>-412</v>
      </c>
    </row>
    <row r="64" spans="1:3">
      <c r="A64" s="4" t="s">
        <v>72</v>
      </c>
      <c r="B64" s="5" t="n">
        <v>-250</v>
      </c>
      <c r="C64" s="5" t="n">
        <v>-260</v>
      </c>
    </row>
    <row r="65" spans="1:3">
      <c r="A65" s="4" t="s">
        <v>89</v>
      </c>
      <c r="B65" s="5" t="n">
        <v>-1380</v>
      </c>
      <c r="C65" s="5" t="n">
        <v>-862</v>
      </c>
    </row>
    <row r="66" spans="1:3">
      <c r="A66" s="4" t="s">
        <v>91</v>
      </c>
      <c r="B66" s="5" t="n">
        <v>-827</v>
      </c>
      <c r="C66" s="5" t="n">
        <v>-129</v>
      </c>
    </row>
    <row r="67" spans="1:3">
      <c r="A67" s="4" t="s">
        <v>92</v>
      </c>
      <c r="B67" s="5" t="n">
        <v>997</v>
      </c>
      <c r="C67" s="5" t="n">
        <v>1544</v>
      </c>
    </row>
    <row r="68" spans="1:3">
      <c r="A68" s="4" t="s">
        <v>93</v>
      </c>
      <c r="B68" s="5" t="n">
        <v>170</v>
      </c>
      <c r="C68" s="5" t="n">
        <v>1415</v>
      </c>
    </row>
    <row r="69" spans="1:3">
      <c r="A69" s="4" t="s">
        <v>1273</v>
      </c>
    </row>
    <row r="70" spans="1:3">
      <c r="A70" s="3" t="s">
        <v>1266</v>
      </c>
    </row>
    <row r="71" spans="1:3">
      <c r="A71" s="4" t="s">
        <v>1302</v>
      </c>
      <c r="B71" s="5" t="n">
        <v>442</v>
      </c>
      <c r="C71" s="5" t="n">
        <v>38</v>
      </c>
    </row>
    <row r="72" spans="1:3">
      <c r="A72" s="3" t="s">
        <v>74</v>
      </c>
    </row>
    <row r="73" spans="1:3">
      <c r="A73" s="4" t="s">
        <v>1303</v>
      </c>
      <c r="B73" s="5" t="n">
        <v>679</v>
      </c>
      <c r="C73" s="5" t="n">
        <v>598</v>
      </c>
    </row>
    <row r="74" spans="1:3">
      <c r="A74" s="4" t="s">
        <v>72</v>
      </c>
      <c r="B74" s="5" t="n">
        <v>9</v>
      </c>
      <c r="C74" s="5" t="n">
        <v>8</v>
      </c>
    </row>
    <row r="75" spans="1:3">
      <c r="A75" s="4" t="s">
        <v>78</v>
      </c>
      <c r="B75" s="5" t="n">
        <v>688</v>
      </c>
      <c r="C75" s="5" t="n">
        <v>606</v>
      </c>
    </row>
    <row r="76" spans="1:3">
      <c r="A76" s="3" t="s">
        <v>79</v>
      </c>
    </row>
    <row r="77" spans="1:3">
      <c r="A77" s="4" t="s">
        <v>80</v>
      </c>
      <c r="B77" s="5" t="n">
        <v>-985</v>
      </c>
      <c r="C77" s="5" t="n">
        <v>-247</v>
      </c>
    </row>
    <row r="78" spans="1:3">
      <c r="A78" s="4" t="s">
        <v>1305</v>
      </c>
      <c r="B78" s="5" t="n">
        <v>-145</v>
      </c>
      <c r="C78" s="5" t="n">
        <v>-412</v>
      </c>
    </row>
    <row r="79" spans="1:3">
      <c r="A79" s="4" t="s">
        <v>89</v>
      </c>
      <c r="B79" s="5" t="n">
        <v>-1130</v>
      </c>
      <c r="C79" s="5" t="n">
        <v>-659</v>
      </c>
    </row>
    <row r="80" spans="1:3">
      <c r="A80" s="4" t="s">
        <v>91</v>
      </c>
      <c r="C80" s="5" t="n">
        <v>-15</v>
      </c>
    </row>
    <row r="81" spans="1:3">
      <c r="A81" s="4" t="s">
        <v>92</v>
      </c>
      <c r="B81" s="5" t="n">
        <v>1</v>
      </c>
      <c r="C81" s="5" t="n">
        <v>19</v>
      </c>
    </row>
    <row r="82" spans="1:3">
      <c r="A82" s="4" t="s">
        <v>93</v>
      </c>
      <c r="B82" s="5" t="n">
        <v>1</v>
      </c>
      <c r="C82" s="5" t="n">
        <v>4</v>
      </c>
    </row>
    <row r="83" spans="1:3">
      <c r="A83" s="4" t="s">
        <v>1274</v>
      </c>
    </row>
    <row r="84" spans="1:3">
      <c r="A84" s="3" t="s">
        <v>1266</v>
      </c>
    </row>
    <row r="85" spans="1:3">
      <c r="A85" s="4" t="s">
        <v>1302</v>
      </c>
      <c r="B85" s="5" t="n">
        <v>-37</v>
      </c>
      <c r="C85" s="5" t="n">
        <v>-23</v>
      </c>
    </row>
    <row r="86" spans="1:3">
      <c r="A86" s="3" t="s">
        <v>74</v>
      </c>
    </row>
    <row r="87" spans="1:3">
      <c r="A87" s="4" t="s">
        <v>75</v>
      </c>
      <c r="B87" s="5" t="n">
        <v>-1</v>
      </c>
      <c r="C87" s="5" t="n">
        <v>-5</v>
      </c>
    </row>
    <row r="88" spans="1:3">
      <c r="A88" s="4" t="s">
        <v>78</v>
      </c>
      <c r="B88" s="5" t="n">
        <v>-1</v>
      </c>
      <c r="C88" s="5" t="n">
        <v>-5</v>
      </c>
    </row>
    <row r="89" spans="1:3">
      <c r="A89" s="3" t="s">
        <v>79</v>
      </c>
    </row>
    <row r="90" spans="1:3">
      <c r="A90" s="4" t="s">
        <v>80</v>
      </c>
      <c r="C90" s="5" t="n">
        <v>-25</v>
      </c>
    </row>
    <row r="91" spans="1:3">
      <c r="A91" s="4" t="s">
        <v>1305</v>
      </c>
      <c r="C91" s="5" t="n">
        <v>-26</v>
      </c>
    </row>
    <row r="92" spans="1:3">
      <c r="A92" s="4" t="s">
        <v>72</v>
      </c>
      <c r="B92" s="5" t="n">
        <v>45</v>
      </c>
    </row>
    <row r="93" spans="1:3">
      <c r="A93" s="4" t="s">
        <v>89</v>
      </c>
      <c r="B93" s="5" t="n">
        <v>45</v>
      </c>
      <c r="C93" s="5" t="n">
        <v>-51</v>
      </c>
    </row>
    <row r="94" spans="1:3">
      <c r="A94" s="4" t="s">
        <v>90</v>
      </c>
      <c r="B94" s="5" t="n">
        <v>18</v>
      </c>
      <c r="C94" s="5" t="n">
        <v>7</v>
      </c>
    </row>
    <row r="95" spans="1:3">
      <c r="A95" s="4" t="s">
        <v>91</v>
      </c>
      <c r="B95" s="5" t="n">
        <v>25</v>
      </c>
      <c r="C95" s="5" t="n">
        <v>-72</v>
      </c>
    </row>
    <row r="96" spans="1:3">
      <c r="A96" s="4" t="s">
        <v>92</v>
      </c>
      <c r="B96" s="5" t="n">
        <v>328</v>
      </c>
      <c r="C96" s="5" t="n">
        <v>448</v>
      </c>
    </row>
    <row r="97" spans="1:3">
      <c r="A97" s="4" t="s">
        <v>93</v>
      </c>
      <c r="B97" s="5" t="n">
        <v>353</v>
      </c>
      <c r="C97" s="5" t="n">
        <v>376</v>
      </c>
    </row>
    <row r="98" spans="1:3">
      <c r="A98" s="4" t="s">
        <v>1275</v>
      </c>
    </row>
    <row r="99" spans="1:3">
      <c r="A99" s="3" t="s">
        <v>1266</v>
      </c>
    </row>
    <row r="100" spans="1:3">
      <c r="A100" s="4" t="s">
        <v>1302</v>
      </c>
      <c r="B100" s="5" t="n">
        <v>1045</v>
      </c>
      <c r="C100" s="5" t="n">
        <v>611</v>
      </c>
    </row>
    <row r="101" spans="1:3">
      <c r="A101" s="3" t="s">
        <v>74</v>
      </c>
    </row>
    <row r="102" spans="1:3">
      <c r="A102" s="4" t="s">
        <v>75</v>
      </c>
      <c r="B102" s="5" t="n">
        <v>-20</v>
      </c>
      <c r="C102" s="5" t="n">
        <v>-35</v>
      </c>
    </row>
    <row r="103" spans="1:3">
      <c r="A103" s="4" t="s">
        <v>72</v>
      </c>
      <c r="B103" s="5" t="n">
        <v>11</v>
      </c>
      <c r="C103" s="5" t="n">
        <v>11</v>
      </c>
    </row>
    <row r="104" spans="1:3">
      <c r="A104" s="4" t="s">
        <v>78</v>
      </c>
      <c r="B104" s="5" t="n">
        <v>-9</v>
      </c>
      <c r="C104" s="5" t="n">
        <v>-24</v>
      </c>
    </row>
    <row r="105" spans="1:3">
      <c r="A105" s="3" t="s">
        <v>79</v>
      </c>
    </row>
    <row r="106" spans="1:3">
      <c r="A106" s="4" t="s">
        <v>80</v>
      </c>
      <c r="B106" s="5" t="n">
        <v>-1063</v>
      </c>
      <c r="C106" s="5" t="n">
        <v>-205</v>
      </c>
    </row>
    <row r="107" spans="1:3">
      <c r="A107" s="4" t="s">
        <v>1305</v>
      </c>
      <c r="B107" s="5" t="n">
        <v>-12</v>
      </c>
      <c r="C107" s="5" t="n">
        <v>-513</v>
      </c>
    </row>
    <row r="108" spans="1:3">
      <c r="A108" s="4" t="s">
        <v>72</v>
      </c>
      <c r="B108" s="5" t="n">
        <v>-213</v>
      </c>
      <c r="C108" s="5" t="n">
        <v>-268</v>
      </c>
    </row>
    <row r="109" spans="1:3">
      <c r="A109" s="4" t="s">
        <v>89</v>
      </c>
      <c r="B109" s="5" t="n">
        <v>-1288</v>
      </c>
      <c r="C109" s="5" t="n">
        <v>-986</v>
      </c>
    </row>
    <row r="110" spans="1:3">
      <c r="A110" s="4" t="s">
        <v>90</v>
      </c>
      <c r="B110" s="5" t="n">
        <v>18</v>
      </c>
      <c r="C110" s="5" t="n">
        <v>7</v>
      </c>
    </row>
    <row r="111" spans="1:3">
      <c r="A111" s="4" t="s">
        <v>91</v>
      </c>
      <c r="B111" s="5" t="n">
        <v>-234</v>
      </c>
      <c r="C111" s="5" t="n">
        <v>-392</v>
      </c>
    </row>
    <row r="112" spans="1:3">
      <c r="A112" s="4" t="s">
        <v>92</v>
      </c>
      <c r="B112" s="5" t="n">
        <v>654</v>
      </c>
      <c r="C112" s="5" t="n">
        <v>1164</v>
      </c>
    </row>
    <row r="113" spans="1:3">
      <c r="A113" s="4" t="s">
        <v>93</v>
      </c>
      <c r="B113" s="5" t="n">
        <v>420</v>
      </c>
      <c r="C113" s="5" t="n">
        <v>772</v>
      </c>
    </row>
    <row r="114" spans="1:3">
      <c r="A114" s="4" t="s">
        <v>1276</v>
      </c>
    </row>
    <row r="115" spans="1:3">
      <c r="A115" s="3" t="s">
        <v>1266</v>
      </c>
    </row>
    <row r="116" spans="1:3">
      <c r="A116" s="4" t="s">
        <v>1302</v>
      </c>
      <c r="B116" s="5" t="n">
        <v>510</v>
      </c>
      <c r="C116" s="5" t="n">
        <v>120</v>
      </c>
    </row>
    <row r="117" spans="1:3">
      <c r="A117" s="3" t="s">
        <v>74</v>
      </c>
    </row>
    <row r="118" spans="1:3">
      <c r="A118" s="4" t="s">
        <v>75</v>
      </c>
      <c r="B118" s="5" t="n">
        <v>-46</v>
      </c>
      <c r="C118" s="5" t="n">
        <v>-59</v>
      </c>
    </row>
    <row r="119" spans="1:3">
      <c r="A119" s="4" t="s">
        <v>76</v>
      </c>
      <c r="C119" s="5" t="n">
        <v>182</v>
      </c>
    </row>
    <row r="120" spans="1:3">
      <c r="A120" s="4" t="s">
        <v>1303</v>
      </c>
      <c r="B120" s="5" t="n">
        <v>12</v>
      </c>
      <c r="C120" s="5" t="n">
        <v>495</v>
      </c>
    </row>
    <row r="121" spans="1:3">
      <c r="A121" s="4" t="s">
        <v>78</v>
      </c>
      <c r="B121" s="5" t="n">
        <v>-34</v>
      </c>
      <c r="C121" s="5" t="n">
        <v>618</v>
      </c>
    </row>
    <row r="122" spans="1:3">
      <c r="A122" s="3" t="s">
        <v>79</v>
      </c>
    </row>
    <row r="123" spans="1:3">
      <c r="A123" s="4" t="s">
        <v>80</v>
      </c>
      <c r="B123" s="5" t="n">
        <v>-365</v>
      </c>
      <c r="C123" s="5" t="n">
        <v>-9</v>
      </c>
    </row>
    <row r="124" spans="1:3">
      <c r="A124" s="4" t="s">
        <v>84</v>
      </c>
      <c r="C124" s="5" t="n">
        <v>-8</v>
      </c>
    </row>
    <row r="125" spans="1:3">
      <c r="A125" s="4" t="s">
        <v>85</v>
      </c>
      <c r="C125" s="5" t="n">
        <v>-1</v>
      </c>
    </row>
    <row r="126" spans="1:3">
      <c r="A126" s="4" t="s">
        <v>86</v>
      </c>
      <c r="C126" s="5" t="n">
        <v>66</v>
      </c>
    </row>
    <row r="127" spans="1:3">
      <c r="A127" s="4" t="s">
        <v>1305</v>
      </c>
      <c r="B127" s="5" t="n">
        <v>-679</v>
      </c>
      <c r="C127" s="5" t="n">
        <v>-580</v>
      </c>
    </row>
    <row r="128" spans="1:3">
      <c r="A128" s="4" t="s">
        <v>89</v>
      </c>
      <c r="B128" s="5" t="n">
        <v>-1044</v>
      </c>
      <c r="C128" s="5" t="n">
        <v>-532</v>
      </c>
    </row>
    <row r="129" spans="1:3">
      <c r="A129" s="4" t="s">
        <v>91</v>
      </c>
      <c r="B129" s="5" t="n">
        <v>-568</v>
      </c>
      <c r="C129" s="5" t="n">
        <v>206</v>
      </c>
    </row>
    <row r="130" spans="1:3">
      <c r="A130" s="4" t="s">
        <v>92</v>
      </c>
      <c r="B130" s="5" t="n">
        <v>670</v>
      </c>
      <c r="C130" s="5" t="n">
        <v>809</v>
      </c>
    </row>
    <row r="131" spans="1:3">
      <c r="A131" s="4" t="s">
        <v>93</v>
      </c>
      <c r="B131" s="5" t="n">
        <v>102</v>
      </c>
      <c r="C131" s="5" t="n">
        <v>1015</v>
      </c>
    </row>
    <row r="132" spans="1:3">
      <c r="A132" s="4" t="s">
        <v>1277</v>
      </c>
    </row>
    <row r="133" spans="1:3">
      <c r="A133" s="3" t="s">
        <v>1266</v>
      </c>
    </row>
    <row r="134" spans="1:3">
      <c r="A134" s="4" t="s">
        <v>1302</v>
      </c>
      <c r="B134" s="5" t="n">
        <v>-1006</v>
      </c>
      <c r="C134" s="5" t="n">
        <v>-293</v>
      </c>
    </row>
    <row r="135" spans="1:3">
      <c r="A135" s="3" t="s">
        <v>74</v>
      </c>
    </row>
    <row r="136" spans="1:3">
      <c r="A136" s="4" t="s">
        <v>1303</v>
      </c>
      <c r="B136" s="5" t="n">
        <v>-145</v>
      </c>
      <c r="C136" s="5" t="n">
        <v>-438</v>
      </c>
    </row>
    <row r="137" spans="1:3">
      <c r="A137" s="4" t="s">
        <v>72</v>
      </c>
      <c r="B137" s="5" t="n">
        <v>-216</v>
      </c>
      <c r="C137" s="5" t="n">
        <v>-271</v>
      </c>
    </row>
    <row r="138" spans="1:3">
      <c r="A138" s="4" t="s">
        <v>78</v>
      </c>
      <c r="B138" s="5" t="n">
        <v>-361</v>
      </c>
      <c r="C138" s="5" t="n">
        <v>-709</v>
      </c>
    </row>
    <row r="139" spans="1:3">
      <c r="A139" s="3" t="s">
        <v>79</v>
      </c>
    </row>
    <row r="140" spans="1:3">
      <c r="A140" s="4" t="s">
        <v>80</v>
      </c>
      <c r="B140" s="5" t="n">
        <v>985</v>
      </c>
      <c r="C140" s="5" t="n">
        <v>272</v>
      </c>
    </row>
    <row r="141" spans="1:3">
      <c r="A141" s="4" t="s">
        <v>1304</v>
      </c>
      <c r="B141" s="5" t="n">
        <v>21</v>
      </c>
      <c r="C141" s="5" t="n">
        <v>21</v>
      </c>
    </row>
    <row r="142" spans="1:3">
      <c r="A142" s="4" t="s">
        <v>1305</v>
      </c>
      <c r="B142" s="5" t="n">
        <v>145</v>
      </c>
      <c r="C142" s="5" t="n">
        <v>438</v>
      </c>
    </row>
    <row r="143" spans="1:3">
      <c r="A143" s="4" t="s">
        <v>72</v>
      </c>
      <c r="B143" s="5" t="n">
        <v>216</v>
      </c>
      <c r="C143" s="5" t="n">
        <v>271</v>
      </c>
    </row>
    <row r="144" spans="1:3">
      <c r="A144" s="4" t="s">
        <v>89</v>
      </c>
      <c r="B144" s="5" t="n">
        <v>1367</v>
      </c>
      <c r="C144" s="5" t="n">
        <v>1002</v>
      </c>
    </row>
    <row r="145" spans="1:3">
      <c r="A145" s="4" t="s">
        <v>1278</v>
      </c>
    </row>
    <row r="146" spans="1:3">
      <c r="A146" s="3" t="s">
        <v>1266</v>
      </c>
    </row>
    <row r="147" spans="1:3">
      <c r="A147" s="4" t="s">
        <v>1302</v>
      </c>
      <c r="B147" s="5" t="n">
        <v>-2434</v>
      </c>
      <c r="C147" s="5" t="n">
        <v>-482</v>
      </c>
    </row>
    <row r="148" spans="1:3">
      <c r="A148" s="3" t="s">
        <v>74</v>
      </c>
    </row>
    <row r="149" spans="1:3">
      <c r="A149" s="4" t="s">
        <v>1303</v>
      </c>
      <c r="B149" s="5" t="n">
        <v>-836</v>
      </c>
      <c r="C149" s="5" t="n">
        <v>-1505</v>
      </c>
    </row>
    <row r="150" spans="1:3">
      <c r="A150" s="4" t="s">
        <v>72</v>
      </c>
      <c r="B150" s="5" t="n">
        <v>-224</v>
      </c>
      <c r="C150" s="5" t="n">
        <v>-279</v>
      </c>
    </row>
    <row r="151" spans="1:3">
      <c r="A151" s="4" t="s">
        <v>78</v>
      </c>
      <c r="B151" s="5" t="n">
        <v>-1060</v>
      </c>
      <c r="C151" s="5" t="n">
        <v>-1784</v>
      </c>
    </row>
    <row r="152" spans="1:3">
      <c r="A152" s="3" t="s">
        <v>79</v>
      </c>
    </row>
    <row r="153" spans="1:3">
      <c r="A153" s="4" t="s">
        <v>80</v>
      </c>
      <c r="B153" s="5" t="n">
        <v>2413</v>
      </c>
      <c r="C153" s="5" t="n">
        <v>461</v>
      </c>
    </row>
    <row r="154" spans="1:3">
      <c r="A154" s="4" t="s">
        <v>1304</v>
      </c>
      <c r="B154" s="5" t="n">
        <v>21</v>
      </c>
      <c r="C154" s="5" t="n">
        <v>21</v>
      </c>
    </row>
    <row r="155" spans="1:3">
      <c r="A155" s="4" t="s">
        <v>1305</v>
      </c>
      <c r="B155" s="5" t="n">
        <v>836</v>
      </c>
      <c r="C155" s="5" t="n">
        <v>1505</v>
      </c>
    </row>
    <row r="156" spans="1:3">
      <c r="A156" s="4" t="s">
        <v>72</v>
      </c>
      <c r="B156" s="5" t="n">
        <v>224</v>
      </c>
      <c r="C156" s="5" t="n">
        <v>279</v>
      </c>
    </row>
    <row r="157" spans="1:3">
      <c r="A157" s="4" t="s">
        <v>89</v>
      </c>
      <c r="B157" s="7" t="n">
        <v>3494</v>
      </c>
      <c r="C157" s="7" t="n">
        <v>22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06</v>
      </c>
      <c r="B1" s="2" t="s">
        <v>2</v>
      </c>
      <c r="C1" s="2" t="s">
        <v>97</v>
      </c>
      <c r="D1" s="2" t="s">
        <v>26</v>
      </c>
      <c r="E1" s="2" t="s">
        <v>1307</v>
      </c>
    </row>
    <row r="2" spans="1:5">
      <c r="A2" s="3" t="s">
        <v>1308</v>
      </c>
    </row>
    <row r="3" spans="1:5">
      <c r="A3" s="4" t="s">
        <v>99</v>
      </c>
      <c r="B3" s="7" t="n">
        <v>1758</v>
      </c>
      <c r="C3" s="7" t="n">
        <v>2051</v>
      </c>
      <c r="D3" s="7" t="n">
        <v>1918</v>
      </c>
      <c r="E3" s="7" t="n">
        <v>2567</v>
      </c>
    </row>
    <row r="4" spans="1:5">
      <c r="A4" s="4" t="s">
        <v>100</v>
      </c>
      <c r="B4" s="5" t="n">
        <v>123</v>
      </c>
      <c r="C4" s="5" t="n">
        <v>66</v>
      </c>
    </row>
    <row r="5" spans="1:5">
      <c r="A5" s="4" t="s">
        <v>101</v>
      </c>
      <c r="B5" s="5" t="n">
        <v>1</v>
      </c>
      <c r="C5" s="5" t="n">
        <v>113</v>
      </c>
    </row>
    <row r="6" spans="1:5">
      <c r="A6" s="4" t="s">
        <v>102</v>
      </c>
      <c r="B6" s="5" t="n">
        <v>11</v>
      </c>
      <c r="C6" s="5" t="n">
        <v>10</v>
      </c>
    </row>
    <row r="7" spans="1:5">
      <c r="A7" s="4" t="s">
        <v>103</v>
      </c>
      <c r="B7" s="5" t="n">
        <v>1448</v>
      </c>
      <c r="C7" s="5" t="n">
        <v>1645</v>
      </c>
    </row>
    <row r="8" spans="1:5">
      <c r="A8" s="4" t="s">
        <v>104</v>
      </c>
      <c r="B8" s="5" t="n">
        <v>295</v>
      </c>
      <c r="C8" s="5" t="n">
        <v>353</v>
      </c>
    </row>
    <row r="9" spans="1:5">
      <c r="A9" s="4" t="s">
        <v>105</v>
      </c>
      <c r="B9" s="5" t="n">
        <v>3636</v>
      </c>
      <c r="C9" s="5" t="n">
        <v>4238</v>
      </c>
    </row>
    <row r="10" spans="1:5">
      <c r="A10" s="4" t="s">
        <v>1309</v>
      </c>
      <c r="B10" s="5" t="n">
        <v>1338</v>
      </c>
      <c r="C10" s="5" t="n">
        <v>1348</v>
      </c>
    </row>
    <row r="11" spans="1:5">
      <c r="A11" s="4" t="s">
        <v>107</v>
      </c>
      <c r="B11" s="5" t="n">
        <v>29432</v>
      </c>
      <c r="C11" s="5" t="n">
        <v>29444</v>
      </c>
    </row>
    <row r="12" spans="1:5">
      <c r="A12" s="4" t="s">
        <v>108</v>
      </c>
      <c r="B12" s="5" t="n">
        <v>15992</v>
      </c>
      <c r="C12" s="5" t="n">
        <v>15992</v>
      </c>
    </row>
    <row r="13" spans="1:5">
      <c r="A13" s="4" t="s">
        <v>109</v>
      </c>
      <c r="B13" s="5" t="n">
        <v>65</v>
      </c>
      <c r="C13" s="5" t="n">
        <v>73</v>
      </c>
    </row>
    <row r="14" spans="1:5">
      <c r="A14" s="4" t="s">
        <v>110</v>
      </c>
      <c r="B14" s="5" t="n">
        <v>50463</v>
      </c>
      <c r="C14" s="5" t="n">
        <v>51095</v>
      </c>
    </row>
    <row r="15" spans="1:5">
      <c r="A15" s="3" t="s">
        <v>1310</v>
      </c>
    </row>
    <row r="16" spans="1:5">
      <c r="A16" s="4" t="s">
        <v>112</v>
      </c>
      <c r="B16" s="5" t="n">
        <v>193</v>
      </c>
      <c r="C16" s="5" t="n">
        <v>221</v>
      </c>
    </row>
    <row r="17" spans="1:5">
      <c r="A17" s="4" t="s">
        <v>70</v>
      </c>
      <c r="B17" s="5" t="n">
        <v>1833</v>
      </c>
      <c r="C17" s="5" t="n">
        <v>2498</v>
      </c>
    </row>
    <row r="18" spans="1:5">
      <c r="A18" s="4" t="s">
        <v>113</v>
      </c>
      <c r="C18" s="5" t="n">
        <v>7</v>
      </c>
    </row>
    <row r="19" spans="1:5">
      <c r="A19" s="4" t="s">
        <v>114</v>
      </c>
      <c r="B19" s="5" t="n">
        <v>106</v>
      </c>
      <c r="C19" s="5" t="n">
        <v>66</v>
      </c>
    </row>
    <row r="20" spans="1:5">
      <c r="A20" s="4" t="s">
        <v>115</v>
      </c>
      <c r="B20" s="5" t="n">
        <v>1748</v>
      </c>
      <c r="C20" s="5" t="n">
        <v>501</v>
      </c>
    </row>
    <row r="21" spans="1:5">
      <c r="A21" s="4" t="s">
        <v>116</v>
      </c>
      <c r="B21" s="5" t="n">
        <v>727</v>
      </c>
      <c r="C21" s="5" t="n">
        <v>656</v>
      </c>
    </row>
    <row r="22" spans="1:5">
      <c r="A22" s="4" t="s">
        <v>117</v>
      </c>
      <c r="B22" s="5" t="n">
        <v>935</v>
      </c>
      <c r="C22" s="5" t="n">
        <v>1036</v>
      </c>
    </row>
    <row r="23" spans="1:5">
      <c r="A23" s="4" t="s">
        <v>118</v>
      </c>
      <c r="B23" s="5" t="n">
        <v>5542</v>
      </c>
      <c r="C23" s="5" t="n">
        <v>4985</v>
      </c>
    </row>
    <row r="24" spans="1:5">
      <c r="A24" s="4" t="s">
        <v>119</v>
      </c>
      <c r="B24" s="5" t="n">
        <v>11390</v>
      </c>
      <c r="C24" s="5" t="n">
        <v>12664</v>
      </c>
    </row>
    <row r="25" spans="1:5">
      <c r="A25" s="4" t="s">
        <v>120</v>
      </c>
      <c r="B25" s="5" t="n">
        <v>9614</v>
      </c>
      <c r="C25" s="5" t="n">
        <v>9607</v>
      </c>
    </row>
    <row r="26" spans="1:5">
      <c r="A26" s="4" t="s">
        <v>121</v>
      </c>
      <c r="B26" s="5" t="n">
        <v>1768</v>
      </c>
      <c r="C26" s="5" t="n">
        <v>1869</v>
      </c>
    </row>
    <row r="27" spans="1:5">
      <c r="A27" s="4" t="s">
        <v>122</v>
      </c>
      <c r="B27" s="5" t="n">
        <v>19</v>
      </c>
      <c r="C27" s="5" t="n">
        <v>39</v>
      </c>
    </row>
    <row r="28" spans="1:5">
      <c r="A28" s="4" t="s">
        <v>123</v>
      </c>
      <c r="B28" s="5" t="n">
        <v>244</v>
      </c>
      <c r="C28" s="5" t="n">
        <v>220</v>
      </c>
    </row>
    <row r="29" spans="1:5">
      <c r="A29" s="4" t="s">
        <v>1311</v>
      </c>
      <c r="B29" s="5" t="n">
        <v>21886</v>
      </c>
      <c r="C29" s="5" t="n">
        <v>21711</v>
      </c>
      <c r="D29" s="5" t="n">
        <v>21400</v>
      </c>
      <c r="E29" s="5" t="n">
        <v>18252</v>
      </c>
    </row>
    <row r="30" spans="1:5">
      <c r="A30" s="4" t="s">
        <v>132</v>
      </c>
      <c r="B30" s="5" t="n">
        <v>50463</v>
      </c>
      <c r="C30" s="5" t="n">
        <v>51095</v>
      </c>
    </row>
    <row r="31" spans="1:5">
      <c r="A31" s="4" t="s">
        <v>173</v>
      </c>
    </row>
    <row r="32" spans="1:5">
      <c r="A32" s="3" t="s">
        <v>1308</v>
      </c>
    </row>
    <row r="33" spans="1:5">
      <c r="A33" s="4" t="s">
        <v>108</v>
      </c>
      <c r="B33" s="5" t="n">
        <v>13306</v>
      </c>
      <c r="C33" s="5" t="n">
        <v>13306</v>
      </c>
    </row>
    <row r="34" spans="1:5">
      <c r="A34" s="4" t="s">
        <v>15</v>
      </c>
    </row>
    <row r="35" spans="1:5">
      <c r="A35" s="3" t="s">
        <v>1308</v>
      </c>
    </row>
    <row r="36" spans="1:5">
      <c r="A36" s="4" t="s">
        <v>99</v>
      </c>
      <c r="B36" s="5" t="n">
        <v>1235</v>
      </c>
      <c r="C36" s="5" t="n">
        <v>726</v>
      </c>
      <c r="D36" s="5" t="n">
        <v>127</v>
      </c>
      <c r="E36" s="5" t="n">
        <v>575</v>
      </c>
    </row>
    <row r="37" spans="1:5">
      <c r="A37" s="4" t="s">
        <v>102</v>
      </c>
      <c r="B37" s="5" t="n">
        <v>60</v>
      </c>
      <c r="C37" s="5" t="n">
        <v>63</v>
      </c>
    </row>
    <row r="38" spans="1:5">
      <c r="A38" s="4" t="s">
        <v>104</v>
      </c>
      <c r="B38" s="5" t="n">
        <v>13</v>
      </c>
      <c r="C38" s="5" t="n">
        <v>112</v>
      </c>
    </row>
    <row r="39" spans="1:5">
      <c r="A39" s="4" t="s">
        <v>105</v>
      </c>
      <c r="B39" s="5" t="n">
        <v>1308</v>
      </c>
      <c r="C39" s="5" t="n">
        <v>901</v>
      </c>
    </row>
    <row r="40" spans="1:5">
      <c r="A40" s="4" t="s">
        <v>1309</v>
      </c>
      <c r="B40" s="5" t="n">
        <v>2</v>
      </c>
      <c r="C40" s="5" t="n">
        <v>2</v>
      </c>
    </row>
    <row r="41" spans="1:5">
      <c r="A41" s="4" t="s">
        <v>1312</v>
      </c>
      <c r="B41" s="5" t="n">
        <v>1184</v>
      </c>
      <c r="C41" s="5" t="n">
        <v>1390</v>
      </c>
    </row>
    <row r="42" spans="1:5">
      <c r="A42" s="4" t="s">
        <v>1313</v>
      </c>
      <c r="B42" s="5" t="n">
        <v>34501</v>
      </c>
      <c r="C42" s="5" t="n">
        <v>36865</v>
      </c>
    </row>
    <row r="43" spans="1:5">
      <c r="A43" s="4" t="s">
        <v>109</v>
      </c>
      <c r="B43" s="5" t="n">
        <v>70</v>
      </c>
      <c r="C43" s="5" t="n">
        <v>80</v>
      </c>
    </row>
    <row r="44" spans="1:5">
      <c r="A44" s="4" t="s">
        <v>110</v>
      </c>
      <c r="B44" s="5" t="n">
        <v>37065</v>
      </c>
      <c r="C44" s="5" t="n">
        <v>39238</v>
      </c>
    </row>
    <row r="45" spans="1:5">
      <c r="A45" s="3" t="s">
        <v>1310</v>
      </c>
    </row>
    <row r="46" spans="1:5">
      <c r="A46" s="4" t="s">
        <v>112</v>
      </c>
      <c r="B46" s="5" t="n">
        <v>2</v>
      </c>
      <c r="C46" s="5" t="n">
        <v>1</v>
      </c>
    </row>
    <row r="47" spans="1:5">
      <c r="A47" s="4" t="s">
        <v>115</v>
      </c>
      <c r="B47" s="5" t="n">
        <v>1695</v>
      </c>
      <c r="C47" s="5" t="n">
        <v>448</v>
      </c>
    </row>
    <row r="48" spans="1:5">
      <c r="A48" s="4" t="s">
        <v>116</v>
      </c>
      <c r="B48" s="5" t="n">
        <v>727</v>
      </c>
      <c r="C48" s="5" t="n">
        <v>656</v>
      </c>
    </row>
    <row r="49" spans="1:5">
      <c r="A49" s="4" t="s">
        <v>117</v>
      </c>
      <c r="B49" s="5" t="n">
        <v>1378</v>
      </c>
      <c r="C49" s="5" t="n">
        <v>3767</v>
      </c>
    </row>
    <row r="50" spans="1:5">
      <c r="A50" s="4" t="s">
        <v>118</v>
      </c>
      <c r="B50" s="5" t="n">
        <v>3802</v>
      </c>
      <c r="C50" s="5" t="n">
        <v>4872</v>
      </c>
    </row>
    <row r="51" spans="1:5">
      <c r="A51" s="4" t="s">
        <v>1314</v>
      </c>
      <c r="B51" s="5" t="n">
        <v>138</v>
      </c>
      <c r="C51" s="5" t="n">
        <v>148</v>
      </c>
    </row>
    <row r="52" spans="1:5">
      <c r="A52" s="4" t="s">
        <v>119</v>
      </c>
      <c r="B52" s="5" t="n">
        <v>11134</v>
      </c>
      <c r="C52" s="5" t="n">
        <v>12404</v>
      </c>
    </row>
    <row r="53" spans="1:5">
      <c r="A53" s="4" t="s">
        <v>121</v>
      </c>
      <c r="B53" s="5" t="n">
        <v>58</v>
      </c>
      <c r="C53" s="5" t="n">
        <v>59</v>
      </c>
    </row>
    <row r="54" spans="1:5">
      <c r="A54" s="4" t="s">
        <v>123</v>
      </c>
      <c r="B54" s="5" t="n">
        <v>47</v>
      </c>
      <c r="C54" s="5" t="n">
        <v>44</v>
      </c>
    </row>
    <row r="55" spans="1:5">
      <c r="A55" s="4" t="s">
        <v>1311</v>
      </c>
      <c r="B55" s="5" t="n">
        <v>21886</v>
      </c>
      <c r="C55" s="5" t="n">
        <v>21711</v>
      </c>
    </row>
    <row r="56" spans="1:5">
      <c r="A56" s="4" t="s">
        <v>132</v>
      </c>
      <c r="B56" s="5" t="n">
        <v>37065</v>
      </c>
      <c r="C56" s="5" t="n">
        <v>39238</v>
      </c>
    </row>
    <row r="57" spans="1:5">
      <c r="A57" s="4" t="s">
        <v>1272</v>
      </c>
    </row>
    <row r="58" spans="1:5">
      <c r="A58" s="3" t="s">
        <v>1308</v>
      </c>
    </row>
    <row r="59" spans="1:5">
      <c r="A59" s="4" t="s">
        <v>99</v>
      </c>
      <c r="B59" s="5" t="n">
        <v>170</v>
      </c>
      <c r="C59" s="5" t="n">
        <v>997</v>
      </c>
      <c r="D59" s="5" t="n">
        <v>1415</v>
      </c>
      <c r="E59" s="5" t="n">
        <v>1544</v>
      </c>
    </row>
    <row r="60" spans="1:5">
      <c r="A60" s="4" t="s">
        <v>100</v>
      </c>
      <c r="B60" s="5" t="n">
        <v>118</v>
      </c>
      <c r="C60" s="5" t="n">
        <v>62</v>
      </c>
    </row>
    <row r="61" spans="1:5">
      <c r="A61" s="4" t="s">
        <v>101</v>
      </c>
      <c r="B61" s="5" t="n">
        <v>1</v>
      </c>
      <c r="C61" s="5" t="n">
        <v>113</v>
      </c>
    </row>
    <row r="62" spans="1:5">
      <c r="A62" s="4" t="s">
        <v>102</v>
      </c>
      <c r="B62" s="5" t="n">
        <v>1128</v>
      </c>
      <c r="C62" s="5" t="n">
        <v>3572</v>
      </c>
    </row>
    <row r="63" spans="1:5">
      <c r="A63" s="4" t="s">
        <v>103</v>
      </c>
      <c r="B63" s="5" t="n">
        <v>1400</v>
      </c>
      <c r="C63" s="5" t="n">
        <v>1604</v>
      </c>
    </row>
    <row r="64" spans="1:5">
      <c r="A64" s="4" t="s">
        <v>104</v>
      </c>
      <c r="B64" s="5" t="n">
        <v>287</v>
      </c>
      <c r="C64" s="5" t="n">
        <v>238</v>
      </c>
    </row>
    <row r="65" spans="1:5">
      <c r="A65" s="4" t="s">
        <v>105</v>
      </c>
      <c r="B65" s="5" t="n">
        <v>3104</v>
      </c>
      <c r="C65" s="5" t="n">
        <v>6586</v>
      </c>
    </row>
    <row r="66" spans="1:5">
      <c r="A66" s="4" t="s">
        <v>1309</v>
      </c>
      <c r="B66" s="5" t="n">
        <v>1303</v>
      </c>
      <c r="C66" s="5" t="n">
        <v>1314</v>
      </c>
    </row>
    <row r="67" spans="1:5">
      <c r="A67" s="4" t="s">
        <v>107</v>
      </c>
      <c r="B67" s="5" t="n">
        <v>29420</v>
      </c>
      <c r="C67" s="5" t="n">
        <v>29432</v>
      </c>
    </row>
    <row r="68" spans="1:5">
      <c r="A68" s="4" t="s">
        <v>108</v>
      </c>
      <c r="B68" s="5" t="n">
        <v>15976</v>
      </c>
      <c r="C68" s="5" t="n">
        <v>15976</v>
      </c>
    </row>
    <row r="69" spans="1:5">
      <c r="A69" s="4" t="s">
        <v>1312</v>
      </c>
      <c r="B69" s="5" t="n">
        <v>138</v>
      </c>
      <c r="C69" s="5" t="n">
        <v>148</v>
      </c>
    </row>
    <row r="70" spans="1:5">
      <c r="A70" s="4" t="s">
        <v>1313</v>
      </c>
      <c r="B70" s="5" t="n">
        <v>339</v>
      </c>
      <c r="C70" s="5" t="n">
        <v>333</v>
      </c>
    </row>
    <row r="71" spans="1:5">
      <c r="A71" s="4" t="s">
        <v>109</v>
      </c>
      <c r="B71" s="5" t="n">
        <v>44</v>
      </c>
      <c r="C71" s="5" t="n">
        <v>52</v>
      </c>
    </row>
    <row r="72" spans="1:5">
      <c r="A72" s="4" t="s">
        <v>110</v>
      </c>
      <c r="B72" s="5" t="n">
        <v>50324</v>
      </c>
      <c r="C72" s="5" t="n">
        <v>53841</v>
      </c>
    </row>
    <row r="73" spans="1:5">
      <c r="A73" s="3" t="s">
        <v>1310</v>
      </c>
    </row>
    <row r="74" spans="1:5">
      <c r="A74" s="4" t="s">
        <v>112</v>
      </c>
      <c r="B74" s="5" t="n">
        <v>182</v>
      </c>
      <c r="C74" s="5" t="n">
        <v>213</v>
      </c>
    </row>
    <row r="75" spans="1:5">
      <c r="A75" s="4" t="s">
        <v>70</v>
      </c>
      <c r="B75" s="5" t="n">
        <v>1833</v>
      </c>
      <c r="C75" s="5" t="n">
        <v>2498</v>
      </c>
    </row>
    <row r="76" spans="1:5">
      <c r="A76" s="4" t="s">
        <v>113</v>
      </c>
      <c r="C76" s="5" t="n">
        <v>7</v>
      </c>
    </row>
    <row r="77" spans="1:5">
      <c r="A77" s="4" t="s">
        <v>114</v>
      </c>
      <c r="B77" s="5" t="n">
        <v>106</v>
      </c>
      <c r="C77" s="5" t="n">
        <v>66</v>
      </c>
    </row>
    <row r="78" spans="1:5">
      <c r="A78" s="4" t="s">
        <v>115</v>
      </c>
      <c r="B78" s="5" t="n">
        <v>53</v>
      </c>
      <c r="C78" s="5" t="n">
        <v>53</v>
      </c>
    </row>
    <row r="79" spans="1:5">
      <c r="A79" s="4" t="s">
        <v>117</v>
      </c>
      <c r="B79" s="5" t="n">
        <v>756</v>
      </c>
      <c r="C79" s="5" t="n">
        <v>871</v>
      </c>
    </row>
    <row r="80" spans="1:5">
      <c r="A80" s="4" t="s">
        <v>118</v>
      </c>
      <c r="B80" s="5" t="n">
        <v>2930</v>
      </c>
      <c r="C80" s="5" t="n">
        <v>3708</v>
      </c>
    </row>
    <row r="81" spans="1:5">
      <c r="A81" s="4" t="s">
        <v>1314</v>
      </c>
      <c r="B81" s="5" t="n">
        <v>650</v>
      </c>
      <c r="C81" s="5" t="n">
        <v>900</v>
      </c>
    </row>
    <row r="82" spans="1:5">
      <c r="A82" s="4" t="s">
        <v>119</v>
      </c>
      <c r="B82" s="5" t="n">
        <v>256</v>
      </c>
      <c r="C82" s="5" t="n">
        <v>260</v>
      </c>
    </row>
    <row r="83" spans="1:5">
      <c r="A83" s="4" t="s">
        <v>120</v>
      </c>
      <c r="B83" s="5" t="n">
        <v>9725</v>
      </c>
      <c r="C83" s="5" t="n">
        <v>9700</v>
      </c>
    </row>
    <row r="84" spans="1:5">
      <c r="A84" s="4" t="s">
        <v>121</v>
      </c>
      <c r="B84" s="5" t="n">
        <v>1587</v>
      </c>
      <c r="C84" s="5" t="n">
        <v>1767</v>
      </c>
    </row>
    <row r="85" spans="1:5">
      <c r="A85" s="4" t="s">
        <v>122</v>
      </c>
      <c r="B85" s="5" t="n">
        <v>19</v>
      </c>
      <c r="C85" s="5" t="n">
        <v>39</v>
      </c>
    </row>
    <row r="86" spans="1:5">
      <c r="A86" s="4" t="s">
        <v>123</v>
      </c>
      <c r="B86" s="5" t="n">
        <v>194</v>
      </c>
      <c r="C86" s="5" t="n">
        <v>176</v>
      </c>
    </row>
    <row r="87" spans="1:5">
      <c r="A87" s="4" t="s">
        <v>1311</v>
      </c>
      <c r="B87" s="5" t="n">
        <v>34963</v>
      </c>
      <c r="C87" s="5" t="n">
        <v>37291</v>
      </c>
    </row>
    <row r="88" spans="1:5">
      <c r="A88" s="4" t="s">
        <v>132</v>
      </c>
      <c r="B88" s="5" t="n">
        <v>50324</v>
      </c>
      <c r="C88" s="5" t="n">
        <v>53841</v>
      </c>
    </row>
    <row r="89" spans="1:5">
      <c r="A89" s="4" t="s">
        <v>1273</v>
      </c>
    </row>
    <row r="90" spans="1:5">
      <c r="A90" s="3" t="s">
        <v>1308</v>
      </c>
    </row>
    <row r="91" spans="1:5">
      <c r="A91" s="4" t="s">
        <v>99</v>
      </c>
      <c r="B91" s="5" t="n">
        <v>1</v>
      </c>
      <c r="C91" s="5" t="n">
        <v>1</v>
      </c>
      <c r="D91" s="5" t="n">
        <v>4</v>
      </c>
      <c r="E91" s="5" t="n">
        <v>19</v>
      </c>
    </row>
    <row r="92" spans="1:5">
      <c r="A92" s="4" t="s">
        <v>102</v>
      </c>
      <c r="B92" s="5" t="n">
        <v>17</v>
      </c>
      <c r="C92" s="5" t="n">
        <v>38</v>
      </c>
    </row>
    <row r="93" spans="1:5">
      <c r="A93" s="4" t="s">
        <v>105</v>
      </c>
      <c r="B93" s="5" t="n">
        <v>18</v>
      </c>
      <c r="C93" s="5" t="n">
        <v>39</v>
      </c>
    </row>
    <row r="94" spans="1:5">
      <c r="A94" s="4" t="s">
        <v>108</v>
      </c>
      <c r="B94" s="5" t="n">
        <v>9853</v>
      </c>
      <c r="C94" s="5" t="n">
        <v>9853</v>
      </c>
    </row>
    <row r="95" spans="1:5">
      <c r="A95" s="4" t="s">
        <v>1312</v>
      </c>
      <c r="B95" s="5" t="n">
        <v>65</v>
      </c>
      <c r="C95" s="5" t="n">
        <v>73</v>
      </c>
    </row>
    <row r="96" spans="1:5">
      <c r="A96" s="4" t="s">
        <v>1313</v>
      </c>
      <c r="B96" s="5" t="n">
        <v>21098</v>
      </c>
      <c r="C96" s="5" t="n">
        <v>23938</v>
      </c>
    </row>
    <row r="97" spans="1:5">
      <c r="A97" s="4" t="s">
        <v>109</v>
      </c>
      <c r="B97" s="5" t="n">
        <v>10</v>
      </c>
      <c r="C97" s="5" t="n">
        <v>11</v>
      </c>
    </row>
    <row r="98" spans="1:5">
      <c r="A98" s="4" t="s">
        <v>110</v>
      </c>
      <c r="B98" s="5" t="n">
        <v>31044</v>
      </c>
      <c r="C98" s="5" t="n">
        <v>33914</v>
      </c>
    </row>
    <row r="99" spans="1:5">
      <c r="A99" s="3" t="s">
        <v>1310</v>
      </c>
    </row>
    <row r="100" spans="1:5">
      <c r="A100" s="4" t="s">
        <v>117</v>
      </c>
      <c r="B100" s="5" t="n">
        <v>38</v>
      </c>
      <c r="C100" s="5" t="n">
        <v>2</v>
      </c>
    </row>
    <row r="101" spans="1:5">
      <c r="A101" s="4" t="s">
        <v>118</v>
      </c>
      <c r="B101" s="5" t="n">
        <v>38</v>
      </c>
      <c r="C101" s="5" t="n">
        <v>2</v>
      </c>
    </row>
    <row r="102" spans="1:5">
      <c r="A102" s="4" t="s">
        <v>121</v>
      </c>
      <c r="B102" s="5" t="n">
        <v>26</v>
      </c>
      <c r="C102" s="5" t="n">
        <v>28</v>
      </c>
    </row>
    <row r="103" spans="1:5">
      <c r="A103" s="4" t="s">
        <v>1311</v>
      </c>
      <c r="B103" s="5" t="n">
        <v>30980</v>
      </c>
      <c r="C103" s="5" t="n">
        <v>33884</v>
      </c>
    </row>
    <row r="104" spans="1:5">
      <c r="A104" s="4" t="s">
        <v>132</v>
      </c>
      <c r="B104" s="5" t="n">
        <v>31044</v>
      </c>
      <c r="C104" s="5" t="n">
        <v>33914</v>
      </c>
    </row>
    <row r="105" spans="1:5">
      <c r="A105" s="4" t="s">
        <v>1274</v>
      </c>
    </row>
    <row r="106" spans="1:5">
      <c r="A106" s="3" t="s">
        <v>1308</v>
      </c>
    </row>
    <row r="107" spans="1:5">
      <c r="A107" s="4" t="s">
        <v>99</v>
      </c>
      <c r="B107" s="5" t="n">
        <v>353</v>
      </c>
      <c r="C107" s="5" t="n">
        <v>328</v>
      </c>
      <c r="D107" s="5" t="n">
        <v>376</v>
      </c>
      <c r="E107" s="5" t="n">
        <v>448</v>
      </c>
    </row>
    <row r="108" spans="1:5">
      <c r="A108" s="4" t="s">
        <v>100</v>
      </c>
      <c r="B108" s="5" t="n">
        <v>5</v>
      </c>
      <c r="C108" s="5" t="n">
        <v>4</v>
      </c>
    </row>
    <row r="109" spans="1:5">
      <c r="A109" s="4" t="s">
        <v>102</v>
      </c>
      <c r="B109" s="5" t="n">
        <v>88</v>
      </c>
      <c r="C109" s="5" t="n">
        <v>17</v>
      </c>
    </row>
    <row r="110" spans="1:5">
      <c r="A110" s="4" t="s">
        <v>103</v>
      </c>
      <c r="B110" s="5" t="n">
        <v>50</v>
      </c>
      <c r="C110" s="5" t="n">
        <v>43</v>
      </c>
    </row>
    <row r="111" spans="1:5">
      <c r="A111" s="4" t="s">
        <v>104</v>
      </c>
      <c r="B111" s="5" t="n">
        <v>4</v>
      </c>
    </row>
    <row r="112" spans="1:5">
      <c r="A112" s="4" t="s">
        <v>105</v>
      </c>
      <c r="B112" s="5" t="n">
        <v>500</v>
      </c>
      <c r="C112" s="5" t="n">
        <v>392</v>
      </c>
    </row>
    <row r="113" spans="1:5">
      <c r="A113" s="4" t="s">
        <v>1309</v>
      </c>
      <c r="B113" s="5" t="n">
        <v>33</v>
      </c>
      <c r="C113" s="5" t="n">
        <v>32</v>
      </c>
    </row>
    <row r="114" spans="1:5">
      <c r="A114" s="4" t="s">
        <v>107</v>
      </c>
      <c r="B114" s="5" t="n">
        <v>14</v>
      </c>
      <c r="C114" s="5" t="n">
        <v>14</v>
      </c>
    </row>
    <row r="115" spans="1:5">
      <c r="A115" s="4" t="s">
        <v>108</v>
      </c>
      <c r="B115" s="5" t="n">
        <v>16</v>
      </c>
      <c r="C115" s="5" t="n">
        <v>16</v>
      </c>
    </row>
    <row r="116" spans="1:5">
      <c r="A116" s="4" t="s">
        <v>109</v>
      </c>
      <c r="B116" s="5" t="n">
        <v>64</v>
      </c>
      <c r="C116" s="5" t="n">
        <v>37</v>
      </c>
    </row>
    <row r="117" spans="1:5">
      <c r="A117" s="4" t="s">
        <v>110</v>
      </c>
      <c r="B117" s="5" t="n">
        <v>627</v>
      </c>
      <c r="C117" s="5" t="n">
        <v>491</v>
      </c>
    </row>
    <row r="118" spans="1:5">
      <c r="A118" s="3" t="s">
        <v>1310</v>
      </c>
    </row>
    <row r="119" spans="1:5">
      <c r="A119" s="4" t="s">
        <v>112</v>
      </c>
      <c r="B119" s="5" t="n">
        <v>9</v>
      </c>
      <c r="C119" s="5" t="n">
        <v>7</v>
      </c>
    </row>
    <row r="120" spans="1:5">
      <c r="A120" s="4" t="s">
        <v>117</v>
      </c>
      <c r="B120" s="5" t="n">
        <v>78</v>
      </c>
      <c r="C120" s="5" t="n">
        <v>40</v>
      </c>
    </row>
    <row r="121" spans="1:5">
      <c r="A121" s="4" t="s">
        <v>118</v>
      </c>
      <c r="B121" s="5" t="n">
        <v>87</v>
      </c>
      <c r="C121" s="5" t="n">
        <v>47</v>
      </c>
    </row>
    <row r="122" spans="1:5">
      <c r="A122" s="4" t="s">
        <v>1314</v>
      </c>
      <c r="B122" s="5" t="n">
        <v>534</v>
      </c>
      <c r="C122" s="5" t="n">
        <v>490</v>
      </c>
    </row>
    <row r="123" spans="1:5">
      <c r="A123" s="4" t="s">
        <v>121</v>
      </c>
      <c r="B123" s="5" t="n">
        <v>123</v>
      </c>
      <c r="C123" s="5" t="n">
        <v>43</v>
      </c>
    </row>
    <row r="124" spans="1:5">
      <c r="A124" s="4" t="s">
        <v>123</v>
      </c>
      <c r="B124" s="5" t="n">
        <v>3</v>
      </c>
    </row>
    <row r="125" spans="1:5">
      <c r="A125" s="4" t="s">
        <v>1311</v>
      </c>
      <c r="B125" s="5" t="n">
        <v>-120</v>
      </c>
      <c r="C125" s="5" t="n">
        <v>-89</v>
      </c>
    </row>
    <row r="126" spans="1:5">
      <c r="A126" s="4" t="s">
        <v>132</v>
      </c>
      <c r="B126" s="5" t="n">
        <v>627</v>
      </c>
      <c r="C126" s="5" t="n">
        <v>491</v>
      </c>
    </row>
    <row r="127" spans="1:5">
      <c r="A127" s="4" t="s">
        <v>1275</v>
      </c>
    </row>
    <row r="128" spans="1:5">
      <c r="A128" s="3" t="s">
        <v>1308</v>
      </c>
    </row>
    <row r="129" spans="1:5">
      <c r="A129" s="4" t="s">
        <v>99</v>
      </c>
      <c r="B129" s="5" t="n">
        <v>420</v>
      </c>
      <c r="C129" s="5" t="n">
        <v>654</v>
      </c>
      <c r="D129" s="5" t="n">
        <v>772</v>
      </c>
      <c r="E129" s="5" t="n">
        <v>1164</v>
      </c>
    </row>
    <row r="130" spans="1:5">
      <c r="A130" s="4" t="s">
        <v>100</v>
      </c>
      <c r="B130" s="5" t="n">
        <v>51</v>
      </c>
      <c r="C130" s="5" t="n">
        <v>39</v>
      </c>
    </row>
    <row r="131" spans="1:5">
      <c r="A131" s="4" t="s">
        <v>102</v>
      </c>
      <c r="B131" s="5" t="n">
        <v>1158</v>
      </c>
      <c r="C131" s="5" t="n">
        <v>4828</v>
      </c>
    </row>
    <row r="132" spans="1:5">
      <c r="A132" s="4" t="s">
        <v>103</v>
      </c>
      <c r="B132" s="5" t="n">
        <v>702</v>
      </c>
      <c r="C132" s="5" t="n">
        <v>835</v>
      </c>
    </row>
    <row r="133" spans="1:5">
      <c r="A133" s="4" t="s">
        <v>104</v>
      </c>
      <c r="B133" s="5" t="n">
        <v>89</v>
      </c>
      <c r="C133" s="5" t="n">
        <v>43</v>
      </c>
    </row>
    <row r="134" spans="1:5">
      <c r="A134" s="4" t="s">
        <v>105</v>
      </c>
      <c r="B134" s="5" t="n">
        <v>2420</v>
      </c>
      <c r="C134" s="5" t="n">
        <v>6399</v>
      </c>
    </row>
    <row r="135" spans="1:5">
      <c r="A135" s="4" t="s">
        <v>1309</v>
      </c>
      <c r="B135" s="5" t="n">
        <v>491</v>
      </c>
      <c r="C135" s="5" t="n">
        <v>491</v>
      </c>
    </row>
    <row r="136" spans="1:5">
      <c r="A136" s="4" t="s">
        <v>107</v>
      </c>
      <c r="B136" s="5" t="n">
        <v>29124</v>
      </c>
      <c r="C136" s="5" t="n">
        <v>29129</v>
      </c>
    </row>
    <row r="137" spans="1:5">
      <c r="A137" s="4" t="s">
        <v>108</v>
      </c>
      <c r="B137" s="5" t="n">
        <v>2685</v>
      </c>
      <c r="C137" s="5" t="n">
        <v>2686</v>
      </c>
    </row>
    <row r="138" spans="1:5">
      <c r="A138" s="4" t="s">
        <v>1312</v>
      </c>
      <c r="B138" s="5" t="n">
        <v>138</v>
      </c>
      <c r="C138" s="5" t="n">
        <v>148</v>
      </c>
    </row>
    <row r="139" spans="1:5">
      <c r="A139" s="4" t="s">
        <v>109</v>
      </c>
      <c r="B139" s="5" t="n">
        <v>14</v>
      </c>
      <c r="C139" s="5" t="n">
        <v>13</v>
      </c>
    </row>
    <row r="140" spans="1:5">
      <c r="A140" s="4" t="s">
        <v>110</v>
      </c>
      <c r="B140" s="5" t="n">
        <v>34872</v>
      </c>
      <c r="C140" s="5" t="n">
        <v>38866</v>
      </c>
    </row>
    <row r="141" spans="1:5">
      <c r="A141" s="3" t="s">
        <v>1310</v>
      </c>
    </row>
    <row r="142" spans="1:5">
      <c r="A142" s="4" t="s">
        <v>112</v>
      </c>
      <c r="B142" s="5" t="n">
        <v>26</v>
      </c>
      <c r="C142" s="5" t="n">
        <v>30</v>
      </c>
    </row>
    <row r="143" spans="1:5">
      <c r="A143" s="4" t="s">
        <v>70</v>
      </c>
      <c r="B143" s="5" t="n">
        <v>104</v>
      </c>
      <c r="C143" s="5" t="n">
        <v>172</v>
      </c>
    </row>
    <row r="144" spans="1:5">
      <c r="A144" s="4" t="s">
        <v>117</v>
      </c>
      <c r="B144" s="5" t="n">
        <v>257</v>
      </c>
      <c r="C144" s="5" t="n">
        <v>268</v>
      </c>
    </row>
    <row r="145" spans="1:5">
      <c r="A145" s="4" t="s">
        <v>118</v>
      </c>
      <c r="B145" s="5" t="n">
        <v>387</v>
      </c>
      <c r="C145" s="5" t="n">
        <v>470</v>
      </c>
    </row>
    <row r="146" spans="1:5">
      <c r="A146" s="4" t="s">
        <v>1314</v>
      </c>
      <c r="B146" s="5" t="n">
        <v>1249</v>
      </c>
      <c r="C146" s="5" t="n">
        <v>1463</v>
      </c>
    </row>
    <row r="147" spans="1:5">
      <c r="A147" s="4" t="s">
        <v>120</v>
      </c>
      <c r="B147" s="5" t="n">
        <v>10781</v>
      </c>
      <c r="C147" s="5" t="n">
        <v>10839</v>
      </c>
    </row>
    <row r="148" spans="1:5">
      <c r="A148" s="4" t="s">
        <v>121</v>
      </c>
      <c r="B148" s="5" t="n">
        <v>217</v>
      </c>
      <c r="C148" s="5" t="n">
        <v>131</v>
      </c>
    </row>
    <row r="149" spans="1:5">
      <c r="A149" s="4" t="s">
        <v>123</v>
      </c>
      <c r="B149" s="5" t="n">
        <v>29</v>
      </c>
      <c r="C149" s="5" t="n">
        <v>23</v>
      </c>
    </row>
    <row r="150" spans="1:5">
      <c r="A150" s="4" t="s">
        <v>1311</v>
      </c>
      <c r="B150" s="5" t="n">
        <v>22209</v>
      </c>
      <c r="C150" s="5" t="n">
        <v>25940</v>
      </c>
    </row>
    <row r="151" spans="1:5">
      <c r="A151" s="4" t="s">
        <v>132</v>
      </c>
      <c r="B151" s="5" t="n">
        <v>34872</v>
      </c>
      <c r="C151" s="5" t="n">
        <v>38866</v>
      </c>
    </row>
    <row r="152" spans="1:5">
      <c r="A152" s="4" t="s">
        <v>1276</v>
      </c>
    </row>
    <row r="153" spans="1:5">
      <c r="A153" s="3" t="s">
        <v>1308</v>
      </c>
    </row>
    <row r="154" spans="1:5">
      <c r="A154" s="4" t="s">
        <v>99</v>
      </c>
      <c r="B154" s="5" t="n">
        <v>102</v>
      </c>
      <c r="C154" s="5" t="n">
        <v>670</v>
      </c>
      <c r="D154" s="7" t="n">
        <v>1015</v>
      </c>
      <c r="E154" s="7" t="n">
        <v>809</v>
      </c>
    </row>
    <row r="155" spans="1:5">
      <c r="A155" s="4" t="s">
        <v>100</v>
      </c>
      <c r="B155" s="5" t="n">
        <v>72</v>
      </c>
      <c r="C155" s="5" t="n">
        <v>27</v>
      </c>
    </row>
    <row r="156" spans="1:5">
      <c r="A156" s="4" t="s">
        <v>101</v>
      </c>
      <c r="B156" s="5" t="n">
        <v>1</v>
      </c>
      <c r="C156" s="5" t="n">
        <v>113</v>
      </c>
    </row>
    <row r="157" spans="1:5">
      <c r="A157" s="4" t="s">
        <v>102</v>
      </c>
      <c r="B157" s="5" t="n">
        <v>95</v>
      </c>
      <c r="C157" s="5" t="n">
        <v>5</v>
      </c>
    </row>
    <row r="158" spans="1:5">
      <c r="A158" s="4" t="s">
        <v>103</v>
      </c>
      <c r="B158" s="5" t="n">
        <v>748</v>
      </c>
      <c r="C158" s="5" t="n">
        <v>812</v>
      </c>
    </row>
    <row r="159" spans="1:5">
      <c r="A159" s="4" t="s">
        <v>104</v>
      </c>
      <c r="B159" s="5" t="n">
        <v>202</v>
      </c>
      <c r="C159" s="5" t="n">
        <v>195</v>
      </c>
    </row>
    <row r="160" spans="1:5">
      <c r="A160" s="4" t="s">
        <v>105</v>
      </c>
      <c r="B160" s="5" t="n">
        <v>1220</v>
      </c>
      <c r="C160" s="5" t="n">
        <v>1822</v>
      </c>
    </row>
    <row r="161" spans="1:5">
      <c r="A161" s="4" t="s">
        <v>1309</v>
      </c>
      <c r="B161" s="5" t="n">
        <v>845</v>
      </c>
      <c r="C161" s="5" t="n">
        <v>855</v>
      </c>
    </row>
    <row r="162" spans="1:5">
      <c r="A162" s="4" t="s">
        <v>107</v>
      </c>
      <c r="B162" s="5" t="n">
        <v>309</v>
      </c>
      <c r="C162" s="5" t="n">
        <v>317</v>
      </c>
    </row>
    <row r="163" spans="1:5">
      <c r="A163" s="4" t="s">
        <v>108</v>
      </c>
      <c r="B163" s="5" t="n">
        <v>3454</v>
      </c>
      <c r="C163" s="5" t="n">
        <v>3453</v>
      </c>
    </row>
    <row r="164" spans="1:5">
      <c r="A164" s="4" t="s">
        <v>1313</v>
      </c>
      <c r="B164" s="5" t="n">
        <v>18674</v>
      </c>
      <c r="C164" s="5" t="n">
        <v>22954</v>
      </c>
    </row>
    <row r="165" spans="1:5">
      <c r="A165" s="4" t="s">
        <v>109</v>
      </c>
      <c r="B165" s="5" t="n">
        <v>1141</v>
      </c>
      <c r="C165" s="5" t="n">
        <v>1204</v>
      </c>
    </row>
    <row r="166" spans="1:5">
      <c r="A166" s="4" t="s">
        <v>110</v>
      </c>
      <c r="B166" s="5" t="n">
        <v>25643</v>
      </c>
      <c r="C166" s="5" t="n">
        <v>30605</v>
      </c>
    </row>
    <row r="167" spans="1:5">
      <c r="A167" s="3" t="s">
        <v>1310</v>
      </c>
    </row>
    <row r="168" spans="1:5">
      <c r="A168" s="4" t="s">
        <v>112</v>
      </c>
      <c r="B168" s="5" t="n">
        <v>165</v>
      </c>
      <c r="C168" s="5" t="n">
        <v>190</v>
      </c>
    </row>
    <row r="169" spans="1:5">
      <c r="A169" s="4" t="s">
        <v>70</v>
      </c>
      <c r="B169" s="5" t="n">
        <v>1729</v>
      </c>
      <c r="C169" s="5" t="n">
        <v>2326</v>
      </c>
    </row>
    <row r="170" spans="1:5">
      <c r="A170" s="4" t="s">
        <v>113</v>
      </c>
      <c r="C170" s="5" t="n">
        <v>7</v>
      </c>
    </row>
    <row r="171" spans="1:5">
      <c r="A171" s="4" t="s">
        <v>114</v>
      </c>
      <c r="B171" s="5" t="n">
        <v>106</v>
      </c>
      <c r="C171" s="5" t="n">
        <v>66</v>
      </c>
    </row>
    <row r="172" spans="1:5">
      <c r="A172" s="4" t="s">
        <v>115</v>
      </c>
      <c r="B172" s="5" t="n">
        <v>53</v>
      </c>
      <c r="C172" s="5" t="n">
        <v>53</v>
      </c>
    </row>
    <row r="173" spans="1:5">
      <c r="A173" s="4" t="s">
        <v>117</v>
      </c>
      <c r="B173" s="5" t="n">
        <v>592</v>
      </c>
      <c r="C173" s="5" t="n">
        <v>1923</v>
      </c>
    </row>
    <row r="174" spans="1:5">
      <c r="A174" s="4" t="s">
        <v>118</v>
      </c>
      <c r="B174" s="5" t="n">
        <v>2645</v>
      </c>
      <c r="C174" s="5" t="n">
        <v>4565</v>
      </c>
    </row>
    <row r="175" spans="1:5">
      <c r="A175" s="4" t="s">
        <v>119</v>
      </c>
      <c r="B175" s="5" t="n">
        <v>256</v>
      </c>
      <c r="C175" s="5" t="n">
        <v>260</v>
      </c>
    </row>
    <row r="176" spans="1:5">
      <c r="A176" s="4" t="s">
        <v>121</v>
      </c>
      <c r="B176" s="5" t="n">
        <v>1467</v>
      </c>
      <c r="C176" s="5" t="n">
        <v>1651</v>
      </c>
    </row>
    <row r="177" spans="1:5">
      <c r="A177" s="4" t="s">
        <v>122</v>
      </c>
      <c r="B177" s="5" t="n">
        <v>19</v>
      </c>
      <c r="C177" s="5" t="n">
        <v>39</v>
      </c>
    </row>
    <row r="178" spans="1:5">
      <c r="A178" s="4" t="s">
        <v>123</v>
      </c>
      <c r="B178" s="5" t="n">
        <v>168</v>
      </c>
      <c r="C178" s="5" t="n">
        <v>153</v>
      </c>
    </row>
    <row r="179" spans="1:5">
      <c r="A179" s="4" t="s">
        <v>1311</v>
      </c>
      <c r="B179" s="5" t="n">
        <v>21088</v>
      </c>
      <c r="C179" s="5" t="n">
        <v>23937</v>
      </c>
    </row>
    <row r="180" spans="1:5">
      <c r="A180" s="4" t="s">
        <v>132</v>
      </c>
      <c r="B180" s="5" t="n">
        <v>25643</v>
      </c>
      <c r="C180" s="5" t="n">
        <v>30605</v>
      </c>
    </row>
    <row r="181" spans="1:5">
      <c r="A181" s="4" t="s">
        <v>1277</v>
      </c>
    </row>
    <row r="182" spans="1:5">
      <c r="A182" s="3" t="s">
        <v>1308</v>
      </c>
    </row>
    <row r="183" spans="1:5">
      <c r="A183" s="4" t="s">
        <v>102</v>
      </c>
      <c r="B183" s="5" t="n">
        <v>-1265</v>
      </c>
      <c r="C183" s="5" t="n">
        <v>-3642</v>
      </c>
    </row>
    <row r="184" spans="1:5">
      <c r="A184" s="4" t="s">
        <v>103</v>
      </c>
      <c r="B184" s="5" t="n">
        <v>-2</v>
      </c>
      <c r="C184" s="5" t="n">
        <v>-2</v>
      </c>
    </row>
    <row r="185" spans="1:5">
      <c r="A185" s="4" t="s">
        <v>104</v>
      </c>
      <c r="B185" s="5" t="n">
        <v>-9</v>
      </c>
      <c r="C185" s="5" t="n">
        <v>3</v>
      </c>
    </row>
    <row r="186" spans="1:5">
      <c r="A186" s="4" t="s">
        <v>105</v>
      </c>
      <c r="B186" s="5" t="n">
        <v>-1276</v>
      </c>
      <c r="C186" s="5" t="n">
        <v>-3641</v>
      </c>
    </row>
    <row r="187" spans="1:5">
      <c r="A187" s="4" t="s">
        <v>107</v>
      </c>
      <c r="B187" s="5" t="n">
        <v>-2</v>
      </c>
      <c r="C187" s="5" t="n">
        <v>-2</v>
      </c>
    </row>
    <row r="188" spans="1:5">
      <c r="A188" s="4" t="s">
        <v>1312</v>
      </c>
      <c r="B188" s="5" t="n">
        <v>-1322</v>
      </c>
      <c r="C188" s="5" t="n">
        <v>-1538</v>
      </c>
    </row>
    <row r="189" spans="1:5">
      <c r="A189" s="4" t="s">
        <v>1313</v>
      </c>
      <c r="B189" s="5" t="n">
        <v>-34840</v>
      </c>
      <c r="C189" s="5" t="n">
        <v>-37198</v>
      </c>
    </row>
    <row r="190" spans="1:5">
      <c r="A190" s="4" t="s">
        <v>109</v>
      </c>
      <c r="B190" s="5" t="n">
        <v>-113</v>
      </c>
      <c r="C190" s="5" t="n">
        <v>-96</v>
      </c>
    </row>
    <row r="191" spans="1:5">
      <c r="A191" s="4" t="s">
        <v>110</v>
      </c>
      <c r="B191" s="5" t="n">
        <v>-37553</v>
      </c>
      <c r="C191" s="5" t="n">
        <v>-42475</v>
      </c>
    </row>
    <row r="192" spans="1:5">
      <c r="A192" s="3" t="s">
        <v>1310</v>
      </c>
    </row>
    <row r="193" spans="1:5">
      <c r="A193" s="4" t="s">
        <v>117</v>
      </c>
      <c r="B193" s="5" t="n">
        <v>-1277</v>
      </c>
      <c r="C193" s="5" t="n">
        <v>-3642</v>
      </c>
    </row>
    <row r="194" spans="1:5">
      <c r="A194" s="4" t="s">
        <v>118</v>
      </c>
      <c r="B194" s="5" t="n">
        <v>-1277</v>
      </c>
      <c r="C194" s="5" t="n">
        <v>-3642</v>
      </c>
    </row>
    <row r="195" spans="1:5">
      <c r="A195" s="4" t="s">
        <v>1314</v>
      </c>
      <c r="B195" s="5" t="n">
        <v>-1322</v>
      </c>
      <c r="C195" s="5" t="n">
        <v>-1538</v>
      </c>
    </row>
    <row r="196" spans="1:5">
      <c r="A196" s="4" t="s">
        <v>120</v>
      </c>
      <c r="B196" s="5" t="n">
        <v>-111</v>
      </c>
      <c r="C196" s="5" t="n">
        <v>-93</v>
      </c>
    </row>
    <row r="197" spans="1:5">
      <c r="A197" s="4" t="s">
        <v>1311</v>
      </c>
      <c r="B197" s="5" t="n">
        <v>-34843</v>
      </c>
      <c r="C197" s="5" t="n">
        <v>-37202</v>
      </c>
    </row>
    <row r="198" spans="1:5">
      <c r="A198" s="4" t="s">
        <v>132</v>
      </c>
      <c r="B198" s="5" t="n">
        <v>-37553</v>
      </c>
      <c r="C198" s="5" t="n">
        <v>-42475</v>
      </c>
    </row>
    <row r="199" spans="1:5">
      <c r="A199" s="4" t="s">
        <v>1278</v>
      </c>
    </row>
    <row r="200" spans="1:5">
      <c r="A200" s="3" t="s">
        <v>1308</v>
      </c>
    </row>
    <row r="201" spans="1:5">
      <c r="A201" s="4" t="s">
        <v>102</v>
      </c>
      <c r="B201" s="5" t="n">
        <v>-1319</v>
      </c>
      <c r="C201" s="5" t="n">
        <v>-4924</v>
      </c>
    </row>
    <row r="202" spans="1:5">
      <c r="A202" s="4" t="s">
        <v>103</v>
      </c>
      <c r="B202" s="5" t="n">
        <v>-2</v>
      </c>
      <c r="C202" s="5" t="n">
        <v>-2</v>
      </c>
    </row>
    <row r="203" spans="1:5">
      <c r="A203" s="4" t="s">
        <v>104</v>
      </c>
      <c r="B203" s="5" t="n">
        <v>-9</v>
      </c>
      <c r="C203" s="5" t="n">
        <v>3</v>
      </c>
    </row>
    <row r="204" spans="1:5">
      <c r="A204" s="4" t="s">
        <v>105</v>
      </c>
      <c r="B204" s="5" t="n">
        <v>-1330</v>
      </c>
      <c r="C204" s="5" t="n">
        <v>-4923</v>
      </c>
    </row>
    <row r="205" spans="1:5">
      <c r="A205" s="4" t="s">
        <v>107</v>
      </c>
      <c r="B205" s="5" t="n">
        <v>-1</v>
      </c>
      <c r="C205" s="5" t="n">
        <v>-2</v>
      </c>
    </row>
    <row r="206" spans="1:5">
      <c r="A206" s="4" t="s">
        <v>1312</v>
      </c>
      <c r="B206" s="5" t="n">
        <v>-1387</v>
      </c>
      <c r="C206" s="5" t="n">
        <v>-1611</v>
      </c>
    </row>
    <row r="207" spans="1:5">
      <c r="A207" s="4" t="s">
        <v>1313</v>
      </c>
      <c r="B207" s="5" t="n">
        <v>-74273</v>
      </c>
      <c r="C207" s="5" t="n">
        <v>-83757</v>
      </c>
    </row>
    <row r="208" spans="1:5">
      <c r="A208" s="4" t="s">
        <v>109</v>
      </c>
      <c r="B208" s="5" t="n">
        <v>-1170</v>
      </c>
      <c r="C208" s="5" t="n">
        <v>-1235</v>
      </c>
    </row>
    <row r="209" spans="1:5">
      <c r="A209" s="4" t="s">
        <v>110</v>
      </c>
      <c r="B209" s="5" t="n">
        <v>-78161</v>
      </c>
      <c r="C209" s="5" t="n">
        <v>-91528</v>
      </c>
    </row>
    <row r="210" spans="1:5">
      <c r="A210" s="3" t="s">
        <v>1310</v>
      </c>
    </row>
    <row r="211" spans="1:5">
      <c r="A211" s="4" t="s">
        <v>117</v>
      </c>
      <c r="B211" s="5" t="n">
        <v>-1330</v>
      </c>
      <c r="C211" s="5" t="n">
        <v>-4924</v>
      </c>
    </row>
    <row r="212" spans="1:5">
      <c r="A212" s="4" t="s">
        <v>118</v>
      </c>
      <c r="B212" s="5" t="n">
        <v>-1330</v>
      </c>
      <c r="C212" s="5" t="n">
        <v>-4924</v>
      </c>
    </row>
    <row r="213" spans="1:5">
      <c r="A213" s="4" t="s">
        <v>1314</v>
      </c>
      <c r="B213" s="5" t="n">
        <v>-1387</v>
      </c>
      <c r="C213" s="5" t="n">
        <v>-1611</v>
      </c>
    </row>
    <row r="214" spans="1:5">
      <c r="A214" s="4" t="s">
        <v>120</v>
      </c>
      <c r="B214" s="5" t="n">
        <v>-1167</v>
      </c>
      <c r="C214" s="5" t="n">
        <v>-1232</v>
      </c>
    </row>
    <row r="215" spans="1:5">
      <c r="A215" s="4" t="s">
        <v>1311</v>
      </c>
      <c r="B215" s="5" t="n">
        <v>-74277</v>
      </c>
      <c r="C215" s="5" t="n">
        <v>-83761</v>
      </c>
    </row>
    <row r="216" spans="1:5">
      <c r="A216" s="4" t="s">
        <v>132</v>
      </c>
      <c r="B216" s="7" t="n">
        <v>-78161</v>
      </c>
      <c r="C216" s="7" t="n">
        <v>-91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794</v>
      </c>
    </row>
    <row r="2" spans="1:2">
      <c r="A2" s="4" t="s">
        <v>1316</v>
      </c>
    </row>
    <row r="3" spans="1:2">
      <c r="A3" s="3" t="s">
        <v>1266</v>
      </c>
    </row>
    <row r="4" spans="1:2">
      <c r="A4" s="4" t="s">
        <v>1267</v>
      </c>
      <c r="B4" s="7" t="n">
        <v>2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8"/>
  </cols>
  <sheetData>
    <row r="1" spans="1:3">
      <c r="A1" s="1" t="s">
        <v>1317</v>
      </c>
      <c r="B1" s="2" t="s">
        <v>1318</v>
      </c>
      <c r="C1" s="2" t="s">
        <v>1319</v>
      </c>
    </row>
    <row r="2" spans="1:3">
      <c r="A2" s="3" t="s">
        <v>1320</v>
      </c>
    </row>
    <row r="3" spans="1:3">
      <c r="A3" s="4" t="s">
        <v>1321</v>
      </c>
      <c r="C3" s="4" t="s">
        <v>500</v>
      </c>
    </row>
    <row r="4" spans="1:3">
      <c r="A4" s="4" t="s">
        <v>1322</v>
      </c>
      <c r="B4" s="11" t="n">
        <v>54.5</v>
      </c>
    </row>
    <row r="5" spans="1:3">
      <c r="A5" s="4" t="s">
        <v>1323</v>
      </c>
      <c r="C5" s="13" t="n">
        <v>0.526</v>
      </c>
    </row>
    <row r="6" spans="1:3">
      <c r="A6" s="4" t="s">
        <v>1324</v>
      </c>
      <c r="B6" s="8" t="n">
        <v>29.44</v>
      </c>
    </row>
    <row r="7" spans="1:3">
      <c r="A7" s="4" t="s">
        <v>1325</v>
      </c>
    </row>
    <row r="8" spans="1:3">
      <c r="A8" s="3" t="s">
        <v>1320</v>
      </c>
    </row>
    <row r="9" spans="1:3">
      <c r="A9" s="4" t="s">
        <v>1326</v>
      </c>
      <c r="C9" s="14"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1:12Z</dcterms:created>
  <dcterms:modified xmlns:dcterms="http://purl.org/dc/terms/" xmlns:xsi="http://www.w3.org/2001/XMLSchema-instance" xsi:type="dcterms:W3CDTF">2017-08-01T16:41:12Z</dcterms:modified>
</cp:coreProperties>
</file>